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SEGMENT REPORTING" sheetId="20" state="visible" r:id="rId20"/>
    <sheet xmlns:r="http://schemas.openxmlformats.org/officeDocument/2006/relationships" name="CONTINGENT LIABILITIES" sheetId="21" state="visible" r:id="rId21"/>
    <sheet xmlns:r="http://schemas.openxmlformats.org/officeDocument/2006/relationships" name="CONDENSED CONSOLIDATING FINANCI" sheetId="22" state="visible" r:id="rId22"/>
    <sheet xmlns:r="http://schemas.openxmlformats.org/officeDocument/2006/relationships" name="SUMMARY OF SIGNIFICANT ACCOUN23" sheetId="23" state="visible" r:id="rId23"/>
    <sheet xmlns:r="http://schemas.openxmlformats.org/officeDocument/2006/relationships" name="VARIABLE INTEREST ENTITIES (Tab" sheetId="24" state="visible" r:id="rId24"/>
    <sheet xmlns:r="http://schemas.openxmlformats.org/officeDocument/2006/relationships" name="LOANS RECEIVABLE AND REVENUE (T" sheetId="25" state="visible" r:id="rId25"/>
    <sheet xmlns:r="http://schemas.openxmlformats.org/officeDocument/2006/relationships" name="LONG-TERM DEBT (Tables)" sheetId="26" state="visible" r:id="rId26"/>
    <sheet xmlns:r="http://schemas.openxmlformats.org/officeDocument/2006/relationships" name="SHARE-BASED COMPENSATION Tables" sheetId="27" state="visible" r:id="rId27"/>
    <sheet xmlns:r="http://schemas.openxmlformats.org/officeDocument/2006/relationships" name="FINANCIAL INSTRUMENTS (Tables)" sheetId="28" state="visible" r:id="rId28"/>
    <sheet xmlns:r="http://schemas.openxmlformats.org/officeDocument/2006/relationships" name="EARNINGS PER SHARE (Tables)" sheetId="29" state="visible" r:id="rId29"/>
    <sheet xmlns:r="http://schemas.openxmlformats.org/officeDocument/2006/relationships" name="SUPPLEMENTAL CASH FLOW INFORM30" sheetId="30" state="visible" r:id="rId30"/>
    <sheet xmlns:r="http://schemas.openxmlformats.org/officeDocument/2006/relationships" name="SEGMENT REPORTING (Tables)" sheetId="31" state="visible" r:id="rId31"/>
    <sheet xmlns:r="http://schemas.openxmlformats.org/officeDocument/2006/relationships" name="CONDENSED CONSOLIDATING FINAN32" sheetId="32" state="visible" r:id="rId32"/>
    <sheet xmlns:r="http://schemas.openxmlformats.org/officeDocument/2006/relationships" name="SUMMARY OF SIGNIFICANT ACCOUN33" sheetId="33" state="visible" r:id="rId33"/>
    <sheet xmlns:r="http://schemas.openxmlformats.org/officeDocument/2006/relationships" name="VARIABLE INTEREST ENTITIES - Ca" sheetId="34" state="visible" r:id="rId34"/>
    <sheet xmlns:r="http://schemas.openxmlformats.org/officeDocument/2006/relationships" name="LOANS RECEIVABLE AND REVENUE - " sheetId="35" state="visible" r:id="rId35"/>
    <sheet xmlns:r="http://schemas.openxmlformats.org/officeDocument/2006/relationships" name="LOANS RECEIVABLE AND REVENUE 36" sheetId="36" state="visible" r:id="rId36"/>
    <sheet xmlns:r="http://schemas.openxmlformats.org/officeDocument/2006/relationships" name="LOANS RECEIVABLE AND REVENUE 37" sheetId="37" state="visible" r:id="rId37"/>
    <sheet xmlns:r="http://schemas.openxmlformats.org/officeDocument/2006/relationships" name="LOANS RECEIVABLE AND REVENUE 38" sheetId="38" state="visible" r:id="rId38"/>
    <sheet xmlns:r="http://schemas.openxmlformats.org/officeDocument/2006/relationships" name="LOANS RECEIVABLE AND REVENUE 39" sheetId="39" state="visible" r:id="rId39"/>
    <sheet xmlns:r="http://schemas.openxmlformats.org/officeDocument/2006/relationships" name="LOANS RECEIVABLE AND REVENUE 40" sheetId="40" state="visible" r:id="rId40"/>
    <sheet xmlns:r="http://schemas.openxmlformats.org/officeDocument/2006/relationships" name="LOANS RECEIVABLE AND REVENUE 41" sheetId="41" state="visible" r:id="rId41"/>
    <sheet xmlns:r="http://schemas.openxmlformats.org/officeDocument/2006/relationships" name="LOANS RECEIVABLE AND REVENUE 42" sheetId="42" state="visible" r:id="rId42"/>
    <sheet xmlns:r="http://schemas.openxmlformats.org/officeDocument/2006/relationships" name="CREDIT SERVICES ORGANIZATION (D" sheetId="43" state="visible" r:id="rId43"/>
    <sheet xmlns:r="http://schemas.openxmlformats.org/officeDocument/2006/relationships" name="LONG-TERM DEBT - Schedule Of Lo" sheetId="44" state="visible" r:id="rId44"/>
    <sheet xmlns:r="http://schemas.openxmlformats.org/officeDocument/2006/relationships" name="LONG-TERM DEBT - Senior Secured" sheetId="45" state="visible" r:id="rId45"/>
    <sheet xmlns:r="http://schemas.openxmlformats.org/officeDocument/2006/relationships" name="LONG-TERM DEBT - Non-Recourse U" sheetId="46" state="visible" r:id="rId46"/>
    <sheet xmlns:r="http://schemas.openxmlformats.org/officeDocument/2006/relationships" name="LONG-TERM DEBT - Senior Revolve" sheetId="47" state="visible" r:id="rId47"/>
    <sheet xmlns:r="http://schemas.openxmlformats.org/officeDocument/2006/relationships" name="LONG-TERM DEBT - Cash Money Rev"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INCOME TAXES (Details)" sheetId="51" state="visible" r:id="rId51"/>
    <sheet xmlns:r="http://schemas.openxmlformats.org/officeDocument/2006/relationships" name="FINANCIAL INSTRUMENTS - Summary" sheetId="52" state="visible" r:id="rId52"/>
    <sheet xmlns:r="http://schemas.openxmlformats.org/officeDocument/2006/relationships" name="FINANCIAL INSTRUMENTS - Narrati" sheetId="53" state="visible" r:id="rId53"/>
    <sheet xmlns:r="http://schemas.openxmlformats.org/officeDocument/2006/relationships" name="STOCKHOLDERS' EQUITY (Details)" sheetId="54" state="visible" r:id="rId54"/>
    <sheet xmlns:r="http://schemas.openxmlformats.org/officeDocument/2006/relationships" name="EARNINGS PER SHARE - Summary of" sheetId="55" state="visible" r:id="rId55"/>
    <sheet xmlns:r="http://schemas.openxmlformats.org/officeDocument/2006/relationships" name="EARNINGS PER SHARE - Summary 56" sheetId="56" state="visible" r:id="rId56"/>
    <sheet xmlns:r="http://schemas.openxmlformats.org/officeDocument/2006/relationships" name="EARNINGS PER SHARE - Narrative " sheetId="57" state="visible" r:id="rId57"/>
    <sheet xmlns:r="http://schemas.openxmlformats.org/officeDocument/2006/relationships" name="SUPPLEMENTAL CASH FLOW INFORM58" sheetId="58" state="visible" r:id="rId58"/>
    <sheet xmlns:r="http://schemas.openxmlformats.org/officeDocument/2006/relationships" name="SEGMENT REPORTING - Narrative (" sheetId="59" state="visible" r:id="rId59"/>
    <sheet xmlns:r="http://schemas.openxmlformats.org/officeDocument/2006/relationships" name="SEGMENT REPORTING - Summary of " sheetId="60" state="visible" r:id="rId60"/>
    <sheet xmlns:r="http://schemas.openxmlformats.org/officeDocument/2006/relationships" name="SEGMENT REPORTING - Summary o61" sheetId="61" state="visible" r:id="rId61"/>
    <sheet xmlns:r="http://schemas.openxmlformats.org/officeDocument/2006/relationships" name="CONTINGENT LIABILITIES (Details"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s>
  <definedNames/>
  <calcPr calcId="124519" fullCalcOnLoad="1"/>
</workbook>
</file>

<file path=xl/sharedStrings.xml><?xml version="1.0" encoding="utf-8"?>
<sst xmlns="http://schemas.openxmlformats.org/spreadsheetml/2006/main" uniqueCount="655">
  <si>
    <t>DOCUMENT AND ENTITY INFORMATION - shares</t>
  </si>
  <si>
    <t>6 Months Ended</t>
  </si>
  <si>
    <t>Jun. 30, 2018</t>
  </si>
  <si>
    <t>Jul. 31, 2018</t>
  </si>
  <si>
    <t>DOCUMENT AND ENTITY INFORMATION [Abstract]</t>
  </si>
  <si>
    <t>Entity Registrant Name</t>
  </si>
  <si>
    <t>CURO GROUP HOLDINGS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BALANCE SHEETS - USD ($) $ in Thousands</t>
  </si>
  <si>
    <t>Dec. 31, 2017</t>
  </si>
  <si>
    <t>ASSETS</t>
  </si>
  <si>
    <t>Cash</t>
  </si>
  <si>
    <t>Restricted cash (includes restricted cash of consolidated VIEs of $7,274 and $6,871 as of June 30, 2018 and December 31, 2017, respectively)</t>
  </si>
  <si>
    <t>Gross loans receivable (includes loans of consolidated VIEs of $199,877 and $213,846 as of June 30, 2018 and December 31, 2017, respectively)</t>
  </si>
  <si>
    <t>Less: allowance for loan losses (includes loans of consolidated VIEs of $28,545 and $46,140 as of June 30, 2018 and December 31, 2017, respectively)</t>
  </si>
  <si>
    <t>Loans receivable, net</t>
  </si>
  <si>
    <t>Deferred income taxes</t>
  </si>
  <si>
    <t>Income taxes receivable</t>
  </si>
  <si>
    <t>Prepaid expenses and other</t>
  </si>
  <si>
    <t>Property and equipment, net</t>
  </si>
  <si>
    <t>Goodwill</t>
  </si>
  <si>
    <t>Other intangibles, net of accumulated amortization of $42,382 and $41,156 as of June 30, 2018 and December 31, 2017, respectively)</t>
  </si>
  <si>
    <t>Other</t>
  </si>
  <si>
    <t>Total Assets</t>
  </si>
  <si>
    <t>LIABILITIES AND STOCKHOLDER’S EQUITY</t>
  </si>
  <si>
    <t>Accounts payable and accrued liabilities</t>
  </si>
  <si>
    <t>Deferred revenue</t>
  </si>
  <si>
    <t>Income taxes payable</t>
  </si>
  <si>
    <t>Accrued interest (includes accrued interest of consolidated VIEs of $1,237 and $1,266 as of June 30, 2018 and December 31, 2017, respectively)</t>
  </si>
  <si>
    <t>Credit services organization guarantee liability</t>
  </si>
  <si>
    <t>Deferred rent</t>
  </si>
  <si>
    <t>Long-term debt (includes long-term debt and issuance costs of consolidated VIEs of $118,427 and $3,653 as of June 30, 2018 and $124,590 and $4,188 as of December 31, 2017, respectively)</t>
  </si>
  <si>
    <t>Subordinated shareholder debt</t>
  </si>
  <si>
    <t>Other long-term liabilities</t>
  </si>
  <si>
    <t>Deferred tax liabilities</t>
  </si>
  <si>
    <t>Total Liabilities</t>
  </si>
  <si>
    <t>Commitments and contingencies</t>
  </si>
  <si>
    <t xml:space="preserve"> </t>
  </si>
  <si>
    <t>Stockholder's Equity</t>
  </si>
  <si>
    <t>Preferred stock - $0.001 par value, 25,000,000 shares authorized; no shares were issued at either period end</t>
  </si>
  <si>
    <t>Class A common stock - $0.001 par value; 225,000,000 shares authorized; 45,770,551 and 44,561,419 issued and outstanding as of June 30, 2018 and December 31, 2017, respectively)</t>
  </si>
  <si>
    <t>Paid-in capital</t>
  </si>
  <si>
    <t>Retained earnings</t>
  </si>
  <si>
    <t>Accumulated other comprehensive loss</t>
  </si>
  <si>
    <t>Total Stockholders' Equity</t>
  </si>
  <si>
    <t>Total Liabilities and Stockholders' Equity</t>
  </si>
  <si>
    <t>CONDENSED CONSOLIDATED BALANCE SHEETS (Parenthetical) - USD ($) $ in Thousands</t>
  </si>
  <si>
    <t>Restricted cash</t>
  </si>
  <si>
    <t>Total gross loans receivable</t>
  </si>
  <si>
    <t>Allowance for loan losses</t>
  </si>
  <si>
    <t>Other intangibles accumulated amortization</t>
  </si>
  <si>
    <t>Accrued interest</t>
  </si>
  <si>
    <t>Long-term debt (excluding current maturities)</t>
  </si>
  <si>
    <t>Preferred stock par value (in usd per share)</t>
  </si>
  <si>
    <t>Preferred stock, shares authorized (in shares)</t>
  </si>
  <si>
    <t>Preferred shares issued (in shares)</t>
  </si>
  <si>
    <t>Class A common stock, par value (in usd per share)</t>
  </si>
  <si>
    <t>Class A common stock, authorized (in shares)</t>
  </si>
  <si>
    <t>Class A common stock, issued (in shares)</t>
  </si>
  <si>
    <t>Class A common stock, outstanding (in shares)</t>
  </si>
  <si>
    <t>Variable Interest Entity</t>
  </si>
  <si>
    <t>Issuance costs</t>
  </si>
  <si>
    <t>CONDENSED CONSOLIDATED STATEMENTS OF INCOME - USD ($) shares in Thousands, $ in Thousands</t>
  </si>
  <si>
    <t>3 Months Ended</t>
  </si>
  <si>
    <t>Jun. 30, 2017</t>
  </si>
  <si>
    <t>Income Statement [Abstract]</t>
  </si>
  <si>
    <t>Revenue</t>
  </si>
  <si>
    <t>Provision for losses</t>
  </si>
  <si>
    <t>Net revenue</t>
  </si>
  <si>
    <t>Cost of providing services</t>
  </si>
  <si>
    <t>Salaries and benefits</t>
  </si>
  <si>
    <t>Occupancy</t>
  </si>
  <si>
    <t>Office</t>
  </si>
  <si>
    <t>Other costs of providing services</t>
  </si>
  <si>
    <t>Advertising</t>
  </si>
  <si>
    <t>Total cost of providing services</t>
  </si>
  <si>
    <t>Gross margin</t>
  </si>
  <si>
    <t>Operating expense</t>
  </si>
  <si>
    <t>Corporate, district and other</t>
  </si>
  <si>
    <t>Interest expense</t>
  </si>
  <si>
    <t>Loss on extinguishment of debt</t>
  </si>
  <si>
    <t>Total operating expense</t>
  </si>
  <si>
    <t>Net income before income taxes</t>
  </si>
  <si>
    <t>Provision for income taxes</t>
  </si>
  <si>
    <t>Net income</t>
  </si>
  <si>
    <t>Weighted average common shares outstanding:</t>
  </si>
  <si>
    <t>Basic (in shares)</t>
  </si>
  <si>
    <t>Diluted (in shares)</t>
  </si>
  <si>
    <t>Net income per common share:</t>
  </si>
  <si>
    <t>Basic earnings per share (in dollars per share)</t>
  </si>
  <si>
    <t>Diluted earnings per share (in dollars per share)</t>
  </si>
  <si>
    <t>CONDENSED CONSOLIDATED STATEMENTS OF COMPREHENSIVE INCOME - USD ($) $ in Thousands</t>
  </si>
  <si>
    <t>Statement of Comprehensive Income [Abstract]</t>
  </si>
  <si>
    <t>Other comprehensive income (loss):</t>
  </si>
  <si>
    <t>Cash flow hedges, net of $0 tax in all periods</t>
  </si>
  <si>
    <t>Foreign currency translation adjustment, net of $0 tax in all periods</t>
  </si>
  <si>
    <t>Other comprehensive income (loss)</t>
  </si>
  <si>
    <t>Comprehensive income</t>
  </si>
  <si>
    <t>CONDENSED CONSOLIDATED STATEMENTS OF COMPREHENSIVE INCOME (Parenthetical) - USD ($) $ in Millions</t>
  </si>
  <si>
    <t>Cash flow hedges, tax effect</t>
  </si>
  <si>
    <t>Foreign currency translation adjustment, tax effect</t>
  </si>
  <si>
    <t>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Amortization of bond discount/(premium)</t>
  </si>
  <si>
    <t>Deferred income tax benefit</t>
  </si>
  <si>
    <t>Loss on disposal of property and equipment</t>
  </si>
  <si>
    <t>Call premium payment from debt extinguishment</t>
  </si>
  <si>
    <t>Increase in cash surrender value of life insurance</t>
  </si>
  <si>
    <t>Share-based compensation expense</t>
  </si>
  <si>
    <t>Changes in operating assets and liabilities:</t>
  </si>
  <si>
    <t>Loans receivable</t>
  </si>
  <si>
    <t>Prepaid expenses and other assets</t>
  </si>
  <si>
    <t>Accrued Interest</t>
  </si>
  <si>
    <t>Other liabilities</t>
  </si>
  <si>
    <t>Net cash provided by operating activities</t>
  </si>
  <si>
    <t>Cash flows from investing activities</t>
  </si>
  <si>
    <t>Purchase of property, equipment and software</t>
  </si>
  <si>
    <t>Cash paid for Cognical Holdings preferred shares</t>
  </si>
  <si>
    <t>Changes in restricted cash</t>
  </si>
  <si>
    <t>Net cash used in investing activities</t>
  </si>
  <si>
    <t>Cash flows from financing activities</t>
  </si>
  <si>
    <t>Net proceeds from issuance of common stock</t>
  </si>
  <si>
    <t>Proceeds from exercise of stock options</t>
  </si>
  <si>
    <t>Proceeds from credit facilities</t>
  </si>
  <si>
    <t>Payments on credit facilities</t>
  </si>
  <si>
    <t>Proceeds from issuance of 12.00% Senior Secured Notes</t>
  </si>
  <si>
    <t>Payments on Senior Secured Notes</t>
  </si>
  <si>
    <t>Payments on 12.00% Senior Cash Pay Notes</t>
  </si>
  <si>
    <t>Debt issuance costs paid</t>
  </si>
  <si>
    <t>Dividends paid to stockholders</t>
  </si>
  <si>
    <t>Net cash used in financing activities</t>
  </si>
  <si>
    <t>Effect of exchange rate changes on cash</t>
  </si>
  <si>
    <t>Net decrease in cash</t>
  </si>
  <si>
    <t>Cash at beginning of period</t>
  </si>
  <si>
    <t>Cash at end of period</t>
  </si>
  <si>
    <t>10.75% Senior Secured Notes</t>
  </si>
  <si>
    <t>12% Senior Secured Notes</t>
  </si>
  <si>
    <t>Revolving Credit Facility</t>
  </si>
  <si>
    <t>Revolving Credit Facility | Senior Revolver | Line of Credit</t>
  </si>
  <si>
    <t>CONDENSED CONSOLIDATED STATEMENTS OF CASHFLOWS (Parenthetical)</t>
  </si>
  <si>
    <t>Stated interest rate (as percent)</t>
  </si>
  <si>
    <t>10.75%</t>
  </si>
  <si>
    <t>Senior Notes | 12% Senior Secured Notes</t>
  </si>
  <si>
    <t>12.00%</t>
  </si>
  <si>
    <t>Senior Notes | 10.75% Senior Secured Notes</t>
  </si>
  <si>
    <t>Senior Notes | 12% Senior Cash Pay Notes</t>
  </si>
  <si>
    <t>SUMMARY OF SIGNIFICANT ACCOUNTING POLICIES AND NATURE OF OPERATIONS</t>
  </si>
  <si>
    <t>Accounting Policies [Abstract]</t>
  </si>
  <si>
    <t>SUMMARY OF SIGNIFICANT ACCOUNTING POLICIES AND NATURE OF OPERATIONS Basis of Presentation The terms “CURO," "we,” “our,” “us,” and the “Company,” refer to CURO Group Holdings Corp. and its directly and indirectly owned subsidiaries as a combined entity, except where otherwise stated. The term "CFTC" refers to CURO Financial Technologies Corp., a subsidiary of CURO, and its directly and indirectly owned subsidiaries as a consolidated entity, except where otherwise stated. We have prepared the accompanying unaudited Condensed Consolidated Financial Statements in accordance with accounting principles generally accepted in the United States of America (“US GAAP”), and with the accounting policies described in our 2017 Annual Report on Form 10-K. Certain information and note disclosures normally included in our annual financial statements prepared in accordance with US GAAP have been condensed or omitted, although we believe that the disclosures are adequate to enable a reasonable understanding of the information presented. The unaudited Condensed Consolidated Financial Statements and the accompanying notes reflect all adjustments, which are, in the opinion of management, necessary to present fairly our results of operations, financial position and cash flows for the periods presented. The adjustments consist solely of normal recurring adjustments. You should read the Condensed Consolidated Financial Statements in conjunction with the Consolidated Financial Statements and related Notes included in our 2017 Annual Report on Form 10-K. Interim results of operations are not necessarily indicative of results that may be expected for future interim periods or for the year ending December 31, 2018 . We completed our initial public offering ("IPO") in December 2017. Prior to our IPO we effected a 36 -for-1 split of our common stock. We have retroactively adjusted all share and per share data for all periods presented to reflect the stock split as if the stock split had occurred at the beginning of the earliest period presented. We qualify as an “emerging growth company” as defined in the Jumpstart Our Business Startups Act of 2012 (the "JOBS Act"). As an emerging growth company, we have elected to take advantage of specified reduced reporting and other requirements that are otherwise generally required of public companies. Principles of Consolidation The Condensed Consolidated Financial Statements include the accounts of CURO and its wholly-owned subsidiaries. We have eliminated intercompany transactions and balances in consolid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we have made in the accompanying Condensed Consolidated Financial Statements include allowances for loan losses, certain assumptions related to goodwill and intangibles, accruals related to self-insurance, Credit Services Organization ("CSO") guarantee liability and estimated tax liabilities. Actual results may differ from those estimates. Nature of Operations We are a growth-oriented, technology-enabled, highly-diversified consumer finance company serving a wide range of underbanked consumers in the United States ("U.S."), Canada, and the United Kingdom ("U.K."). Recently Adopted Accounting Pronouncements In May 2017, the Financial Accounting Standards Board ("FASB") issued ASU 2017-09, Compensation - Stock Compensation (Topic 718): Scope of Modification Accounting ("ASU 2017-09"). Under modification accounting, an entity is required to re-value its equity awards each time there is a modification to the terms of the awards. The provisions in ASU 2017-09 provide guidance about which changes to the terms or conditions of a share-based payment award require an entity to account for the effects of a modification, unless certain conditions are met. The amendments in this update were effective for all entities for annual periods, and interim periods within those annual periods, beginning after December 15, 2017. ASU 2017-09 was effective for us as of January 1, 2018. The adoption of this amendment did not have a material impact on our Consolidated Financial Statements. Recently Issued Accounting Pronouncements Not Yet Adopted In February 2018, FASB issued ASU 2018-02, Income Statement - Reporting Comprehensive Income (Topic 220): Reclassification of Certain Tax Effects from Accumulated Other Comprehensive income ("ASU 2018-02"). Current US GAAP requires deferred tax liabilities and assets to be adjusted for the effect of a change in tax laws or rates with the effect included in income from continuing operations in the period the change is enacted, including items of other comprehensive income for which the related tax effects are presented in other comprehensive income (“stranded tax effects”). ASU 2018-02 allows, but does not require, companies to reclassify stranded tax effects caused by the Tax Cuts and Jobs Act of 2017 (the "2017 Tax Act") from accumulated other comprehensive income to retained earnings. Additionally, ASU 2018-02 requires new disclosures by all companies, whether they opt to do the reclassification or not. The provisions of ASU 2018-02 are effective for all entities for fiscal years beginning after December 15, 2018, and interim periods within those fiscal years. Early adoption is permitted. Companies should apply the proposed amendments either in the period of adoption or retrospectively to each period (or periods) in which the effect of the change in the U.S. federal corporate income tax rate in the 2017 Tax Act is recognized. We are currently assessing the impact adoption of ASU 2018-02 will have on our Consolidated Financial Statements. In September 2017,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ASU 2017-13 amends the early adoption date option for public entities related to the adoption of ASU No. 2014-09 and ASU No. 2016-02. We are currently assessing the impact adoption of Topic 606 and Topic 842 will have on our Consolidated Financial Statements. In January 2017, FASB issued ASU 2017-04, Intangibles - Goodwill and Other (Topic 350): Simplifying the Test for Goodwill Impairment ("ASU 2017-04"). ASU 2017-04 simplified the goodwill impairment test by eliminating Step 2 of the test which requires an entity to compute the implied fair value of goodwill. Instead, an entity should recognize an impairment charge for the amount by which the carrying amount exceeds the reporting unit's fair value, and is limited to the amount of total goodwill allocated to that reporting unit. Under ASU 2017-04, an entity still has the option to perform the qualitative assessment for a reporting unit to determine if the quantitative impairment test is necessary. The provisions of ASU 2017-04 are effective for a public entity's annual or interim goodwill impairment tests in fiscal years beginning after December 15, 2019 and effective for us, as an emerging growth company, in fiscal years beginning after December 15, 2021. We are currently assessing the impact adoption of ASU 2017-04 will have on our Consolidated Financial Statements. In January 2017, FASB issued ASU 2017-01, Business Combinations (Topic 805): Clarifying the definition of a Business ("ASU 2017-01"). ASU 2017-01 narrows the definition of a business and provides a framework that gives an entity a basis for making reasonable judgments about whether a transaction involves an asset or a business and provides a screen to determine when a set (an integrated set of assets and activities) is not a business. The screen requires a determination that when substantially all of the fair value of the gross assets acquired is concentrated in a single identifiable asset or a group of similar identifiable assets, the set is not a business. If the screen is not met, ASU 2017-01 (i) requires that to be considered a business, a set must include, at a minimum, an input and a substantive process that together significantly contribute to the ability to create output and (ii) remove the evaluation of whether a market participant could replace missing elements. The amendments provide a framework to assist entities in evaluating whether both an input and a substantive process are present. ASU 2017-01 is effective prospectively for public companies for annual periods beginning after December 15, 2017 including interim periods therein, and it will be effective for us, as an emerging growth company, for annual periods beginning after December 15, 2018 and interim periods beginning after December 15, 2019. We are currently assessing the impact adoption of ASU 2017-01 will have on our Consolidated Financial Statements. In November 2016,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ASU 2016-18 is effective for public companies for fiscal years beginning after December 15, 2017 and interim periods therein, and it will be effective for us, as an emerging growth company, for fiscal years beginning after December 15, 2018 and interim periods beginning after December 15, 2019. The amendments should be applied using a retrospective transition method to each period presented. We are currently assessing the impact adoption of ASU 2016-18 will have on our Consolidated Financial Statements. In August 2016, FASB issued ASU 2016-15, Statement of Cash Flows (Topic 230): Classification of Certain Cash Receipts and Cash Payments (a consensus of the Emerging Issues Task Force) (“ASU 2016-15”). The amendments in ASU 2016-15 provide guidance on eight specific cash flow issues, including debt prepayment or debt extinguishment costs, contingent consideration payments made after a business combination, distributions received from equity method investees and beneficial interests in securitization transactions. ASU 2016-15 is currently effective for public companies, and it will be effective for us, as an emerging growth company, for fiscal years beginning after December 15, 2018 and interim periods within fiscal years beginning after December 15, 2019. We are currently assessing the potential impact ASU 2016-15 will have on our Consolidated Statements of Cash Flows. In June 2016, FASB issued ASU 2016-13, Financial Instruments - Credit Losses (Topic 326): Measurement of Credit Losses on Financial Instruments ” ("ASU 2016-13"). This ASU modifies the impairment model to utilize an expected loss methodology in place of the currently used incurred loss methodology, which will result in the more timely recognition of losses. ASU 2016-13 will be effective for public companies for fiscal years beginning after December 15, 2019 and interim periods within those fiscal years, and it will be effective for us, as an emerging growth company, for fiscal years beginning after December 15, 2020 and interim periods within fiscal years beginning after December 15, 2021. We anticipate that ASU 2016-13 will impact our current process for measuring credit losses and are currently assessing the impact it will have on our Consolidated Financial Statements. In February 2016, FASB issued its new lease accounting guidance in ASU No. 2016-02, Leases (Topic 842) (“ASU 2016-02”). ASU 2016-02 requires lessees to recognize the following for all leases (with the exception of short-term leases) at the commencement date: (i) a lease liability, which is a lessee’s obligation to make lease payment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ASU 2016-02 will be effective for public companies for fiscal years beginning after December 15, 2018 and interim periods within those fiscal years, and it will be effective for us, as an emerging growth company, for fiscal years beginning after December 15, 2019 and interim periods within fiscal years beginning after December 15, 2020.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expect ASU 2016-02 will have an impact on our balance sheet with recognition of right-of-use assets which were previously operating leases. We are currently assessing the full impact ASU 2016-02 will have on our Consolidated Financial Statements and expect an estimate of impact in the second half of 2018. In January 2016, FASB issued ASU No. 2016-01, Financial Instruments-Overall (Subtopic 825-10): Recognition and Measurement of Financial Assets and Financial Liabilities (“ASU 2016-01”) which requires (i) equity investments (except those accounted for under the equity method of accounting, or those that result in consolidation of the investee) to be measured at fair value with changes in fair value recognized in net income, (ii) public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ASU 2016-01 eliminates the requirement to disclose the method(s) and significant assumptions used to estimate the fair value that is required to be disclosed for financial instruments measured at amortized cost. ASU 2016-01 is currently effective for public companies, and it will be effective for us, as an emerging growth company, for fiscal years beginning after December 15, 2018 and interim periods within fiscal years beginning after December 15, 2019. We are currently assessing the impact this ASU will have on our Consolidated Financial Statements. In November 2015, FASB issued ASU No. 2015-17, Income Taxes (Topic 740): Balance Sheet Classification of Deferred Taxes (“ASU 2015-17”). ASU 2015-07 eliminates the requirement for organizations to present deferred tax liabilities and assets as current and noncurrent in a classified balance sheet. Instead, organizations will be required to classify all deferred tax assets and liabilities as noncurrent. ASU 2015-17 is currently effective for public companies, and it will be effective for us, as an emerging growth company, for fiscal years beginning after December 15, 2017 and interim periods within fiscal years beginning after December 15, 2018. We do not expect that adoption of this amendment will have a material impact on our Consolidated Financial Statements. In August 2015, FASB issued ASU 2015-14, Revenue from Contracts with Customers (Topic 606) (“ASU 2015-14”), which deferred the effect date of ASU 2014-09, Revenue from Contracts with Customers (Topic 606) (“ASU 2014-09”), for public companies to fiscal years beginning after December 15, 2017 and interim periods within those fiscal years, and it will be effective for us, as an emerging growth company, for fiscal years beginning after December 15, 2018 and interim periods within fiscal years beginning after December 15, 2019. If we are no longer an emerging growth company as of December 31, 2018, we must adopt the provision of this standard retroactively as of January 1, 2018. In May 2014, FASB issued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do not expect that adoption of ASU 2014-09 will have a material impact on our Consolidated Financial Statements.</t>
  </si>
  <si>
    <t>VARIABLE INTEREST ENTITIES</t>
  </si>
  <si>
    <t>Organization, Consolidation and Presentation of Financial Statements [Abstract]</t>
  </si>
  <si>
    <t>VARIABLE INTEREST ENTITIES We hold a credit facility whereby we sell certain loan receivables to wholly-owned, bankruptcy-remote special purpose subsidiaries ("VIEs") and we incur additional debt through the Non-Recourse U.S. SPV facility (See Note 5 - Long-Term Debt for further discussion) that is collateralized by these underlying loan receivables. We have determined that we are the primary beneficiary of the VIEs and are required to consolidate them. We include the assets and liabilities related to the VIEs in our Consolidated Financial Statements and we account for them as secured borrowings. We parenthetically disclose on our Consolidated Balance Sheets the VIEs’ assets that can only be used to settle the VIEs' obligations and liabilities if the VIEs’ creditors have no recourse against our general credit. The carrying amounts of consolidated VIEs' assets and liabilities associated with our special purpose subsidiaries were as follows: (in thousands) June 30, 2018 December 31, 2017 Assets Restricted Cash $ 7,274 $ 6,871 Loans receivable less allowance for loan losses 171,332 167,706 Total Assets $ 178,606 $ 174,577 Liabilities Accounts payable and accrued liabilities $ 14 $ 12 Accrued interest 1,237 1,266 Long-term debt 114,774 120,402 Total Liabilities $ 116,025 $ 121,680</t>
  </si>
  <si>
    <t>LOANS RECEIVABLE AND REVENUE</t>
  </si>
  <si>
    <t>Receivables [Abstract]</t>
  </si>
  <si>
    <t>LOANS RECEIVABLE AND REVENUE The following table summarizes revenue by product for the periods indicated: Three Months Ended June 30, Six Months Ended June 30, (in thousands) 2018 2017 2018 2017 Unsecured Installment $ 123,473 $ 105,149 $ 256,419 $ 214,580 Secured Installment 25,777 23,173 52,633 46,842 Open-End 27,222 15,805 54,445 33,712 Single-Pay 61,602 63,241 125,307 127,031 Ancillary 10,909 9,576 21,937 19,359 Total revenue $ 248,983 $ 216,944 $ 510,741 $ 441,524 The following tables summarize Loans receivable by product and the related delinquent loans receivable at June 30, 2018: June 30, 2018 (in thousands) Single-Pay Unsecured Installment Secured Installment Open-End Total Current loans receivable $ 89,574 $ 139,142 $ 69,788 $ 91,034 $ 389,538 Delinquent loans receivable — 40,272 14,817 — 55,089 Total loans receivable 89,574 179,414 84,605 91,034 444,627 Less: allowance for losses (4,372 ) (35,279 ) (10,386 ) (9,717 ) (59,754 ) Loans receivable, net $ 85,202 $ 144,135 $ 74,219 $ 81,317 $ 384,873 June 30, 2018 (in thousands) Unsecured Installment Secured Installment Total Delinquent loans receivable 0-30 days past due $ 17,052 $ 7,551 $ 24,603 31-60 days past due 11,886 3,892 15,778 61-90 days past due 11,334 3,374 14,708 Total delinquent loans receivable $ 40,272 $ 14,817 $ 55,089 The following tables summarize Loans receivable by product and the related delinquent loans receivable at December 31, 2017: December 31, 2017 (in thousands) Single-Pay Unsecured Installment Secured Installment Open-End Total Current loans receivable $ 99,400 $ 151,343 $ 73,165 $ 47,949 $ 371,857 Delinquent loans receivable — 44,963 16,017 — 60,980 Total loans receivable 99,400 196,306 89,182 47,949 432,837 Less: allowance for losses (5,916 ) (43,754 ) (13,472 ) (6,426 ) (69,568 ) Loans receivable, net $ 93,484 $ 152,552 $ 75,710 $ 41,523 $ 363,269 December 31, 2017 (in thousands) Unsecured Installment Secured Installment Total Delinquent loans receivable 0-30 days past due $ 18,358 $ 8,116 $ 26,474 31-60 days past due 12,836 3,628 16,464 61-90 days past due 13,769 4,273 18,042 Total delinquent loans receivable $ 44,963 $ 16,017 $ 60,980 The following tables summarize loans guaranteed by us under our CSO programs and the related delinquent receivables at June 30, 2018: June 30, 2018 (in thousands) Unsecured Installment Secured Installment Total Current loans receivable guaranteed by the Company $ 56,055 $ 2,379 $ 58,434 Delinquent loans receivable guaranteed by the Company 10,318 428 10,746 Total loans receivable guaranteed by the Company 66,373 2,807 69,180 Less: CSO guarantee liability (11,193 ) (426 ) (11,619 ) Loans receivable guaranteed by the Company, net $ 55,180 $ 2,381 $ 57,561 June 30, 2018 (in thousands) Unsecured Installment Secured Installment Total Delinquent loans receivable 0-30 days past due $ 8,835 $ 362 $ 9,197 31-60 days past due 1,043 39 1,082 61-90 days past due 440 27 467 Total delinquent loans receivable $ 10,318 $ 428 $ 10,746 The following tables summarize loans guaranteed by us under our CSO programs and the related delinquent receivables at December 31, 2017: December 31, 2017 (in thousands) Unsecured Installment Secured Installment Total Current loans receivable guaranteed by the Company $ 62,676 $ 3,098 $ 65,774 Delinquent loans receivable guaranteed by the Company 12,480 537 13,017 Total loans receivable guaranteed by the Company 75,156 3,635 78,791 Less: CSO guarantee liability (17,073 ) (722 ) (17,795 ) Loans receivable guaranteed by the Company, net $ 58,083 $ 2,913 $ 60,996 December 31, 2017 (in thousands) Unsecured Installment Secured Installment Total Delinquent loans receivable 0-30 days past due $ 10,477 $ 459 $ 10,936 31-60 days past due 1,364 41 1,405 61-90 days past due 639 37 676 Total delinquent loans receivable $ 12,480 $ 537 $ 13,017 The following table summarizes activity in the allowance for loan losses during the three months ended June 30, 2018 : Three Months Ended June 30, 2018 (in thousands) Single-Pay Unsecured Installment Secured Installment Open-End Other Total Balance, beginning of period $ 4,485 $ 37,916 $ 11,639 $ 6,846 $ — $ 60,886 Charge-offs (44,817 ) (36,102 ) (11,082 ) (23,807 ) (593 ) (116,401 ) Recoveries 30,274 6,368 2,296 11,883 40 50,861 Net charge-offs (14,543 ) (29,734 ) (8,786 ) (11,924 ) (553 ) (65,540 ) Provision for losses 14,527 27,434 7,533 14,848 553 64,895 Effect of foreign currency translation (97 ) (337 ) — (53 ) — (487 ) Balance, end of period $ 4,372 $ 35,279 $ 10,386 $ 9,717 $ — $ 59,754 Allowance for loan losses as a percentage of gross loan receivables 4.9 % 19.7 % 12.3 % 10.7 % N/A 13.4 % The following table summarizes activity in the CSO guarantee liability during the three months ended June 30, 2018 : Three Months Ended (in thousands) Unsecured Installment Secured Installment Total Balance, beginning of period $ 9,886 $ 526 $ 10,412 Charge-offs (33,017 ) (993 ) (34,010 ) Recoveries 7,350 776 8,126 Net charge-offs (25,667 ) (217 ) (25,884 ) Provision for losses 26,974 117 27,091 Balance, end of period $ 11,193 $ 426 $ 11,619 The following table summarizes activity in the allowance for loan losses and the CSO guarantee liability, in total, during the three months ended June 30, 2018 : Three Months Ended June 30, 2018 (in thousands) Single-Pay Unsecured Installment Secured Installment Open-End Other Total Balance, beginning of period $ 4,485 $ 47,802 $ 12,165 $ 6,846 $ — $ 71,298 Charge-offs (44,817 ) (69,119 ) (12,075 ) (23,807 ) (593 ) (150,411 ) Recoveries 30,274 13,718 3,072 11,883 40 58,987 Net charge-offs (14,543 ) (55,401 ) (9,003 ) (11,924 ) (553 ) (91,424 ) Provision for losses 14,527 54,408 7,650 14,848 553 91,986 Effect of foreign currency translation (97 ) (337 ) — (53 ) — (487 ) Balance, end of period $ 4,372 $ 46,472 $ 10,812 $ 9,717 $ — $ 71,373 The following table summarizes activity in the allowance for loan losses during the three months ended June 30, 2017 : Three Months Ended June 30, 2017 (in thousands) Single-Pay Unsecured Installment Secured Installment Open-End Other Total Balance, beginning of period $ 4,719 $ 42,040 $ 20,270 $ 4,572 $ — $ 71,601 Charge-offs (44,020 ) (24,574 ) (6,941 ) (8,447 ) (1,261 ) (85,243 ) Recoveries 30,190 5,716 1,787 4,104 777 42,574 Net charge-offs (13,830 ) (18,858 ) (5,154 ) (4,343 ) (484 ) (42,669 ) Provision for losses 14,284 17,845 4,081 4,298 484 40,992 Effect of foreign currency translation 140 379 (1 ) (4 ) — 514 Balance, end of period $ 5,313 $ 41,406 $ 19,196 $ 4,523 $ — $ 70,438 Allowance for loan losses as a percentage of gross loan receivables 5.8 % 26.5 % 25.2 % 16.9 % N/A 20.1 % The following table summarizes activity in the CSO guarantee liability during the three months ended June 30, 2017 : Three Months Ended June 30, 2017 (in thousands) Single-Pay Unsecured Installment Secured Installment Total Balance, beginning of period $ 14 $ 18,482 $ 1,287 $ 19,783 Charge-offs (373 ) (33,166 ) (2,141 ) (35,680 ) Recoveries 354 5,857 814 7,025 Net charge-offs (19 ) (27,309 ) (1,327 ) (28,655 ) Provision for losses 5 23,575 874 24,454 Balance, end of period $ — $ 14,748 $ 834 $ 15,582 The following table summarizes activity in the allowance for loan losses and the CSO guarantee liability, in total, during the three months ended June 30, 2017 : Three Months Ended June 30, 2017 (in thousands) Single-Pay Unsecured Installment Secured Installment Open-End Other Total Balance, beginning of period $ 4,733 $ 60,522 $ 21,557 $ 4,572 $ — $ 91,384 Charge-offs (44,393 ) (57,740 ) (9,082 ) (8,447 ) (1,261 ) (120,923 ) Recoveries 30,544 11,573 2,601 4,104 777 49,599 Net charge-offs (13,849 ) (46,167 ) (6,481 ) (4,343 ) (484 ) (71,324 ) Provision for losses 14,289 41,420 4,955 4,298 484 65,446 Effect of foreign currency translation 140 379 (1 ) (4 ) — 514 Balance, end of period $ 5,313 $ 56,154 $ 20,030 $ 4,523 $ — $ 86,020 The following table summarizes activity in the allowance for loan losses during the six months ended June 30, 2018 : Six Months Ended June 30, 2018 (in thousands) Single-Pay Unsecured Installment Secured Installment Open-End Other Total Balance, beginning of period $ 5,916 $ 43,754 $ 13,472 $ 6,426 $ — $ 69,568 Charge-offs (92,524 ) (75,479 ) (22,567 ) (44,156 ) (1,268 ) (235,994 ) Recoveries 65,283 12,335 5,162 21,260 87 104,127 Net charge-offs (27,241 ) (63,144 ) (17,405 ) (22,896 ) (1,181 ) (131,867 ) Provision for losses 25,829 54,911 14,319 26,276 1,181 122,516 Effect of foreign currency translation (132 ) (242 ) — (89 ) — (463 ) Balance, end of period $ 4,372 $ 35,279 $ 10,386 $ 9,717 $ — $ 59,754 Allowance for loan losses as a percentage of gross loan receivables 4.9 % 19.7 % 12.3 % 10.7 % N/A 13.4 % The following table summarizes activity in the CSO guarantee liability during the six months ended June 30, 2018 : Six Months Ended June 30, 2018 (in thousands) Unsecured Installment Secured Installment Total Balance, beginning of period $ 17,073 $ 722 $ 17,795 Charge-offs (74,736 ) (2,212 ) (76,948 ) Recoveries 18,326 1,945 20,271 Net charge-offs (56,410 ) (267 ) (56,677 ) Provision for losses 50,530 (29 ) 50,501 Balance, end of period $ 11,193 $ 426 $ 11,619 The following table summarizes activity in the allowance for loan losses and the CSO guarantee liability, in total, during the six months ended June 30, 2018 : Six Months Ended June 30, 2018 (in thousands) Single-Pay Unsecured Installment Secured Installment Open-End Other Total Balance, beginning of period $ 5,916 $ 60,827 $ 14,194 $ 6,426 $ — $ 87,363 Charge-offs (92,524 ) (150,215 ) (24,779 ) (44,156 ) (1,268 ) (312,942 ) Recoveries 65,283 30,661 7,107 21,260 87 124,398 Net charge-offs (27,241 ) (119,554 ) (17,672 ) (22,896 ) (1,181 ) (188,544 ) Provision for losses 25,829 105,441 14,290 26,276 1,181 173,017 Effect of foreign currency translation (132 ) (242 ) — (89 ) — (463 ) Balance, end of period $ 4,372 $ 46,472 $ 10,812 $ 9,717 $ — $ 71,373 The following table summarizes activity in the allowance for loan losses during the six months ended June 30, 2017 : Six Months Ended June 30, 2017 (in thousands) Single-Pay Unsecured Installment Secured Installment Open-End Other Total Balance, beginning of period $ 5,501 $ 17,775 $ 10,737 $ 5,179 $ — $ 39,192 Charge-offs (88,905 ) (24,574 ) (6,941 ) (17,676 ) (2,400 ) (140,496 ) Recoveries 63,341 10,634 4,815 9,457 1,529 89,776 Net charge-offs (25,564 ) (13,940 ) (2,126 ) (8,219 ) (871 ) (50,720 ) Provision for losses 25,178 37,154 10,585 7,563 871 81,351 Effect of foreign currency translation 198 417 — — — 615 Balance, end of period $ 5,313 $ 41,406 $ 19,196 $ 4,523 $ — $ 70,438 Allowance for loan losses as a percentage of gross loan receivables 5.8 % 26.5 % 25.2 % 16.9 % N/A 20.1 % The following table summarizes activity in the CSO guarantee liability during the six months ended June 30, 2017 : Six Months Ended June 30, 2017 (in thousands) Single-Pay Unsecured Installment Secured Installment Total Balance, beginning of period $ 274 $ 15,630 $ 1,148 $ 17,052 Charge-offs (1,886 ) (61,122 ) (5,303 ) (68,311 ) Recoveries 1,102 16,725 3,183 21,010 Net charge-offs (784 ) (44,397 ) (2,120 ) (47,301 ) Provision for losses 510 43,515 1,806 45,831 Balance, end of period $ — $ 14,748 $ 834 $ 15,582 The following table summarizes activity in the allowance for loan losses and the CSO guarantee liability, in total, during the six months ended June 30, 2017 : Six Months Ended June 30, 2017 (in thousands) Single-Pay Unsecured Installment Secured Installment Open-End Other Total Balance, beginning of period $ 5,775 $ 33,405 $ 11,885 $ 5,179 $ — $ 56,244 Charge-offs (90,791 ) (85,696 ) (12,244 ) (17,676 ) (2,400 ) (208,807 ) Recoveries 64,443 27,359 7,998 9,457 1,529 110,786 Net charge-offs (26,348 ) (58,337 ) (4,246 ) (8,219 ) (871 ) (98,021 ) Provision for losses 25,688 80,669 12,391 7,563 871 127,182 Effect of foreign currency translation 198 417 — — — 615 Balance, end of period $ 5,313 $ 56,154 $ 20,030 $ 4,523 $ — $ 86,020</t>
  </si>
  <si>
    <t>CREDIT SERVICES ORGANIZATION</t>
  </si>
  <si>
    <t>Guarantees [Abstract]</t>
  </si>
  <si>
    <t>CREDIT SERVICES ORGANIZATION The CSO fee receivable amounts under our CSO programs were $11.4 million and $14.5 million at June 30, 2018 and December 31, 2017 , respectively. As noted, we bear the risk of loss through our guarantee to purchase any defaulted customer loans from the lenders. The terms of these loans range from three to 18 months. As of June 30, 2018 and December 31, 2017 , the maximum amount payable under all such guarantees was $58.7 million and $65.2 million , respectively. Our guarantee liability was $11.6 million and $17.8 million at June 30, 2018 and December 31, 2017 , respectively. We have placed $15.2 million and $17.9 million in collateral accounts for the lenders at June 30, 2018 and December 31, 2017 , respectively, which is reflected in "Prepaid expenses and other" in the Condensed Consolidated Balance Sheets. The balances required to be maintained in these collateral accounts vary based upon lender but are typically based on a percentage of the outstanding loan balances held by the lender. The percentage of outstanding loan balances required for collateral is defined within the terms agreed to between us and each such lender.</t>
  </si>
  <si>
    <t>LONG-TERM DEBT</t>
  </si>
  <si>
    <t>Debt Disclosure [Abstract]</t>
  </si>
  <si>
    <t>LONG-TERM DEBT Long-term debt consisted of the following: (in thousands) June 30, 2018 December 31, 2017 2017 Senior Secured Notes (due 2022) $ 512,136 $ 585,823 Non-Recourse U.S. SPV Facility 114,697 120,402 Senior Revolver — — Cash Money Revolving Credit Facility — — Long-term debt $ 626,833 $ 706,225 Senior Secured Notes In February and November 2017, CFTC issued $470.0 million and $135.0 million , respectively, of 12.00% Senior Secured Notes due March 1, 2022 ("Senior Secured Notes"). The February issuance refinanced similar notes that were nearing maturity, and the extinguishment of the existing notes resulted in a pretax loss of $12.5 million during the six months ended June 30, 2017 . In connection with these Senior Secured Notes we capitalized financing costs of approximately $18.3 million , the balance of which is included in the Condensed Consolidated Balance Sheets as a component of Long-term debt and is being amortized over the term of the Senior Secured Notes and included as a component of interest expense. On February 5, 2018 CFTC issued a notice of redemption for $77.5 million of its Senior Secured Notes (the transaction whereby the Senior Secured Notes were partially redeemed, the “Redemption”). The Redemption occurred on March 7, 2018 at a price equal to 112.00% of the principal amount of the Senior Secured Notes redeemed, plus accrued and unpaid interest paid thereon, to the date of Redemption. The Redemption price and the amortization of a corresponding portion of the capitalized financing costs resulted in a loss on Redemption of $11.7 million . Following the Redemption, $527.5 million of the original outstanding principal amount of the Senior Secured Notes remain outstanding. CFTC conducted the Redemption pursuant to the Indenture governing the Senior Secured Notes (the “Indenture”), dated as of February 15, 2017, by and among CFTC, the guarantors party thereto and TMI Trust Company, as trustee and collateral agent. Consistent with the terms of the Indenture, CFTC used a portion of the cash proceeds from our IPO to redeem such Senior Secured Notes. Subject to the provisions of its Senior Secured Notes, CFTC is required to make an offer to purchase the maximum principal amount of Senior Secured Notes that may be redeemed with 50% of its Excess Cash Flow (as defined in the agreement) within 125 days after the end of each fiscal year commencing with the fiscal year ended December 31, 2017 . CFTC is not required to make an offer unless its Excess Cash Flow exceeds $5.0 million (with lesser amounts being carried forward for purposes of determining whether the $5.0 million threshold has been met for any future period). Upon completion of each Excess Cash Flow offer, the Excess Cash Flow amount is reset at zero . On April 5, 2018, CFTC initiated an offer to purchase up to $37.7 million of its Senior Secured Notes at par, which represented 50% of its Excess Cash Flow for the fiscal year ended December 31, 2017 . The offer expired on May 2, 2018 and did not result in the tender of any Senior Secured Notes. According to the terms of the Indenture, the Excess Cash Flow amount has been reset at zero . As of June 30, 2018 , CFTC was in full compliance with the covenants and other provisions of the Senior Secured Notes. Non-Recourse U.S. SPV Facility In November 2016, CURO Receivables Finance I, LLC, a Delaware limited liability company (the “SPV Borrower”) and a wholly-owned subsidiary, entered into a five -year revolving credit facility with Victory Park Management, LLC and certain other lenders that provides an $80.0 million term loan and $70.0 million revolving borrowing capacity that can expand over time (“Non-Recourse U.S. SPV Facility”). As of June 30, 2018 , the SPV Borrower was in full compliance with the covenants and other provisions of the Non-Recourse U.S. SPV Facility. Senior Revolver In September 2017, CFTC and CURO Intermediate Holdings Corp. entered into a $25.0 million Senior Secured Revolving Loan Facility with BayCoast Bank (the “Senior Revolver”). The terms of the Senior Revolver generally conform to the related provisions in the Indenture dated February 15, 2017 for our Senior Secured Notes and complements our other financing sources, while providing seasonal short-term liquidity. In February 2018, the Senior Revolver capacity was increased to $29.0 million as permitted by the Indenture to the Senior Secured Notes based upon consolidated tangible assets. The Senior Revolver is now syndicated with participation by a second bank. There is $29.0 million maximum availability under the Senior Revolver, including up to $5.0 million of standby letters of credit, for a one -year term, renewable for successive terms following annual review. The Senior Revolver was undrawn at June 30, 2018 and December 31, 2017 . As of June 30, 2018 , CFTC and CURO Intermediate Holdings Corp. were in full compliance with the covenants and other provisions of the Senior Revolver. Cash Money Revolving Credit Facility Cash Money Cheque Cashing, Inc., one of our Canadian subsidiaries, maintains a C $7.3 million revolving credit facility with Royal Bank of Canada (the "Cash Money Revolving Credit Facility"), which provides short-term liquidity required to meet the working capital needs of our Canadian operations. Aggregate draws under this facility are limited to the lesser of: (i) the borrowing base, which is defined as a percentage of cash, deposits in transit and accounts receivable, and (ii) C $7.3 million . As of December 31, 2017, the borrowing capacity under our revolving credit facility was reduced by C $0.3 million in stand-by-letters of credit. The Cash Money Revolving Credit Facility is collateralized by substantially all of Cash Money’s assets and contains various covenants that include, among other things, that the aggregate borrowings outstanding under the facility not exceed the borrowing base, restrictions on the encumbrance of assets and the creation of indebtedness. Borrowings under the Cash Money Revolving Credit Facility bear interest (per annum) at the prime rate of a Canadian chartered bank plus 1.95% . The Cash Money Revolving Credit Facility was undrawn at June 30, 2018 and December 31, 2017. In July 2018 the Cash Money Revolving Credit Facility capacity was increased from C $7.3 million to C $10.0 million .</t>
  </si>
  <si>
    <t>SHARE-BASED COMPENSATION</t>
  </si>
  <si>
    <t>Disclosure of Compensation Related Costs, Share-based Payments [Abstract]</t>
  </si>
  <si>
    <t>SHARE-BASED COMPENSATION On November 8, 2017, our stockholders approved a new incentive plan (“2017 Incentive Plan”). The 2017 Incentive Plan provides for the issuance of up to 5.0 million shares, subject to certain adjustment provisions, for the granting of stock options, restricted stock awards, restricted stock units (“RSUs”), stock appreciation rights, performance awards and other awards that may be settled in or based upon our common stock. Awards may be granted to certain of our officers, employees, consultants and directors. The 2017 Incentive Plan provides that shares of common stock subject to awards granted become available for issuance if such awards expire, terminate, are canceled for any reason, or are forfeited by the recipient. RSUs are typically valued at the date of grant based on the value of our common stock and are expensed using the straight-line method over the service period. Grants of RSUs do not confer full stockholder rights such as voting rights and cash dividends, but provide for additional dividend equivalent RSU awards in lieu of cash dividends. Unvested shares of restricted stock units may be forfeited upon termination of employment depending on the circumstances of the termination, or failure to achieve the required performance condition, if applicable. A summary of the status of restricted stock units as of June 30, 2018 and changes during the six months ended June 30, 2018 is presented in the following table: Units Weighted Average Grant Date Fair Value December 31, 2017 1,516,241 $ 14.00 Granted 90,372 17.46 Vested (49,994 ) 14.20 Forfeited — — June 30, 2018 1,556,619 $ 14.19 Share-based compensation expense during the three months ended June 30, 2018 and 2017 , which includes compensation costs from stock options and RSUs, was $2.2 million and $0.1 million , respectively, and during the six months ended June 30, 2018 and 2017 was $4.0 million and $0.2 million , respectively, and is included in the Condensed Consolidated Statements of Income as a component of "Corporate, district and other" expense. The increased expense during the six months ended June 30, 2018 is primarily due to grants of RSUs in December 2017 , as further disclosed in our 2017 Annual Report on Form 10-K. As of June 30, 2018 , there was $18.4 million of unrecognized compensation cost related to share-based awards, which we will recognize over a weighted-average period of 2.4 years .</t>
  </si>
  <si>
    <t>INCOME TAXES</t>
  </si>
  <si>
    <t>Income Tax Disclosure [Abstract]</t>
  </si>
  <si>
    <t>INCOME TAXES Our effective tax rate was 25.0% and 39.4% during the three months ended June 30, 2018 and 2017 , respectively. Our effective tax rate was 29.9% and 37.8% during the six months ended June 30, 2018 and 2017 , respectively. On December 22, 2017, the 2017 Tax Act became law, which enacted various changes to the U.S. corporate tax law. Some of the most significant provisions affecting us include a reduced U.S. corporate income tax rate from 35% to 21% effective in 2018, a one-time “deemed repatriation” tax on unremitted earnings accumulated in non-U.S. jurisdictions and reported on the 2017 corporate income tax return, and a 2018 and forward minimum tax on global intangible low-taxed income ("GILTI"). At 2017 year-end, we recorded an estimated provisional deemed repatriation tax of $8.1 million . Subsequently, the IRS issued additional guidance regarding the calculation of the deemed repatriation tax and we recorded an additional accrual of $1.2 million during the period ended March 31, 2018, increasing the effective tax rate by 2.1% for the six months ended June 30, 2018 . In 2018, we recorded an estimated GILTI tax of $0.6 million increasing the effective tax rate by 1.1% for the six months ended June 30, 2018 . Additionally, we have not recorded a tax benefit for losses in the UK resulting in an increase of 2.4% and 2.5% to the effective tax rate during the six months ended June 30, 2018 and 2017 , respectively. As of June 30, 2018 , we estimated and provided U.S. net tax of $9.9 million on our cumulative undistributed non-U.S. earnings as part of the 2017 repatriation tax provision and the 2018 GILTI tax in the 2017 Tax Act. We intend to reinvest our foreign earnings indefinitely in our non-U.S. operations and therefore have not provided for any non-U.S. withholding tax that would be assessed on dividend distributions. If the earnings of $165.8 million were distributed to the U.S., we would be subject to estimated Canadian withholding taxes of approximately $8.3 million . In the event the earnings were distributed to the U.S., we would adjust our income tax provision for the period and would determine the amount of foreign tax credit that would be available.</t>
  </si>
  <si>
    <t>FINANCIAL INSTRUMENTS</t>
  </si>
  <si>
    <t>Fair Value Disclosures [Abstract]</t>
  </si>
  <si>
    <t>FINANCIAL INSTRUMENTS Fair value is defined as the price that would be received to sell an asset or paid to transfer a liability in an orderly transaction between market participants. We are required to use valuation techniques that are consistent with the market approach, income approach, and/or cost approach. Inputs to valuation techniques refer to the assumptions that market participants would use in pricing the asset or liability based on market data obtained from independent sources, or unobservable, meaning those that reflect our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Level 1 – Inputs are quoted prices in active markets for identical assets or liabilities.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our own judgments about the assumptions market participants would use in pricing the asset or liability since limited market data exists. We develop these inputs based on the best information available, including our own data. Financial Assets and Liabilities Not Measured at Fair Value The table below presents the carrying amounts and estimated fair values of assets and liabilities that were not recorded at fair value on the Condensed Consolidated Balance Sheets at June 30, 2018 . Estimated Fair Value (dollars in thousands) Carrying Value June 30, Level 1 Level 2 Level 3 June 30, 2018 Financial assets: Cash $ 115,105 $ 115,105 $ — $ — $ 115,105 Restricted cash 12,448 12,448 — — 12,448 Loans receivable, net 384,873 — — 384,873 384,873 Investment in Cognical 6,600 — — 6,600 6,600 Financial liabilities: Credit services organization guarantee liability $ 11,619 $ — $ — $ 11,619 $ 11,619 Senior secured notes 512,136 — — 553,308 553,308 Non-Recourse U.S. SPV facility 114,697 — — 118,427 118,427 The table below presents the carrying amounts and estimated fair values of assets and liabilities that were not recorded at fair value on the Condensed Consolidated Balance Sheets at December 31, 2017 . Estimated Fair Value (dollars in thousands) Carrying Value December 31, Level 1 Level 2 Level 3 December 31, 2017 Financial assets: Cash $ 162,374 $ 162,374 $ — $ — $ 162,374 Restricted cash 12,117 12,117 — — 12,117 Loans receivable, net 363,269 — — 363,269 363,269 Investment in Cognical 5,600 — — 5,600 5,600 Financial liabilities: Credit services organization guarantee liability 17,795 — — 17,795 17,795 2017 Senior Secured notes 585,823 — — 663,475 663,475 Non-Recourse U.S. SPV facility 120,402 — — 124,590 124,590 Loans receivable are carried on the Condensed Consolidated Balance Sheets net of the allowance for estimated loan losses, which we calculate primarily based upon models that back-test subsequent collections history for each type of loan product. The unobservable inputs used to calculate the carrying value include additional quantitative factors, such as current default trends and changes to the portfolio mix are also considered in evaluating the accuracy of the models, as well as additional qualitative factors such as the impact of new loan products, changes to underwriting criteria or lending policies, new store development or entrance into new markets, changes in jurisdictional regulations or laws, recent credit trends and general economic conditions. Loans have terms ranging up to 60 months. The carrying value of loans receivable approximates the fair value. In connection with our CSO programs, we guarantee consumer loan payment obligations to unrelated third-party lenders for loans that we arrange for consumers on the third-party lenders’ behalf. We are required to purchase from the lender defaulted loans we have guaranteed. The estimated fair value of the guarantee liability related to CSO loans we have guaranteed was $11.6 million and $17.8 million as of June 30, 2018 and December 31, 2017 , respectively. We record the initial measurement of this guarantee liability at fair value using Level 3 inputs with subsequent measurement of the liability measured as a contingent loss. The unobservable inputs used to calculate fair value include the nature of the loan products, the creditworthiness of the borrowers in the customer base, our historical loan default history for similar loans, industry loan default history, historical collection rates on similar products, current default trends, past-due account roll rates, changes to underwriting criteria or lending policies, new store development or entrance into new markets, changes in jurisdictional regulations or laws, recent credit trends and general economic conditions. The fair value of our Senior Secured Notes was based on broker quotations. The fair value of the Non-Recourse U.S. SPV facility was based on the cash needed for final settlement. Derivative Financial Instrument We seek to minimize risks from foreign currency rate fluctuations on anticipated transactions in the ordinary course of business through the use of cash flow hedges. During the six months ended June 30, 2018 , we entered into a series of cash flow hedges in which the hedging instruments were forwards to purchase £7.9 million . These contracts will complete in the three months ended September 30, 2018. We performed an assessment that determined all critical terms of the hedging instrument and the hedged transaction match and, as such, have qualitatively concluded that changes in the hedge instrument’s intrinsic value will completely offset the change in the expected cash flows based on changes in the spot rate. Since the effectiveness of this hedge is assessed based on changes in the hedge instrument’s intrinsic value, the change in the time value of the contract would be excluded from the assessment of hedge effectiveness. We recorded changes in the hedge instrument’s intrinsic value, to the extent that they were effective as a hedge, in "Other comprehensive income." As of June 30, 2018 we have recorded an unrealized loss of $0.4 million in "Other comprehensive income" associated with this hedge. Foreign Currency Forward Contract On June 29, 2018, we entered into a forward contract that is not designated to receive hedge accounting treatment. The purpose of this forward contract is to reduce income statement volatility resulting from our foreign currency denominated assets and liabilities in Canada and to protect the cash required to settle those items. The forward contract is recorded at fair value on the balance sheet with changes in the fair value being recorded in the income statement. As of June 30, 2018, the forward contract did not have a fair value and did not impact the Condensed Consolidated Financial Statements. Purchase of Cognical Holdings Inc. Preferred Shares During the three months ended March 31, 2018, we purchased 560,872 additional preferred shares of Cognical Holdings, Inc. ("Cognical") for $1.0 million . As a result of this transaction, along with share purchases during 2017, we currently own 10.4% of the equity of Cognical. We record these purchases in "Other assets" on our Consolidated Balance Sheets.</t>
  </si>
  <si>
    <t>STOCKHOLDERS' EQUITY</t>
  </si>
  <si>
    <t>Stockholders' Equity Note [Abstract]</t>
  </si>
  <si>
    <t>STOCKHOLDERS' EQUITY In connection with our IPO in December 2017, the underwriters had a 30 -day option to purchase up to an additional 1.0 million shares at the initial public offering prices, less the underwriting discount to over-allotments, if any. The underwriters exercised this option and purchased 1.0 million shares on January 5, 2018 . The exercise of this option provided additional proceeds to us of $13.1 million .</t>
  </si>
  <si>
    <t>EARNINGS PER SHARE</t>
  </si>
  <si>
    <t>Earnings Per Share [Abstract]</t>
  </si>
  <si>
    <t>Earnings Per Share</t>
  </si>
  <si>
    <t>EARNINGS PER SHARE The following presents the computation of basic earnings per share (in thousands, except per share amounts): Three Months Ended Six Months Ended 2018 2017 2018 2017 Basic: (1) Net income $ 15,975 $ 16,342 $ 39,267 $ 32,980 Weight average common shares 45,650 37,895 45,578 37,895 Basic earnings per share $ 0.35 $ 0.43 $ 0.86 $ 0.87 (1) We have adjusted the share and per share information to reflect the 36-to-1 split of our common stock, which occurred In November 2017. The following computation reconciles the differences between the basic and diluted earnings per share presentations (in thousands, except per share amounts): Three Months Ended Six Months Ended 2018 2017 2018 2017 Diluted: (1) Net income $ 15,975 $ 16,342 $ 39,267 $ 32,980 Weighted average common shares - basic 45,650 37,895 45,578 37,895 Dilutive effect of stock options and restricted stock units 2,346 1,092 2,179 1,088 Weighted average common shares - diluted 47,996 38,987 47,757 38,983 Diluted earnings per share $ 0.33 $ 0.42 $ 0.82 $ 0.85 (1) We have adjusted the share and per share information to reflect the 36-to-1 split of our common stock, which occurred in November 2017. Potential common shares that would have the effect of increasing diluted earnings per share or decreasing diluted loss per share are considered to be anti-dilutive and as such, we do not include these shares in calculating "Diluted earnings per share." For the three and six months ended June 30, 2018 and 2017 , there were no potential common shares excluded from the calculation of diluted earnings per share because their effect was anti-dilutive.</t>
  </si>
  <si>
    <t>SUPPLEMENTAL CASH FLOW INFORMATION</t>
  </si>
  <si>
    <t>Supplemental Cash Flow Elements [Abstract]</t>
  </si>
  <si>
    <t>SUPPLEMENTAL CASH FLOW INFORMATION The following table provides supplemental cash flow information: Six Months Ended (dollars in thousands) 2018 2017 Cash paid for: Interest $ 44,250 $ 25,788 Income taxes 11,621 14,594 Non-cash investing activities: Property and equipment accrued in accounts payable $ 595 $ 40</t>
  </si>
  <si>
    <t>SEGMENT REPORTING</t>
  </si>
  <si>
    <t>Segment Reporting [Abstract]</t>
  </si>
  <si>
    <t>SEGMENT REPORTING We prepare segment information on the same basis that our chief operating decision maker reviews financial information for operational decision making purposes. We have three reportable operating segments: the U.S., Canada and the U.K. The segment performance measure below is based on gross margin. In management’s evaluation of performance, certain costs, such as corporate expenses, district expenses and interest expense, are not allocated by segment. Accordingly the following reporting segment results do not include such allocated costs. There are no intersegment revenues, and we determined the amounts below in accordance with the same accounting principles used in our Condensed Consolidated Financial Statements. The following table illustrates summarized financial information concerning our reportable segments. Three Months Ended Six Months Ended (dollars in thousands) 2018 2017 2018 2017 Revenues by segment: U.S. $ 190,126 $ 163,764 $ 394,719 $ 338,086 Canada 47,043 43,595 93,293 85,161 U.K. 11,814 9,585 22,729 18,277 Consolidated revenue $ 248,983 $ 216,944 $ 510,741 $ 441,524 Gross margin by segment: U.S. $ 64,048 $ 63,119 $ 155,392 $ 140,251 Canada 13,300 15,962 27,802 30,262 U.K. 3,064 2,921 6,463 6,394 Consolidated gross margin $ 80,412 $ 82,002 $ 189,657 $ 176,907 Expenditures for long-lived assets by segment: U.S. $ 1,195 $ 2,976 $ 1,983 $ 4,648 Canada 220 61 974 1,352 U.K. 31 698 98 828 Consolidated expenditures for long-lived assets $ 1,446 $ 3,735 $ 3,055 $ 6,828 The following table provides the proportion of gross loans receivable by segment: (dollars in thousands) June 30, December 31, U.S. $ 298,546 $ 308,696 Canada 122,042 104,551 U.K. 24,039 19,590 Total gross loans receivable $ 444,627 $ 432,837 The following table illustrates our net long-lived assets, comprised of property and equipment by geographic region. These amounts are aggregated on a legal entity basis and do not necessarily reflect where the asset is physically located: (dollars in thousands) June 30, 2018 December 31, 2017 U.S. $ 49,087 $ 52,627 Canada 29,957 32,924 U.K. 1,376 1,535 Total net long-lived assets $ 80,420 $ 87,086 Our chief operating decision maker does not review assets by segment for purposes of allocating resources or decision-making purposes; therefore, total assets by segment are not disclosed.</t>
  </si>
  <si>
    <t>CONTINGENT LIABILITIES</t>
  </si>
  <si>
    <t>Commitments and Contingencies Disclosure [Abstract]</t>
  </si>
  <si>
    <t>CONTINGENT LIABILITIES Harrison, et al v. Principal Investments, Inc. et al During the period relevant to this class action litigation, we pursued in excess of 16,000 claims in the limited actions and jurisdiction court in Clark County, Nevada, seeking payment of loans on which customers had defaulted. We utilized outside counsel to file these debt collection lawsuits. On Scene Mediations, a process serving company, was employed to serve the summons and petitions in the majority of these cases. In an unrelated matter, the principal of On Scene Mediations was convicted of multiple accounts of perjury and filing false affidavits to obtain judgments on behalf of a Las Vegas collection agency. In September 2010, we were sued by four former customers in a proposed class action suit filed in the District Court in Clark County, Nevada. The plaintiffs in this case claimed that they, and others in the proposed class, were not properly served notice of the debt collection lawsuits by the Company. On June 7, 2017, the parties reached a settlement in this matter and we accrued approximately $2.3 million as a result of this settlement. On October 30, 2017, the District Court in Clark County, Nevada, issued final approval of the class settlement. We paid the approved settlement amount and released the related liability. Reimbursement Offer; Possible Changes in Payment Practices During 2017, it was determined that a limited universe of borrowers may have incurred bank overdraft or non-sufficient funds fees because of possible confusion about certain electronic payments we initiated on their loans. As a result, we decided to reimburse such fees through payments or credits against outstanding loan balances, subject to per-customer dollar limitations, upon receipt of (i) claims from potentially affected borrowers stating that they were in fact confused by our practices and (ii) bank statements from such borrowers showing that fees for which reimbursement is sought were incurred at a time that such borrowers might reasonably have been confused about our practices. As of June 30, 2018, net of payments made, a liability of $1.8 million remains for this matter. Additionally, in June 2018, we discontinued the use of secondary payment cards for affected borrowers referenced above who did not explicitly reauthorize the use of secondary payment cards. For those borrowers, in the event we were not able to obtain payment through the bank account or payment card listed on the borrower’s application, we will need to rely exclusively on other collection methods such as delinquency notices and/or collection calls. The discontinuation for affected borrowers of our current use of secondary cards will increase collections costs and reduce collections effectiveness. City of Austin We were cited on July 5, 2016 by the City of Austin, Texas for alleged violations of the Austin ordinance addressing products offered by CSOs. The Austin ordinance regulates aspects of products offered under our Credit Access Business programs, including loan sizes and repayment terms. We believe that: (i) the Austin ordinance (like its counterparts elsewhere in the state) conflicts with Texas state law and (ii) our product in any event complies with the ordinance, when the ordinance is properly construed. The Austin Municipal Court agreed with our position that the ordinance conflicts with Texas law and, accordingly, did not address our second argument. In September 2017, the Travis County Court reversed the Municipal Court’s decision and remanded the case for further proceedings. We do not anticipate having a final determination of the lawfulness of our CAB program under the Austin ordinance (and similar ordinances in other Texas cities) in the near future. A final adverse decision could potentially result in material monetary liability in Austin and elsewhere in Texas, and would force us to restructure the loans we originate in Austin and elsewhere in Texas. Other Legal Matters We are also a defendant in certain routine litigation matters encountered in the ordinary course of our business. Certain of these matters may be covered to an extent by insurance. In the opinion of management, based upon the advice of legal counsel, the likelihood is remote that the impact of any pending legal proceedings and claims, either individually or in the aggregate, would have a material adverse effect on our Consolidated Financial Statements.</t>
  </si>
  <si>
    <t>CONDENSED CONSOLIDATING FINANCIAL INFORMATION</t>
  </si>
  <si>
    <t>Condensed Financial Information of Parent Company Only Disclosure [Abstract]</t>
  </si>
  <si>
    <t>CONDENSED CONSOLIDATING FINANCIAL INFORMATION In February 2017, CFTC issued $470.0 million aggregate principal amount Senior Secured Notes, the proceeds o f which were used together with available cash, to (i) redeem the outstanding 10.75% Senior Secured Notes due 2018 of our wholly owned subsidiary, CURO Intermediate, (ii) redeem the outstanding 12.00% Senior Cash Pay Notes due 2017 and (iii) pay fees, expenses, premiums and accrued interest in connection with the offering. CFTC sold the Senior Secured Notes to qualified institutional buyers under Rule 144A of the Securities Act of 1933, as amended (the “Securities Act”); or outside the U.S. to non-U.S. persons in compliance with Regulation S of the Securities Act. In November 2017, CFTC issued $135.0 million aggregate principal amount of additional Senior Secured Notes in a private offering exempt from the registration requirements of the Securities Act (the "Additional Notes Offering"). CFTC used the proceeds from the Additional Notes Offering, together with available cash, to (i) pay a cash dividend, in an amount of $140.0 million to us, CFTC’s sole stockholder, and ultimately our stockholders and (ii) pay fees, expenses, premiums and accrued interest in connection with the Additional Notes Offering. CFTC received the consent of the holders of a majority of the outstanding principal amount of the current Senior Secured Notes to a one-time waiver with respect to the restrictions contained in Section 5.07(a) of the indenture governing the Senior Secured Notes to permit the dividend. On March 7, 2018, CFTC redeemed $77.5 million of the Senior Secured Notes at a price equal to 112.00% of the principal amount plus accrued and unpaid interest to the date of redemption. Following the redemption, $527.5 million of the original outstanding principal amount of the Senior Secured Notes remain outstanding. The redemption was conducted pursuant to the indenture governing the Senior Secured Notes, dated as of February 15, 2017, by and among CFTC, the guarantors party thereto and TMI Trust Company, as trustee and collateral agent. Consistent with the terms of the indenture, CFTC used a portion of the cash proceeds from our IPO, to redeem such Senior Secured Notes. See Note 5, "Long-Term Debt," for additional details. The following condensed consolidating financing information, which has been prepared in accordance with the requirements for presentation of Rule 3-10(d) of Regulation S-X promulgated under the Securities Act, presents the condensed consolidating financial information separately for: (i) CFTC as the issuer of the Senior Secured Notes; (ii) CURO Intermediate as the issuer of the 10.75% senior secured notes that were redeemed in February 2017; (iii) Our subsidiary guarantors, which are comprised of our domestic subsidiaries, excluding CFTC, SPV, and CURO Intermediate (the “Subsidiary Guarantors”), on a consolidated basis, which are 100% owned by CURO, and which are guarantors of the Senior Secured Notes issued in February 2017 and the 10.75% senior secured notes redeemed in February 2017; (iv) Our other subsidiaries on a consolidated basis, which are not guarantors of the Senior Secured Notes (the “Subsidiary Non-Guarantors”) (v) Consolidating and eliminating entries representing adjustments to: a. eliminate intercompany transactions between or among us, the Subsidiary Guarantors and the Subsidiary Non-Guarantors; and b. eliminate the investments in our subsidiaries; (vi) Us and our subsidiaries on a consolidated basis. Condensed Consolidating Balance Sheets June 30, 2018 (dollars in thousands) CFTC CURO Intermediate Subsidiary Guarantors Subsidiary Non-Guarantors SPV Subs Eliminations CFTC Consolidated CURO Eliminations CURO Assets: Cash $ — $ — $ 69,013 $ 46,092 $ — $ — $ 115,105 $ — $ — $ 115,105 Restricted cash — — 1,679 3,495 7,274 — 12,448 — — 12,448 Loans receivable, net — — 81,387 132,154 171,332 — 384,873 — — 384,873 Deferred income taxes — — — 3,697 — — 3,697 — — 3,697 Income taxes receivable — — — 623 — — 623 — — 623 Prepaid expenses and other — — 32,921 3,376 — — 36,297 — — 36,297 Property and equipment, net — — 49,087 31,333 — — 80,420 — — 80,420 Goodwill — — 91,131 52,622 — — 143,753 — — 143,753 Other intangibles, net 15 — 4,582 26,228 — — 30,825 — — 30,825 Intercompany receivable — 38,781 42,511 (20,439 ) — (60,853 ) — — — — Investment in subsidiaries 53,213 1,016,398 — — — (1,069,611 ) — (52,249 ) 52,249 — Other 6,608 — 5,230 971 — — 12,809 — — 12,809 Total assets $ 59,836 $ 1,055,179 $ 377,541 $ 280,152 $ 178,606 $ (1,130,464 ) $ 820,850 $ (52,249 ) $ 52,249 $ 820,850 Liabilities and Stockholder's equity: Accounts payable and accrued liabilities $ 2,334 $ 9 $ 35,755 $ 15,288 $ 14 $ — $ 53,400 $ 157 $ — $ 53,557 Deferred revenue — — 5,488 5,081 (21 ) — 10,548 — — 10,548 Income taxes payable (64,622 ) 96,958 (22,534 ) — — — 9,802 (4,327 ) — 5,475 Accrued interest 20,946 — — (8 ) 1,237 — 22,175 — — 22,175 Payable to CURO Holdings Corp. 38,847 — 62,081 — — — 100,928 (100,928 ) — — CSO guarantee liability — — 11,619 — — — 11,619 — — 11,619 Deferred rent — — 9,772 1,709 — — 11,481 — — 11,481 Long-term debt (excluding current maturities) 512,135 — — (76 ) 114,774 — 626,833 — — 626,833 Subordinated shareholder debt — — — 2,278 — — 2,278 — — 2,278 Intercompany payable (395,121 ) 895,349 (347,983 ) 60,853 (152,245 ) (60,853 ) — — — — Other long-term liabilities — — 5,095 1,494 — — 6,589 — — 6,589 Deferred tax liabilities (2,434 ) 9,650 2,534 7,696 — — 17,446 — — 17,446 Total liabilities 112,085 1,001,966 (238,173 ) 94,315 (36,241 ) (60,853 ) 873,099 (105,098 ) — 768,001 Stockholder’s equity (52,249 ) 53,213 615,714 185,837 214,847 (1,069,611 ) (52,249 ) 52,849 52,249 52,849 Total liabilities and stockholder’s equity $ 59,836 $ 1,055,179 $ 377,541 $ 280,152 $ 178,606 $ (1,130,464 ) $ 820,850 $ (52,249 ) $ 52,249 $ 820,850 December 31, 2017 (dollars in thousands) CFTC CURO Intermediate Subsidiary Subsidiary SPV Subs Eliminations CFTC Consolidated CURO Eliminations CURO Assets: Cash $ — $ — $ 117,379 $ 44,915 $ — $ — $ 162,294 $ 80 $ — $ 162,374 Restricted cash — — 1,677 3,569 6,871 — 12,117 — — 12,117 Loans receivable, net — — 84,912 110,651 167,706 — 363,269 — — 363,269 Deferred income taxes — 2,154 (4,646 ) 3,502 — — 1,010 (238 ) — 772 Income taxes receivable — — — — — — — 3,455 — 3,455 Prepaid expenses and other — — 38,277 3,353 — — 41,630 882 — 42,512 Property and equipment, net — — 52,627 34,459 — — 87,086 — — 87,086 Goodwill — — 91,131 54,476 — — 145,607 — — 145,607 Other intangibles, net 16 — 5,418 27,335 — — 32,769 — — 32,769 Intercompany receivable — 37,877 33,062 (30,588 ) — (40,351 ) — — — — Investment in subsidiaries (14,504 ) 899,371 — — — (884,867 ) — (84,889 ) 84,889 — Other 5,713 — 3,017 1,040 — — 9,770 — — 9,770 Total assets $ (8,775 ) $ 939,402 $ 422,854 $ 252,712 $ 174,577 $ (925,218 ) $ 855,552 $ (80,710 ) $ 84,889 $ 859,731 Liabilities and Stockholder's equity: Accounts payable and accrued liabilities $ 2,606 $ 13 $ 35,753 $ 15,954 $ 12 $ — $ 54,338 $ 1,454 $ — $ 55,792 Deferred revenue — — 6,529 5,455 — — 11,984 — — 11,984 Income taxes payable (49,738 ) 70,231 (18,450 ) 2,077 — — 4,120 — — 4,120 Accrued interest 24,201 — — — 1,266 — 25,467 — — 25,467 Payable to CURO Holdings Corp. 184,348 — (95,048 ) — — — 89,300 (89,300 ) — — CSO guarantee liability — — 17,795 — — — 17,795 — — 17,795 Deferred rent — — 9,896 1,681 — — 11,577 — — 11,577 Long-term debt 585,823 — — — 120,402 — 706,225 — — 706,225 Subordinated shareholder debt — — — 2,381 — — 2,381 — — 2,381 Intercompany payable (668,536 ) 876,869 (124,332 ) 40,351 (84,001 ) (40,351 ) — — — — Other long-term liabilities — — 3,969 1,799 — — 5,768 — — 5,768 Deferred tax liabilities (2,590 ) 6,793 (143 ) 7,426 — — 11,486 — — 11,486 Total liabilities 76,114 953,906 (164,031 ) 77,124 37,679 (40,351 ) 940,441 (87,846 ) — 852,595 Stockholder’s equity (84,889 ) (14,504 ) 586,885 175,588 136,898 (884,867 ) (84,889 ) 7,136 84,889 7,136 Total liabilities and stockholder’s equity $ (8,775 ) $ 939,402 $ 422,854 $ 252,712 $ 174,577 $ (925,218 ) $ 855,552 $ (80,710 ) $ 84,889 $ 859,731 Condensed Consolidating Statements of Income Three Months Ended June 30, 2018 (dollars in thousands) CFTC CURO Intermediate Subsidiary Subsidiary SPV Subs Eliminations CFTC Consolidated CURO Eliminations CURO Revenue $ — $ — $ 118,034 $ 58,857 $ 72,092 $ 248,983 $ — $ — $ 248,983 Provision for losses — — 46,320 19,999 25,667 91,986 — — 91,986 Net revenue — — 71,714 38,858 46,425 — 156,997 — — 156,997 Cost of providing services: Salaries and benefits — — 18,070 8,837 — — 26,907 — — 26,907 Occupancy — — 7,643 5,677 — — 13,320 — — 13,320 Office — — 4,247 1,830 — — 6,077 — — 6,077 Other costs of providing services — — 11,254 1,007 466 — 12,727 — — 12,727 Advertising — — 12,409 5,145 — — 17,554 — — 17,554 Total cost of providing services — — 53,623 22,496 466 — 76,585 — — 76,585 Gross margin — — 18,091 16,362 45,959 — 80,412 — — 80,412 Operating (income) expense: Corporate, district and other 458 18 25,383 10,434 46 — 36,339 2,316 — 38,655 Intercompany management fee — — (6,920 ) 3,281 3,639 — — — — — Interest expense 16,585 — (60 ) — 3,940 — 20,465 — — 20,465 Loss on extinguishment of debt — — — — — — — — — — Intercompany interest (income) expense — (904 ) (180 ) 1,084 — — — — — — Total operating expense 17,043 (886 ) 18,223 14,799 7,625 — 56,804 2,316 — 59,120 Net income (loss) before income taxes (17,043 ) 886 (132 ) 1,563 38,334 — 23,608 (2,316 ) — 21,292 Provision for income tax expense (benefit) (5,418 ) 13,668 (4,458 ) 2,101 — — 5,893 (576 ) — 5,317 Net income (loss) (11,625 ) (12,782 ) 4,326 (538 ) 38,334 — 17,715 (1,740 ) — 15,975 Equity in net income (loss) of subsidiaries: CFTC — — — — — — — 17,715 (17,715 ) — CURO Intermediate (12,782 ) — — — — 12,782 — — — — Guarantor Subsidiaries 4,326 — — — — (4,326 ) — — — — Non-Guarantor Subsidiaries (538 ) — — — — 538 — — — — SPV Subs 38,334 — — — — (38,334 ) — — — — Net income (loss) attributable to CURO $ 17,715 $ (12,782 ) $ 4,326 $ (538 ) $ 38,334 $ (29,340 ) $ 17,715 $ 15,975 $ (17,715 ) $ 15,975 Three Months Ended June 30, 2017 (dollars in thousands) CFTC CURO Intermediate Subsidiary Guarantors Subsidiary Non-Guarantors SPV Subs Eliminations CFTC Consolidated CURO Eliminations CURO Consolidated Revenue $ — $ — $ 102,189 $ 53,180 $ 61,575 $ — $ 216,944 $ — $ — $ 216,944 Provision for losses — — 36,079 13,489 15,878 — 65,446 — — 65,446 Net revenue — — 66,110 39,691 45,697 — 151,498 — — 151,498 Cost of providing services: Salaries and benefits — — 17,736 8,564 — — 26,300 — — 26,300 Occupancy — — 7,791 5,720 — — 13,511 — — 13,511 Office — — 3,721 1,215 — — 4,936 — — 4,936 Other store operating expenses — — 11,513 1,566 29 — 13,108 — — 13,108 Advertising — — 7,898 3,743 — — 11,641 — — 11,641 Total cost of providing services — — 48,659 20,808 29 — 69,496 — — 69,496 Gross Margin — — 17,451 18,883 45,668 — 82,002 — — 82,002 Operating (income) expense: Corporate, district and other 2,447 (78 ) 21,484 8,563 4,067 — 36,483 74 — 36,557 Intercompany management fee — — (3,865 ) 3,865 — — — — — — Interest expense 15,174 — — 61 3,249 — 18,484 — — 18,484 Intercompany interest (income) expense — (1,042 ) 1,691 1,207 (1,856 ) — — — — — Total operating expense 17,621 (1,120 ) 19,310 13,696 5,460 — 54,967 74 — 55,041 Net (loss) income before income taxes (17,621 ) 1,120 (1,859 ) 5,187 40,208 — 27,035 (74 ) — 26,961 Provision for income tax (benefit) expense (6,166 ) 17,560 (3,072 ) 2,389 — — 10,711 (92 ) — 10,619 Net income (loss) (11,455 ) (16,440 ) 1,213 2,798 40,208 — 16,324 18 — 16,342 Equity in net income (loss) of subsidiaries: CFTC — — — — — — — 16,324 (16,324 ) — CURO Intermediate (16,440 ) — — — — 16,440 — — — — Guarantor Subsidiaries 1,213 — — — — (1,213 ) — — — — Non-Guarantor Subsidiaries 2,798 — — — — (2,798 ) — — — — SPV Subs 40,208 — — — — (40,208 ) — — — — Net income (loss) attributable to CURO $ 16,324 $ (16,440 ) $ 1,213 $ 2,798 $ 40,208 $ (27,779 ) $ 16,324 $ 16,342 $ (16,324 ) $ 16,342 Six Months Ended June 30, 2018 (dollars in thousands) CFTC CURO Intermediate Subsidiary Subsidiary SPV Subs Eliminations CFTC Consolidated CURO Eliminations CURO Revenue $ — $ — $ 246,442 $ 116,022 $ 148,277 $ 510,741 $ — $ — $ 510,741 Provision for losses — — 82,089 36,697 54,231 173,017 — — 173,017 Net revenue — — 164,353 79,325 94,046 — 337,724 — — 337,724 Cost of providing services: Salaries and benefits — — 36,089 17,737 — — 53,826 — — 53,826 Occupancy — — 15,289 11,458 — — 26,747 — — 26,747 Office — — 9,830 3,227 — — 13,057 — — 13,057 Other costs of providing services — — 23,284 2,896 947 — 27,127 — — 27,127 Advertising — — 17,568 9,742 — — 27,310 — — 27,310 Total cost of providing services — — 102,060 45,060 947 — 148,067 — — 148,067 Gross margin — — 62,293 34,265 93,099 — 189,657 — — 189,657 Operating (income) expense: Corporate, district and other 906 25 53,375 20,356 76 — 74,738 4,371 — 79,109 Intercompany management fee — — (13,822 ) 6,775 7,047 — — — — — Interest expense 34,907 — (172 ) 52 8,027 — 42,814 — — 42,814 Loss on extinguishment of debt 11,683 — — — — — 11,683 — — 11,683 Intercompany interest (income) expense — (1,784 ) (259 ) 2,043 — — — — — — Total operating expense 47,496 (1,759 ) 39,122 29,226 15,150 — 129,235 4,371 — 133,606 Net income (loss) before income taxes (47,496 ) 1,759 23,171 5,039 77,949 — 60,422 (4,371 ) — 56,051 Provision for income tax expense (benefit) (12,259 ) 32,165 (6,043 ) 4,030 — — 17,893 (1,109 ) — 16,784 Net income (loss) (35,237 ) (30,406 ) 29,214 1,009 77,949 — 42,529 (3,262 ) — 39,267 Equity in net income (loss) of subsidiaries: CFTC — — — — — — — 42,529 (42,529 ) — CURO Intermediate (30,406 ) — — — — 30,406 — — — — Guarantor Subsidiaries 29,214 — — — — (29,214 ) — — — — Non-Guarantor Subsidiaries 1,009 — — — — (1,009 ) — — — — SPV Subs 77,949 — — — — (77,949 ) — — — — Net income (loss) attributable to CURO $ 42,529 $ (30,406 ) $ 29,214 $ 1,009 $ 77,949 $ (77,766 ) $ 42,529 $ 39,267 $ (42,529 ) $ 39,267 Six Months Ended June 30, 2017 (dollars in thousands) CFTC CURO Intermediate Subsidiary Guarantors Subsidiary Non-Guarantors SPV Subs Eliminations CFTC Consolidated CURO Eliminations CURO Consolidated Revenue $ — $ — $ 214,312 $ 103,438 $ 123,774 $ — $ 441,524 $ — $ — $ 441,524 Provision for losses — — 64,136 26,030 37,016 — 127,182 — — 127,182 Net revenue — — 150,176 77,408 86,758 — 314,342 — — 314,342 Cost of providing services: Salaries and benefits — — 35,589 17,144 — — 52,733 — — 52,733 Occupancy — — 15,936 11,670 — — 27,606 — — 27,606 Office — — 7,486 2,318 — — 9,804 — — 9,804 Other store operating expenses — — 25,015 2,884 64 — 27,963 — — 27,963 Advertising — — 12,592 6,737 — — 19,329 — — 19,329 Total cost of providing services — — 96,618 40,753 64 — 137,435 — — 137,435 Gross Margin — — 53,558 36,655 86,694 — 176,907 — — 176,907 Operating (income) expense: Corporate, district and other 2,977 (70 ) 43,787 16,507 4,181 — 67,382 2,168 — 69,550 Intercompany management fee — — (6,809 ) 6,809 — — — — — — Interest expense 22,456 9,613 1 82 6,388 — 38,540 3,310 — 41,850 Intercompany interest (income) expense — (2,190 ) (330 ) 2,520 — — — — — — Loss on extinguishment of debt — 11,884 — — — — 11,884 574 — 12,458 Total operating expense 25,433 19,237 36,649 25,918 10,569 — 117,806 6,052 — 123,858 Net (loss) income before income taxes (25,433 ) (19,237 ) 16,909 10,737 76,125 — 59,101 (6,052 ) — 53,049 Provision for income tax (benefit) expense (10,126 ) 34,172 (6,047 ) 4,433 — — 22,432 (2,363 ) — 20,069 Net income (loss) (15,307 ) (53,409 ) 22,956 6,304 76,125 — 36,669 (3,689 ) — 32,980 Equity in net income (loss) of subsidiaries: CFTC — — — — — — — 36,669 (36,669 ) — CURO Intermediate (53,409 ) — — — — 53,409 — — — — Guarantor Subsidiaries 22,956 — — — — (22,956 ) — — — — Non-Guarantor Subsidiaries 6,304 — — — — (6,304 ) — — — — SPV Subs 76,125 — — — — (76,125 ) — — — — Net income (loss) attributable to CURO $ 36,669 $ (53,409 ) $ 22,956 $ 6,304 $ 76,125 $ (51,976 ) $ 36,669 $ 32,980 $ (36,669 ) $ 32,980 Condensed Consolidating Statements of Cash Flows Six Months Ended June 30, 2018 (dollars in thousands) CFTC CURO Intermediate Subsidiary Guarantors Subsidiary Non-Guarantors SPV Subs Eliminations CFTC CURO Eliminations CURO Consolidated Cash flows from operating activities Net cash provided (used) $ 78,548 $ — $ (46,381 ) $ 4,174 $ 6,566 $ 3,538 $ 46,445 $ (12,550 ) $ — $ 33,895 Cash flows from investing activities: Purchase of property, equipment and software — — (1,983 ) (1,072 ) — — (3,055 ) — — (3,055 ) Cash paid for Cognical Holdings preferred shares (958 ) — — — — — (958 ) — — (958 ) Change in restricted cash — — (2 ) (6 ) (403 ) — (411 ) — — (411 ) Net cash used (958 ) — (1,985 ) (1,078 ) (403 ) — (4,424 ) — — (4,424 ) Cash flows from financing activities: Proceeds from Non-Recourse U.S. SPV facility — — — — 13,000 — 13,000 — — 13,000 Payments on Non-Recourse U.S. SPV facility — — — — (19,163 ) — (19,163 ) — — (19,163 ) Proceeds from revolving credit facilities 10,000 — — 8,798 — — 18,798 — — 18,798 Payments on revolving credit facilities (10,000 ) — — (8,798 ) — — (18,798 ) — — (18,798 ) Proceeds from issuance of common stock — — — — — — — 12,431 — 12,431 Proceeds from exercise of stock options — — — — — — — 39 — 39 Payments on 12.00% Senior Secured Notes (77,500 ) — — — — — (77,500 ) — — (77,500 ) Debt issuance costs paid (90 ) — — (78 ) — — (168 ) — — (168 ) Net cash provided (used) (77,590 ) — — (78 ) (6,163 ) — (83,831 ) 12,470 — (71,361 ) Effect of exchange rate changes on cash — — — (1,841 ) — (3,538 ) (5,379 ) — — (5,379 ) Net increase (decrease) in cash — — (48,366 ) 1,177 — — (47,189 ) (80 ) — (47,269 ) Cash at beginning of period — — 117,379 44,915 — — 162,294 80 — 162,374 Cash at end of period $ — $ — $ 69,013 $ 46,092 $ — $ — $ 115,105 $ — $ — $ 115,105 Six Months Ended June 30, 2017 (dollars in thousands) CFTC CURO Intermediate Subsidiary Guarantors Subsidiary Non-Guarantors SPV Subs Eliminations CFTC Consolidated CURO Eliminations CURO Cash flows from operating activities Net cash (used) provided $ (284,269 ) $ 424,080 $ (55,496 ) $ (17,605 ) $ (11,422 ) $ (431 ) $ 54,857 $ (5,083 ) $ — $ 49,774 Cash flows from investing activities: Purchase of property, equipment and software — — (4,648 ) (2,180 ) — — (6,828 ) — — (6,828 ) Cash paid for Cognical investment (4,975 ) — — — — — (4,975 ) — — (4,975 ) Change in restricted cash — — 8 121 (4,566 ) — (4,437 ) — — (4,437 ) Net cash used (4,975 ) — (4,640 ) (2,059 ) (4,566 ) — (16,240 ) — — (16,240 ) Cash flows from financing activities: Proceeds from Non-Recourse U.S. SPV facility and ABL facility — — — — 41,130 — 41,130 — — 41,130 Payments on Non-Recourse U.S. SPV facility and ABL facility — — — — (25,142 ) — (25,142 ) — — (25,142 ) Proceeds from issuance of 12.00% Senior Secured Notes 461,329 — — — — — 461,329 — — 461,329 Payments on 10.75% Senior Secured Notes — (426,034 ) — — — — (426,034 ) — — (426,034 ) Payments on 12.00% Senior Cash Pay Notes — — — — — — — (125,000 ) — (125,000 ) Dividends (paid) received (158,083 ) — — — — — (158,083 ) 130,083 — (28,000 ) Debt issuance costs paid (14,002 ) — — — — — (14,002 ) — — (14,002 ) Net cash provided (used) 289,244 (426,034 ) — — 15,988 — (120,802 ) 5,083 — (115,719 ) Effect of exchange rate changes on cash — — — 2,009 — 431 2,440 — — 2,440 Net decrease in cash — (1,954 ) (60,136 ) (17,655 ) — — (79,745 ) — — (79,745 ) Cash at beginning of period — 1,954 127,712 63,779 — — 193,445 80 — 193,525 Cash at end of period $ — $ — $ 67,576 $ 46,124 $ — $ — $ 113,700 $ 80 $ — $ 113,780</t>
  </si>
  <si>
    <t>SUMMARY OF SIGNIFICANT ACCOUNTING POLICIES AND NATURE OF OPERATIONS (Policies)</t>
  </si>
  <si>
    <t>Basis of Presentation</t>
  </si>
  <si>
    <t>Basis of Presentation The terms “CURO," "we,” “our,” “us,” and the “Company,” refer to CURO Group Holdings Corp. and its directly and indirectly owned subsidiaries as a combined entity, except where otherwise stated. The term "CFTC" refers to CURO Financial Technologies Corp., a subsidiary of CURO, and its directly and indirectly owned subsidiaries as a consolidated entity, except where otherwise stated. We have prepared the accompanying unaudited Condensed Consolidated Financial Statements in accordance with accounting principles generally accepted in the United States of America (“US GAAP”), and with the accounting policies described in our 2017 Annual Report on Form 10-K. Certain information and note disclosures normally included in our annual financial statements prepared in accordance with US GAAP have been condensed or omitted, although we believe that the disclosures are adequate to enable a reasonable understanding of the information presented. The unaudited Condensed Consolidated Financial Statements and the accompanying notes reflect all adjustments, which are, in the opinion of management, necessary to present fairly our results of operations, financial position and cash flows for the periods presented. The adjustments consist solely of normal recurring adjustments. You should read the Condensed Consolidated Financial Statements in conjunction with the Consolidated Financial Statements and related Notes included in our 2017 Annual Report on Form 10-K. Interim results of operations are not necessarily indicative of results that may be expected for future interim periods or for the year ending December 31, 2018 . We completed our initial public offering ("IPO") in December 2017. Prior to our IPO we effected a 36 -for-1 split of our common stock. We have retroactively adjusted all share and per share data for all periods presented to reflect the stock split as if the stock split had occurred at the beginning of the earliest period presented. We qualify as an “emerging growth company” as defined in the Jumpstart Our Business Startups Act of 2012 (the "JOBS Act"). As an emerging growth company, we have elected to take advantage of specified reduced reporting and other requirements that are otherwise generally required of public companies.</t>
  </si>
  <si>
    <t>Principles of Consolidation</t>
  </si>
  <si>
    <t>Principles of Consolidation The Condensed Consolidated Financial Statements include the accounts of CURO and its wholly-owned subsidiaries. We have eliminated intercompany transactions and balances in consolidation.</t>
  </si>
  <si>
    <t>Use of Estimates</t>
  </si>
  <si>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we have made in the accompanying Condensed Consolidated Financial Statements include allowances for loan losses, certain assumptions related to goodwill and intangibles, accruals related to self-insurance, Credit Services Organization ("CSO") guarantee liability and estimated tax liabilities. Actual results may differ from those estimates. </t>
  </si>
  <si>
    <t>Recently Adopted and Issued Accounting Pronouncements Not Yet Adopted</t>
  </si>
  <si>
    <t>Recently Adopted Accounting Pronouncements In May 2017, the Financial Accounting Standards Board ("FASB") issued ASU 2017-09, Compensation - Stock Compensation (Topic 718): Scope of Modification Accounting ("ASU 2017-09"). Under modification accounting, an entity is required to re-value its equity awards each time there is a modification to the terms of the awards. The provisions in ASU 2017-09 provide guidance about which changes to the terms or conditions of a share-based payment award require an entity to account for the effects of a modification, unless certain conditions are met. The amendments in this update were effective for all entities for annual periods, and interim periods within those annual periods, beginning after December 15, 2017. ASU 2017-09 was effective for us as of January 1, 2018. The adoption of this amendment did not have a material impact on our Consolidated Financial Statements. Recently Issued Accounting Pronouncements Not Yet Adopted In February 2018, FASB issued ASU 2018-02, Income Statement - Reporting Comprehensive Income (Topic 220): Reclassification of Certain Tax Effects from Accumulated Other Comprehensive income ("ASU 2018-02"). Current US GAAP requires deferred tax liabilities and assets to be adjusted for the effect of a change in tax laws or rates with the effect included in income from continuing operations in the period the change is enacted, including items of other comprehensive income for which the related tax effects are presented in other comprehensive income (“stranded tax effects”). ASU 2018-02 allows, but does not require, companies to reclassify stranded tax effects caused by the Tax Cuts and Jobs Act of 2017 (the "2017 Tax Act") from accumulated other comprehensive income to retained earnings. Additionally, ASU 2018-02 requires new disclosures by all companies, whether they opt to do the reclassification or not. The provisions of ASU 2018-02 are effective for all entities for fiscal years beginning after December 15, 2018, and interim periods within those fiscal years. Early adoption is permitted. Companies should apply the proposed amendments either in the period of adoption or retrospectively to each period (or periods) in which the effect of the change in the U.S. federal corporate income tax rate in the 2017 Tax Act is recognized. We are currently assessing the impact adoption of ASU 2018-02 will have on our Consolidated Financial Statements. In September 2017,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ASU 2017-13 amends the early adoption date option for public entities related to the adoption of ASU No. 2014-09 and ASU No. 2016-02. We are currently assessing the impact adoption of Topic 606 and Topic 842 will have on our Consolidated Financial Statements. In January 2017, FASB issued ASU 2017-04, Intangibles - Goodwill and Other (Topic 350): Simplifying the Test for Goodwill Impairment ("ASU 2017-04"). ASU 2017-04 simplified the goodwill impairment test by eliminating Step 2 of the test which requires an entity to compute the implied fair value of goodwill. Instead, an entity should recognize an impairment charge for the amount by which the carrying amount exceeds the reporting unit's fair value, and is limited to the amount of total goodwill allocated to that reporting unit. Under ASU 2017-04, an entity still has the option to perform the qualitative assessment for a reporting unit to determine if the quantitative impairment test is necessary. The provisions of ASU 2017-04 are effective for a public entity's annual or interim goodwill impairment tests in fiscal years beginning after December 15, 2019 and effective for us, as an emerging growth company, in fiscal years beginning after December 15, 2021. We are currently assessing the impact adoption of ASU 2017-04 will have on our Consolidated Financial Statements. In January 2017, FASB issued ASU 2017-01, Business Combinations (Topic 805): Clarifying the definition of a Business ("ASU 2017-01"). ASU 2017-01 narrows the definition of a business and provides a framework that gives an entity a basis for making reasonable judgments about whether a transaction involves an asset or a business and provides a screen to determine when a set (an integrated set of assets and activities) is not a business. The screen requires a determination that when substantially all of the fair value of the gross assets acquired is concentrated in a single identifiable asset or a group of similar identifiable assets, the set is not a business. If the screen is not met, ASU 2017-01 (i) requires that to be considered a business, a set must include, at a minimum, an input and a substantive process that together significantly contribute to the ability to create output and (ii) remove the evaluation of whether a market participant could replace missing elements. The amendments provide a framework to assist entities in evaluating whether both an input and a substantive process are present. ASU 2017-01 is effective prospectively for public companies for annual periods beginning after December 15, 2017 including interim periods therein, and it will be effective for us, as an emerging growth company, for annual periods beginning after December 15, 2018 and interim periods beginning after December 15, 2019. We are currently assessing the impact adoption of ASU 2017-01 will have on our Consolidated Financial Statements. In November 2016,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ASU 2016-18 is effective for public companies for fiscal years beginning after December 15, 2017 and interim periods therein, and it will be effective for us, as an emerging growth company, for fiscal years beginning after December 15, 2018 and interim periods beginning after December 15, 2019. The amendments should be applied using a retrospective transition method to each period presented. We are currently assessing the impact adoption of ASU 2016-18 will have on our Consolidated Financial Statements. In August 2016, FASB issued ASU 2016-15, Statement of Cash Flows (Topic 230): Classification of Certain Cash Receipts and Cash Payments (a consensus of the Emerging Issues Task Force) (“ASU 2016-15”). The amendments in ASU 2016-15 provide guidance on eight specific cash flow issues, including debt prepayment or debt extinguishment costs, contingent consideration payments made after a business combination, distributions received from equity method investees and beneficial interests in securitization transactions. ASU 2016-15 is currently effective for public companies, and it will be effective for us, as an emerging growth company, for fiscal years beginning after December 15, 2018 and interim periods within fiscal years beginning after December 15, 2019. We are currently assessing the potential impact ASU 2016-15 will have on our Consolidated Statements of Cash Flows. In June 2016, FASB issued ASU 2016-13, Financial Instruments - Credit Losses (Topic 326): Measurement of Credit Losses on Financial Instruments ” ("ASU 2016-13"). This ASU modifies the impairment model to utilize an expected loss methodology in place of the currently used incurred loss methodology, which will result in the more timely recognition of losses. ASU 2016-13 will be effective for public companies for fiscal years beginning after December 15, 2019 and interim periods within those fiscal years, and it will be effective for us, as an emerging growth company, for fiscal years beginning after December 15, 2020 and interim periods within fiscal years beginning after December 15, 2021. We anticipate that ASU 2016-13 will impact our current process for measuring credit losses and are currently assessing the impact it will have on our Consolidated Financial Statements. In February 2016, FASB issued its new lease accounting guidance in ASU No. 2016-02, Leases (Topic 842) (“ASU 2016-02”). ASU 2016-02 requires lessees to recognize the following for all leases (with the exception of short-term leases) at the commencement date: (i) a lease liability, which is a lessee’s obligation to make lease payment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ASU 2016-02 will be effective for public companies for fiscal years beginning after December 15, 2018 and interim periods within those fiscal years, and it will be effective for us, as an emerging growth company, for fiscal years beginning after December 15, 2019 and interim periods within fiscal years beginning after December 15, 2020.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expect ASU 2016-02 will have an impact on our balance sheet with recognition of right-of-use assets which were previously operating leases. We are currently assessing the full impact ASU 2016-02 will have on our Consolidated Financial Statements and expect an estimate of impact in the second half of 2018. In January 2016, FASB issued ASU No. 2016-01, Financial Instruments-Overall (Subtopic 825-10): Recognition and Measurement of Financial Assets and Financial Liabilities (“ASU 2016-01”) which requires (i) equity investments (except those accounted for under the equity method of accounting, or those that result in consolidation of the investee) to be measured at fair value with changes in fair value recognized in net income, (ii) public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ASU 2016-01 eliminates the requirement to disclose the method(s) and significant assumptions used to estimate the fair value that is required to be disclosed for financial instruments measured at amortized cost. ASU 2016-01 is currently effective for public companies, and it will be effective for us, as an emerging growth company, for fiscal years beginning after December 15, 2018 and interim periods within fiscal years beginning after December 15, 2019. We are currently assessing the impact this ASU will have on our Consolidated Financial Statements. In November 2015, FASB issued ASU No. 2015-17, Income Taxes (Topic 740): Balance Sheet Classification of Deferred Taxes (“ASU 2015-17”). ASU 2015-07 eliminates the requirement for organizations to present deferred tax liabilities and assets as current and noncurrent in a classified balance sheet. Instead, organizations will be required to classify all deferred tax assets and liabilities as noncurrent. ASU 2015-17 is currently effective for public companies, and it will be effective for us, as an emerging growth company, for fiscal years beginning after December 15, 2017 and interim periods within fiscal years beginning after December 15, 2018. We do not expect that adoption of this amendment will have a material impact on our Consolidated Financial Statements. In August 2015, FASB issued ASU 2015-14, Revenue from Contracts with Customers (Topic 606) (“ASU 2015-14”), which deferred the effect date of ASU 2014-09, Revenue from Contracts with Customers (Topic 606) (“ASU 2014-09”), for public companies to fiscal years beginning after December 15, 2017 and interim periods within those fiscal years, and it will be effective for us, as an emerging growth company, for fiscal years beginning after December 15, 2018 and interim periods within fiscal years beginning after December 15, 2019. If we are no longer an emerging growth company as of December 31, 2018, we must adopt the provision of this standard retroactively as of January 1, 2018. In May 2014, FASB issued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do not expect that adoption of ASU 2014-09 will have a material impact on our Consolidated Financial Statements.</t>
  </si>
  <si>
    <t xml:space="preserve">We have determined that we are the primary beneficiary of the VIEs and are required to consolidate them. We include the assets and liabilities related to the VIEs in our Consolidated Financial Statements and we account for them as secured borrowings. We parenthetically disclose on our Consolidated Balance Sheets the VIEs’ assets that can only be used to settle the VIEs' obligations and liabilities if the VIEs’ creditors have no recourse against our general credit. </t>
  </si>
  <si>
    <t>Fair Value of Financial Instruments</t>
  </si>
  <si>
    <t xml:space="preserve">Fair value is defined as the price that would be received to sell an asset or paid to transfer a liability in an orderly transaction between market participants. We are required to use valuation techniques that are consistent with the market approach, income approach, and/or cost approach. Inputs to valuation techniques refer to the assumptions that market participants would use in pricing the asset or liability based on market data obtained from independent sources, or unobservable, meaning those that reflect our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Level 1 – Inputs are quoted prices in active markets for identical assets or liabilities.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our own judgments about the assumptions market participants would use in pricing the asset or liability since limited market data exists. We develop these inputs based on the best information available, including our own data. </t>
  </si>
  <si>
    <t>VARIABLE INTEREST ENTITIES (Tables)</t>
  </si>
  <si>
    <t>Summary of the Carrying Amounts of Consolidated VIEs' Assets and Liabilities</t>
  </si>
  <si>
    <t>The carrying amounts of consolidated VIEs' assets and liabilities associated with our special purpose subsidiaries were as follows: (in thousands) June 30, 2018 December 31, 2017 Assets Restricted Cash $ 7,274 $ 6,871 Loans receivable less allowance for loan losses 171,332 167,706 Total Assets $ 178,606 $ 174,577 Liabilities Accounts payable and accrued liabilities $ 14 $ 12 Accrued interest 1,237 1,266 Long-term debt 114,774 120,402 Total Liabilities $ 116,025 $ 121,680</t>
  </si>
  <si>
    <t>LOANS RECEIVABLE AND REVENUE (Tables)</t>
  </si>
  <si>
    <t>Summary of Revenue by Product</t>
  </si>
  <si>
    <t>The following table summarizes revenue by product for the periods indicated: Three Months Ended June 30, Six Months Ended June 30, (in thousands) 2018 2017 2018 2017 Unsecured Installment $ 123,473 $ 105,149 $ 256,419 $ 214,580 Secured Installment 25,777 23,173 52,633 46,842 Open-End 27,222 15,805 54,445 33,712 Single-Pay 61,602 63,241 125,307 127,031 Ancillary 10,909 9,576 21,937 19,359 Total revenue $ 248,983 $ 216,944 $ 510,741 $ 441,524</t>
  </si>
  <si>
    <t>Summary of Loans Receivable by Product and Related Delinquent Loans</t>
  </si>
  <si>
    <t>The following tables summarize Loans receivable by product and the related delinquent loans receivable at June 30, 2018: June 30, 2018 (in thousands) Single-Pay Unsecured Installment Secured Installment Open-End Total Current loans receivable $ 89,574 $ 139,142 $ 69,788 $ 91,034 $ 389,538 Delinquent loans receivable — 40,272 14,817 — 55,089 Total loans receivable 89,574 179,414 84,605 91,034 444,627 Less: allowance for losses (4,372 ) (35,279 ) (10,386 ) (9,717 ) (59,754 ) Loans receivable, net $ 85,202 $ 144,135 $ 74,219 $ 81,317 $ 384,873 June 30, 2018 (in thousands) Unsecured Installment Secured Installment Total Delinquent loans receivable 0-30 days past due $ 17,052 $ 7,551 $ 24,603 31-60 days past due 11,886 3,892 15,778 61-90 days past due 11,334 3,374 14,708 Total delinquent loans receivable $ 40,272 $ 14,817 $ 55,089 The following tables summarize Loans receivable by product and the related delinquent loans receivable at December 31, 2017: December 31, 2017 (in thousands) Single-Pay Unsecured Installment Secured Installment Open-End Total Current loans receivable $ 99,400 $ 151,343 $ 73,165 $ 47,949 $ 371,857 Delinquent loans receivable — 44,963 16,017 — 60,980 Total loans receivable 99,400 196,306 89,182 47,949 432,837 Less: allowance for losses (5,916 ) (43,754 ) (13,472 ) (6,426 ) (69,568 ) Loans receivable, net $ 93,484 $ 152,552 $ 75,710 $ 41,523 $ 363,269 December 31, 2017 (in thousands) Unsecured Installment Secured Installment Total Delinquent loans receivable 0-30 days past due $ 18,358 $ 8,116 $ 26,474 31-60 days past due 12,836 3,628 16,464 61-90 days past due 13,769 4,273 18,042 Total delinquent loans receivable $ 44,963 $ 16,017 $ 60,980 The following tables summarize loans guaranteed by us under our CSO programs and the related delinquent receivables at June 30, 2018: June 30, 2018 (in thousands) Unsecured Installment Secured Installment Total Current loans receivable guaranteed by the Company $ 56,055 $ 2,379 $ 58,434 Delinquent loans receivable guaranteed by the Company 10,318 428 10,746 Total loans receivable guaranteed by the Company 66,373 2,807 69,180 Less: CSO guarantee liability (11,193 ) (426 ) (11,619 ) Loans receivable guaranteed by the Company, net $ 55,180 $ 2,381 $ 57,561 June 30, 2018 (in thousands) Unsecured Installment Secured Installment Total Delinquent loans receivable 0-30 days past due $ 8,835 $ 362 $ 9,197 31-60 days past due 1,043 39 1,082 61-90 days past due 440 27 467 Total delinquent loans receivable $ 10,318 $ 428 $ 10,746 The following tables summarize loans guaranteed by us under our CSO programs and the related delinquent receivables at December 31, 2017: December 31, 2017 (in thousands) Unsecured Installment Secured Installment Total Current loans receivable guaranteed by the Company $ 62,676 $ 3,098 $ 65,774 Delinquent loans receivable guaranteed by the Company 12,480 537 13,017 Total loans receivable guaranteed by the Company 75,156 3,635 78,791 Less: CSO guarantee liability (17,073 ) (722 ) (17,795 ) Loans receivable guaranteed by the Company, net $ 58,083 $ 2,913 $ 60,996 December 31, 2017 (in thousands) Unsecured Installment Secured Installment Total Delinquent loans receivable 0-30 days past due $ 10,477 $ 459 $ 10,936 31-60 days past due 1,364 41 1,405 61-90 days past due 639 37 676 Total delinquent loans receivable $ 12,480 $ 537 $ 13,017</t>
  </si>
  <si>
    <t>Summary of the Activity in the Allowance for Loan Losses</t>
  </si>
  <si>
    <t>The following table summarizes activity in the allowance for loan losses during the six months ended June 30, 2018 : Six Months Ended June 30, 2018 (in thousands) Single-Pay Unsecured Installment Secured Installment Open-End Other Total Balance, beginning of period $ 5,916 $ 43,754 $ 13,472 $ 6,426 $ — $ 69,568 Charge-offs (92,524 ) (75,479 ) (22,567 ) (44,156 ) (1,268 ) (235,994 ) Recoveries 65,283 12,335 5,162 21,260 87 104,127 Net charge-offs (27,241 ) (63,144 ) (17,405 ) (22,896 ) (1,181 ) (131,867 ) Provision for losses 25,829 54,911 14,319 26,276 1,181 122,516 Effect of foreign currency translation (132 ) (242 ) — (89 ) — (463 ) Balance, end of period $ 4,372 $ 35,279 $ 10,386 $ 9,717 $ — $ 59,754 Allowance for loan losses as a percentage of gross loan receivables 4.9 % 19.7 % 12.3 % 10.7 % N/A 13.4 % The following table summarizes activity in the allowance for loan losses during the three months ended June 30, 2017 : Three Months Ended June 30, 2017 (in thousands) Single-Pay Unsecured Installment Secured Installment Open-End Other Total Balance, beginning of period $ 4,719 $ 42,040 $ 20,270 $ 4,572 $ — $ 71,601 Charge-offs (44,020 ) (24,574 ) (6,941 ) (8,447 ) (1,261 ) (85,243 ) Recoveries 30,190 5,716 1,787 4,104 777 42,574 Net charge-offs (13,830 ) (18,858 ) (5,154 ) (4,343 ) (484 ) (42,669 ) Provision for losses 14,284 17,845 4,081 4,298 484 40,992 Effect of foreign currency translation 140 379 (1 ) (4 ) — 514 Balance, end of period $ 5,313 $ 41,406 $ 19,196 $ 4,523 $ — $ 70,438 Allowance for loan losses as a percentage of gross loan receivables 5.8 % 26.5 % 25.2 % 16.9 % N/A 20.1 % The following table summarizes activity in the allowance for loan losses during the six months ended June 30, 2017 : Six Months Ended June 30, 2017 (in thousands) Single-Pay Unsecured Installment Secured Installment Open-End Other Total Balance, beginning of period $ 5,501 $ 17,775 $ 10,737 $ 5,179 $ — $ 39,192 Charge-offs (88,905 ) (24,574 ) (6,941 ) (17,676 ) (2,400 ) (140,496 ) Recoveries 63,341 10,634 4,815 9,457 1,529 89,776 Net charge-offs (25,564 ) (13,940 ) (2,126 ) (8,219 ) (871 ) (50,720 ) Provision for losses 25,178 37,154 10,585 7,563 871 81,351 Effect of foreign currency translation 198 417 — — — 615 Balance, end of period $ 5,313 $ 41,406 $ 19,196 $ 4,523 $ — $ 70,438 Allowance for loan losses as a percentage of gross loan receivables 5.8 % 26.5 % 25.2 % 16.9 % N/A 20.1 % The following table summarizes activity in the allowance for loan losses during the three months ended June 30, 2018 : Three Months Ended June 30, 2018 (in thousands) Single-Pay Unsecured Installment Secured Installment Open-End Other Total Balance, beginning of period $ 4,485 $ 37,916 $ 11,639 $ 6,846 $ — $ 60,886 Charge-offs (44,817 ) (36,102 ) (11,082 ) (23,807 ) (593 ) (116,401 ) Recoveries 30,274 6,368 2,296 11,883 40 50,861 Net charge-offs (14,543 ) (29,734 ) (8,786 ) (11,924 ) (553 ) (65,540 ) Provision for losses 14,527 27,434 7,533 14,848 553 64,895 Effect of foreign currency translation (97 ) (337 ) — (53 ) — (487 ) Balance, end of period $ 4,372 $ 35,279 $ 10,386 $ 9,717 $ — $ 59,754 Allowance for loan losses as a percentage of gross loan receivables 4.9 % 19.7 % 12.3 % 10.7 % N/A 13.4 %</t>
  </si>
  <si>
    <t>Summary of Activity in Credit Services Organization Guarantee Liability</t>
  </si>
  <si>
    <t>The following table summarizes activity in the CSO guarantee liability during the six months ended June 30, 2017 : Six Months Ended June 30, 2017 (in thousands) Single-Pay Unsecured Installment Secured Installment Total Balance, beginning of period $ 274 $ 15,630 $ 1,148 $ 17,052 Charge-offs (1,886 ) (61,122 ) (5,303 ) (68,311 ) Recoveries 1,102 16,725 3,183 21,010 Net charge-offs (784 ) (44,397 ) (2,120 ) (47,301 ) Provision for losses 510 43,515 1,806 45,831 Balance, end of period $ — $ 14,748 $ 834 $ 15,582 The following table summarizes activity in the CSO guarantee liability during the six months ended June 30, 2018 : Six Months Ended June 30, 2018 (in thousands) Unsecured Installment Secured Installment Total Balance, beginning of period $ 17,073 $ 722 $ 17,795 Charge-offs (74,736 ) (2,212 ) (76,948 ) Recoveries 18,326 1,945 20,271 Net charge-offs (56,410 ) (267 ) (56,677 ) Provision for losses 50,530 (29 ) 50,501 Balance, end of period $ 11,193 $ 426 $ 11,619 The following table summarizes activity in the CSO guarantee liability during the three months ended June 30, 2018 : Three Months Ended (in thousands) Unsecured Installment Secured Installment Total Balance, beginning of period $ 9,886 $ 526 $ 10,412 Charge-offs (33,017 ) (993 ) (34,010 ) Recoveries 7,350 776 8,126 Net charge-offs (25,667 ) (217 ) (25,884 ) Provision for losses 26,974 117 27,091 Balance, end of period $ 11,193 $ 426 $ 11,619 The following table summarizes activity in the CSO guarantee liability during the three months ended June 30, 2017 : Three Months Ended June 30, 2017 (in thousands) Single-Pay Unsecured Installment Secured Installment Total Balance, beginning of period $ 14 $ 18,482 $ 1,287 $ 19,783 Charge-offs (373 ) (33,166 ) (2,141 ) (35,680 ) Recoveries 354 5,857 814 7,025 Net charge-offs (19 ) (27,309 ) (1,327 ) (28,655 ) Provision for losses 5 23,575 874 24,454 Balance, end of period $ — $ 14,748 $ 834 $ 15,582</t>
  </si>
  <si>
    <t>Summary of Activity in Allowance for Loan Losses, Credit Services Organization Guarantee Liability</t>
  </si>
  <si>
    <t>The following table summarizes activity in the allowance for loan losses and the CSO guarantee liability, in total, during the six months ended June 30, 2017 : Six Months Ended June 30, 2017 (in thousands) Single-Pay Unsecured Installment Secured Installment Open-End Other Total Balance, beginning of period $ 5,775 $ 33,405 $ 11,885 $ 5,179 $ — $ 56,244 Charge-offs (90,791 ) (85,696 ) (12,244 ) (17,676 ) (2,400 ) (208,807 ) Recoveries 64,443 27,359 7,998 9,457 1,529 110,786 Net charge-offs (26,348 ) (58,337 ) (4,246 ) (8,219 ) (871 ) (98,021 ) Provision for losses 25,688 80,669 12,391 7,563 871 127,182 Effect of foreign currency translation 198 417 — — — 615 Balance, end of period $ 5,313 $ 56,154 $ 20,030 $ 4,523 $ — $ 86,020 The following table summarizes activity in the allowance for loan losses and the CSO guarantee liability, in total, during the six months ended June 30, 2018 : Six Months Ended June 30, 2018 (in thousands) Single-Pay Unsecured Installment Secured Installment Open-End Other Total Balance, beginning of period $ 5,916 $ 60,827 $ 14,194 $ 6,426 $ — $ 87,363 Charge-offs (92,524 ) (150,215 ) (24,779 ) (44,156 ) (1,268 ) (312,942 ) Recoveries 65,283 30,661 7,107 21,260 87 124,398 Net charge-offs (27,241 ) (119,554 ) (17,672 ) (22,896 ) (1,181 ) (188,544 ) Provision for losses 25,829 105,441 14,290 26,276 1,181 173,017 Effect of foreign currency translation (132 ) (242 ) — (89 ) — (463 ) Balance, end of period $ 4,372 $ 46,472 $ 10,812 $ 9,717 $ — $ 71,373 The following table summarizes activity in the allowance for loan losses and the CSO guarantee liability, in total, during the three months ended June 30, 2017 : Three Months Ended June 30, 2017 (in thousands) Single-Pay Unsecured Installment Secured Installment Open-End Other Total Balance, beginning of period $ 4,733 $ 60,522 $ 21,557 $ 4,572 $ — $ 91,384 Charge-offs (44,393 ) (57,740 ) (9,082 ) (8,447 ) (1,261 ) (120,923 ) Recoveries 30,544 11,573 2,601 4,104 777 49,599 Net charge-offs (13,849 ) (46,167 ) (6,481 ) (4,343 ) (484 ) (71,324 ) Provision for losses 14,289 41,420 4,955 4,298 484 65,446 Effect of foreign currency translation 140 379 (1 ) (4 ) — 514 Balance, end of period $ 5,313 $ 56,154 $ 20,030 $ 4,523 $ — $ 86,020 The following table summarizes activity in the allowance for loan losses and the CSO guarantee liability, in total, during the three months ended June 30, 2018 : Three Months Ended June 30, 2018 (in thousands) Single-Pay Unsecured Installment Secured Installment Open-End Other Total Balance, beginning of period $ 4,485 $ 47,802 $ 12,165 $ 6,846 $ — $ 71,298 Charge-offs (44,817 ) (69,119 ) (12,075 ) (23,807 ) (593 ) (150,411 ) Recoveries 30,274 13,718 3,072 11,883 40 58,987 Net charge-offs (14,543 ) (55,401 ) (9,003 ) (11,924 ) (553 ) (91,424 ) Provision for losses 14,527 54,408 7,650 14,848 553 91,986 Effect of foreign currency translation (97 ) (337 ) — (53 ) — (487 ) Balance, end of period $ 4,372 $ 46,472 $ 10,812 $ 9,717 $ — $ 71,373</t>
  </si>
  <si>
    <t>LONG-TERM DEBT (Tables)</t>
  </si>
  <si>
    <t>Schedule of Long-term Debt Instruments</t>
  </si>
  <si>
    <t>Long-term debt consisted of the following: (in thousands) June 30, 2018 December 31, 2017 2017 Senior Secured Notes (due 2022) $ 512,136 $ 585,823 Non-Recourse U.S. SPV Facility 114,697 120,402 Senior Revolver — — Cash Money Revolving Credit Facility — — Long-term debt $ 626,833 $ 706,225</t>
  </si>
  <si>
    <t>SHARE-BASED COMPENSATION Tables (Tables)</t>
  </si>
  <si>
    <t>Schedule of Restricted Stock Activity</t>
  </si>
  <si>
    <t>A summary of the status of restricted stock units as of June 30, 2018 and changes during the six months ended June 30, 2018 is presented in the following table: Units Weighted Average Grant Date Fair Value December 31, 2017 1,516,241 $ 14.00 Granted 90,372 17.46 Vested (49,994 ) 14.20 Forfeited — — June 30, 2018 1,556,619 $ 14.19</t>
  </si>
  <si>
    <t>FINANCIAL INSTRUMENTS (Tables)</t>
  </si>
  <si>
    <t>Summary of Assets and Liabilities Not Measured At Fair Value</t>
  </si>
  <si>
    <t>The table below presents the carrying amounts and estimated fair values of assets and liabilities that were not recorded at fair value on the Condensed Consolidated Balance Sheets at June 30, 2018 . Estimated Fair Value (dollars in thousands) Carrying Value June 30, Level 1 Level 2 Level 3 June 30, 2018 Financial assets: Cash $ 115,105 $ 115,105 $ — $ — $ 115,105 Restricted cash 12,448 12,448 — — 12,448 Loans receivable, net 384,873 — — 384,873 384,873 Investment in Cognical 6,600 — — 6,600 6,600 Financial liabilities: Credit services organization guarantee liability $ 11,619 $ — $ — $ 11,619 $ 11,619 Senior secured notes 512,136 — — 553,308 553,308 Non-Recourse U.S. SPV facility 114,697 — — 118,427 118,427 The table below presents the carrying amounts and estimated fair values of assets and liabilities that were not recorded at fair value on the Condensed Consolidated Balance Sheets at December 31, 2017 . Estimated Fair Value (dollars in thousands) Carrying Value December 31, Level 1 Level 2 Level 3 December 31, 2017 Financial assets: Cash $ 162,374 $ 162,374 $ — $ — $ 162,374 Restricted cash 12,117 12,117 — — 12,117 Loans receivable, net 363,269 — — 363,269 363,269 Investment in Cognical 5,600 — — 5,600 5,600 Financial liabilities: Credit services organization guarantee liability 17,795 — — 17,795 17,795 2017 Senior Secured notes 585,823 — — 663,475 663,475 Non-Recourse U.S. SPV facility 120,402 — — 124,590 124,590</t>
  </si>
  <si>
    <t>EARNINGS PER SHARE (Tables)</t>
  </si>
  <si>
    <t>Summary of the Computation of Basic Earnings Per Share</t>
  </si>
  <si>
    <t>The following presents the computation of basic earnings per share (in thousands, except per share amounts): Three Months Ended Six Months Ended 2018 2017 2018 2017 Basic: (1) Net income $ 15,975 $ 16,342 $ 39,267 $ 32,980 Weight average common shares 45,650 37,895 45,578 37,895 Basic earnings per share $ 0.35 $ 0.43 $ 0.86 $ 0.87 (1) We have adjusted the share and per share information to reflect the 36-to-1 split of our common stock, which occurred In November 2017.</t>
  </si>
  <si>
    <t>Summary of the Computation of Diluted Earnings Per Share</t>
  </si>
  <si>
    <t>The following computation reconciles the differences between the basic and diluted earnings per share presentations (in thousands, except per share amounts): Three Months Ended Six Months Ended 2018 2017 2018 2017 Diluted: (1) Net income $ 15,975 $ 16,342 $ 39,267 $ 32,980 Weighted average common shares - basic 45,650 37,895 45,578 37,895 Dilutive effect of stock options and restricted stock units 2,346 1,092 2,179 1,088 Weighted average common shares - diluted 47,996 38,987 47,757 38,983 Diluted earnings per share $ 0.33 $ 0.42 $ 0.82 $ 0.85 (1) We have adjusted the share and per share information to reflect the 36-to-1 split of our common stock, which occurred in November 2017.</t>
  </si>
  <si>
    <t>SUPPLEMENTAL CASH FLOW INFORMATION (Tables)</t>
  </si>
  <si>
    <t>Schedule of Supplemental Cash Flow Information</t>
  </si>
  <si>
    <t>The following table provides supplemental cash flow information: Six Months Ended (dollars in thousands) 2018 2017 Cash paid for: Interest $ 44,250 $ 25,788 Income taxes 11,621 14,594 Non-cash investing activities: Property and equipment accrued in accounts payable $ 595 $ 40</t>
  </si>
  <si>
    <t>SEGMENT REPORTING (Tables)</t>
  </si>
  <si>
    <t>Summary of Financial Information by Segment</t>
  </si>
  <si>
    <t>The following table illustrates summarized financial information concerning our reportable segments. Three Months Ended Six Months Ended (dollars in thousands) 2018 2017 2018 2017 Revenues by segment: U.S. $ 190,126 $ 163,764 $ 394,719 $ 338,086 Canada 47,043 43,595 93,293 85,161 U.K. 11,814 9,585 22,729 18,277 Consolidated revenue $ 248,983 $ 216,944 $ 510,741 $ 441,524 Gross margin by segment: U.S. $ 64,048 $ 63,119 $ 155,392 $ 140,251 Canada 13,300 15,962 27,802 30,262 U.K. 3,064 2,921 6,463 6,394 Consolidated gross margin $ 80,412 $ 82,002 $ 189,657 $ 176,907 Expenditures for long-lived assets by segment: U.S. $ 1,195 $ 2,976 $ 1,983 $ 4,648 Canada 220 61 974 1,352 U.K. 31 698 98 828 Consolidated expenditures for long-lived assets $ 1,446 $ 3,735 $ 3,055 $ 6,828 The following table provides the proportion of gross loans receivable by segment: (dollars in thousands) June 30, December 31, U.S. $ 298,546 $ 308,696 Canada 122,042 104,551 U.K. 24,039 19,590 Total gross loans receivable $ 444,627 $ 432,837</t>
  </si>
  <si>
    <t>Summary of Long-lived Assets by Geographic Region</t>
  </si>
  <si>
    <t>The following table illustrates our net long-lived assets, comprised of property and equipment by geographic region. These amounts are aggregated on a legal entity basis and do not necessarily reflect where the asset is physically located: (dollars in thousands) June 30, 2018 December 31, 2017 U.S. $ 49,087 $ 52,627 Canada 29,957 32,924 U.K. 1,376 1,535 Total net long-lived assets $ 80,420 $ 87,086</t>
  </si>
  <si>
    <t>CONDENSED CONSOLIDATING FINANCIAL INFORMATION (Tables)</t>
  </si>
  <si>
    <t>Condensed Balance Sheet</t>
  </si>
  <si>
    <t>Condensed Consolidating Balance Sheets June 30, 2018 (dollars in thousands) CFTC CURO Intermediate Subsidiary Guarantors Subsidiary Non-Guarantors SPV Subs Eliminations CFTC Consolidated CURO Eliminations CURO Assets: Cash $ — $ — $ 69,013 $ 46,092 $ — $ — $ 115,105 $ — $ — $ 115,105 Restricted cash — — 1,679 3,495 7,274 — 12,448 — — 12,448 Loans receivable, net — — 81,387 132,154 171,332 — 384,873 — — 384,873 Deferred income taxes — — — 3,697 — — 3,697 — — 3,697 Income taxes receivable — — — 623 — — 623 — — 623 Prepaid expenses and other — — 32,921 3,376 — — 36,297 — — 36,297 Property and equipment, net — — 49,087 31,333 — — 80,420 — — 80,420 Goodwill — — 91,131 52,622 — — 143,753 — — 143,753 Other intangibles, net 15 — 4,582 26,228 — — 30,825 — — 30,825 Intercompany receivable — 38,781 42,511 (20,439 ) — (60,853 ) — — — — Investment in subsidiaries 53,213 1,016,398 — — — (1,069,611 ) — (52,249 ) 52,249 — Other 6,608 — 5,230 971 — — 12,809 — — 12,809 Total assets $ 59,836 $ 1,055,179 $ 377,541 $ 280,152 $ 178,606 $ (1,130,464 ) $ 820,850 $ (52,249 ) $ 52,249 $ 820,850 Liabilities and Stockholder's equity: Accounts payable and accrued liabilities $ 2,334 $ 9 $ 35,755 $ 15,288 $ 14 $ — $ 53,400 $ 157 $ — $ 53,557 Deferred revenue — — 5,488 5,081 (21 ) — 10,548 — — 10,548 Income taxes payable (64,622 ) 96,958 (22,534 ) — — — 9,802 (4,327 ) — 5,475 Accrued interest 20,946 — — (8 ) 1,237 — 22,175 — — 22,175 Payable to CURO Holdings Corp. 38,847 — 62,081 — — — 100,928 (100,928 ) — — CSO guarantee liability — — 11,619 — — — 11,619 — — 11,619 Deferred rent — — 9,772 1,709 — — 11,481 — — 11,481 Long-term debt (excluding current maturities) 512,135 — — (76 ) 114,774 — 626,833 — — 626,833 Subordinated shareholder debt — — — 2,278 — — 2,278 — — 2,278 Intercompany payable (395,121 ) 895,349 (347,983 ) 60,853 (152,245 ) (60,853 ) — — — — Other long-term liabilities — — 5,095 1,494 — — 6,589 — — 6,589 Deferred tax liabilities (2,434 ) 9,650 2,534 7,696 — — 17,446 — — 17,446 Total liabilities 112,085 1,001,966 (238,173 ) 94,315 (36,241 ) (60,853 ) 873,099 (105,098 ) — 768,001 Stockholder’s equity (52,249 ) 53,213 615,714 185,837 214,847 (1,069,611 ) (52,249 ) 52,849 52,249 52,849 Total liabilities and stockholder’s equity $ 59,836 $ 1,055,179 $ 377,541 $ 280,152 $ 178,606 $ (1,130,464 ) $ 820,850 $ (52,249 ) $ 52,249 $ 820,850 December 31, 2017 (dollars in thousands) CFTC CURO Intermediate Subsidiary Subsidiary SPV Subs Eliminations CFTC Consolidated CURO Eliminations CURO Assets: Cash $ — $ — $ 117,379 $ 44,915 $ — $ — $ 162,294 $ 80 $ — $ 162,374 Restricted cash — — 1,677 3,569 6,871 — 12,117 — — 12,117 Loans receivable, net — — 84,912 110,651 167,706 — 363,269 — — 363,269 Deferred income taxes — 2,154 (4,646 ) 3,502 — — 1,010 (238 ) — 772 Income taxes receivable — — — — — — — 3,455 — 3,455 Prepaid expenses and other — — 38,277 3,353 — — 41,630 882 — 42,512 Property and equipment, net — — 52,627 34,459 — — 87,086 — — 87,086 Goodwill — — 91,131 54,476 — — 145,607 — — 145,607 Other intangibles, net 16 — 5,418 27,335 — — 32,769 — — 32,769 Intercompany receivable — 37,877 33,062 (30,588 ) — (40,351 ) — — — — Investment in subsidiaries (14,504 ) 899,371 — — — (884,867 ) — (84,889 ) 84,889 — Other 5,713 — 3,017 1,040 — — 9,770 — — 9,770 Total assets $ (8,775 ) $ 939,402 $ 422,854 $ 252,712 $ 174,577 $ (925,218 ) $ 855,552 $ (80,710 ) $ 84,889 $ 859,731 Liabilities and Stockholder's equity: Accounts payable and accrued liabilities $ 2,606 $ 13 $ 35,753 $ 15,954 $ 12 $ — $ 54,338 $ 1,454 $ — $ 55,792 Deferred revenue — — 6,529 5,455 — — 11,984 — — 11,984 Income taxes payable (49,738 ) 70,231 (18,450 ) 2,077 — — 4,120 — — 4,120 Accrued interest 24,201 — — — 1,266 — 25,467 — — 25,467 Payable to CURO Holdings Corp. 184,348 — (95,048 ) — — — 89,300 (89,300 ) — — CSO guarantee liability — — 17,795 — — — 17,795 — — 17,795 Deferred rent — — 9,896 1,681 — — 11,577 — — 11,577 Long-term debt 585,823 — — — 120,402 — 706,225 — — 706,225 Subordinated shareholder debt — — — 2,381 — — 2,381 — — 2,381 Intercompany payable (668,536 ) 876,869 (124,332 ) 40,351 (84,001 ) (40,351 ) — — — — Other long-term liabilities — — 3,969 1,799 — — 5,768 — — 5,768 Deferred tax liabilities (2,590 ) 6,793 (143 ) 7,426 — — 11,486 — — 11,486 Total liabilities 76,114 953,906 (164,031 ) 77,124 37,679 (40,351 ) 940,441 (87,846 ) — 852,595 Stockholder’s equity (84,889 ) (14,504 ) 586,885 175,588 136,898 (884,867 ) (84,889 ) 7,136 84,889 7,136 Total liabilities and stockholder’s equity $ (8,775 ) $ 939,402 $ 422,854 $ 252,712 $ 174,577 $ (925,218 ) $ 855,552 $ (80,710 ) $ 84,889 $ 859,731</t>
  </si>
  <si>
    <t>Condensed Income Statement</t>
  </si>
  <si>
    <t>Condensed Consolidating Statements of Income Three Months Ended June 30, 2018 (dollars in thousands) CFTC CURO Intermediate Subsidiary Subsidiary SPV Subs Eliminations CFTC Consolidated CURO Eliminations CURO Revenue $ — $ — $ 118,034 $ 58,857 $ 72,092 $ 248,983 $ — $ — $ 248,983 Provision for losses — — 46,320 19,999 25,667 91,986 — — 91,986 Net revenue — — 71,714 38,858 46,425 — 156,997 — — 156,997 Cost of providing services: Salaries and benefits — — 18,070 8,837 — — 26,907 — — 26,907 Occupancy — — 7,643 5,677 — — 13,320 — — 13,320 Office — — 4,247 1,830 — — 6,077 — — 6,077 Other costs of providing services — — 11,254 1,007 466 — 12,727 — — 12,727 Advertising — — 12,409 5,145 — — 17,554 — — 17,554 Total cost of providing services — — 53,623 22,496 466 — 76,585 — — 76,585 Gross margin — — 18,091 16,362 45,959 — 80,412 — — 80,412 Operating (income) expense: Corporate, district and other 458 18 25,383 10,434 46 — 36,339 2,316 — 38,655 Intercompany management fee — — (6,920 ) 3,281 3,639 — — — — — Interest expense 16,585 — (60 ) — 3,940 — 20,465 — — 20,465 Loss on extinguishment of debt — — — — — — — — — — Intercompany interest (income) expense — (904 ) (180 ) 1,084 — — — — — — Total operating expense 17,043 (886 ) 18,223 14,799 7,625 — 56,804 2,316 — 59,120 Net income (loss) before income taxes (17,043 ) 886 (132 ) 1,563 38,334 — 23,608 (2,316 ) — 21,292 Provision for income tax expense (benefit) (5,418 ) 13,668 (4,458 ) 2,101 — — 5,893 (576 ) — 5,317 Net income (loss) (11,625 ) (12,782 ) 4,326 (538 ) 38,334 — 17,715 (1,740 ) — 15,975 Equity in net income (loss) of subsidiaries: CFTC — — — — — — — 17,715 (17,715 ) — CURO Intermediate (12,782 ) — — — — 12,782 — — — — Guarantor Subsidiaries 4,326 — — — — (4,326 ) — — — — Non-Guarantor Subsidiaries (538 ) — — — — 538 — — — — SPV Subs 38,334 — — — — (38,334 ) — — — — Net income (loss) attributable to CURO $ 17,715 $ (12,782 ) $ 4,326 $ (538 ) $ 38,334 $ (29,340 ) $ 17,715 $ 15,975 $ (17,715 ) $ 15,975 Three Months Ended June 30, 2017 (dollars in thousands) CFTC CURO Intermediate Subsidiary Guarantors Subsidiary Non-Guarantors SPV Subs Eliminations CFTC Consolidated CURO Eliminations CURO Consolidated Revenue $ — $ — $ 102,189 $ 53,180 $ 61,575 $ — $ 216,944 $ — $ — $ 216,944 Provision for losses — — 36,079 13,489 15,878 — 65,446 — — 65,446 Net revenue — — 66,110 39,691 45,697 — 151,498 — — 151,498 Cost of providing services: Salaries and benefits — — 17,736 8,564 — — 26,300 — — 26,300 Occupancy — — 7,791 5,720 — — 13,511 — — 13,511 Office — — 3,721 1,215 — — 4,936 — — 4,936 Other store operating expenses — — 11,513 1,566 29 — 13,108 — — 13,108 Advertising — — 7,898 3,743 — — 11,641 — — 11,641 Total cost of providing services — — 48,659 20,808 29 — 69,496 — — 69,496 Gross Margin — — 17,451 18,883 45,668 — 82,002 — — 82,002 Operating (income) expense: Corporate, district and other 2,447 (78 ) 21,484 8,563 4,067 — 36,483 74 — 36,557 Intercompany management fee — — (3,865 ) 3,865 — — — — — — Interest expense 15,174 — — 61 3,249 — 18,484 — — 18,484 Intercompany interest (income) expense — (1,042 ) 1,691 1,207 (1,856 ) — — — — — Total operating expense 17,621 (1,120 ) 19,310 13,696 5,460 — 54,967 74 — 55,041 Net (loss) income before income taxes (17,621 ) 1,120 (1,859 ) 5,187 40,208 — 27,035 (74 ) — 26,961 Provision for income tax (benefit) expense (6,166 ) 17,560 (3,072 ) 2,389 — — 10,711 (92 ) — 10,619 Net income (loss) (11,455 ) (16,440 ) 1,213 2,798 40,208 — 16,324 18 — 16,342 Equity in net income (loss) of subsidiaries: CFTC — — — — — — — 16,324 (16,324 ) — CURO Intermediate (16,440 ) — — — — 16,440 — — — — Guarantor Subsidiaries 1,213 — — — — (1,213 ) — — — — Non-Guarantor Subsidiaries 2,798 — — — — (2,798 ) — — — — SPV Subs 40,208 — — — — (40,208 ) — — — — Net income (loss) attributable to CURO $ 16,324 $ (16,440 ) $ 1,213 $ 2,798 $ 40,208 $ (27,779 ) $ 16,324 $ 16,342 $ (16,324 ) $ 16,342 Six Months Ended June 30, 2018 (dollars in thousands) CFTC CURO Intermediate Subsidiary Subsidiary SPV Subs Eliminations CFTC Consolidated CURO Eliminations CURO Revenue $ — $ — $ 246,442 $ 116,022 $ 148,277 $ 510,741 $ — $ — $ 510,741 Provision for losses — — 82,089 36,697 54,231 173,017 — — 173,017 Net revenue — — 164,353 79,325 94,046 — 337,724 — — 337,724 Cost of providing services: Salaries and benefits — — 36,089 17,737 — — 53,826 — — 53,826 Occupancy — — 15,289 11,458 — — 26,747 — — 26,747 Office — — 9,830 3,227 — — 13,057 — — 13,057 Other costs of providing services — — 23,284 2,896 947 — 27,127 — — 27,127 Advertising — — 17,568 9,742 — — 27,310 — — 27,310 Total cost of providing services — — 102,060 45,060 947 — 148,067 — — 148,067 Gross margin — — 62,293 34,265 93,099 — 189,657 — — 189,657 Operating (income) expense: Corporate, district and other 906 25 53,375 20,356 76 — 74,738 4,371 — 79,109 Intercompany management fee — — (13,822 ) 6,775 7,047 — — — — — Interest expense 34,907 — (172 ) 52 8,027 — 42,814 — — 42,814 Loss on extinguishment of debt 11,683 — — — — — 11,683 — — 11,683 Intercompany interest (income) expense — (1,784 ) (259 ) 2,043 — — — — — — Total operating expense 47,496 (1,759 ) 39,122 29,226 15,150 — 129,235 4,371 — 133,606 Net income (loss) before income taxes (47,496 ) 1,759 23,171 5,039 77,949 — 60,422 (4,371 ) — 56,051 Provision for income tax expense (benefit) (12,259 ) 32,165 (6,043 ) 4,030 — — 17,893 (1,109 ) — 16,784 Net income (loss) (35,237 ) (30,406 ) 29,214 1,009 77,949 — 42,529 (3,262 ) — 39,267 Equity in net income (loss) of subsidiaries: CFTC — — — — — — — 42,529 (42,529 ) — CURO Intermediate (30,406 ) — — — — 30,406 — — — — Guarantor Subsidiaries 29,214 — — — — (29,214 ) — — — — Non-Guarantor Subsidiaries 1,009 — — — — (1,009 ) — — — — SPV Subs 77,949 — — — — (77,949 ) — — — — Net income (loss) attributable to CURO $ 42,529 $ (30,406 ) $ 29,214 $ 1,009 $ 77,949 $ (77,766 ) $ 42,529 $ 39,267 $ (42,529 ) $ 39,267 Six Months Ended June 30, 2017 (dollars in thousands) CFTC CURO Intermediate Subsidiary Guarantors Subsidiary Non-Guarantors SPV Subs Eliminations CFTC Consolidated CURO Eliminations CURO Consolidated Revenue $ — $ — $ 214,312 $ 103,438 $ 123,774 $ — $ 441,524 $ — $ — $ 441,524 Provision for losses — — 64,136 26,030 37,016 — 127,182 — — 127,182 Net revenue — — 150,176 77,408 86,758 — 314,342 — — 314,342 Cost of providing services: Salaries and benefits — — 35,589 17,144 — — 52,733 — — 52,733 Occupancy — — 15,936 11,670 — — 27,606 — — 27,606 Office — — 7,486 2,318 — — 9,804 — — 9,804 Other store operating expenses — — 25,015 2,884 64 — 27,963 — — 27,963 Advertising — — 12,592 6,737 — — 19,329 — — 19,329 Total cost of providing services — — 96,618 40,753 64 — 137,435 — — 137,435 Gross Margin — — 53,558 36,655 86,694 — 176,907 — — 176,907 Operating (income) expense: Corporate, district and other 2,977 (70 ) 43,787 16,507 4,181 — 67,382 2,168 — 69,550 Intercompany management fee — — (6,809 ) 6,809 — — — — — — Interest expense 22,456 9,613 1 82 6,388 — 38,540 3,310 — 41,850 Intercompany interest (income) expense — (2,190 ) (330 ) 2,520 — — — — — — Loss on extinguishment of debt — 11,884 — — — — 11,884 574 — 12,458 Total operating expense 25,433 19,237 36,649 25,918 10,569 — 117,806 6,052 — 123,858 Net (loss) income before income taxes (25,433 ) (19,237 ) 16,909 10,737 76,125 — 59,101 (6,052 ) — 53,049 Provision for income tax (benefit) expense (10,126 ) 34,172 (6,047 ) 4,433 — — 22,432 (2,363 ) — 20,069 Net income (loss) (15,307 ) (53,409 ) 22,956 6,304 76,125 — 36,669 (3,689 ) — 32,980 Equity in net income (loss) of subsidiaries: CFTC — — — — — — — 36,669 (36,669 ) — CURO Intermediate (53,409 ) — — — — 53,409 — — — — Guarantor Subsidiaries 22,956 — — — — (22,956 ) — — — — Non-Guarantor Subsidiaries 6,304 — — — — (6,304 ) — — — — SPV Subs 76,125 — — — — (76,125 ) — — — — Net income (loss) attributable to CURO $ 36,669 $ (53,409 ) $ 22,956 $ 6,304 $ 76,125 $ (51,976 ) $ 36,669 $ 32,980 $ (36,669 ) $ 32,980</t>
  </si>
  <si>
    <t>Condensed Cash Flow Statement</t>
  </si>
  <si>
    <t>Condensed Consolidating Statements of Cash Flows Six Months Ended June 30, 2018 (dollars in thousands) CFTC CURO Intermediate Subsidiary Guarantors Subsidiary Non-Guarantors SPV Subs Eliminations CFTC CURO Eliminations CURO Consolidated Cash flows from operating activities Net cash provided (used) $ 78,548 $ — $ (46,381 ) $ 4,174 $ 6,566 $ 3,538 $ 46,445 $ (12,550 ) $ — $ 33,895 Cash flows from investing activities: Purchase of property, equipment and software — — (1,983 ) (1,072 ) — — (3,055 ) — — (3,055 ) Cash paid for Cognical Holdings preferred shares (958 ) — — — — — (958 ) — — (958 ) Change in restricted cash — — (2 ) (6 ) (403 ) — (411 ) — — (411 ) Net cash used (958 ) — (1,985 ) (1,078 ) (403 ) — (4,424 ) — — (4,424 ) Cash flows from financing activities: Proceeds from Non-Recourse U.S. SPV facility — — — — 13,000 — 13,000 — — 13,000 Payments on Non-Recourse U.S. SPV facility — — — — (19,163 ) — (19,163 ) — — (19,163 ) Proceeds from revolving credit facilities 10,000 — — 8,798 — — 18,798 — — 18,798 Payments on revolving credit facilities (10,000 ) — — (8,798 ) — — (18,798 ) — — (18,798 ) Proceeds from issuance of common stock — — — — — — — 12,431 — 12,431 Proceeds from exercise of stock options — — — — — — — 39 — 39 Payments on 12.00% Senior Secured Notes (77,500 ) — — — — — (77,500 ) — — (77,500 ) Debt issuance costs paid (90 ) — — (78 ) — — (168 ) — — (168 ) Net cash provided (used) (77,590 ) — — (78 ) (6,163 ) — (83,831 ) 12,470 — (71,361 ) Effect of exchange rate changes on cash — — — (1,841 ) — (3,538 ) (5,379 ) — — (5,379 ) Net increase (decrease) in cash — — (48,366 ) 1,177 — — (47,189 ) (80 ) — (47,269 ) Cash at beginning of period — — 117,379 44,915 — — 162,294 80 — 162,374 Cash at end of period $ — $ — $ 69,013 $ 46,092 $ — $ — $ 115,105 $ — $ — $ 115,105 Six Months Ended June 30, 2017 (dollars in thousands) CFTC CURO Intermediate Subsidiary Guarantors Subsidiary Non-Guarantors SPV Subs Eliminations CFTC Consolidated CURO Eliminations CURO Cash flows from operating activities Net cash (used) provided $ (284,269 ) $ 424,080 $ (55,496 ) $ (17,605 ) $ (11,422 ) $ (431 ) $ 54,857 $ (5,083 ) $ — $ 49,774 Cash flows from investing activities: Purchase of property, equipment and software — — (4,648 ) (2,180 ) — — (6,828 ) — — (6,828 ) Cash paid for Cognical investment (4,975 ) — — — — — (4,975 ) — — (4,975 ) Change in restricted cash — — 8 121 (4,566 ) — (4,437 ) — — (4,437 ) Net cash used (4,975 ) — (4,640 ) (2,059 ) (4,566 ) — (16,240 ) — — (16,240 ) Cash flows from financing activities: Proceeds from Non-Recourse U.S. SPV facility and ABL facility — — — — 41,130 — 41,130 — — 41,130 Payments on Non-Recourse U.S. SPV facility and ABL facility — — — — (25,142 ) — (25,142 ) — — (25,142 ) Proceeds from issuance of 12.00% Senior Secured Notes 461,329 — — — — — 461,329 — — 461,329 Payments on 10.75% Senior Secured Notes — (426,034 ) — — — — (426,034 ) — — (426,034 ) Payments on 12.00% Senior Cash Pay Notes — — — — — — — (125,000 ) — (125,000 ) Dividends (paid) received (158,083 ) — — — — — (158,083 ) 130,083 — (28,000 ) Debt issuance costs paid (14,002 ) — — — — — (14,002 ) — — (14,002 ) Net cash provided (used) 289,244 (426,034 ) — — 15,988 — (120,802 ) 5,083 — (115,719 ) Effect of exchange rate changes on cash — — — 2,009 — 431 2,440 — — 2,440 Net decrease in cash — (1,954 ) (60,136 ) (17,655 ) — — (79,745 ) — — (79,745 ) Cash at beginning of period — 1,954 127,712 63,779 — — 193,445 80 — 193,525 Cash at end of period $ — $ — $ 67,576 $ 46,124 $ — $ — $ 113,700 $ 80 $ — $ 113,780</t>
  </si>
  <si>
    <t>SUMMARY OF SIGNIFICANT ACCOUNTING POLICIES AND NATURE OF OPERATIONS - Narrative (Details)</t>
  </si>
  <si>
    <t>Nov. 30, 2017</t>
  </si>
  <si>
    <t>Stock split conversion ratio</t>
  </si>
  <si>
    <t>VARIABLE INTEREST ENTITIES - Carrying Amounts Of Consolidated VIE Assets And Liabilities (Details) - USD ($) $ in Thousands</t>
  </si>
  <si>
    <t>Loans receivable less allowance for loan losses</t>
  </si>
  <si>
    <t>Liabilities</t>
  </si>
  <si>
    <t>Long-term debt</t>
  </si>
  <si>
    <t>LOANS RECEIVABLE AND REVENUE - Revenue by Product (Details) - USD ($) $ in Thousands</t>
  </si>
  <si>
    <t>Revenue from External Customer [Line Items]</t>
  </si>
  <si>
    <t>Consumer Portfolio Segment | Unsecured Installment</t>
  </si>
  <si>
    <t>Consumer Portfolio Segment | Secured Installment</t>
  </si>
  <si>
    <t>Consumer Portfolio Segment | Open-End</t>
  </si>
  <si>
    <t>Consumer Portfolio Segment | Single-Pay</t>
  </si>
  <si>
    <t>Ancillary</t>
  </si>
  <si>
    <t>LOANS RECEIVABLE AND REVENUE - Loans Receivable by Product and Delinquency (Details) - USD ($) $ in Thousands</t>
  </si>
  <si>
    <t>Mar. 31, 2018</t>
  </si>
  <si>
    <t>Mar. 31, 2017</t>
  </si>
  <si>
    <t>Dec. 31, 2016</t>
  </si>
  <si>
    <t>Accounts, Notes, Loans and Financing Receivable [Line Items]</t>
  </si>
  <si>
    <t>Current loans receivable</t>
  </si>
  <si>
    <t>Delinquent loans receivable</t>
  </si>
  <si>
    <t>Total loans receivable</t>
  </si>
  <si>
    <t>Less: allowance for losses</t>
  </si>
  <si>
    <t>Consumer Portfolio Segment</t>
  </si>
  <si>
    <t>LOANS RECEIVABLE AND REVENUE - Delinquent Loans - Aging Analysis (Details) - USD ($) $ in Thousands</t>
  </si>
  <si>
    <t>Loans and Leases Receivable Disclosure [Line Items]</t>
  </si>
  <si>
    <t>Consumer Portfolio Segment | 0-30 days past due</t>
  </si>
  <si>
    <t>Consumer Portfolio Segment | 31-60 days past due</t>
  </si>
  <si>
    <t>Consumer Portfolio Segment | 61-90 days past due</t>
  </si>
  <si>
    <t>Consumer Portfolio Segment | Unsecured Installment | 0-30 days past due</t>
  </si>
  <si>
    <t>Consumer Portfolio Segment | Unsecured Installment | 31-60 days past due</t>
  </si>
  <si>
    <t>Consumer Portfolio Segment | Unsecured Installment | 61-90 days past due</t>
  </si>
  <si>
    <t>Consumer Portfolio Segment | Secured Installment | 0-30 days past due</t>
  </si>
  <si>
    <t>Consumer Portfolio Segment | Secured Installment | 31-60 days past due</t>
  </si>
  <si>
    <t>Consumer Portfolio Segment | Secured Installment | 61-90 days past due</t>
  </si>
  <si>
    <t>LOANS RECEIVABLE AND REVENUE - Loans Receivable By Product, Credit Services Organization (Details) - USD ($) $ in Thousands</t>
  </si>
  <si>
    <t>Current loans receivable guaranteed by the Company</t>
  </si>
  <si>
    <t>Delinquent loans receivable guaranteed by the Company</t>
  </si>
  <si>
    <t>Total loans receivable guaranteed by the Company</t>
  </si>
  <si>
    <t>Less: CSO guarantee liability</t>
  </si>
  <si>
    <t>Loans receivable guaranteed by the Company, net</t>
  </si>
  <si>
    <t>LOANS RECEIVABLE AND REVENUE - Delinquent Loans, Credit Services Organization - Aging Analysis (Details) (Details) - USD ($) $ in Thousands</t>
  </si>
  <si>
    <t>LOANS RECEIVABLE AND REVENUE - Allowance for Loan Losses (Details) - USD ($) $ in Thousands</t>
  </si>
  <si>
    <t>Financing Receivable, Allowance for Credit Losses [Roll Forward]</t>
  </si>
  <si>
    <t>Balance, beginning of period</t>
  </si>
  <si>
    <t>Charge-offs</t>
  </si>
  <si>
    <t>Recoveries</t>
  </si>
  <si>
    <t>Net charge-offs</t>
  </si>
  <si>
    <t>Effect of foreign currency translation</t>
  </si>
  <si>
    <t>Balance, end of period</t>
  </si>
  <si>
    <t>Allowance for Losses on Finance Receivables | Credit Concentration Risk</t>
  </si>
  <si>
    <t>Concentration risk, percentage</t>
  </si>
  <si>
    <t>13.40%</t>
  </si>
  <si>
    <t>20.10%</t>
  </si>
  <si>
    <t>Consumer Portfolio Segment | Single-Pay | Allowance for Losses on Finance Receivables | Credit Concentration Risk</t>
  </si>
  <si>
    <t>4.90%</t>
  </si>
  <si>
    <t>5.80%</t>
  </si>
  <si>
    <t>Consumer Portfolio Segment | Unsecured Installment | Allowance for Losses on Finance Receivables | Credit Concentration Risk</t>
  </si>
  <si>
    <t>19.70%</t>
  </si>
  <si>
    <t>26.50%</t>
  </si>
  <si>
    <t>Consumer Portfolio Segment | Secured Installment | Allowance for Losses on Finance Receivables | Credit Concentration Risk</t>
  </si>
  <si>
    <t>12.30%</t>
  </si>
  <si>
    <t>25.20%</t>
  </si>
  <si>
    <t>Consumer Portfolio Segment | Open-End | Allowance for Losses on Finance Receivables | Credit Concentration Risk</t>
  </si>
  <si>
    <t>10.70%</t>
  </si>
  <si>
    <t>16.90%</t>
  </si>
  <si>
    <t>Consumer Portfolio Segment | Other</t>
  </si>
  <si>
    <t>LOANS RECEIVABLE AND REVENUE - CSO Guarantee Liability (Details) - USD ($) $ in Thousands</t>
  </si>
  <si>
    <t>Guarantor Obligations [Roll Forward]</t>
  </si>
  <si>
    <t>LOANS RECEIVABLE AND REVENUE - Allowance For Doubtful Accounts - CSO Guarantee Liability (Details) - USD ($) $ in Thousands</t>
  </si>
  <si>
    <t>Financing Receivable, Allowance for Credit Losses And Guarantor Obligations [Roll Forward]</t>
  </si>
  <si>
    <t>CREDIT SERVICES ORGANIZATION (Details) - USD ($) $ in Thousands</t>
  </si>
  <si>
    <t>Credit services organization, fees receivable</t>
  </si>
  <si>
    <t>Guarantor obligations, maximum exposure, undiscounted</t>
  </si>
  <si>
    <t>Amounts placed in collateral accounts</t>
  </si>
  <si>
    <t>Minimum</t>
  </si>
  <si>
    <t>CSO program loan terms</t>
  </si>
  <si>
    <t>3 months</t>
  </si>
  <si>
    <t>Maximum</t>
  </si>
  <si>
    <t>18 months</t>
  </si>
  <si>
    <t>LONG-TERM DEBT - Schedule Of Long Term Debt (Details) - USD ($) $ in Thousands</t>
  </si>
  <si>
    <t>Mar. 07, 2018</t>
  </si>
  <si>
    <t>Debt Instrument [Line Items]</t>
  </si>
  <si>
    <t>Senior Notes | 2017 Senior Secured Notes (due 2022)</t>
  </si>
  <si>
    <t>Line of Credit and Secured Debt | Non-Recourse U.S. SPV Facility</t>
  </si>
  <si>
    <t>Line of Credit | Revolving Credit Facility | Senior Revolver</t>
  </si>
  <si>
    <t>Line of Credit | Revolving Credit Facility | Cash Money Revolving Credit Facility</t>
  </si>
  <si>
    <t>LONG-TERM DEBT - Senior Secured Notes (Details) - USD ($)</t>
  </si>
  <si>
    <t>Apr. 05, 2018</t>
  </si>
  <si>
    <t>May 02, 2018</t>
  </si>
  <si>
    <t>Feb. 05, 2018</t>
  </si>
  <si>
    <t>Feb. 28, 2017</t>
  </si>
  <si>
    <t>Line of Credit Facility [Line Items]</t>
  </si>
  <si>
    <t>Debt instrument, face amount</t>
  </si>
  <si>
    <t>Debt issuance costs capitalized</t>
  </si>
  <si>
    <t>Notice of redemption, amount</t>
  </si>
  <si>
    <t>Redemption price, percentage of redemption amount (as percent)</t>
  </si>
  <si>
    <t>112.00%</t>
  </si>
  <si>
    <t>Redemption price, percentage of excess cash flow (as percent)</t>
  </si>
  <si>
    <t>50.00%</t>
  </si>
  <si>
    <t>Redemption period</t>
  </si>
  <si>
    <t>125 days</t>
  </si>
  <si>
    <t>Excess cash flow requirement, amount</t>
  </si>
  <si>
    <t>Excess cash flow, amount</t>
  </si>
  <si>
    <t>LONG-TERM DEBT - Non-Recourse U.S. SPV Facility (Details) - Non-Recourse U.S. SPV Facility</t>
  </si>
  <si>
    <t>1 Months Ended</t>
  </si>
  <si>
    <t>Nov. 30, 2016USD ($)</t>
  </si>
  <si>
    <t>Line of Credit and Secured Debt</t>
  </si>
  <si>
    <t>Debt instrument, term</t>
  </si>
  <si>
    <t>5 years</t>
  </si>
  <si>
    <t>Secured Debt</t>
  </si>
  <si>
    <t>Line of credit facility, maximum borrowing capacity</t>
  </si>
  <si>
    <t>Line of Credit | Revolving Credit Facility</t>
  </si>
  <si>
    <t>LONG-TERM DEBT - Senior Revolver (Details) - Line of Credit - Senior Revolver - USD ($)</t>
  </si>
  <si>
    <t>Feb. 28, 2018</t>
  </si>
  <si>
    <t>Sep. 30, 2017</t>
  </si>
  <si>
    <t>Letter of Credit</t>
  </si>
  <si>
    <t>1 year</t>
  </si>
  <si>
    <t>LONG-TERM DEBT - Cash Money Revolving Credit Facility (Details) - Line of Credit - Cash Money Revolving Credit Facility - CAD ($)</t>
  </si>
  <si>
    <t>Revolving Credit Facility | Subsequent Event</t>
  </si>
  <si>
    <t>Revolving Credit Facility | Prime Rate</t>
  </si>
  <si>
    <t>Basis spread (as percent)</t>
  </si>
  <si>
    <t>1.95%</t>
  </si>
  <si>
    <t>Standby Letters of Credit</t>
  </si>
  <si>
    <t>Reduction in borrowing capacity</t>
  </si>
  <si>
    <t>SHARE-BASED COMPENSATION - Additional Information (Details) - USD ($) $ in Millions</t>
  </si>
  <si>
    <t>Nov. 08, 2017</t>
  </si>
  <si>
    <t>Share-based Compensation Arrangement by Share-based Payment Award [Line Items]</t>
  </si>
  <si>
    <t>Unrecognized compensation costs</t>
  </si>
  <si>
    <t>Compensation cost not yet recognized, period for recognition</t>
  </si>
  <si>
    <t>2 years 4 months 24 days</t>
  </si>
  <si>
    <t>2017 Incentive Plan</t>
  </si>
  <si>
    <t>Number of shares authorized (in shares)</t>
  </si>
  <si>
    <t>SHARE-BASED COMPENSATION - Summary of Restricted Stock Units (Details) - Restricted Stock</t>
  </si>
  <si>
    <t>Jun. 30, 2018$ / sharesshares</t>
  </si>
  <si>
    <t>Units</t>
  </si>
  <si>
    <t>Outstanding, beginning of period (in shares) | shares</t>
  </si>
  <si>
    <t>Granted (in shares) | shares</t>
  </si>
  <si>
    <t>Vested (in shares) | shares</t>
  </si>
  <si>
    <t>Forfeited (in shares) | shares</t>
  </si>
  <si>
    <t>Outstanding, end of period (in shares) | shares</t>
  </si>
  <si>
    <t>Weighted Average Grant Date Fair Value</t>
  </si>
  <si>
    <t>Weighted average grant date fair value, beginning of period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end of period (USD per share) | $ / shares</t>
  </si>
  <si>
    <t>INCOME TAXES (Details) - USD ($) $ in Millions</t>
  </si>
  <si>
    <t>7 Months Ended</t>
  </si>
  <si>
    <t>12 Months Ended</t>
  </si>
  <si>
    <t>Dec. 31, 2018</t>
  </si>
  <si>
    <t>Income Tax Contingency [Line Items]</t>
  </si>
  <si>
    <t>Effective income tax rate (as percent)</t>
  </si>
  <si>
    <t>25.00%</t>
  </si>
  <si>
    <t>39.40%</t>
  </si>
  <si>
    <t>29.90%</t>
  </si>
  <si>
    <t>37.80%</t>
  </si>
  <si>
    <t>Tax Cuts and Jobs Act of 2017, incomplete accounting, transition tax for accumulated foreign earnings, provisional income tax expense</t>
  </si>
  <si>
    <t>Tax Cuts and Jobs Act of 2017, incomplete accounting, transition tax for accumulated foreign earnings, additional amounts, provisional income tax expense</t>
  </si>
  <si>
    <t>Increase in the effective tax rate as a result of Tax Cuts and Jobs Act of 2017, transition tax (as percent)</t>
  </si>
  <si>
    <t>2.10%</t>
  </si>
  <si>
    <t>Tax Cuts and Jobs Act of 2017, global intangible low-taxed income, provisional income tax expense (benefit)</t>
  </si>
  <si>
    <t>Increase in the effective income tax rate due to GILTI tax (as percent)</t>
  </si>
  <si>
    <t>1.10%</t>
  </si>
  <si>
    <t>Tax Cuts and Jobs Act of 2017, incomplete accounting, provisional income tax expense (benefit)</t>
  </si>
  <si>
    <t>Undistributed foreign earnings</t>
  </si>
  <si>
    <t>Her Majesty's Revenue and Customs (HMRC)</t>
  </si>
  <si>
    <t>Effective income tax rate reconciliation, change in enacted tax rate (as percent)</t>
  </si>
  <si>
    <t>2.40%</t>
  </si>
  <si>
    <t>2.50%</t>
  </si>
  <si>
    <t>Canada Revenue Agency | Pro forma | Subsequent Event</t>
  </si>
  <si>
    <t>Expected tax if earnings were distributed to the U.S.</t>
  </si>
  <si>
    <t>FINANCIAL INSTRUMENTS - Summary of Assets and Liabilities Not Measured At Fair Value (Details) - USD ($) $ in Thousands</t>
  </si>
  <si>
    <t>Financial assets:</t>
  </si>
  <si>
    <t>Carrying Value</t>
  </si>
  <si>
    <t>Investment in Cognical</t>
  </si>
  <si>
    <t>Financial liabilities:</t>
  </si>
  <si>
    <t>Carrying Value | 12% Senior Secured Notes</t>
  </si>
  <si>
    <t>Senior secured notes</t>
  </si>
  <si>
    <t>Carrying Value | Non-Recourse U.S. SPV Facility</t>
  </si>
  <si>
    <t>Estimated Fair Value</t>
  </si>
  <si>
    <t>Estimated Fair Value | 12% Senior Secured Notes</t>
  </si>
  <si>
    <t>Estimated Fair Value | Non-Recourse U.S. SPV Facility</t>
  </si>
  <si>
    <t>Estimated Fair Value | Level 1</t>
  </si>
  <si>
    <t>Estimated Fair Value | Level 1 | 12% Senior Secured Notes</t>
  </si>
  <si>
    <t>Estimated Fair Value | Level 1 | Non-Recourse U.S. SPV Facility</t>
  </si>
  <si>
    <t>Estimated Fair Value | Level 2</t>
  </si>
  <si>
    <t>Estimated Fair Value | Level 2 | 12% Senior Secured Notes</t>
  </si>
  <si>
    <t>Estimated Fair Value | Level 2 | Non-Recourse U.S. SPV Facility</t>
  </si>
  <si>
    <t>Estimated Fair Value | Level 3</t>
  </si>
  <si>
    <t>Estimated Fair Value | Level 3 | 12% Senior Secured Notes</t>
  </si>
  <si>
    <t>Estimated Fair Value | Level 3 | Non-Recourse U.S. SPV Facility</t>
  </si>
  <si>
    <t>FINANCIAL INSTRUMENTS - Narrative (Details) $ in Thousands, £ in Millions</t>
  </si>
  <si>
    <t>Jun. 30, 2018USD ($)</t>
  </si>
  <si>
    <t>Jun. 30, 2018GBP (£)</t>
  </si>
  <si>
    <t>Mar. 31, 2018USD ($)shares</t>
  </si>
  <si>
    <t>Dec. 31, 2017USD ($)</t>
  </si>
  <si>
    <t>Fair Value, Balance Sheet Grouping, Financial Statement Captions [Line Items]</t>
  </si>
  <si>
    <t>Unrealized loss recorded in the statement of income relating to the foreign currency derivative</t>
  </si>
  <si>
    <t>Cognical Holdings, Inc.</t>
  </si>
  <si>
    <t>Cost method, ownership (as percen)</t>
  </si>
  <si>
    <t>10.40%</t>
  </si>
  <si>
    <t>Business combination, preferred shares purchased (in shares) | shares</t>
  </si>
  <si>
    <t>Purchase of cost method investment</t>
  </si>
  <si>
    <t>Foreign Exchange Forward</t>
  </si>
  <si>
    <t>Forward hedge agreement | £</t>
  </si>
  <si>
    <t>Loans receivable, expected term</t>
  </si>
  <si>
    <t>60 months</t>
  </si>
  <si>
    <t>STOCKHOLDERS' EQUITY (Details) - Over-Allotment Option $ in Millions</t>
  </si>
  <si>
    <t>Jan. 05, 2018USD ($)shares</t>
  </si>
  <si>
    <t>Subsidiary, Sale of Stock [Line Items]</t>
  </si>
  <si>
    <t>Number of shares issued via sale of stock (in shares) | shares</t>
  </si>
  <si>
    <t>Proceeds received for the sale of stock | $</t>
  </si>
  <si>
    <t>EARNINGS PER SHARE - Summary of Basic Earnings Per Share (Details) $ / shares in Units, shares in Thousands, $ in Thousands</t>
  </si>
  <si>
    <t>Jun. 30, 2018USD ($)$ / sharesshares</t>
  </si>
  <si>
    <t>Jun. 30, 2017USD ($)$ / sharesshares</t>
  </si>
  <si>
    <t>Net income | $</t>
  </si>
  <si>
    <t>Weight average common shares - basic (in shares) | shares</t>
  </si>
  <si>
    <t>Basic earnings per share (in dollars per share) | $ / shares</t>
  </si>
  <si>
    <t>EARNINGS PER SHARE - Summary of Diluted Earnings Per Share (Details) $ / shares in Units, shares in Thousands, $ in Thousands</t>
  </si>
  <si>
    <t>Weight average common shares - basic (in shares)</t>
  </si>
  <si>
    <t>Dilutive effect of stock options and restricted stock units (in shares)</t>
  </si>
  <si>
    <t>Weighted average common shares - diluted (in shares)</t>
  </si>
  <si>
    <t>Diluted earnings per share (in dollars per share) | $ / shares</t>
  </si>
  <si>
    <t>EARNINGS PER SHARE - Narrative (Details) - shares</t>
  </si>
  <si>
    <t>Antidilutive securities excluded from computation of earnings per share (in shares)</t>
  </si>
  <si>
    <t>SUPPLEMENTAL CASH FLOW INFORMATION (Details) - USD ($) $ in Thousands</t>
  </si>
  <si>
    <t>Cash paid for:</t>
  </si>
  <si>
    <t>Interest</t>
  </si>
  <si>
    <t>Income taxes</t>
  </si>
  <si>
    <t>Non-cash investing activities:</t>
  </si>
  <si>
    <t>Property and equipment accrued in accounts payable</t>
  </si>
  <si>
    <t>SEGMENT REPORTING - Narrative (Details)</t>
  </si>
  <si>
    <t>Jun. 30, 2018segment</t>
  </si>
  <si>
    <t>Number of operating segments</t>
  </si>
  <si>
    <t>Number of reportable segments</t>
  </si>
  <si>
    <t>SEGMENT REPORTING - Summary of Financial Information by Segment (Details) - USD ($) $ in Thousands</t>
  </si>
  <si>
    <t>Segment Reporting Information [Line Items]</t>
  </si>
  <si>
    <t>Consolidated revenue</t>
  </si>
  <si>
    <t>Consolidated gross margin</t>
  </si>
  <si>
    <t>Consolidated expenditures for long-lived assets</t>
  </si>
  <si>
    <t>U.S.</t>
  </si>
  <si>
    <t>Canada</t>
  </si>
  <si>
    <t>U.K.</t>
  </si>
  <si>
    <t>SEGMENT REPORTING - Summary of Long-lived Assets by Geographical Region (Details) - USD ($) $ in Thousands</t>
  </si>
  <si>
    <t>Revenues from External Customers and Long-Lived Assets [Line Items]</t>
  </si>
  <si>
    <t>Total net long-lived assets</t>
  </si>
  <si>
    <t>CONTINGENT LIABILITIES (Details) claim in Thousands, $ in Millions</t>
  </si>
  <si>
    <t>Sep. 30, 2010plaintiff</t>
  </si>
  <si>
    <t>Jun. 07, 2017USD ($)</t>
  </si>
  <si>
    <t>Jun. 06, 2017claim</t>
  </si>
  <si>
    <t>Reimbursement Offer</t>
  </si>
  <si>
    <t>Loss Contingencies [Line Items]</t>
  </si>
  <si>
    <t>Loss contingency accrual</t>
  </si>
  <si>
    <t>Harrison, et al v. Principal Investments, Inc. et al</t>
  </si>
  <si>
    <t>Number of claims filed by the company (more than) | claim</t>
  </si>
  <si>
    <t>Harrison, et al v. Principal Investments, Inc. et al | Pending Litigation</t>
  </si>
  <si>
    <t>Number of plaintiffs | plaintiff</t>
  </si>
  <si>
    <t>CONDENSED CONSOLIDATING FINANCIAL INFORMATION - Additional Information (Details) - USD ($)</t>
  </si>
  <si>
    <t>Dividends paid to CURO Group Holdings Corp.</t>
  </si>
  <si>
    <t>12% Senior Secured Notes | Senior Notes</t>
  </si>
  <si>
    <t>Redemption price, percentage (as percent)</t>
  </si>
  <si>
    <t>10.75% Senior Secured Notes | Senior Notes</t>
  </si>
  <si>
    <t>12% Senior Cash Pay Notes | Senior Notes</t>
  </si>
  <si>
    <t>CFTC | 12% Senior Secured Notes</t>
  </si>
  <si>
    <t>CFTC | 12% Senior Secured Notes | Additional Notes Offering</t>
  </si>
  <si>
    <t>CFTC | 12% Senior Secured Notes | Senior Notes</t>
  </si>
  <si>
    <t>CFTC | 10.75% Senior Secured Notes</t>
  </si>
  <si>
    <t>CFTC | 12% Senior Cash Pay Notes</t>
  </si>
  <si>
    <t>CONDENSED CONSOLIDATING FINANCIAL INFORMATION - Condensed Balance Sheets (Details) - USD ($) $ in Thousands</t>
  </si>
  <si>
    <t>Assets:</t>
  </si>
  <si>
    <t>Other intangibles, net</t>
  </si>
  <si>
    <t>Intercompany receivable</t>
  </si>
  <si>
    <t>Investment in subsidiaries</t>
  </si>
  <si>
    <t>Liabilities and Stockholder's equity:</t>
  </si>
  <si>
    <t>Payable to CURO Holdings Corp.</t>
  </si>
  <si>
    <t>CSO guarantee liability</t>
  </si>
  <si>
    <t>Intercompany payable</t>
  </si>
  <si>
    <t>Stockholder’s equity</t>
  </si>
  <si>
    <t>Eliminations</t>
  </si>
  <si>
    <t>Subsidiaries</t>
  </si>
  <si>
    <t>Subsidiaries | Eliminations</t>
  </si>
  <si>
    <t>Subsidiary Guarantors | Reportable Legal Entities</t>
  </si>
  <si>
    <t>Subsidiary Non-Guarantors | Reportable Legal Entities</t>
  </si>
  <si>
    <t>SPV Subs | Reportable Legal Entities</t>
  </si>
  <si>
    <t>CURO</t>
  </si>
  <si>
    <t>CFTC | Reportable Legal Entities</t>
  </si>
  <si>
    <t>CFTC | Subsidiary Issuer | Reportable Legal Entities</t>
  </si>
  <si>
    <t>CURO Intermediate | Reportable Legal Entities</t>
  </si>
  <si>
    <t>CURO Intermediate | Subsidiary Issuer | Reportable Legal Entities</t>
  </si>
  <si>
    <t>CONDENSED CONSOLIDATING FINANCIAL INFORMATION - Condensed Income Statements (Details) - USD ($) $ in Thousands</t>
  </si>
  <si>
    <t>Condensed Income Statements, Captions [Line Items]</t>
  </si>
  <si>
    <t>Other store operating expenses</t>
  </si>
  <si>
    <t>Operating (income) expense:</t>
  </si>
  <si>
    <t>Intercompany management fee</t>
  </si>
  <si>
    <t>Intercompany interest (income) expense</t>
  </si>
  <si>
    <t>Equity in net income (loss) of subsidiaries</t>
  </si>
  <si>
    <t>CFTC</t>
  </si>
  <si>
    <t>CURO Intermediate</t>
  </si>
  <si>
    <t>Subsidiary Guarantors</t>
  </si>
  <si>
    <t>Subsidiary Non-Guarantors</t>
  </si>
  <si>
    <t>SPV Subs</t>
  </si>
  <si>
    <t>Subsidiaries | CFTC</t>
  </si>
  <si>
    <t>Subsidiaries | CURO Intermediate</t>
  </si>
  <si>
    <t>Subsidiaries | Subsidiary Guarantors</t>
  </si>
  <si>
    <t>Subsidiaries | Subsidiary Non-Guarantors</t>
  </si>
  <si>
    <t>Subsidiaries | SPV Subs</t>
  </si>
  <si>
    <t>CURO | CFTC</t>
  </si>
  <si>
    <t>CURO | CURO Intermediate</t>
  </si>
  <si>
    <t>CURO | Subsidiary Guarantors</t>
  </si>
  <si>
    <t>CURO | Subsidiary Non-Guarantors</t>
  </si>
  <si>
    <t>CURO | SPV Subs</t>
  </si>
  <si>
    <t>Reportable Legal Entities | Subsidiary Guarantors</t>
  </si>
  <si>
    <t>Reportable Legal Entities | Subsidiary Guarantors | CFTC</t>
  </si>
  <si>
    <t>Reportable Legal Entities | Subsidiary Guarantors | CURO Intermediate</t>
  </si>
  <si>
    <t>Reportable Legal Entities | Subsidiary Guarantors | Subsidiary Guarantors</t>
  </si>
  <si>
    <t>Reportable Legal Entities | Subsidiary Guarantors | Subsidiary Non-Guarantors</t>
  </si>
  <si>
    <t>Reportable Legal Entities | Subsidiary Guarantors | SPV Subs</t>
  </si>
  <si>
    <t>Reportable Legal Entities | Subsidiary Non-Guarantors</t>
  </si>
  <si>
    <t>Reportable Legal Entities | Subsidiary Non-Guarantors | CFTC</t>
  </si>
  <si>
    <t>Reportable Legal Entities | Subsidiary Non-Guarantors | CURO Intermediate</t>
  </si>
  <si>
    <t>Reportable Legal Entities | Subsidiary Non-Guarantors | Subsidiary Guarantors</t>
  </si>
  <si>
    <t>Reportable Legal Entities | Subsidiary Non-Guarantors | Subsidiary Non-Guarantors</t>
  </si>
  <si>
    <t>Reportable Legal Entities | Subsidiary Non-Guarantors | SPV Subs</t>
  </si>
  <si>
    <t>Reportable Legal Entities | SPV Subs</t>
  </si>
  <si>
    <t>Reportable Legal Entities | SPV Subs | CFTC</t>
  </si>
  <si>
    <t>Reportable Legal Entities | SPV Subs | CURO Intermediate</t>
  </si>
  <si>
    <t>Reportable Legal Entities | SPV Subs | Subsidiary Guarantors</t>
  </si>
  <si>
    <t>Reportable Legal Entities | SPV Subs | Subsidiary Non-Guarantors</t>
  </si>
  <si>
    <t>Reportable Legal Entities | SPV Subs | SPV Subs</t>
  </si>
  <si>
    <t>Eliminations | CFTC</t>
  </si>
  <si>
    <t>Eliminations | CURO Intermediate</t>
  </si>
  <si>
    <t>Eliminations | Subsidiary Guarantors</t>
  </si>
  <si>
    <t>Eliminations | Subsidiary Non-Guarantors</t>
  </si>
  <si>
    <t>Eliminations | SPV Subs</t>
  </si>
  <si>
    <t>Eliminations | Subsidiaries</t>
  </si>
  <si>
    <t>Eliminations | Subsidiaries | CFTC</t>
  </si>
  <si>
    <t>Eliminations | Subsidiaries | CURO Intermediate</t>
  </si>
  <si>
    <t>Eliminations | Subsidiaries | Subsidiary Guarantors</t>
  </si>
  <si>
    <t>Eliminations | Subsidiaries | Subsidiary Non-Guarantors</t>
  </si>
  <si>
    <t>Eliminations | Subsidiaries | SPV Subs</t>
  </si>
  <si>
    <t>CFTC | Reportable Legal Entities | Subsidiary Issuer</t>
  </si>
  <si>
    <t>CFTC | Reportable Legal Entities | Subsidiary Issuer | CFTC</t>
  </si>
  <si>
    <t>CFTC | Reportable Legal Entities | Subsidiary Issuer | CURO Intermediate</t>
  </si>
  <si>
    <t>CFTC | Reportable Legal Entities | Subsidiary Issuer | Subsidiary Guarantors</t>
  </si>
  <si>
    <t>CFTC | Reportable Legal Entities | Subsidiary Issuer | Subsidiary Non-Guarantors</t>
  </si>
  <si>
    <t>CFTC | Reportable Legal Entities | Subsidiary Issuer | SPV Subs</t>
  </si>
  <si>
    <t>CURO Intermediate | Reportable Legal Entities | Subsidiary Issuer</t>
  </si>
  <si>
    <t>CURO Intermediate | Reportable Legal Entities | Subsidiary Issuer | CFTC</t>
  </si>
  <si>
    <t>CURO Intermediate | Reportable Legal Entities | Subsidiary Issuer | CURO Intermediate</t>
  </si>
  <si>
    <t>CURO Intermediate | Reportable Legal Entities | Subsidiary Issuer | Subsidiary Guarantors</t>
  </si>
  <si>
    <t>CURO Intermediate | Reportable Legal Entities | Subsidiary Issuer | Subsidiary Non-Guarantors</t>
  </si>
  <si>
    <t>CURO Intermediate | Reportable Legal Entities | Subsidiary Issuer | SPV Subs</t>
  </si>
  <si>
    <t>CONDENSED CONSOLIDATING FINANCIAL INFORMATION - Condensed Cash Flow Statement (Details) - USD ($) $ in Thousands</t>
  </si>
  <si>
    <t>Net cash (used) provided</t>
  </si>
  <si>
    <t>Dividends (paid) received</t>
  </si>
  <si>
    <t>Net increase (decrease) in cash</t>
  </si>
  <si>
    <t>Non-Recourse U.S. SPV Facility</t>
  </si>
  <si>
    <t>Eliminations | Non-Recourse U.S. SPV Facility</t>
  </si>
  <si>
    <t>Eliminations | 12% Senior Secured Notes</t>
  </si>
  <si>
    <t>Eliminations | 10.75% Senior Secured Notes</t>
  </si>
  <si>
    <t>Subsidiary Guarantors | Reportable Legal Entities | Non-Recourse U.S. SPV Facility</t>
  </si>
  <si>
    <t>Subsidiary Guarantors | Reportable Legal Entities | 12% Senior Secured Notes</t>
  </si>
  <si>
    <t>Subsidiary Guarantors | Reportable Legal Entities | 10.75% Senior Secured Notes</t>
  </si>
  <si>
    <t>Subsidiary Non-Guarantors | Reportable Legal Entities | Non-Recourse U.S. SPV Facility</t>
  </si>
  <si>
    <t>Subsidiary Non-Guarantors | Reportable Legal Entities | 12% Senior Secured Notes</t>
  </si>
  <si>
    <t>Subsidiary Non-Guarantors | Reportable Legal Entities | 10.75% Senior Secured Notes</t>
  </si>
  <si>
    <t>SPV Subs | Reportable Legal Entities | Non-Recourse U.S. SPV Facility</t>
  </si>
  <si>
    <t>SPV Subs | Reportable Legal Entities | 12% Senior Secured Notes</t>
  </si>
  <si>
    <t>SPV Subs | Reportable Legal Entities | 10.75% Senior Secured Notes</t>
  </si>
  <si>
    <t>Subsidiaries | Non-Recourse U.S. SPV Facility</t>
  </si>
  <si>
    <t>Subsidiaries | 12% Senior Secured Notes</t>
  </si>
  <si>
    <t>Subsidiaries | 10.75% Senior Secured Notes</t>
  </si>
  <si>
    <t>Subsidiaries | Eliminations | Non-Recourse U.S. SPV Facility</t>
  </si>
  <si>
    <t>Subsidiaries | Eliminations | 12% Senior Secured Notes</t>
  </si>
  <si>
    <t>Subsidiaries | Eliminations | 10.75% Senior Secured Notes</t>
  </si>
  <si>
    <t>CURO | Non-Recourse U.S. SPV Facility</t>
  </si>
  <si>
    <t>CURO | 12% Senior Secured Notes</t>
  </si>
  <si>
    <t>CURO | 10.75% Senior Secured Notes</t>
  </si>
  <si>
    <t>CFTC | Subsidiary Issuer | Reportable Legal Entities | Non-Recourse U.S. SPV Facility</t>
  </si>
  <si>
    <t>CFTC | Subsidiary Issuer | Reportable Legal Entities | 12% Senior Secured Notes</t>
  </si>
  <si>
    <t>CFTC | Subsidiary Issuer | Reportable Legal Entities | 10.75% Senior Secured Notes</t>
  </si>
  <si>
    <t>CURO Intermediate | Subsidiary Issuer | Reportable Legal Entities | Non-Recourse U.S. SPV Facility</t>
  </si>
  <si>
    <t>CURO Intermediate | Subsidiary Issuer | Reportable Legal Entities | 12% Senior Secured Notes</t>
  </si>
  <si>
    <t>CURO Intermediate | Subsidiary Issuer | Reportable Legal Entities | 10.75% Senior Secured Notes</t>
  </si>
  <si>
    <t>Revolving Credit Facility | Eliminations</t>
  </si>
  <si>
    <t>Revolving Credit Facility | Subsidiary Guarantors | Reportable Legal Entities</t>
  </si>
  <si>
    <t>Revolving Credit Facility | Subsidiary Non-Guarantors | Reportable Legal Entities</t>
  </si>
  <si>
    <t>Revolving Credit Facility | SPV Subs | Reportable Legal Entities</t>
  </si>
  <si>
    <t>Revolving Credit Facility | Subsidiaries</t>
  </si>
  <si>
    <t>Revolving Credit Facility | Subsidiaries | Eliminations</t>
  </si>
  <si>
    <t>Revolving Credit Facility | CURO</t>
  </si>
  <si>
    <t>Revolving Credit Facility | CFTC | Subsidiary Issuer | Reportable Legal Entities</t>
  </si>
  <si>
    <t>Revolving Credit Facility | CURO Intermediate | Subsidiary Issuer | Reportable Legal Ent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129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5770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5105</v>
      </c>
      <c r="C3" s="7" t="n">
        <v>162374</v>
      </c>
    </row>
    <row r="4" spans="1:3">
      <c r="A4" s="4" t="s">
        <v>26</v>
      </c>
      <c r="B4" s="5" t="n">
        <v>12448</v>
      </c>
      <c r="C4" s="5" t="n">
        <v>12117</v>
      </c>
    </row>
    <row r="5" spans="1:3">
      <c r="A5" s="4" t="s">
        <v>27</v>
      </c>
      <c r="B5" s="5" t="n">
        <v>444627</v>
      </c>
      <c r="C5" s="5" t="n">
        <v>432837</v>
      </c>
    </row>
    <row r="6" spans="1:3">
      <c r="A6" s="4" t="s">
        <v>28</v>
      </c>
      <c r="B6" s="5" t="n">
        <v>-59754</v>
      </c>
      <c r="C6" s="5" t="n">
        <v>-69568</v>
      </c>
    </row>
    <row r="7" spans="1:3">
      <c r="A7" s="4" t="s">
        <v>29</v>
      </c>
      <c r="B7" s="5" t="n">
        <v>384873</v>
      </c>
      <c r="C7" s="5" t="n">
        <v>363269</v>
      </c>
    </row>
    <row r="8" spans="1:3">
      <c r="A8" s="4" t="s">
        <v>30</v>
      </c>
      <c r="B8" s="5" t="n">
        <v>3697</v>
      </c>
      <c r="C8" s="5" t="n">
        <v>772</v>
      </c>
    </row>
    <row r="9" spans="1:3">
      <c r="A9" s="4" t="s">
        <v>31</v>
      </c>
      <c r="B9" s="5" t="n">
        <v>623</v>
      </c>
      <c r="C9" s="5" t="n">
        <v>3455</v>
      </c>
    </row>
    <row r="10" spans="1:3">
      <c r="A10" s="4" t="s">
        <v>32</v>
      </c>
      <c r="B10" s="5" t="n">
        <v>36297</v>
      </c>
      <c r="C10" s="5" t="n">
        <v>42512</v>
      </c>
    </row>
    <row r="11" spans="1:3">
      <c r="A11" s="4" t="s">
        <v>33</v>
      </c>
      <c r="B11" s="5" t="n">
        <v>80420</v>
      </c>
      <c r="C11" s="5" t="n">
        <v>87086</v>
      </c>
    </row>
    <row r="12" spans="1:3">
      <c r="A12" s="4" t="s">
        <v>34</v>
      </c>
      <c r="B12" s="5" t="n">
        <v>143753</v>
      </c>
      <c r="C12" s="5" t="n">
        <v>145607</v>
      </c>
    </row>
    <row r="13" spans="1:3">
      <c r="A13" s="4" t="s">
        <v>35</v>
      </c>
      <c r="B13" s="5" t="n">
        <v>30825</v>
      </c>
      <c r="C13" s="5" t="n">
        <v>32769</v>
      </c>
    </row>
    <row r="14" spans="1:3">
      <c r="A14" s="4" t="s">
        <v>36</v>
      </c>
      <c r="B14" s="5" t="n">
        <v>12809</v>
      </c>
      <c r="C14" s="5" t="n">
        <v>9770</v>
      </c>
    </row>
    <row r="15" spans="1:3">
      <c r="A15" s="4" t="s">
        <v>37</v>
      </c>
      <c r="B15" s="5" t="n">
        <v>820850</v>
      </c>
      <c r="C15" s="5" t="n">
        <v>859731</v>
      </c>
    </row>
    <row r="16" spans="1:3">
      <c r="A16" s="3" t="s">
        <v>38</v>
      </c>
    </row>
    <row r="17" spans="1:3">
      <c r="A17" s="4" t="s">
        <v>39</v>
      </c>
      <c r="B17" s="5" t="n">
        <v>53557</v>
      </c>
      <c r="C17" s="5" t="n">
        <v>55792</v>
      </c>
    </row>
    <row r="18" spans="1:3">
      <c r="A18" s="4" t="s">
        <v>40</v>
      </c>
      <c r="B18" s="5" t="n">
        <v>10548</v>
      </c>
      <c r="C18" s="5" t="n">
        <v>11984</v>
      </c>
    </row>
    <row r="19" spans="1:3">
      <c r="A19" s="4" t="s">
        <v>41</v>
      </c>
      <c r="B19" s="5" t="n">
        <v>5475</v>
      </c>
      <c r="C19" s="5" t="n">
        <v>4120</v>
      </c>
    </row>
    <row r="20" spans="1:3">
      <c r="A20" s="4" t="s">
        <v>42</v>
      </c>
      <c r="B20" s="5" t="n">
        <v>22175</v>
      </c>
      <c r="C20" s="5" t="n">
        <v>25467</v>
      </c>
    </row>
    <row r="21" spans="1:3">
      <c r="A21" s="4" t="s">
        <v>43</v>
      </c>
      <c r="B21" s="5" t="n">
        <v>11619</v>
      </c>
      <c r="C21" s="5" t="n">
        <v>17795</v>
      </c>
    </row>
    <row r="22" spans="1:3">
      <c r="A22" s="4" t="s">
        <v>44</v>
      </c>
      <c r="B22" s="5" t="n">
        <v>11481</v>
      </c>
      <c r="C22" s="5" t="n">
        <v>11577</v>
      </c>
    </row>
    <row r="23" spans="1:3">
      <c r="A23" s="4" t="s">
        <v>45</v>
      </c>
      <c r="B23" s="5" t="n">
        <v>626833</v>
      </c>
      <c r="C23" s="5" t="n">
        <v>706225</v>
      </c>
    </row>
    <row r="24" spans="1:3">
      <c r="A24" s="4" t="s">
        <v>46</v>
      </c>
      <c r="B24" s="5" t="n">
        <v>2278</v>
      </c>
      <c r="C24" s="5" t="n">
        <v>2381</v>
      </c>
    </row>
    <row r="25" spans="1:3">
      <c r="A25" s="4" t="s">
        <v>47</v>
      </c>
      <c r="B25" s="5" t="n">
        <v>6589</v>
      </c>
      <c r="C25" s="5" t="n">
        <v>5768</v>
      </c>
    </row>
    <row r="26" spans="1:3">
      <c r="A26" s="4" t="s">
        <v>48</v>
      </c>
      <c r="B26" s="5" t="n">
        <v>17446</v>
      </c>
      <c r="C26" s="5" t="n">
        <v>11486</v>
      </c>
    </row>
    <row r="27" spans="1:3">
      <c r="A27" s="4" t="s">
        <v>49</v>
      </c>
      <c r="B27" s="5" t="n">
        <v>768001</v>
      </c>
      <c r="C27" s="5" t="n">
        <v>852595</v>
      </c>
    </row>
    <row r="28" spans="1:3">
      <c r="A28" s="4" t="s">
        <v>50</v>
      </c>
      <c r="B28" s="4" t="s">
        <v>51</v>
      </c>
      <c r="C28" s="4" t="s">
        <v>51</v>
      </c>
    </row>
    <row r="29" spans="1:3">
      <c r="A29" s="3" t="s">
        <v>52</v>
      </c>
    </row>
    <row r="30" spans="1:3">
      <c r="A30" s="4" t="s">
        <v>53</v>
      </c>
      <c r="B30" s="5" t="n">
        <v>0</v>
      </c>
      <c r="C30" s="5" t="n">
        <v>0</v>
      </c>
    </row>
    <row r="31" spans="1:3">
      <c r="A31" s="4" t="s">
        <v>54</v>
      </c>
      <c r="B31" s="5" t="n">
        <v>9</v>
      </c>
      <c r="C31" s="5" t="n">
        <v>8</v>
      </c>
    </row>
    <row r="32" spans="1:3">
      <c r="A32" s="4" t="s">
        <v>55</v>
      </c>
      <c r="B32" s="5" t="n">
        <v>62573</v>
      </c>
      <c r="C32" s="5" t="n">
        <v>46079</v>
      </c>
    </row>
    <row r="33" spans="1:3">
      <c r="A33" s="4" t="s">
        <v>56</v>
      </c>
      <c r="B33" s="5" t="n">
        <v>43254</v>
      </c>
      <c r="C33" s="5" t="n">
        <v>3988</v>
      </c>
    </row>
    <row r="34" spans="1:3">
      <c r="A34" s="4" t="s">
        <v>57</v>
      </c>
      <c r="B34" s="5" t="n">
        <v>-52987</v>
      </c>
      <c r="C34" s="5" t="n">
        <v>-42939</v>
      </c>
    </row>
    <row r="35" spans="1:3">
      <c r="A35" s="4" t="s">
        <v>58</v>
      </c>
      <c r="B35" s="5" t="n">
        <v>52849</v>
      </c>
      <c r="C35" s="5" t="n">
        <v>7136</v>
      </c>
    </row>
    <row r="36" spans="1:3">
      <c r="A36" s="4" t="s">
        <v>59</v>
      </c>
      <c r="B36" s="7" t="n">
        <v>820850</v>
      </c>
      <c r="C36" s="7" t="n">
        <v>859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row r="7" spans="1:2">
      <c r="A7" s="4" t="s">
        <v>213</v>
      </c>
      <c r="B7" s="4" t="s">
        <v>214</v>
      </c>
    </row>
    <row r="8" spans="1:2">
      <c r="A8" s="4" t="s">
        <v>74</v>
      </c>
      <c r="B8" s="4" t="s">
        <v>215</v>
      </c>
    </row>
    <row r="9" spans="1:2">
      <c r="A9" s="4" t="s">
        <v>216</v>
      </c>
      <c r="B9"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4" t="s">
        <v>61</v>
      </c>
      <c r="B2" s="7" t="n">
        <v>12448</v>
      </c>
      <c r="C2" s="7" t="n">
        <v>12117</v>
      </c>
    </row>
    <row r="3" spans="1:3">
      <c r="A3" s="4" t="s">
        <v>62</v>
      </c>
      <c r="B3" s="5" t="n">
        <v>444627</v>
      </c>
      <c r="C3" s="5" t="n">
        <v>432837</v>
      </c>
    </row>
    <row r="4" spans="1:3">
      <c r="A4" s="4" t="s">
        <v>63</v>
      </c>
      <c r="B4" s="5" t="n">
        <v>59754</v>
      </c>
      <c r="C4" s="5" t="n">
        <v>69568</v>
      </c>
    </row>
    <row r="5" spans="1:3">
      <c r="A5" s="4" t="s">
        <v>64</v>
      </c>
      <c r="B5" s="5" t="n">
        <v>42382</v>
      </c>
      <c r="C5" s="5" t="n">
        <v>41156</v>
      </c>
    </row>
    <row r="6" spans="1:3">
      <c r="A6" s="4" t="s">
        <v>65</v>
      </c>
      <c r="B6" s="5" t="n">
        <v>22175</v>
      </c>
      <c r="C6" s="5" t="n">
        <v>25467</v>
      </c>
    </row>
    <row r="7" spans="1:3">
      <c r="A7" s="4" t="s">
        <v>66</v>
      </c>
      <c r="B7" s="7" t="n">
        <v>626833</v>
      </c>
      <c r="C7" s="7" t="n">
        <v>706225</v>
      </c>
    </row>
    <row r="8" spans="1:3">
      <c r="A8" s="4" t="s">
        <v>67</v>
      </c>
      <c r="B8" s="8" t="n">
        <v>0.001</v>
      </c>
      <c r="C8" s="8" t="n">
        <v>0.001</v>
      </c>
    </row>
    <row r="9" spans="1:3">
      <c r="A9" s="4" t="s">
        <v>68</v>
      </c>
      <c r="B9" s="5" t="n">
        <v>25000000</v>
      </c>
      <c r="C9" s="5" t="n">
        <v>25000000</v>
      </c>
    </row>
    <row r="10" spans="1:3">
      <c r="A10" s="4" t="s">
        <v>69</v>
      </c>
      <c r="B10" s="5" t="n">
        <v>0</v>
      </c>
      <c r="C10" s="5" t="n">
        <v>0</v>
      </c>
    </row>
    <row r="11" spans="1:3">
      <c r="A11" s="4" t="s">
        <v>70</v>
      </c>
      <c r="B11" s="8" t="n">
        <v>0.001</v>
      </c>
      <c r="C11" s="8" t="n">
        <v>0.001</v>
      </c>
    </row>
    <row r="12" spans="1:3">
      <c r="A12" s="4" t="s">
        <v>71</v>
      </c>
      <c r="B12" s="5" t="n">
        <v>225000000</v>
      </c>
      <c r="C12" s="5" t="n">
        <v>225000000</v>
      </c>
    </row>
    <row r="13" spans="1:3">
      <c r="A13" s="4" t="s">
        <v>72</v>
      </c>
      <c r="B13" s="5" t="n">
        <v>45770551</v>
      </c>
      <c r="C13" s="5" t="n">
        <v>44561419</v>
      </c>
    </row>
    <row r="14" spans="1:3">
      <c r="A14" s="4" t="s">
        <v>73</v>
      </c>
      <c r="B14" s="5" t="n">
        <v>45770551</v>
      </c>
      <c r="C14" s="5" t="n">
        <v>44561419</v>
      </c>
    </row>
    <row r="15" spans="1:3">
      <c r="A15" s="4" t="s">
        <v>74</v>
      </c>
    </row>
    <row r="16" spans="1:3">
      <c r="A16" s="4" t="s">
        <v>61</v>
      </c>
      <c r="B16" s="7" t="n">
        <v>7274</v>
      </c>
      <c r="C16" s="7" t="n">
        <v>6871</v>
      </c>
    </row>
    <row r="17" spans="1:3">
      <c r="A17" s="4" t="s">
        <v>62</v>
      </c>
      <c r="B17" s="5" t="n">
        <v>199877</v>
      </c>
      <c r="C17" s="5" t="n">
        <v>213846</v>
      </c>
    </row>
    <row r="18" spans="1:3">
      <c r="A18" s="4" t="s">
        <v>63</v>
      </c>
      <c r="B18" s="5" t="n">
        <v>28545</v>
      </c>
      <c r="C18" s="5" t="n">
        <v>46140</v>
      </c>
    </row>
    <row r="19" spans="1:3">
      <c r="A19" s="4" t="s">
        <v>65</v>
      </c>
      <c r="B19" s="5" t="n">
        <v>1237</v>
      </c>
      <c r="C19" s="5" t="n">
        <v>1266</v>
      </c>
    </row>
    <row r="20" spans="1:3">
      <c r="A20" s="4" t="s">
        <v>66</v>
      </c>
      <c r="B20" s="5" t="n">
        <v>118427</v>
      </c>
      <c r="C20" s="5" t="n">
        <v>124590</v>
      </c>
    </row>
    <row r="21" spans="1:3">
      <c r="A21" s="4" t="s">
        <v>75</v>
      </c>
      <c r="B21" s="7" t="n">
        <v>3653</v>
      </c>
      <c r="C21" s="7" t="n">
        <v>4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62</v>
      </c>
      <c r="C1" s="2" t="s">
        <v>262</v>
      </c>
    </row>
    <row r="2" spans="1:3">
      <c r="A2" s="3" t="s">
        <v>164</v>
      </c>
    </row>
    <row r="3" spans="1:3">
      <c r="A3" s="4" t="s">
        <v>263</v>
      </c>
      <c r="B3" s="5" t="n">
        <v>36</v>
      </c>
      <c r="C3" s="5" t="n">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v>
      </c>
    </row>
    <row r="2" spans="1:3">
      <c r="A2" s="3" t="s">
        <v>24</v>
      </c>
    </row>
    <row r="3" spans="1:3">
      <c r="A3" s="4" t="s">
        <v>61</v>
      </c>
      <c r="B3" s="7" t="n">
        <v>12448</v>
      </c>
      <c r="C3" s="7" t="n">
        <v>12117</v>
      </c>
    </row>
    <row r="4" spans="1:3">
      <c r="A4" s="4" t="s">
        <v>265</v>
      </c>
      <c r="B4" s="5" t="n">
        <v>384873</v>
      </c>
      <c r="C4" s="5" t="n">
        <v>363269</v>
      </c>
    </row>
    <row r="5" spans="1:3">
      <c r="A5" s="4" t="s">
        <v>37</v>
      </c>
      <c r="B5" s="5" t="n">
        <v>820850</v>
      </c>
      <c r="C5" s="5" t="n">
        <v>859731</v>
      </c>
    </row>
    <row r="6" spans="1:3">
      <c r="A6" s="3" t="s">
        <v>266</v>
      </c>
    </row>
    <row r="7" spans="1:3">
      <c r="A7" s="4" t="s">
        <v>39</v>
      </c>
      <c r="B7" s="5" t="n">
        <v>53557</v>
      </c>
      <c r="C7" s="5" t="n">
        <v>55792</v>
      </c>
    </row>
    <row r="8" spans="1:3">
      <c r="A8" s="4" t="s">
        <v>65</v>
      </c>
      <c r="B8" s="5" t="n">
        <v>22175</v>
      </c>
      <c r="C8" s="5" t="n">
        <v>25467</v>
      </c>
    </row>
    <row r="9" spans="1:3">
      <c r="A9" s="4" t="s">
        <v>267</v>
      </c>
      <c r="B9" s="5" t="n">
        <v>626833</v>
      </c>
      <c r="C9" s="5" t="n">
        <v>706225</v>
      </c>
    </row>
    <row r="10" spans="1:3">
      <c r="A10" s="4" t="s">
        <v>49</v>
      </c>
      <c r="B10" s="5" t="n">
        <v>768001</v>
      </c>
      <c r="C10" s="5" t="n">
        <v>852595</v>
      </c>
    </row>
    <row r="11" spans="1:3">
      <c r="A11" s="4" t="s">
        <v>74</v>
      </c>
    </row>
    <row r="12" spans="1:3">
      <c r="A12" s="3" t="s">
        <v>24</v>
      </c>
    </row>
    <row r="13" spans="1:3">
      <c r="A13" s="4" t="s">
        <v>61</v>
      </c>
      <c r="B13" s="5" t="n">
        <v>7274</v>
      </c>
      <c r="C13" s="5" t="n">
        <v>6871</v>
      </c>
    </row>
    <row r="14" spans="1:3">
      <c r="A14" s="4" t="s">
        <v>265</v>
      </c>
      <c r="B14" s="5" t="n">
        <v>171332</v>
      </c>
      <c r="C14" s="5" t="n">
        <v>167706</v>
      </c>
    </row>
    <row r="15" spans="1:3">
      <c r="A15" s="4" t="s">
        <v>37</v>
      </c>
      <c r="B15" s="5" t="n">
        <v>178606</v>
      </c>
      <c r="C15" s="5" t="n">
        <v>174577</v>
      </c>
    </row>
    <row r="16" spans="1:3">
      <c r="A16" s="3" t="s">
        <v>266</v>
      </c>
    </row>
    <row r="17" spans="1:3">
      <c r="A17" s="4" t="s">
        <v>39</v>
      </c>
      <c r="B17" s="5" t="n">
        <v>14</v>
      </c>
      <c r="C17" s="5" t="n">
        <v>12</v>
      </c>
    </row>
    <row r="18" spans="1:3">
      <c r="A18" s="4" t="s">
        <v>65</v>
      </c>
      <c r="B18" s="5" t="n">
        <v>1237</v>
      </c>
      <c r="C18" s="5" t="n">
        <v>1266</v>
      </c>
    </row>
    <row r="19" spans="1:3">
      <c r="A19" s="4" t="s">
        <v>267</v>
      </c>
      <c r="B19" s="5" t="n">
        <v>114774</v>
      </c>
      <c r="C19" s="5" t="n">
        <v>120402</v>
      </c>
    </row>
    <row r="20" spans="1:3">
      <c r="A20" s="4" t="s">
        <v>49</v>
      </c>
      <c r="B20" s="7" t="n">
        <v>116025</v>
      </c>
      <c r="C20" s="7" t="n">
        <v>1216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7</v>
      </c>
      <c r="D1" s="2" t="s">
        <v>1</v>
      </c>
    </row>
    <row r="2" spans="1:5">
      <c r="B2" s="2" t="s">
        <v>2</v>
      </c>
      <c r="C2" s="2" t="s">
        <v>78</v>
      </c>
      <c r="D2" s="2" t="s">
        <v>2</v>
      </c>
      <c r="E2" s="2" t="s">
        <v>78</v>
      </c>
    </row>
    <row r="3" spans="1:5">
      <c r="A3" s="3" t="s">
        <v>269</v>
      </c>
    </row>
    <row r="4" spans="1:5">
      <c r="A4" s="4" t="s">
        <v>80</v>
      </c>
      <c r="B4" s="7" t="n">
        <v>248983</v>
      </c>
      <c r="C4" s="7" t="n">
        <v>216944</v>
      </c>
      <c r="D4" s="7" t="n">
        <v>510741</v>
      </c>
      <c r="E4" s="7" t="n">
        <v>441524</v>
      </c>
    </row>
    <row r="5" spans="1:5">
      <c r="A5" s="4" t="s">
        <v>270</v>
      </c>
    </row>
    <row r="6" spans="1:5">
      <c r="A6" s="3" t="s">
        <v>269</v>
      </c>
    </row>
    <row r="7" spans="1:5">
      <c r="A7" s="4" t="s">
        <v>80</v>
      </c>
      <c r="B7" s="5" t="n">
        <v>123473</v>
      </c>
      <c r="C7" s="5" t="n">
        <v>105149</v>
      </c>
      <c r="D7" s="5" t="n">
        <v>256419</v>
      </c>
      <c r="E7" s="5" t="n">
        <v>214580</v>
      </c>
    </row>
    <row r="8" spans="1:5">
      <c r="A8" s="4" t="s">
        <v>271</v>
      </c>
    </row>
    <row r="9" spans="1:5">
      <c r="A9" s="3" t="s">
        <v>269</v>
      </c>
    </row>
    <row r="10" spans="1:5">
      <c r="A10" s="4" t="s">
        <v>80</v>
      </c>
      <c r="B10" s="5" t="n">
        <v>25777</v>
      </c>
      <c r="C10" s="5" t="n">
        <v>23173</v>
      </c>
      <c r="D10" s="5" t="n">
        <v>52633</v>
      </c>
      <c r="E10" s="5" t="n">
        <v>46842</v>
      </c>
    </row>
    <row r="11" spans="1:5">
      <c r="A11" s="4" t="s">
        <v>272</v>
      </c>
    </row>
    <row r="12" spans="1:5">
      <c r="A12" s="3" t="s">
        <v>269</v>
      </c>
    </row>
    <row r="13" spans="1:5">
      <c r="A13" s="4" t="s">
        <v>80</v>
      </c>
      <c r="B13" s="5" t="n">
        <v>27222</v>
      </c>
      <c r="C13" s="5" t="n">
        <v>15805</v>
      </c>
      <c r="D13" s="5" t="n">
        <v>54445</v>
      </c>
      <c r="E13" s="5" t="n">
        <v>33712</v>
      </c>
    </row>
    <row r="14" spans="1:5">
      <c r="A14" s="4" t="s">
        <v>273</v>
      </c>
    </row>
    <row r="15" spans="1:5">
      <c r="A15" s="3" t="s">
        <v>269</v>
      </c>
    </row>
    <row r="16" spans="1:5">
      <c r="A16" s="4" t="s">
        <v>80</v>
      </c>
      <c r="B16" s="5" t="n">
        <v>61602</v>
      </c>
      <c r="C16" s="5" t="n">
        <v>63241</v>
      </c>
      <c r="D16" s="5" t="n">
        <v>125307</v>
      </c>
      <c r="E16" s="5" t="n">
        <v>127031</v>
      </c>
    </row>
    <row r="17" spans="1:5">
      <c r="A17" s="4" t="s">
        <v>274</v>
      </c>
    </row>
    <row r="18" spans="1:5">
      <c r="A18" s="3" t="s">
        <v>269</v>
      </c>
    </row>
    <row r="19" spans="1:5">
      <c r="A19" s="4" t="s">
        <v>80</v>
      </c>
      <c r="B19" s="7" t="n">
        <v>10909</v>
      </c>
      <c r="C19" s="7" t="n">
        <v>9576</v>
      </c>
      <c r="D19" s="7" t="n">
        <v>21937</v>
      </c>
      <c r="E19" s="7" t="n">
        <v>193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v>
      </c>
      <c r="C1" s="2" t="s">
        <v>276</v>
      </c>
      <c r="D1" s="2" t="s">
        <v>23</v>
      </c>
      <c r="E1" s="2" t="s">
        <v>78</v>
      </c>
      <c r="F1" s="2" t="s">
        <v>277</v>
      </c>
      <c r="G1" s="2" t="s">
        <v>278</v>
      </c>
    </row>
    <row r="2" spans="1:7">
      <c r="A2" s="3" t="s">
        <v>279</v>
      </c>
    </row>
    <row r="3" spans="1:7">
      <c r="A3" s="4" t="s">
        <v>280</v>
      </c>
      <c r="B3" s="7" t="n">
        <v>389538</v>
      </c>
      <c r="D3" s="7" t="n">
        <v>371857</v>
      </c>
    </row>
    <row r="4" spans="1:7">
      <c r="A4" s="4" t="s">
        <v>281</v>
      </c>
      <c r="B4" s="5" t="n">
        <v>55089</v>
      </c>
      <c r="D4" s="5" t="n">
        <v>60980</v>
      </c>
    </row>
    <row r="5" spans="1:7">
      <c r="A5" s="4" t="s">
        <v>282</v>
      </c>
      <c r="B5" s="5" t="n">
        <v>444627</v>
      </c>
      <c r="D5" s="5" t="n">
        <v>432837</v>
      </c>
    </row>
    <row r="6" spans="1:7">
      <c r="A6" s="4" t="s">
        <v>283</v>
      </c>
      <c r="B6" s="5" t="n">
        <v>-59754</v>
      </c>
      <c r="C6" s="7" t="n">
        <v>-60886</v>
      </c>
      <c r="D6" s="5" t="n">
        <v>-69568</v>
      </c>
      <c r="E6" s="7" t="n">
        <v>-70438</v>
      </c>
      <c r="F6" s="7" t="n">
        <v>-71601</v>
      </c>
      <c r="G6" s="7" t="n">
        <v>-39192</v>
      </c>
    </row>
    <row r="7" spans="1:7">
      <c r="A7" s="4" t="s">
        <v>29</v>
      </c>
      <c r="B7" s="5" t="n">
        <v>384873</v>
      </c>
      <c r="D7" s="5" t="n">
        <v>363269</v>
      </c>
    </row>
    <row r="8" spans="1:7">
      <c r="A8" s="4" t="s">
        <v>284</v>
      </c>
    </row>
    <row r="9" spans="1:7">
      <c r="A9" s="3" t="s">
        <v>279</v>
      </c>
    </row>
    <row r="10" spans="1:7">
      <c r="A10" s="4" t="s">
        <v>281</v>
      </c>
      <c r="B10" s="5" t="n">
        <v>55089</v>
      </c>
      <c r="D10" s="5" t="n">
        <v>60980</v>
      </c>
    </row>
    <row r="11" spans="1:7">
      <c r="A11" s="4" t="s">
        <v>273</v>
      </c>
    </row>
    <row r="12" spans="1:7">
      <c r="A12" s="3" t="s">
        <v>279</v>
      </c>
    </row>
    <row r="13" spans="1:7">
      <c r="A13" s="4" t="s">
        <v>280</v>
      </c>
      <c r="B13" s="5" t="n">
        <v>89574</v>
      </c>
      <c r="D13" s="5" t="n">
        <v>99400</v>
      </c>
    </row>
    <row r="14" spans="1:7">
      <c r="A14" s="4" t="s">
        <v>281</v>
      </c>
      <c r="B14" s="5" t="n">
        <v>0</v>
      </c>
      <c r="D14" s="5" t="n">
        <v>0</v>
      </c>
    </row>
    <row r="15" spans="1:7">
      <c r="A15" s="4" t="s">
        <v>282</v>
      </c>
      <c r="B15" s="5" t="n">
        <v>89574</v>
      </c>
      <c r="D15" s="5" t="n">
        <v>99400</v>
      </c>
    </row>
    <row r="16" spans="1:7">
      <c r="A16" s="4" t="s">
        <v>283</v>
      </c>
      <c r="B16" s="5" t="n">
        <v>-4372</v>
      </c>
      <c r="C16" s="5" t="n">
        <v>-4485</v>
      </c>
      <c r="D16" s="5" t="n">
        <v>-5916</v>
      </c>
      <c r="E16" s="5" t="n">
        <v>-5313</v>
      </c>
      <c r="F16" s="5" t="n">
        <v>-4719</v>
      </c>
      <c r="G16" s="5" t="n">
        <v>-5501</v>
      </c>
    </row>
    <row r="17" spans="1:7">
      <c r="A17" s="4" t="s">
        <v>29</v>
      </c>
      <c r="B17" s="5" t="n">
        <v>85202</v>
      </c>
      <c r="D17" s="5" t="n">
        <v>93484</v>
      </c>
    </row>
    <row r="18" spans="1:7">
      <c r="A18" s="4" t="s">
        <v>270</v>
      </c>
    </row>
    <row r="19" spans="1:7">
      <c r="A19" s="3" t="s">
        <v>279</v>
      </c>
    </row>
    <row r="20" spans="1:7">
      <c r="A20" s="4" t="s">
        <v>280</v>
      </c>
      <c r="B20" s="5" t="n">
        <v>139142</v>
      </c>
      <c r="D20" s="5" t="n">
        <v>151343</v>
      </c>
    </row>
    <row r="21" spans="1:7">
      <c r="A21" s="4" t="s">
        <v>281</v>
      </c>
      <c r="B21" s="5" t="n">
        <v>40272</v>
      </c>
      <c r="D21" s="5" t="n">
        <v>44963</v>
      </c>
    </row>
    <row r="22" spans="1:7">
      <c r="A22" s="4" t="s">
        <v>282</v>
      </c>
      <c r="B22" s="5" t="n">
        <v>179414</v>
      </c>
      <c r="D22" s="5" t="n">
        <v>196306</v>
      </c>
    </row>
    <row r="23" spans="1:7">
      <c r="A23" s="4" t="s">
        <v>283</v>
      </c>
      <c r="B23" s="5" t="n">
        <v>-35279</v>
      </c>
      <c r="C23" s="5" t="n">
        <v>-37916</v>
      </c>
      <c r="D23" s="5" t="n">
        <v>-43754</v>
      </c>
      <c r="E23" s="5" t="n">
        <v>-41406</v>
      </c>
      <c r="F23" s="5" t="n">
        <v>-42040</v>
      </c>
      <c r="G23" s="5" t="n">
        <v>-17775</v>
      </c>
    </row>
    <row r="24" spans="1:7">
      <c r="A24" s="4" t="s">
        <v>29</v>
      </c>
      <c r="B24" s="5" t="n">
        <v>144135</v>
      </c>
      <c r="D24" s="5" t="n">
        <v>152552</v>
      </c>
    </row>
    <row r="25" spans="1:7">
      <c r="A25" s="4" t="s">
        <v>271</v>
      </c>
    </row>
    <row r="26" spans="1:7">
      <c r="A26" s="3" t="s">
        <v>279</v>
      </c>
    </row>
    <row r="27" spans="1:7">
      <c r="A27" s="4" t="s">
        <v>280</v>
      </c>
      <c r="B27" s="5" t="n">
        <v>69788</v>
      </c>
      <c r="D27" s="5" t="n">
        <v>73165</v>
      </c>
    </row>
    <row r="28" spans="1:7">
      <c r="A28" s="4" t="s">
        <v>281</v>
      </c>
      <c r="B28" s="5" t="n">
        <v>14817</v>
      </c>
      <c r="D28" s="5" t="n">
        <v>16017</v>
      </c>
    </row>
    <row r="29" spans="1:7">
      <c r="A29" s="4" t="s">
        <v>282</v>
      </c>
      <c r="B29" s="5" t="n">
        <v>84605</v>
      </c>
      <c r="D29" s="5" t="n">
        <v>89182</v>
      </c>
    </row>
    <row r="30" spans="1:7">
      <c r="A30" s="4" t="s">
        <v>283</v>
      </c>
      <c r="B30" s="5" t="n">
        <v>-10386</v>
      </c>
      <c r="C30" s="5" t="n">
        <v>-11639</v>
      </c>
      <c r="D30" s="5" t="n">
        <v>-13472</v>
      </c>
      <c r="E30" s="5" t="n">
        <v>-19196</v>
      </c>
      <c r="F30" s="5" t="n">
        <v>-20270</v>
      </c>
      <c r="G30" s="5" t="n">
        <v>-10737</v>
      </c>
    </row>
    <row r="31" spans="1:7">
      <c r="A31" s="4" t="s">
        <v>29</v>
      </c>
      <c r="B31" s="5" t="n">
        <v>74219</v>
      </c>
      <c r="D31" s="5" t="n">
        <v>75710</v>
      </c>
    </row>
    <row r="32" spans="1:7">
      <c r="A32" s="4" t="s">
        <v>272</v>
      </c>
    </row>
    <row r="33" spans="1:7">
      <c r="A33" s="3" t="s">
        <v>279</v>
      </c>
    </row>
    <row r="34" spans="1:7">
      <c r="A34" s="4" t="s">
        <v>280</v>
      </c>
      <c r="B34" s="5" t="n">
        <v>91034</v>
      </c>
      <c r="D34" s="5" t="n">
        <v>47949</v>
      </c>
    </row>
    <row r="35" spans="1:7">
      <c r="A35" s="4" t="s">
        <v>281</v>
      </c>
      <c r="B35" s="5" t="n">
        <v>0</v>
      </c>
      <c r="D35" s="5" t="n">
        <v>0</v>
      </c>
    </row>
    <row r="36" spans="1:7">
      <c r="A36" s="4" t="s">
        <v>282</v>
      </c>
      <c r="B36" s="5" t="n">
        <v>91034</v>
      </c>
      <c r="D36" s="5" t="n">
        <v>47949</v>
      </c>
    </row>
    <row r="37" spans="1:7">
      <c r="A37" s="4" t="s">
        <v>283</v>
      </c>
      <c r="B37" s="5" t="n">
        <v>-9717</v>
      </c>
      <c r="C37" s="7" t="n">
        <v>-6846</v>
      </c>
      <c r="D37" s="5" t="n">
        <v>-6426</v>
      </c>
      <c r="E37" s="7" t="n">
        <v>-4523</v>
      </c>
      <c r="F37" s="7" t="n">
        <v>-4572</v>
      </c>
      <c r="G37" s="7" t="n">
        <v>-5179</v>
      </c>
    </row>
    <row r="38" spans="1:7">
      <c r="A38" s="4" t="s">
        <v>29</v>
      </c>
      <c r="B38" s="7" t="n">
        <v>81317</v>
      </c>
      <c r="D38" s="7" t="n">
        <v>415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86</v>
      </c>
    </row>
    <row r="3" spans="1:3">
      <c r="A3" s="4" t="s">
        <v>281</v>
      </c>
      <c r="B3" s="7" t="n">
        <v>55089</v>
      </c>
      <c r="C3" s="7" t="n">
        <v>60980</v>
      </c>
    </row>
    <row r="4" spans="1:3">
      <c r="A4" s="4" t="s">
        <v>284</v>
      </c>
    </row>
    <row r="5" spans="1:3">
      <c r="A5" s="3" t="s">
        <v>286</v>
      </c>
    </row>
    <row r="6" spans="1:3">
      <c r="A6" s="4" t="s">
        <v>281</v>
      </c>
      <c r="B6" s="5" t="n">
        <v>55089</v>
      </c>
      <c r="C6" s="5" t="n">
        <v>60980</v>
      </c>
    </row>
    <row r="7" spans="1:3">
      <c r="A7" s="4" t="s">
        <v>287</v>
      </c>
    </row>
    <row r="8" spans="1:3">
      <c r="A8" s="3" t="s">
        <v>286</v>
      </c>
    </row>
    <row r="9" spans="1:3">
      <c r="A9" s="4" t="s">
        <v>281</v>
      </c>
      <c r="B9" s="5" t="n">
        <v>24603</v>
      </c>
      <c r="C9" s="5" t="n">
        <v>26474</v>
      </c>
    </row>
    <row r="10" spans="1:3">
      <c r="A10" s="4" t="s">
        <v>288</v>
      </c>
    </row>
    <row r="11" spans="1:3">
      <c r="A11" s="3" t="s">
        <v>286</v>
      </c>
    </row>
    <row r="12" spans="1:3">
      <c r="A12" s="4" t="s">
        <v>281</v>
      </c>
      <c r="B12" s="5" t="n">
        <v>15778</v>
      </c>
      <c r="C12" s="5" t="n">
        <v>16464</v>
      </c>
    </row>
    <row r="13" spans="1:3">
      <c r="A13" s="4" t="s">
        <v>289</v>
      </c>
    </row>
    <row r="14" spans="1:3">
      <c r="A14" s="3" t="s">
        <v>286</v>
      </c>
    </row>
    <row r="15" spans="1:3">
      <c r="A15" s="4" t="s">
        <v>281</v>
      </c>
      <c r="B15" s="5" t="n">
        <v>14708</v>
      </c>
      <c r="C15" s="5" t="n">
        <v>18042</v>
      </c>
    </row>
    <row r="16" spans="1:3">
      <c r="A16" s="4" t="s">
        <v>270</v>
      </c>
    </row>
    <row r="17" spans="1:3">
      <c r="A17" s="3" t="s">
        <v>286</v>
      </c>
    </row>
    <row r="18" spans="1:3">
      <c r="A18" s="4" t="s">
        <v>281</v>
      </c>
      <c r="B18" s="5" t="n">
        <v>40272</v>
      </c>
      <c r="C18" s="5" t="n">
        <v>44963</v>
      </c>
    </row>
    <row r="19" spans="1:3">
      <c r="A19" s="4" t="s">
        <v>290</v>
      </c>
    </row>
    <row r="20" spans="1:3">
      <c r="A20" s="3" t="s">
        <v>286</v>
      </c>
    </row>
    <row r="21" spans="1:3">
      <c r="A21" s="4" t="s">
        <v>281</v>
      </c>
      <c r="B21" s="5" t="n">
        <v>17052</v>
      </c>
      <c r="C21" s="5" t="n">
        <v>18358</v>
      </c>
    </row>
    <row r="22" spans="1:3">
      <c r="A22" s="4" t="s">
        <v>291</v>
      </c>
    </row>
    <row r="23" spans="1:3">
      <c r="A23" s="3" t="s">
        <v>286</v>
      </c>
    </row>
    <row r="24" spans="1:3">
      <c r="A24" s="4" t="s">
        <v>281</v>
      </c>
      <c r="B24" s="5" t="n">
        <v>11886</v>
      </c>
      <c r="C24" s="5" t="n">
        <v>12836</v>
      </c>
    </row>
    <row r="25" spans="1:3">
      <c r="A25" s="4" t="s">
        <v>292</v>
      </c>
    </row>
    <row r="26" spans="1:3">
      <c r="A26" s="3" t="s">
        <v>286</v>
      </c>
    </row>
    <row r="27" spans="1:3">
      <c r="A27" s="4" t="s">
        <v>281</v>
      </c>
      <c r="B27" s="5" t="n">
        <v>11334</v>
      </c>
      <c r="C27" s="5" t="n">
        <v>13769</v>
      </c>
    </row>
    <row r="28" spans="1:3">
      <c r="A28" s="4" t="s">
        <v>271</v>
      </c>
    </row>
    <row r="29" spans="1:3">
      <c r="A29" s="3" t="s">
        <v>286</v>
      </c>
    </row>
    <row r="30" spans="1:3">
      <c r="A30" s="4" t="s">
        <v>281</v>
      </c>
      <c r="B30" s="5" t="n">
        <v>14817</v>
      </c>
      <c r="C30" s="5" t="n">
        <v>16017</v>
      </c>
    </row>
    <row r="31" spans="1:3">
      <c r="A31" s="4" t="s">
        <v>293</v>
      </c>
    </row>
    <row r="32" spans="1:3">
      <c r="A32" s="3" t="s">
        <v>286</v>
      </c>
    </row>
    <row r="33" spans="1:3">
      <c r="A33" s="4" t="s">
        <v>281</v>
      </c>
      <c r="B33" s="5" t="n">
        <v>7551</v>
      </c>
      <c r="C33" s="5" t="n">
        <v>8116</v>
      </c>
    </row>
    <row r="34" spans="1:3">
      <c r="A34" s="4" t="s">
        <v>294</v>
      </c>
    </row>
    <row r="35" spans="1:3">
      <c r="A35" s="3" t="s">
        <v>286</v>
      </c>
    </row>
    <row r="36" spans="1:3">
      <c r="A36" s="4" t="s">
        <v>281</v>
      </c>
      <c r="B36" s="5" t="n">
        <v>3892</v>
      </c>
      <c r="C36" s="5" t="n">
        <v>3628</v>
      </c>
    </row>
    <row r="37" spans="1:3">
      <c r="A37" s="4" t="s">
        <v>295</v>
      </c>
    </row>
    <row r="38" spans="1:3">
      <c r="A38" s="3" t="s">
        <v>286</v>
      </c>
    </row>
    <row r="39" spans="1:3">
      <c r="A39" s="4" t="s">
        <v>281</v>
      </c>
      <c r="B39" s="7" t="n">
        <v>3374</v>
      </c>
      <c r="C39" s="7" t="n">
        <v>4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6</v>
      </c>
      <c r="B1" s="2" t="s">
        <v>2</v>
      </c>
      <c r="C1" s="2" t="s">
        <v>276</v>
      </c>
      <c r="D1" s="2" t="s">
        <v>23</v>
      </c>
      <c r="E1" s="2" t="s">
        <v>78</v>
      </c>
      <c r="F1" s="2" t="s">
        <v>277</v>
      </c>
      <c r="G1" s="2" t="s">
        <v>278</v>
      </c>
    </row>
    <row r="2" spans="1:7">
      <c r="A2" s="3" t="s">
        <v>286</v>
      </c>
    </row>
    <row r="3" spans="1:7">
      <c r="A3" s="4" t="s">
        <v>297</v>
      </c>
      <c r="B3" s="7" t="n">
        <v>58434</v>
      </c>
      <c r="D3" s="7" t="n">
        <v>65774</v>
      </c>
    </row>
    <row r="4" spans="1:7">
      <c r="A4" s="4" t="s">
        <v>298</v>
      </c>
      <c r="B4" s="5" t="n">
        <v>10746</v>
      </c>
      <c r="D4" s="5" t="n">
        <v>13017</v>
      </c>
    </row>
    <row r="5" spans="1:7">
      <c r="A5" s="4" t="s">
        <v>299</v>
      </c>
      <c r="B5" s="5" t="n">
        <v>69180</v>
      </c>
      <c r="D5" s="5" t="n">
        <v>78791</v>
      </c>
    </row>
    <row r="6" spans="1:7">
      <c r="A6" s="4" t="s">
        <v>300</v>
      </c>
      <c r="B6" s="5" t="n">
        <v>-11619</v>
      </c>
      <c r="C6" s="7" t="n">
        <v>-10412</v>
      </c>
      <c r="D6" s="5" t="n">
        <v>-17795</v>
      </c>
      <c r="E6" s="7" t="n">
        <v>-15582</v>
      </c>
      <c r="F6" s="7" t="n">
        <v>-19783</v>
      </c>
      <c r="G6" s="7" t="n">
        <v>-17052</v>
      </c>
    </row>
    <row r="7" spans="1:7">
      <c r="A7" s="4" t="s">
        <v>301</v>
      </c>
      <c r="B7" s="5" t="n">
        <v>57561</v>
      </c>
      <c r="D7" s="5" t="n">
        <v>60996</v>
      </c>
    </row>
    <row r="8" spans="1:7">
      <c r="A8" s="4" t="s">
        <v>284</v>
      </c>
    </row>
    <row r="9" spans="1:7">
      <c r="A9" s="3" t="s">
        <v>286</v>
      </c>
    </row>
    <row r="10" spans="1:7">
      <c r="A10" s="4" t="s">
        <v>298</v>
      </c>
      <c r="B10" s="5" t="n">
        <v>10746</v>
      </c>
      <c r="D10" s="5" t="n">
        <v>13017</v>
      </c>
    </row>
    <row r="11" spans="1:7">
      <c r="A11" s="4" t="s">
        <v>270</v>
      </c>
    </row>
    <row r="12" spans="1:7">
      <c r="A12" s="3" t="s">
        <v>286</v>
      </c>
    </row>
    <row r="13" spans="1:7">
      <c r="A13" s="4" t="s">
        <v>297</v>
      </c>
      <c r="B13" s="5" t="n">
        <v>56055</v>
      </c>
      <c r="D13" s="5" t="n">
        <v>62676</v>
      </c>
    </row>
    <row r="14" spans="1:7">
      <c r="A14" s="4" t="s">
        <v>298</v>
      </c>
      <c r="B14" s="5" t="n">
        <v>10318</v>
      </c>
      <c r="D14" s="5" t="n">
        <v>12480</v>
      </c>
    </row>
    <row r="15" spans="1:7">
      <c r="A15" s="4" t="s">
        <v>299</v>
      </c>
      <c r="B15" s="5" t="n">
        <v>66373</v>
      </c>
      <c r="D15" s="5" t="n">
        <v>75156</v>
      </c>
    </row>
    <row r="16" spans="1:7">
      <c r="A16" s="4" t="s">
        <v>300</v>
      </c>
      <c r="B16" s="5" t="n">
        <v>-11193</v>
      </c>
      <c r="C16" s="5" t="n">
        <v>-9886</v>
      </c>
      <c r="D16" s="5" t="n">
        <v>-17073</v>
      </c>
      <c r="E16" s="5" t="n">
        <v>-14748</v>
      </c>
      <c r="F16" s="5" t="n">
        <v>-18482</v>
      </c>
      <c r="G16" s="5" t="n">
        <v>-15630</v>
      </c>
    </row>
    <row r="17" spans="1:7">
      <c r="A17" s="4" t="s">
        <v>301</v>
      </c>
      <c r="B17" s="5" t="n">
        <v>55180</v>
      </c>
      <c r="D17" s="5" t="n">
        <v>58083</v>
      </c>
    </row>
    <row r="18" spans="1:7">
      <c r="A18" s="4" t="s">
        <v>271</v>
      </c>
    </row>
    <row r="19" spans="1:7">
      <c r="A19" s="3" t="s">
        <v>286</v>
      </c>
    </row>
    <row r="20" spans="1:7">
      <c r="A20" s="4" t="s">
        <v>297</v>
      </c>
      <c r="B20" s="5" t="n">
        <v>2379</v>
      </c>
      <c r="D20" s="5" t="n">
        <v>3098</v>
      </c>
    </row>
    <row r="21" spans="1:7">
      <c r="A21" s="4" t="s">
        <v>298</v>
      </c>
      <c r="B21" s="5" t="n">
        <v>428</v>
      </c>
      <c r="D21" s="5" t="n">
        <v>537</v>
      </c>
    </row>
    <row r="22" spans="1:7">
      <c r="A22" s="4" t="s">
        <v>299</v>
      </c>
      <c r="B22" s="5" t="n">
        <v>2807</v>
      </c>
      <c r="D22" s="5" t="n">
        <v>3635</v>
      </c>
    </row>
    <row r="23" spans="1:7">
      <c r="A23" s="4" t="s">
        <v>300</v>
      </c>
      <c r="B23" s="5" t="n">
        <v>-426</v>
      </c>
      <c r="C23" s="7" t="n">
        <v>-526</v>
      </c>
      <c r="D23" s="5" t="n">
        <v>-722</v>
      </c>
      <c r="E23" s="7" t="n">
        <v>-834</v>
      </c>
      <c r="F23" s="7" t="n">
        <v>-1287</v>
      </c>
      <c r="G23" s="7" t="n">
        <v>-1148</v>
      </c>
    </row>
    <row r="24" spans="1:7">
      <c r="A24" s="4" t="s">
        <v>301</v>
      </c>
      <c r="B24" s="7" t="n">
        <v>2381</v>
      </c>
      <c r="D24" s="7" t="n">
        <v>29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286</v>
      </c>
    </row>
    <row r="3" spans="1:3">
      <c r="A3" s="4" t="s">
        <v>298</v>
      </c>
      <c r="B3" s="7" t="n">
        <v>10746</v>
      </c>
      <c r="C3" s="7" t="n">
        <v>13017</v>
      </c>
    </row>
    <row r="4" spans="1:3">
      <c r="A4" s="4" t="s">
        <v>284</v>
      </c>
    </row>
    <row r="5" spans="1:3">
      <c r="A5" s="3" t="s">
        <v>286</v>
      </c>
    </row>
    <row r="6" spans="1:3">
      <c r="A6" s="4" t="s">
        <v>298</v>
      </c>
      <c r="B6" s="5" t="n">
        <v>10746</v>
      </c>
      <c r="C6" s="5" t="n">
        <v>13017</v>
      </c>
    </row>
    <row r="7" spans="1:3">
      <c r="A7" s="4" t="s">
        <v>287</v>
      </c>
    </row>
    <row r="8" spans="1:3">
      <c r="A8" s="3" t="s">
        <v>286</v>
      </c>
    </row>
    <row r="9" spans="1:3">
      <c r="A9" s="4" t="s">
        <v>298</v>
      </c>
      <c r="B9" s="5" t="n">
        <v>9197</v>
      </c>
      <c r="C9" s="5" t="n">
        <v>10936</v>
      </c>
    </row>
    <row r="10" spans="1:3">
      <c r="A10" s="4" t="s">
        <v>288</v>
      </c>
    </row>
    <row r="11" spans="1:3">
      <c r="A11" s="3" t="s">
        <v>286</v>
      </c>
    </row>
    <row r="12" spans="1:3">
      <c r="A12" s="4" t="s">
        <v>298</v>
      </c>
      <c r="B12" s="5" t="n">
        <v>1082</v>
      </c>
      <c r="C12" s="5" t="n">
        <v>1405</v>
      </c>
    </row>
    <row r="13" spans="1:3">
      <c r="A13" s="4" t="s">
        <v>289</v>
      </c>
    </row>
    <row r="14" spans="1:3">
      <c r="A14" s="3" t="s">
        <v>286</v>
      </c>
    </row>
    <row r="15" spans="1:3">
      <c r="A15" s="4" t="s">
        <v>298</v>
      </c>
      <c r="B15" s="5" t="n">
        <v>467</v>
      </c>
      <c r="C15" s="5" t="n">
        <v>676</v>
      </c>
    </row>
    <row r="16" spans="1:3">
      <c r="A16" s="4" t="s">
        <v>270</v>
      </c>
    </row>
    <row r="17" spans="1:3">
      <c r="A17" s="3" t="s">
        <v>286</v>
      </c>
    </row>
    <row r="18" spans="1:3">
      <c r="A18" s="4" t="s">
        <v>298</v>
      </c>
      <c r="B18" s="5" t="n">
        <v>10318</v>
      </c>
      <c r="C18" s="5" t="n">
        <v>12480</v>
      </c>
    </row>
    <row r="19" spans="1:3">
      <c r="A19" s="4" t="s">
        <v>290</v>
      </c>
    </row>
    <row r="20" spans="1:3">
      <c r="A20" s="3" t="s">
        <v>286</v>
      </c>
    </row>
    <row r="21" spans="1:3">
      <c r="A21" s="4" t="s">
        <v>298</v>
      </c>
      <c r="B21" s="5" t="n">
        <v>8835</v>
      </c>
      <c r="C21" s="5" t="n">
        <v>10477</v>
      </c>
    </row>
    <row r="22" spans="1:3">
      <c r="A22" s="4" t="s">
        <v>291</v>
      </c>
    </row>
    <row r="23" spans="1:3">
      <c r="A23" s="3" t="s">
        <v>286</v>
      </c>
    </row>
    <row r="24" spans="1:3">
      <c r="A24" s="4" t="s">
        <v>298</v>
      </c>
      <c r="B24" s="5" t="n">
        <v>1043</v>
      </c>
      <c r="C24" s="5" t="n">
        <v>1364</v>
      </c>
    </row>
    <row r="25" spans="1:3">
      <c r="A25" s="4" t="s">
        <v>292</v>
      </c>
    </row>
    <row r="26" spans="1:3">
      <c r="A26" s="3" t="s">
        <v>286</v>
      </c>
    </row>
    <row r="27" spans="1:3">
      <c r="A27" s="4" t="s">
        <v>298</v>
      </c>
      <c r="B27" s="5" t="n">
        <v>440</v>
      </c>
      <c r="C27" s="5" t="n">
        <v>639</v>
      </c>
    </row>
    <row r="28" spans="1:3">
      <c r="A28" s="4" t="s">
        <v>271</v>
      </c>
    </row>
    <row r="29" spans="1:3">
      <c r="A29" s="3" t="s">
        <v>286</v>
      </c>
    </row>
    <row r="30" spans="1:3">
      <c r="A30" s="4" t="s">
        <v>298</v>
      </c>
      <c r="B30" s="5" t="n">
        <v>428</v>
      </c>
      <c r="C30" s="5" t="n">
        <v>537</v>
      </c>
    </row>
    <row r="31" spans="1:3">
      <c r="A31" s="4" t="s">
        <v>293</v>
      </c>
    </row>
    <row r="32" spans="1:3">
      <c r="A32" s="3" t="s">
        <v>286</v>
      </c>
    </row>
    <row r="33" spans="1:3">
      <c r="A33" s="4" t="s">
        <v>298</v>
      </c>
      <c r="B33" s="5" t="n">
        <v>362</v>
      </c>
      <c r="C33" s="5" t="n">
        <v>459</v>
      </c>
    </row>
    <row r="34" spans="1:3">
      <c r="A34" s="4" t="s">
        <v>294</v>
      </c>
    </row>
    <row r="35" spans="1:3">
      <c r="A35" s="3" t="s">
        <v>286</v>
      </c>
    </row>
    <row r="36" spans="1:3">
      <c r="A36" s="4" t="s">
        <v>298</v>
      </c>
      <c r="B36" s="5" t="n">
        <v>39</v>
      </c>
      <c r="C36" s="5" t="n">
        <v>41</v>
      </c>
    </row>
    <row r="37" spans="1:3">
      <c r="A37" s="4" t="s">
        <v>295</v>
      </c>
    </row>
    <row r="38" spans="1:3">
      <c r="A38" s="3" t="s">
        <v>286</v>
      </c>
    </row>
    <row r="39" spans="1:3">
      <c r="A39" s="4" t="s">
        <v>298</v>
      </c>
      <c r="B39" s="7" t="n">
        <v>27</v>
      </c>
      <c r="C39" s="7" t="n">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48983</v>
      </c>
      <c r="C4" s="7" t="n">
        <v>216944</v>
      </c>
      <c r="D4" s="7" t="n">
        <v>510741</v>
      </c>
      <c r="E4" s="7" t="n">
        <v>441524</v>
      </c>
    </row>
    <row r="5" spans="1:5">
      <c r="A5" s="4" t="s">
        <v>81</v>
      </c>
      <c r="B5" s="5" t="n">
        <v>91986</v>
      </c>
      <c r="C5" s="5" t="n">
        <v>65446</v>
      </c>
      <c r="D5" s="5" t="n">
        <v>173017</v>
      </c>
      <c r="E5" s="5" t="n">
        <v>127182</v>
      </c>
    </row>
    <row r="6" spans="1:5">
      <c r="A6" s="4" t="s">
        <v>82</v>
      </c>
      <c r="B6" s="5" t="n">
        <v>156997</v>
      </c>
      <c r="C6" s="5" t="n">
        <v>151498</v>
      </c>
      <c r="D6" s="5" t="n">
        <v>337724</v>
      </c>
      <c r="E6" s="5" t="n">
        <v>314342</v>
      </c>
    </row>
    <row r="7" spans="1:5">
      <c r="A7" s="3" t="s">
        <v>83</v>
      </c>
    </row>
    <row r="8" spans="1:5">
      <c r="A8" s="4" t="s">
        <v>84</v>
      </c>
      <c r="B8" s="5" t="n">
        <v>26907</v>
      </c>
      <c r="C8" s="5" t="n">
        <v>26300</v>
      </c>
      <c r="D8" s="5" t="n">
        <v>53826</v>
      </c>
      <c r="E8" s="5" t="n">
        <v>52733</v>
      </c>
    </row>
    <row r="9" spans="1:5">
      <c r="A9" s="4" t="s">
        <v>85</v>
      </c>
      <c r="B9" s="5" t="n">
        <v>13320</v>
      </c>
      <c r="C9" s="5" t="n">
        <v>13511</v>
      </c>
      <c r="D9" s="5" t="n">
        <v>26747</v>
      </c>
      <c r="E9" s="5" t="n">
        <v>27606</v>
      </c>
    </row>
    <row r="10" spans="1:5">
      <c r="A10" s="4" t="s">
        <v>86</v>
      </c>
      <c r="B10" s="5" t="n">
        <v>6077</v>
      </c>
      <c r="C10" s="5" t="n">
        <v>4936</v>
      </c>
      <c r="D10" s="5" t="n">
        <v>13057</v>
      </c>
      <c r="E10" s="5" t="n">
        <v>9804</v>
      </c>
    </row>
    <row r="11" spans="1:5">
      <c r="A11" s="4" t="s">
        <v>87</v>
      </c>
      <c r="B11" s="5" t="n">
        <v>12727</v>
      </c>
      <c r="C11" s="5" t="n">
        <v>13108</v>
      </c>
      <c r="D11" s="5" t="n">
        <v>27127</v>
      </c>
      <c r="E11" s="5" t="n">
        <v>27963</v>
      </c>
    </row>
    <row r="12" spans="1:5">
      <c r="A12" s="4" t="s">
        <v>88</v>
      </c>
      <c r="B12" s="5" t="n">
        <v>17554</v>
      </c>
      <c r="C12" s="5" t="n">
        <v>11641</v>
      </c>
      <c r="D12" s="5" t="n">
        <v>27310</v>
      </c>
      <c r="E12" s="5" t="n">
        <v>19329</v>
      </c>
    </row>
    <row r="13" spans="1:5">
      <c r="A13" s="4" t="s">
        <v>89</v>
      </c>
      <c r="B13" s="5" t="n">
        <v>76585</v>
      </c>
      <c r="C13" s="5" t="n">
        <v>69496</v>
      </c>
      <c r="D13" s="5" t="n">
        <v>148067</v>
      </c>
      <c r="E13" s="5" t="n">
        <v>137435</v>
      </c>
    </row>
    <row r="14" spans="1:5">
      <c r="A14" s="4" t="s">
        <v>90</v>
      </c>
      <c r="B14" s="5" t="n">
        <v>80412</v>
      </c>
      <c r="C14" s="5" t="n">
        <v>82002</v>
      </c>
      <c r="D14" s="5" t="n">
        <v>189657</v>
      </c>
      <c r="E14" s="5" t="n">
        <v>176907</v>
      </c>
    </row>
    <row r="15" spans="1:5">
      <c r="A15" s="3" t="s">
        <v>91</v>
      </c>
    </row>
    <row r="16" spans="1:5">
      <c r="A16" s="4" t="s">
        <v>92</v>
      </c>
      <c r="B16" s="5" t="n">
        <v>38655</v>
      </c>
      <c r="C16" s="5" t="n">
        <v>36557</v>
      </c>
      <c r="D16" s="5" t="n">
        <v>79109</v>
      </c>
      <c r="E16" s="5" t="n">
        <v>69550</v>
      </c>
    </row>
    <row r="17" spans="1:5">
      <c r="A17" s="4" t="s">
        <v>93</v>
      </c>
      <c r="B17" s="5" t="n">
        <v>20465</v>
      </c>
      <c r="C17" s="5" t="n">
        <v>18484</v>
      </c>
      <c r="D17" s="5" t="n">
        <v>42814</v>
      </c>
      <c r="E17" s="5" t="n">
        <v>41850</v>
      </c>
    </row>
    <row r="18" spans="1:5">
      <c r="A18" s="4" t="s">
        <v>94</v>
      </c>
      <c r="B18" s="5" t="n">
        <v>0</v>
      </c>
      <c r="C18" s="5" t="n">
        <v>0</v>
      </c>
      <c r="D18" s="5" t="n">
        <v>11683</v>
      </c>
      <c r="E18" s="5" t="n">
        <v>12458</v>
      </c>
    </row>
    <row r="19" spans="1:5">
      <c r="A19" s="4" t="s">
        <v>95</v>
      </c>
      <c r="B19" s="5" t="n">
        <v>59120</v>
      </c>
      <c r="C19" s="5" t="n">
        <v>55041</v>
      </c>
      <c r="D19" s="5" t="n">
        <v>133606</v>
      </c>
      <c r="E19" s="5" t="n">
        <v>123858</v>
      </c>
    </row>
    <row r="20" spans="1:5">
      <c r="A20" s="4" t="s">
        <v>96</v>
      </c>
      <c r="B20" s="5" t="n">
        <v>21292</v>
      </c>
      <c r="C20" s="5" t="n">
        <v>26961</v>
      </c>
      <c r="D20" s="5" t="n">
        <v>56051</v>
      </c>
      <c r="E20" s="5" t="n">
        <v>53049</v>
      </c>
    </row>
    <row r="21" spans="1:5">
      <c r="A21" s="4" t="s">
        <v>97</v>
      </c>
      <c r="B21" s="5" t="n">
        <v>5317</v>
      </c>
      <c r="C21" s="5" t="n">
        <v>10619</v>
      </c>
      <c r="D21" s="5" t="n">
        <v>16784</v>
      </c>
      <c r="E21" s="5" t="n">
        <v>20069</v>
      </c>
    </row>
    <row r="22" spans="1:5">
      <c r="A22" s="4" t="s">
        <v>98</v>
      </c>
      <c r="B22" s="7" t="n">
        <v>15975</v>
      </c>
      <c r="C22" s="7" t="n">
        <v>16342</v>
      </c>
      <c r="D22" s="7" t="n">
        <v>39267</v>
      </c>
      <c r="E22" s="7" t="n">
        <v>32980</v>
      </c>
    </row>
    <row r="23" spans="1:5">
      <c r="A23" s="3" t="s">
        <v>99</v>
      </c>
    </row>
    <row r="24" spans="1:5">
      <c r="A24" s="4" t="s">
        <v>100</v>
      </c>
      <c r="B24" s="5" t="n">
        <v>45650</v>
      </c>
      <c r="C24" s="5" t="n">
        <v>37895</v>
      </c>
      <c r="D24" s="5" t="n">
        <v>45578</v>
      </c>
      <c r="E24" s="5" t="n">
        <v>37895</v>
      </c>
    </row>
    <row r="25" spans="1:5">
      <c r="A25" s="4" t="s">
        <v>101</v>
      </c>
      <c r="B25" s="5" t="n">
        <v>47996</v>
      </c>
      <c r="C25" s="5" t="n">
        <v>38987</v>
      </c>
      <c r="D25" s="5" t="n">
        <v>47757</v>
      </c>
      <c r="E25" s="5" t="n">
        <v>38983</v>
      </c>
    </row>
    <row r="26" spans="1:5">
      <c r="A26" s="3" t="s">
        <v>102</v>
      </c>
    </row>
    <row r="27" spans="1:5">
      <c r="A27" s="4" t="s">
        <v>103</v>
      </c>
      <c r="B27" s="9" t="n">
        <v>0.35</v>
      </c>
      <c r="C27" s="9" t="n">
        <v>0.43</v>
      </c>
      <c r="D27" s="9" t="n">
        <v>0.86</v>
      </c>
      <c r="E27" s="9" t="n">
        <v>0.87</v>
      </c>
    </row>
    <row r="28" spans="1:5">
      <c r="A28" s="4" t="s">
        <v>104</v>
      </c>
      <c r="B28" s="9" t="n">
        <v>0.33</v>
      </c>
      <c r="C28" s="9" t="n">
        <v>0.42</v>
      </c>
      <c r="D28" s="9" t="n">
        <v>0.82</v>
      </c>
      <c r="E28" s="9" t="n">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7</v>
      </c>
      <c r="D1" s="2" t="s">
        <v>1</v>
      </c>
    </row>
    <row r="2" spans="1:5">
      <c r="B2" s="2" t="s">
        <v>2</v>
      </c>
      <c r="C2" s="2" t="s">
        <v>78</v>
      </c>
      <c r="D2" s="2" t="s">
        <v>2</v>
      </c>
      <c r="E2" s="2" t="s">
        <v>78</v>
      </c>
    </row>
    <row r="3" spans="1:5">
      <c r="A3" s="3" t="s">
        <v>304</v>
      </c>
    </row>
    <row r="4" spans="1:5">
      <c r="A4" s="4" t="s">
        <v>305</v>
      </c>
      <c r="B4" s="7" t="n">
        <v>60886</v>
      </c>
      <c r="C4" s="7" t="n">
        <v>71601</v>
      </c>
      <c r="D4" s="7" t="n">
        <v>69568</v>
      </c>
      <c r="E4" s="7" t="n">
        <v>39192</v>
      </c>
    </row>
    <row r="5" spans="1:5">
      <c r="A5" s="4" t="s">
        <v>306</v>
      </c>
      <c r="B5" s="5" t="n">
        <v>-116401</v>
      </c>
      <c r="C5" s="5" t="n">
        <v>-85243</v>
      </c>
      <c r="D5" s="5" t="n">
        <v>-235994</v>
      </c>
      <c r="E5" s="5" t="n">
        <v>-140496</v>
      </c>
    </row>
    <row r="6" spans="1:5">
      <c r="A6" s="4" t="s">
        <v>307</v>
      </c>
      <c r="B6" s="5" t="n">
        <v>50861</v>
      </c>
      <c r="C6" s="5" t="n">
        <v>42574</v>
      </c>
      <c r="D6" s="5" t="n">
        <v>104127</v>
      </c>
      <c r="E6" s="5" t="n">
        <v>89776</v>
      </c>
    </row>
    <row r="7" spans="1:5">
      <c r="A7" s="4" t="s">
        <v>308</v>
      </c>
      <c r="B7" s="5" t="n">
        <v>-65540</v>
      </c>
      <c r="C7" s="5" t="n">
        <v>-42669</v>
      </c>
      <c r="D7" s="5" t="n">
        <v>-131867</v>
      </c>
      <c r="E7" s="5" t="n">
        <v>-50720</v>
      </c>
    </row>
    <row r="8" spans="1:5">
      <c r="A8" s="4" t="s">
        <v>81</v>
      </c>
      <c r="B8" s="5" t="n">
        <v>64895</v>
      </c>
      <c r="C8" s="5" t="n">
        <v>40992</v>
      </c>
      <c r="D8" s="5" t="n">
        <v>122516</v>
      </c>
      <c r="E8" s="5" t="n">
        <v>81351</v>
      </c>
    </row>
    <row r="9" spans="1:5">
      <c r="A9" s="4" t="s">
        <v>309</v>
      </c>
      <c r="B9" s="5" t="n">
        <v>-487</v>
      </c>
      <c r="C9" s="5" t="n">
        <v>514</v>
      </c>
      <c r="D9" s="5" t="n">
        <v>-463</v>
      </c>
      <c r="E9" s="5" t="n">
        <v>615</v>
      </c>
    </row>
    <row r="10" spans="1:5">
      <c r="A10" s="4" t="s">
        <v>310</v>
      </c>
      <c r="B10" s="7" t="n">
        <v>59754</v>
      </c>
      <c r="C10" s="7" t="n">
        <v>70438</v>
      </c>
      <c r="D10" s="7" t="n">
        <v>59754</v>
      </c>
      <c r="E10" s="7" t="n">
        <v>70438</v>
      </c>
    </row>
    <row r="11" spans="1:5">
      <c r="A11" s="4" t="s">
        <v>311</v>
      </c>
    </row>
    <row r="12" spans="1:5">
      <c r="A12" s="3" t="s">
        <v>304</v>
      </c>
    </row>
    <row r="13" spans="1:5">
      <c r="A13" s="4" t="s">
        <v>312</v>
      </c>
      <c r="B13" s="4" t="s">
        <v>313</v>
      </c>
      <c r="C13" s="4" t="s">
        <v>314</v>
      </c>
      <c r="D13" s="4" t="s">
        <v>313</v>
      </c>
      <c r="E13" s="4" t="s">
        <v>314</v>
      </c>
    </row>
    <row r="14" spans="1:5">
      <c r="A14" s="4" t="s">
        <v>273</v>
      </c>
    </row>
    <row r="15" spans="1:5">
      <c r="A15" s="3" t="s">
        <v>304</v>
      </c>
    </row>
    <row r="16" spans="1:5">
      <c r="A16" s="4" t="s">
        <v>305</v>
      </c>
      <c r="B16" s="7" t="n">
        <v>4485</v>
      </c>
      <c r="C16" s="7" t="n">
        <v>4719</v>
      </c>
      <c r="D16" s="7" t="n">
        <v>5916</v>
      </c>
      <c r="E16" s="7" t="n">
        <v>5501</v>
      </c>
    </row>
    <row r="17" spans="1:5">
      <c r="A17" s="4" t="s">
        <v>306</v>
      </c>
      <c r="B17" s="5" t="n">
        <v>-44817</v>
      </c>
      <c r="C17" s="5" t="n">
        <v>-44020</v>
      </c>
      <c r="D17" s="5" t="n">
        <v>-92524</v>
      </c>
      <c r="E17" s="5" t="n">
        <v>-88905</v>
      </c>
    </row>
    <row r="18" spans="1:5">
      <c r="A18" s="4" t="s">
        <v>307</v>
      </c>
      <c r="B18" s="5" t="n">
        <v>30274</v>
      </c>
      <c r="C18" s="5" t="n">
        <v>30190</v>
      </c>
      <c r="D18" s="5" t="n">
        <v>65283</v>
      </c>
      <c r="E18" s="5" t="n">
        <v>63341</v>
      </c>
    </row>
    <row r="19" spans="1:5">
      <c r="A19" s="4" t="s">
        <v>308</v>
      </c>
      <c r="B19" s="5" t="n">
        <v>-14543</v>
      </c>
      <c r="C19" s="5" t="n">
        <v>-13830</v>
      </c>
      <c r="D19" s="5" t="n">
        <v>-27241</v>
      </c>
      <c r="E19" s="5" t="n">
        <v>-25564</v>
      </c>
    </row>
    <row r="20" spans="1:5">
      <c r="A20" s="4" t="s">
        <v>81</v>
      </c>
      <c r="B20" s="5" t="n">
        <v>14527</v>
      </c>
      <c r="C20" s="5" t="n">
        <v>14284</v>
      </c>
      <c r="D20" s="5" t="n">
        <v>25829</v>
      </c>
      <c r="E20" s="5" t="n">
        <v>25178</v>
      </c>
    </row>
    <row r="21" spans="1:5">
      <c r="A21" s="4" t="s">
        <v>309</v>
      </c>
      <c r="B21" s="5" t="n">
        <v>-97</v>
      </c>
      <c r="C21" s="5" t="n">
        <v>140</v>
      </c>
      <c r="D21" s="5" t="n">
        <v>-132</v>
      </c>
      <c r="E21" s="5" t="n">
        <v>198</v>
      </c>
    </row>
    <row r="22" spans="1:5">
      <c r="A22" s="4" t="s">
        <v>310</v>
      </c>
      <c r="B22" s="7" t="n">
        <v>4372</v>
      </c>
      <c r="C22" s="7" t="n">
        <v>5313</v>
      </c>
      <c r="D22" s="7" t="n">
        <v>4372</v>
      </c>
      <c r="E22" s="7" t="n">
        <v>5313</v>
      </c>
    </row>
    <row r="23" spans="1:5">
      <c r="A23" s="4" t="s">
        <v>315</v>
      </c>
    </row>
    <row r="24" spans="1:5">
      <c r="A24" s="3" t="s">
        <v>304</v>
      </c>
    </row>
    <row r="25" spans="1:5">
      <c r="A25" s="4" t="s">
        <v>312</v>
      </c>
      <c r="B25" s="4" t="s">
        <v>316</v>
      </c>
      <c r="C25" s="4" t="s">
        <v>317</v>
      </c>
      <c r="D25" s="4" t="s">
        <v>316</v>
      </c>
      <c r="E25" s="4" t="s">
        <v>317</v>
      </c>
    </row>
    <row r="26" spans="1:5">
      <c r="A26" s="4" t="s">
        <v>270</v>
      </c>
    </row>
    <row r="27" spans="1:5">
      <c r="A27" s="3" t="s">
        <v>304</v>
      </c>
    </row>
    <row r="28" spans="1:5">
      <c r="A28" s="4" t="s">
        <v>305</v>
      </c>
      <c r="B28" s="7" t="n">
        <v>37916</v>
      </c>
      <c r="C28" s="7" t="n">
        <v>42040</v>
      </c>
      <c r="D28" s="7" t="n">
        <v>43754</v>
      </c>
      <c r="E28" s="7" t="n">
        <v>17775</v>
      </c>
    </row>
    <row r="29" spans="1:5">
      <c r="A29" s="4" t="s">
        <v>306</v>
      </c>
      <c r="B29" s="5" t="n">
        <v>-36102</v>
      </c>
      <c r="C29" s="5" t="n">
        <v>-24574</v>
      </c>
      <c r="D29" s="5" t="n">
        <v>-75479</v>
      </c>
      <c r="E29" s="5" t="n">
        <v>-24574</v>
      </c>
    </row>
    <row r="30" spans="1:5">
      <c r="A30" s="4" t="s">
        <v>307</v>
      </c>
      <c r="B30" s="5" t="n">
        <v>6368</v>
      </c>
      <c r="C30" s="5" t="n">
        <v>5716</v>
      </c>
      <c r="D30" s="5" t="n">
        <v>12335</v>
      </c>
      <c r="E30" s="5" t="n">
        <v>10634</v>
      </c>
    </row>
    <row r="31" spans="1:5">
      <c r="A31" s="4" t="s">
        <v>308</v>
      </c>
      <c r="B31" s="5" t="n">
        <v>-29734</v>
      </c>
      <c r="C31" s="5" t="n">
        <v>-18858</v>
      </c>
      <c r="D31" s="5" t="n">
        <v>-63144</v>
      </c>
      <c r="E31" s="5" t="n">
        <v>-13940</v>
      </c>
    </row>
    <row r="32" spans="1:5">
      <c r="A32" s="4" t="s">
        <v>81</v>
      </c>
      <c r="B32" s="5" t="n">
        <v>27434</v>
      </c>
      <c r="C32" s="5" t="n">
        <v>17845</v>
      </c>
      <c r="D32" s="5" t="n">
        <v>54911</v>
      </c>
      <c r="E32" s="5" t="n">
        <v>37154</v>
      </c>
    </row>
    <row r="33" spans="1:5">
      <c r="A33" s="4" t="s">
        <v>309</v>
      </c>
      <c r="B33" s="5" t="n">
        <v>-337</v>
      </c>
      <c r="C33" s="5" t="n">
        <v>379</v>
      </c>
      <c r="D33" s="5" t="n">
        <v>-242</v>
      </c>
      <c r="E33" s="5" t="n">
        <v>417</v>
      </c>
    </row>
    <row r="34" spans="1:5">
      <c r="A34" s="4" t="s">
        <v>310</v>
      </c>
      <c r="B34" s="7" t="n">
        <v>35279</v>
      </c>
      <c r="C34" s="7" t="n">
        <v>41406</v>
      </c>
      <c r="D34" s="7" t="n">
        <v>35279</v>
      </c>
      <c r="E34" s="7" t="n">
        <v>41406</v>
      </c>
    </row>
    <row r="35" spans="1:5">
      <c r="A35" s="4" t="s">
        <v>318</v>
      </c>
    </row>
    <row r="36" spans="1:5">
      <c r="A36" s="3" t="s">
        <v>304</v>
      </c>
    </row>
    <row r="37" spans="1:5">
      <c r="A37" s="4" t="s">
        <v>312</v>
      </c>
      <c r="B37" s="4" t="s">
        <v>319</v>
      </c>
      <c r="C37" s="4" t="s">
        <v>320</v>
      </c>
      <c r="D37" s="4" t="s">
        <v>319</v>
      </c>
      <c r="E37" s="4" t="s">
        <v>320</v>
      </c>
    </row>
    <row r="38" spans="1:5">
      <c r="A38" s="4" t="s">
        <v>271</v>
      </c>
    </row>
    <row r="39" spans="1:5">
      <c r="A39" s="3" t="s">
        <v>304</v>
      </c>
    </row>
    <row r="40" spans="1:5">
      <c r="A40" s="4" t="s">
        <v>305</v>
      </c>
      <c r="B40" s="7" t="n">
        <v>11639</v>
      </c>
      <c r="C40" s="7" t="n">
        <v>20270</v>
      </c>
      <c r="D40" s="7" t="n">
        <v>13472</v>
      </c>
      <c r="E40" s="7" t="n">
        <v>10737</v>
      </c>
    </row>
    <row r="41" spans="1:5">
      <c r="A41" s="4" t="s">
        <v>306</v>
      </c>
      <c r="B41" s="5" t="n">
        <v>-11082</v>
      </c>
      <c r="C41" s="5" t="n">
        <v>-6941</v>
      </c>
      <c r="D41" s="5" t="n">
        <v>-22567</v>
      </c>
      <c r="E41" s="5" t="n">
        <v>-6941</v>
      </c>
    </row>
    <row r="42" spans="1:5">
      <c r="A42" s="4" t="s">
        <v>307</v>
      </c>
      <c r="B42" s="5" t="n">
        <v>2296</v>
      </c>
      <c r="C42" s="5" t="n">
        <v>1787</v>
      </c>
      <c r="D42" s="5" t="n">
        <v>5162</v>
      </c>
      <c r="E42" s="5" t="n">
        <v>4815</v>
      </c>
    </row>
    <row r="43" spans="1:5">
      <c r="A43" s="4" t="s">
        <v>308</v>
      </c>
      <c r="B43" s="5" t="n">
        <v>-8786</v>
      </c>
      <c r="C43" s="5" t="n">
        <v>-5154</v>
      </c>
      <c r="D43" s="5" t="n">
        <v>-17405</v>
      </c>
      <c r="E43" s="5" t="n">
        <v>-2126</v>
      </c>
    </row>
    <row r="44" spans="1:5">
      <c r="A44" s="4" t="s">
        <v>81</v>
      </c>
      <c r="B44" s="5" t="n">
        <v>7533</v>
      </c>
      <c r="C44" s="5" t="n">
        <v>4081</v>
      </c>
      <c r="D44" s="5" t="n">
        <v>14319</v>
      </c>
      <c r="E44" s="5" t="n">
        <v>10585</v>
      </c>
    </row>
    <row r="45" spans="1:5">
      <c r="A45" s="4" t="s">
        <v>309</v>
      </c>
      <c r="B45" s="5" t="n">
        <v>0</v>
      </c>
      <c r="C45" s="5" t="n">
        <v>-1</v>
      </c>
      <c r="D45" s="5" t="n">
        <v>0</v>
      </c>
      <c r="E45" s="5" t="n">
        <v>0</v>
      </c>
    </row>
    <row r="46" spans="1:5">
      <c r="A46" s="4" t="s">
        <v>310</v>
      </c>
      <c r="B46" s="7" t="n">
        <v>10386</v>
      </c>
      <c r="C46" s="7" t="n">
        <v>19196</v>
      </c>
      <c r="D46" s="7" t="n">
        <v>10386</v>
      </c>
      <c r="E46" s="7" t="n">
        <v>19196</v>
      </c>
    </row>
    <row r="47" spans="1:5">
      <c r="A47" s="4" t="s">
        <v>321</v>
      </c>
    </row>
    <row r="48" spans="1:5">
      <c r="A48" s="3" t="s">
        <v>304</v>
      </c>
    </row>
    <row r="49" spans="1:5">
      <c r="A49" s="4" t="s">
        <v>312</v>
      </c>
      <c r="B49" s="4" t="s">
        <v>322</v>
      </c>
      <c r="C49" s="4" t="s">
        <v>323</v>
      </c>
      <c r="D49" s="4" t="s">
        <v>322</v>
      </c>
      <c r="E49" s="4" t="s">
        <v>323</v>
      </c>
    </row>
    <row r="50" spans="1:5">
      <c r="A50" s="4" t="s">
        <v>272</v>
      </c>
    </row>
    <row r="51" spans="1:5">
      <c r="A51" s="3" t="s">
        <v>304</v>
      </c>
    </row>
    <row r="52" spans="1:5">
      <c r="A52" s="4" t="s">
        <v>305</v>
      </c>
      <c r="B52" s="7" t="n">
        <v>6846</v>
      </c>
      <c r="C52" s="7" t="n">
        <v>4572</v>
      </c>
      <c r="D52" s="7" t="n">
        <v>6426</v>
      </c>
      <c r="E52" s="7" t="n">
        <v>5179</v>
      </c>
    </row>
    <row r="53" spans="1:5">
      <c r="A53" s="4" t="s">
        <v>306</v>
      </c>
      <c r="B53" s="5" t="n">
        <v>-23807</v>
      </c>
      <c r="C53" s="5" t="n">
        <v>-8447</v>
      </c>
      <c r="D53" s="5" t="n">
        <v>-44156</v>
      </c>
      <c r="E53" s="5" t="n">
        <v>-17676</v>
      </c>
    </row>
    <row r="54" spans="1:5">
      <c r="A54" s="4" t="s">
        <v>307</v>
      </c>
      <c r="B54" s="5" t="n">
        <v>11883</v>
      </c>
      <c r="C54" s="5" t="n">
        <v>4104</v>
      </c>
      <c r="D54" s="5" t="n">
        <v>21260</v>
      </c>
      <c r="E54" s="5" t="n">
        <v>9457</v>
      </c>
    </row>
    <row r="55" spans="1:5">
      <c r="A55" s="4" t="s">
        <v>308</v>
      </c>
      <c r="B55" s="5" t="n">
        <v>-11924</v>
      </c>
      <c r="C55" s="5" t="n">
        <v>-4343</v>
      </c>
      <c r="D55" s="5" t="n">
        <v>-22896</v>
      </c>
      <c r="E55" s="5" t="n">
        <v>-8219</v>
      </c>
    </row>
    <row r="56" spans="1:5">
      <c r="A56" s="4" t="s">
        <v>81</v>
      </c>
      <c r="B56" s="5" t="n">
        <v>14848</v>
      </c>
      <c r="C56" s="5" t="n">
        <v>4298</v>
      </c>
      <c r="D56" s="5" t="n">
        <v>26276</v>
      </c>
      <c r="E56" s="5" t="n">
        <v>7563</v>
      </c>
    </row>
    <row r="57" spans="1:5">
      <c r="A57" s="4" t="s">
        <v>309</v>
      </c>
      <c r="B57" s="5" t="n">
        <v>-53</v>
      </c>
      <c r="C57" s="5" t="n">
        <v>-4</v>
      </c>
      <c r="D57" s="5" t="n">
        <v>-89</v>
      </c>
      <c r="E57" s="5" t="n">
        <v>0</v>
      </c>
    </row>
    <row r="58" spans="1:5">
      <c r="A58" s="4" t="s">
        <v>310</v>
      </c>
      <c r="B58" s="7" t="n">
        <v>9717</v>
      </c>
      <c r="C58" s="7" t="n">
        <v>4523</v>
      </c>
      <c r="D58" s="7" t="n">
        <v>9717</v>
      </c>
      <c r="E58" s="7" t="n">
        <v>4523</v>
      </c>
    </row>
    <row r="59" spans="1:5">
      <c r="A59" s="4" t="s">
        <v>324</v>
      </c>
    </row>
    <row r="60" spans="1:5">
      <c r="A60" s="3" t="s">
        <v>304</v>
      </c>
    </row>
    <row r="61" spans="1:5">
      <c r="A61" s="4" t="s">
        <v>312</v>
      </c>
      <c r="B61" s="4" t="s">
        <v>325</v>
      </c>
      <c r="C61" s="4" t="s">
        <v>326</v>
      </c>
      <c r="D61" s="4" t="s">
        <v>325</v>
      </c>
      <c r="E61" s="4" t="s">
        <v>326</v>
      </c>
    </row>
    <row r="62" spans="1:5">
      <c r="A62" s="4" t="s">
        <v>327</v>
      </c>
    </row>
    <row r="63" spans="1:5">
      <c r="A63" s="3" t="s">
        <v>304</v>
      </c>
    </row>
    <row r="64" spans="1:5">
      <c r="A64" s="4" t="s">
        <v>305</v>
      </c>
      <c r="B64" s="7" t="n">
        <v>0</v>
      </c>
      <c r="C64" s="7" t="n">
        <v>0</v>
      </c>
      <c r="D64" s="7" t="n">
        <v>0</v>
      </c>
      <c r="E64" s="7" t="n">
        <v>0</v>
      </c>
    </row>
    <row r="65" spans="1:5">
      <c r="A65" s="4" t="s">
        <v>306</v>
      </c>
      <c r="B65" s="5" t="n">
        <v>-593</v>
      </c>
      <c r="C65" s="5" t="n">
        <v>-1261</v>
      </c>
      <c r="D65" s="5" t="n">
        <v>-1268</v>
      </c>
      <c r="E65" s="5" t="n">
        <v>-2400</v>
      </c>
    </row>
    <row r="66" spans="1:5">
      <c r="A66" s="4" t="s">
        <v>307</v>
      </c>
      <c r="B66" s="5" t="n">
        <v>40</v>
      </c>
      <c r="C66" s="5" t="n">
        <v>777</v>
      </c>
      <c r="D66" s="5" t="n">
        <v>87</v>
      </c>
      <c r="E66" s="5" t="n">
        <v>1529</v>
      </c>
    </row>
    <row r="67" spans="1:5">
      <c r="A67" s="4" t="s">
        <v>308</v>
      </c>
      <c r="B67" s="5" t="n">
        <v>-553</v>
      </c>
      <c r="C67" s="5" t="n">
        <v>-484</v>
      </c>
      <c r="D67" s="5" t="n">
        <v>-1181</v>
      </c>
      <c r="E67" s="5" t="n">
        <v>-871</v>
      </c>
    </row>
    <row r="68" spans="1:5">
      <c r="A68" s="4" t="s">
        <v>81</v>
      </c>
      <c r="B68" s="5" t="n">
        <v>553</v>
      </c>
      <c r="C68" s="5" t="n">
        <v>484</v>
      </c>
      <c r="D68" s="5" t="n">
        <v>1181</v>
      </c>
      <c r="E68" s="5" t="n">
        <v>871</v>
      </c>
    </row>
    <row r="69" spans="1:5">
      <c r="A69" s="4" t="s">
        <v>309</v>
      </c>
      <c r="B69" s="5" t="n">
        <v>0</v>
      </c>
      <c r="C69" s="5" t="n">
        <v>0</v>
      </c>
      <c r="D69" s="5" t="n">
        <v>0</v>
      </c>
      <c r="E69" s="5" t="n">
        <v>0</v>
      </c>
    </row>
    <row r="70" spans="1:5">
      <c r="A70" s="4" t="s">
        <v>310</v>
      </c>
      <c r="B70" s="7" t="n">
        <v>0</v>
      </c>
      <c r="C70" s="7" t="n">
        <v>0</v>
      </c>
      <c r="D70" s="7" t="n">
        <v>0</v>
      </c>
      <c r="E7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7</v>
      </c>
      <c r="D1" s="2" t="s">
        <v>1</v>
      </c>
    </row>
    <row r="2" spans="1:5">
      <c r="B2" s="2" t="s">
        <v>2</v>
      </c>
      <c r="C2" s="2" t="s">
        <v>78</v>
      </c>
      <c r="D2" s="2" t="s">
        <v>2</v>
      </c>
      <c r="E2" s="2" t="s">
        <v>78</v>
      </c>
    </row>
    <row r="3" spans="1:5">
      <c r="A3" s="3" t="s">
        <v>329</v>
      </c>
    </row>
    <row r="4" spans="1:5">
      <c r="A4" s="4" t="s">
        <v>305</v>
      </c>
      <c r="B4" s="7" t="n">
        <v>10412</v>
      </c>
      <c r="C4" s="7" t="n">
        <v>19783</v>
      </c>
      <c r="D4" s="7" t="n">
        <v>17795</v>
      </c>
      <c r="E4" s="7" t="n">
        <v>17052</v>
      </c>
    </row>
    <row r="5" spans="1:5">
      <c r="A5" s="4" t="s">
        <v>306</v>
      </c>
      <c r="B5" s="5" t="n">
        <v>-34010</v>
      </c>
      <c r="C5" s="5" t="n">
        <v>-35680</v>
      </c>
      <c r="D5" s="5" t="n">
        <v>-76948</v>
      </c>
      <c r="E5" s="5" t="n">
        <v>-68311</v>
      </c>
    </row>
    <row r="6" spans="1:5">
      <c r="A6" s="4" t="s">
        <v>307</v>
      </c>
      <c r="B6" s="5" t="n">
        <v>8126</v>
      </c>
      <c r="C6" s="5" t="n">
        <v>7025</v>
      </c>
      <c r="D6" s="5" t="n">
        <v>20271</v>
      </c>
      <c r="E6" s="5" t="n">
        <v>21010</v>
      </c>
    </row>
    <row r="7" spans="1:5">
      <c r="A7" s="4" t="s">
        <v>308</v>
      </c>
      <c r="B7" s="5" t="n">
        <v>-25884</v>
      </c>
      <c r="C7" s="5" t="n">
        <v>-28655</v>
      </c>
      <c r="D7" s="5" t="n">
        <v>-56677</v>
      </c>
      <c r="E7" s="5" t="n">
        <v>-47301</v>
      </c>
    </row>
    <row r="8" spans="1:5">
      <c r="A8" s="4" t="s">
        <v>81</v>
      </c>
      <c r="B8" s="5" t="n">
        <v>27091</v>
      </c>
      <c r="C8" s="5" t="n">
        <v>24454</v>
      </c>
      <c r="D8" s="5" t="n">
        <v>50501</v>
      </c>
      <c r="E8" s="5" t="n">
        <v>45831</v>
      </c>
    </row>
    <row r="9" spans="1:5">
      <c r="A9" s="4" t="s">
        <v>310</v>
      </c>
      <c r="B9" s="5" t="n">
        <v>11619</v>
      </c>
      <c r="C9" s="5" t="n">
        <v>15582</v>
      </c>
      <c r="D9" s="5" t="n">
        <v>11619</v>
      </c>
      <c r="E9" s="5" t="n">
        <v>15582</v>
      </c>
    </row>
    <row r="10" spans="1:5">
      <c r="A10" s="4" t="s">
        <v>273</v>
      </c>
    </row>
    <row r="11" spans="1:5">
      <c r="A11" s="3" t="s">
        <v>329</v>
      </c>
    </row>
    <row r="12" spans="1:5">
      <c r="A12" s="4" t="s">
        <v>305</v>
      </c>
      <c r="C12" s="5" t="n">
        <v>14</v>
      </c>
      <c r="E12" s="5" t="n">
        <v>274</v>
      </c>
    </row>
    <row r="13" spans="1:5">
      <c r="A13" s="4" t="s">
        <v>306</v>
      </c>
      <c r="C13" s="5" t="n">
        <v>-373</v>
      </c>
      <c r="E13" s="5" t="n">
        <v>-1886</v>
      </c>
    </row>
    <row r="14" spans="1:5">
      <c r="A14" s="4" t="s">
        <v>307</v>
      </c>
      <c r="C14" s="5" t="n">
        <v>354</v>
      </c>
      <c r="E14" s="5" t="n">
        <v>1102</v>
      </c>
    </row>
    <row r="15" spans="1:5">
      <c r="A15" s="4" t="s">
        <v>308</v>
      </c>
      <c r="C15" s="5" t="n">
        <v>-19</v>
      </c>
      <c r="E15" s="5" t="n">
        <v>-784</v>
      </c>
    </row>
    <row r="16" spans="1:5">
      <c r="A16" s="4" t="s">
        <v>81</v>
      </c>
      <c r="C16" s="5" t="n">
        <v>5</v>
      </c>
      <c r="E16" s="5" t="n">
        <v>510</v>
      </c>
    </row>
    <row r="17" spans="1:5">
      <c r="A17" s="4" t="s">
        <v>310</v>
      </c>
      <c r="C17" s="5" t="n">
        <v>0</v>
      </c>
      <c r="E17" s="5" t="n">
        <v>0</v>
      </c>
    </row>
    <row r="18" spans="1:5">
      <c r="A18" s="4" t="s">
        <v>270</v>
      </c>
    </row>
    <row r="19" spans="1:5">
      <c r="A19" s="3" t="s">
        <v>329</v>
      </c>
    </row>
    <row r="20" spans="1:5">
      <c r="A20" s="4" t="s">
        <v>305</v>
      </c>
      <c r="B20" s="5" t="n">
        <v>9886</v>
      </c>
      <c r="C20" s="5" t="n">
        <v>18482</v>
      </c>
      <c r="D20" s="5" t="n">
        <v>17073</v>
      </c>
      <c r="E20" s="5" t="n">
        <v>15630</v>
      </c>
    </row>
    <row r="21" spans="1:5">
      <c r="A21" s="4" t="s">
        <v>306</v>
      </c>
      <c r="B21" s="5" t="n">
        <v>-33017</v>
      </c>
      <c r="C21" s="5" t="n">
        <v>-33166</v>
      </c>
      <c r="D21" s="5" t="n">
        <v>-74736</v>
      </c>
      <c r="E21" s="5" t="n">
        <v>-61122</v>
      </c>
    </row>
    <row r="22" spans="1:5">
      <c r="A22" s="4" t="s">
        <v>307</v>
      </c>
      <c r="B22" s="5" t="n">
        <v>7350</v>
      </c>
      <c r="C22" s="5" t="n">
        <v>5857</v>
      </c>
      <c r="D22" s="5" t="n">
        <v>18326</v>
      </c>
      <c r="E22" s="5" t="n">
        <v>16725</v>
      </c>
    </row>
    <row r="23" spans="1:5">
      <c r="A23" s="4" t="s">
        <v>308</v>
      </c>
      <c r="B23" s="5" t="n">
        <v>-25667</v>
      </c>
      <c r="C23" s="5" t="n">
        <v>-27309</v>
      </c>
      <c r="D23" s="5" t="n">
        <v>-56410</v>
      </c>
      <c r="E23" s="5" t="n">
        <v>-44397</v>
      </c>
    </row>
    <row r="24" spans="1:5">
      <c r="A24" s="4" t="s">
        <v>81</v>
      </c>
      <c r="B24" s="5" t="n">
        <v>26974</v>
      </c>
      <c r="C24" s="5" t="n">
        <v>23575</v>
      </c>
      <c r="D24" s="5" t="n">
        <v>50530</v>
      </c>
      <c r="E24" s="5" t="n">
        <v>43515</v>
      </c>
    </row>
    <row r="25" spans="1:5">
      <c r="A25" s="4" t="s">
        <v>310</v>
      </c>
      <c r="B25" s="5" t="n">
        <v>11193</v>
      </c>
      <c r="C25" s="5" t="n">
        <v>14748</v>
      </c>
      <c r="D25" s="5" t="n">
        <v>11193</v>
      </c>
      <c r="E25" s="5" t="n">
        <v>14748</v>
      </c>
    </row>
    <row r="26" spans="1:5">
      <c r="A26" s="4" t="s">
        <v>271</v>
      </c>
    </row>
    <row r="27" spans="1:5">
      <c r="A27" s="3" t="s">
        <v>329</v>
      </c>
    </row>
    <row r="28" spans="1:5">
      <c r="A28" s="4" t="s">
        <v>305</v>
      </c>
      <c r="B28" s="5" t="n">
        <v>526</v>
      </c>
      <c r="C28" s="5" t="n">
        <v>1287</v>
      </c>
      <c r="D28" s="5" t="n">
        <v>722</v>
      </c>
      <c r="E28" s="5" t="n">
        <v>1148</v>
      </c>
    </row>
    <row r="29" spans="1:5">
      <c r="A29" s="4" t="s">
        <v>306</v>
      </c>
      <c r="B29" s="5" t="n">
        <v>-993</v>
      </c>
      <c r="C29" s="5" t="n">
        <v>-2141</v>
      </c>
      <c r="D29" s="5" t="n">
        <v>-2212</v>
      </c>
      <c r="E29" s="5" t="n">
        <v>-5303</v>
      </c>
    </row>
    <row r="30" spans="1:5">
      <c r="A30" s="4" t="s">
        <v>307</v>
      </c>
      <c r="B30" s="5" t="n">
        <v>776</v>
      </c>
      <c r="C30" s="5" t="n">
        <v>814</v>
      </c>
      <c r="D30" s="5" t="n">
        <v>1945</v>
      </c>
      <c r="E30" s="5" t="n">
        <v>3183</v>
      </c>
    </row>
    <row r="31" spans="1:5">
      <c r="A31" s="4" t="s">
        <v>308</v>
      </c>
      <c r="B31" s="5" t="n">
        <v>-217</v>
      </c>
      <c r="C31" s="5" t="n">
        <v>-1327</v>
      </c>
      <c r="D31" s="5" t="n">
        <v>-267</v>
      </c>
      <c r="E31" s="5" t="n">
        <v>-2120</v>
      </c>
    </row>
    <row r="32" spans="1:5">
      <c r="A32" s="4" t="s">
        <v>81</v>
      </c>
      <c r="B32" s="5" t="n">
        <v>117</v>
      </c>
      <c r="C32" s="5" t="n">
        <v>874</v>
      </c>
      <c r="D32" s="5" t="n">
        <v>-29</v>
      </c>
      <c r="E32" s="5" t="n">
        <v>1806</v>
      </c>
    </row>
    <row r="33" spans="1:5">
      <c r="A33" s="4" t="s">
        <v>310</v>
      </c>
      <c r="B33" s="7" t="n">
        <v>426</v>
      </c>
      <c r="C33" s="7" t="n">
        <v>834</v>
      </c>
      <c r="D33" s="7" t="n">
        <v>426</v>
      </c>
      <c r="E33" s="7" t="n">
        <v>8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7</v>
      </c>
      <c r="D1" s="2" t="s">
        <v>1</v>
      </c>
    </row>
    <row r="2" spans="1:5">
      <c r="B2" s="2" t="s">
        <v>2</v>
      </c>
      <c r="C2" s="2" t="s">
        <v>78</v>
      </c>
      <c r="D2" s="2" t="s">
        <v>2</v>
      </c>
      <c r="E2" s="2" t="s">
        <v>78</v>
      </c>
    </row>
    <row r="3" spans="1:5">
      <c r="A3" s="3" t="s">
        <v>331</v>
      </c>
    </row>
    <row r="4" spans="1:5">
      <c r="A4" s="4" t="s">
        <v>305</v>
      </c>
      <c r="B4" s="7" t="n">
        <v>71298</v>
      </c>
      <c r="C4" s="7" t="n">
        <v>91384</v>
      </c>
      <c r="D4" s="7" t="n">
        <v>87363</v>
      </c>
      <c r="E4" s="7" t="n">
        <v>56244</v>
      </c>
    </row>
    <row r="5" spans="1:5">
      <c r="A5" s="4" t="s">
        <v>306</v>
      </c>
      <c r="B5" s="5" t="n">
        <v>-150411</v>
      </c>
      <c r="C5" s="5" t="n">
        <v>-120923</v>
      </c>
      <c r="D5" s="5" t="n">
        <v>-312942</v>
      </c>
      <c r="E5" s="5" t="n">
        <v>-208807</v>
      </c>
    </row>
    <row r="6" spans="1:5">
      <c r="A6" s="4" t="s">
        <v>307</v>
      </c>
      <c r="B6" s="5" t="n">
        <v>58987</v>
      </c>
      <c r="C6" s="5" t="n">
        <v>49599</v>
      </c>
      <c r="D6" s="5" t="n">
        <v>124398</v>
      </c>
      <c r="E6" s="5" t="n">
        <v>110786</v>
      </c>
    </row>
    <row r="7" spans="1:5">
      <c r="A7" s="4" t="s">
        <v>308</v>
      </c>
      <c r="B7" s="5" t="n">
        <v>-91424</v>
      </c>
      <c r="C7" s="5" t="n">
        <v>-71324</v>
      </c>
      <c r="D7" s="5" t="n">
        <v>-188544</v>
      </c>
      <c r="E7" s="5" t="n">
        <v>-98021</v>
      </c>
    </row>
    <row r="8" spans="1:5">
      <c r="A8" s="4" t="s">
        <v>81</v>
      </c>
      <c r="B8" s="5" t="n">
        <v>91986</v>
      </c>
      <c r="C8" s="5" t="n">
        <v>65446</v>
      </c>
      <c r="D8" s="5" t="n">
        <v>173017</v>
      </c>
      <c r="E8" s="5" t="n">
        <v>127182</v>
      </c>
    </row>
    <row r="9" spans="1:5">
      <c r="A9" s="4" t="s">
        <v>309</v>
      </c>
      <c r="B9" s="5" t="n">
        <v>-487</v>
      </c>
      <c r="C9" s="5" t="n">
        <v>514</v>
      </c>
      <c r="D9" s="5" t="n">
        <v>-463</v>
      </c>
      <c r="E9" s="5" t="n">
        <v>615</v>
      </c>
    </row>
    <row r="10" spans="1:5">
      <c r="A10" s="4" t="s">
        <v>310</v>
      </c>
      <c r="B10" s="5" t="n">
        <v>71373</v>
      </c>
      <c r="C10" s="5" t="n">
        <v>86020</v>
      </c>
      <c r="D10" s="5" t="n">
        <v>71373</v>
      </c>
      <c r="E10" s="5" t="n">
        <v>86020</v>
      </c>
    </row>
    <row r="11" spans="1:5">
      <c r="A11" s="4" t="s">
        <v>273</v>
      </c>
    </row>
    <row r="12" spans="1:5">
      <c r="A12" s="3" t="s">
        <v>331</v>
      </c>
    </row>
    <row r="13" spans="1:5">
      <c r="A13" s="4" t="s">
        <v>305</v>
      </c>
      <c r="B13" s="5" t="n">
        <v>4485</v>
      </c>
      <c r="C13" s="5" t="n">
        <v>4733</v>
      </c>
      <c r="D13" s="5" t="n">
        <v>5916</v>
      </c>
      <c r="E13" s="5" t="n">
        <v>5775</v>
      </c>
    </row>
    <row r="14" spans="1:5">
      <c r="A14" s="4" t="s">
        <v>306</v>
      </c>
      <c r="B14" s="5" t="n">
        <v>-44817</v>
      </c>
      <c r="C14" s="5" t="n">
        <v>-44393</v>
      </c>
      <c r="D14" s="5" t="n">
        <v>-92524</v>
      </c>
      <c r="E14" s="5" t="n">
        <v>-90791</v>
      </c>
    </row>
    <row r="15" spans="1:5">
      <c r="A15" s="4" t="s">
        <v>307</v>
      </c>
      <c r="B15" s="5" t="n">
        <v>30274</v>
      </c>
      <c r="C15" s="5" t="n">
        <v>30544</v>
      </c>
      <c r="D15" s="5" t="n">
        <v>65283</v>
      </c>
      <c r="E15" s="5" t="n">
        <v>64443</v>
      </c>
    </row>
    <row r="16" spans="1:5">
      <c r="A16" s="4" t="s">
        <v>308</v>
      </c>
      <c r="B16" s="5" t="n">
        <v>-14543</v>
      </c>
      <c r="C16" s="5" t="n">
        <v>-13849</v>
      </c>
      <c r="D16" s="5" t="n">
        <v>-27241</v>
      </c>
      <c r="E16" s="5" t="n">
        <v>-26348</v>
      </c>
    </row>
    <row r="17" spans="1:5">
      <c r="A17" s="4" t="s">
        <v>81</v>
      </c>
      <c r="B17" s="5" t="n">
        <v>14527</v>
      </c>
      <c r="C17" s="5" t="n">
        <v>14289</v>
      </c>
      <c r="D17" s="5" t="n">
        <v>25829</v>
      </c>
      <c r="E17" s="5" t="n">
        <v>25688</v>
      </c>
    </row>
    <row r="18" spans="1:5">
      <c r="A18" s="4" t="s">
        <v>309</v>
      </c>
      <c r="B18" s="5" t="n">
        <v>-97</v>
      </c>
      <c r="C18" s="5" t="n">
        <v>140</v>
      </c>
      <c r="D18" s="5" t="n">
        <v>-132</v>
      </c>
      <c r="E18" s="5" t="n">
        <v>198</v>
      </c>
    </row>
    <row r="19" spans="1:5">
      <c r="A19" s="4" t="s">
        <v>310</v>
      </c>
      <c r="B19" s="5" t="n">
        <v>4372</v>
      </c>
      <c r="C19" s="5" t="n">
        <v>5313</v>
      </c>
      <c r="D19" s="5" t="n">
        <v>4372</v>
      </c>
      <c r="E19" s="5" t="n">
        <v>5313</v>
      </c>
    </row>
    <row r="20" spans="1:5">
      <c r="A20" s="4" t="s">
        <v>270</v>
      </c>
    </row>
    <row r="21" spans="1:5">
      <c r="A21" s="3" t="s">
        <v>331</v>
      </c>
    </row>
    <row r="22" spans="1:5">
      <c r="A22" s="4" t="s">
        <v>305</v>
      </c>
      <c r="B22" s="5" t="n">
        <v>47802</v>
      </c>
      <c r="C22" s="5" t="n">
        <v>60522</v>
      </c>
      <c r="D22" s="5" t="n">
        <v>60827</v>
      </c>
      <c r="E22" s="5" t="n">
        <v>33405</v>
      </c>
    </row>
    <row r="23" spans="1:5">
      <c r="A23" s="4" t="s">
        <v>306</v>
      </c>
      <c r="B23" s="5" t="n">
        <v>-69119</v>
      </c>
      <c r="C23" s="5" t="n">
        <v>-57740</v>
      </c>
      <c r="D23" s="5" t="n">
        <v>-150215</v>
      </c>
      <c r="E23" s="5" t="n">
        <v>-85696</v>
      </c>
    </row>
    <row r="24" spans="1:5">
      <c r="A24" s="4" t="s">
        <v>307</v>
      </c>
      <c r="B24" s="5" t="n">
        <v>13718</v>
      </c>
      <c r="C24" s="5" t="n">
        <v>11573</v>
      </c>
      <c r="D24" s="5" t="n">
        <v>30661</v>
      </c>
      <c r="E24" s="5" t="n">
        <v>27359</v>
      </c>
    </row>
    <row r="25" spans="1:5">
      <c r="A25" s="4" t="s">
        <v>308</v>
      </c>
      <c r="B25" s="5" t="n">
        <v>-55401</v>
      </c>
      <c r="C25" s="5" t="n">
        <v>-46167</v>
      </c>
      <c r="D25" s="5" t="n">
        <v>-119554</v>
      </c>
      <c r="E25" s="5" t="n">
        <v>-58337</v>
      </c>
    </row>
    <row r="26" spans="1:5">
      <c r="A26" s="4" t="s">
        <v>81</v>
      </c>
      <c r="B26" s="5" t="n">
        <v>54408</v>
      </c>
      <c r="C26" s="5" t="n">
        <v>41420</v>
      </c>
      <c r="D26" s="5" t="n">
        <v>105441</v>
      </c>
      <c r="E26" s="5" t="n">
        <v>80669</v>
      </c>
    </row>
    <row r="27" spans="1:5">
      <c r="A27" s="4" t="s">
        <v>309</v>
      </c>
      <c r="B27" s="5" t="n">
        <v>-337</v>
      </c>
      <c r="C27" s="5" t="n">
        <v>379</v>
      </c>
      <c r="D27" s="5" t="n">
        <v>-242</v>
      </c>
      <c r="E27" s="5" t="n">
        <v>417</v>
      </c>
    </row>
    <row r="28" spans="1:5">
      <c r="A28" s="4" t="s">
        <v>310</v>
      </c>
      <c r="B28" s="5" t="n">
        <v>46472</v>
      </c>
      <c r="C28" s="5" t="n">
        <v>56154</v>
      </c>
      <c r="D28" s="5" t="n">
        <v>46472</v>
      </c>
      <c r="E28" s="5" t="n">
        <v>56154</v>
      </c>
    </row>
    <row r="29" spans="1:5">
      <c r="A29" s="4" t="s">
        <v>271</v>
      </c>
    </row>
    <row r="30" spans="1:5">
      <c r="A30" s="3" t="s">
        <v>331</v>
      </c>
    </row>
    <row r="31" spans="1:5">
      <c r="A31" s="4" t="s">
        <v>305</v>
      </c>
      <c r="B31" s="5" t="n">
        <v>12165</v>
      </c>
      <c r="C31" s="5" t="n">
        <v>21557</v>
      </c>
      <c r="D31" s="5" t="n">
        <v>14194</v>
      </c>
      <c r="E31" s="5" t="n">
        <v>11885</v>
      </c>
    </row>
    <row r="32" spans="1:5">
      <c r="A32" s="4" t="s">
        <v>306</v>
      </c>
      <c r="B32" s="5" t="n">
        <v>-12075</v>
      </c>
      <c r="C32" s="5" t="n">
        <v>-9082</v>
      </c>
      <c r="D32" s="5" t="n">
        <v>-24779</v>
      </c>
      <c r="E32" s="5" t="n">
        <v>-12244</v>
      </c>
    </row>
    <row r="33" spans="1:5">
      <c r="A33" s="4" t="s">
        <v>307</v>
      </c>
      <c r="B33" s="5" t="n">
        <v>3072</v>
      </c>
      <c r="C33" s="5" t="n">
        <v>2601</v>
      </c>
      <c r="D33" s="5" t="n">
        <v>7107</v>
      </c>
      <c r="E33" s="5" t="n">
        <v>7998</v>
      </c>
    </row>
    <row r="34" spans="1:5">
      <c r="A34" s="4" t="s">
        <v>308</v>
      </c>
      <c r="B34" s="5" t="n">
        <v>-9003</v>
      </c>
      <c r="C34" s="5" t="n">
        <v>-6481</v>
      </c>
      <c r="D34" s="5" t="n">
        <v>-17672</v>
      </c>
      <c r="E34" s="5" t="n">
        <v>-4246</v>
      </c>
    </row>
    <row r="35" spans="1:5">
      <c r="A35" s="4" t="s">
        <v>81</v>
      </c>
      <c r="B35" s="5" t="n">
        <v>7650</v>
      </c>
      <c r="C35" s="5" t="n">
        <v>4955</v>
      </c>
      <c r="D35" s="5" t="n">
        <v>14290</v>
      </c>
      <c r="E35" s="5" t="n">
        <v>12391</v>
      </c>
    </row>
    <row r="36" spans="1:5">
      <c r="A36" s="4" t="s">
        <v>309</v>
      </c>
      <c r="B36" s="5" t="n">
        <v>0</v>
      </c>
      <c r="C36" s="5" t="n">
        <v>-1</v>
      </c>
      <c r="D36" s="5" t="n">
        <v>0</v>
      </c>
      <c r="E36" s="5" t="n">
        <v>0</v>
      </c>
    </row>
    <row r="37" spans="1:5">
      <c r="A37" s="4" t="s">
        <v>310</v>
      </c>
      <c r="B37" s="5" t="n">
        <v>10812</v>
      </c>
      <c r="C37" s="5" t="n">
        <v>20030</v>
      </c>
      <c r="D37" s="5" t="n">
        <v>10812</v>
      </c>
      <c r="E37" s="5" t="n">
        <v>20030</v>
      </c>
    </row>
    <row r="38" spans="1:5">
      <c r="A38" s="4" t="s">
        <v>272</v>
      </c>
    </row>
    <row r="39" spans="1:5">
      <c r="A39" s="3" t="s">
        <v>331</v>
      </c>
    </row>
    <row r="40" spans="1:5">
      <c r="A40" s="4" t="s">
        <v>305</v>
      </c>
      <c r="B40" s="5" t="n">
        <v>6846</v>
      </c>
      <c r="C40" s="5" t="n">
        <v>4572</v>
      </c>
      <c r="D40" s="5" t="n">
        <v>6426</v>
      </c>
      <c r="E40" s="5" t="n">
        <v>5179</v>
      </c>
    </row>
    <row r="41" spans="1:5">
      <c r="A41" s="4" t="s">
        <v>306</v>
      </c>
      <c r="B41" s="5" t="n">
        <v>-23807</v>
      </c>
      <c r="C41" s="5" t="n">
        <v>-8447</v>
      </c>
      <c r="D41" s="5" t="n">
        <v>-44156</v>
      </c>
      <c r="E41" s="5" t="n">
        <v>-17676</v>
      </c>
    </row>
    <row r="42" spans="1:5">
      <c r="A42" s="4" t="s">
        <v>307</v>
      </c>
      <c r="B42" s="5" t="n">
        <v>11883</v>
      </c>
      <c r="C42" s="5" t="n">
        <v>4104</v>
      </c>
      <c r="D42" s="5" t="n">
        <v>21260</v>
      </c>
      <c r="E42" s="5" t="n">
        <v>9457</v>
      </c>
    </row>
    <row r="43" spans="1:5">
      <c r="A43" s="4" t="s">
        <v>308</v>
      </c>
      <c r="B43" s="5" t="n">
        <v>-11924</v>
      </c>
      <c r="C43" s="5" t="n">
        <v>-4343</v>
      </c>
      <c r="D43" s="5" t="n">
        <v>-22896</v>
      </c>
      <c r="E43" s="5" t="n">
        <v>-8219</v>
      </c>
    </row>
    <row r="44" spans="1:5">
      <c r="A44" s="4" t="s">
        <v>81</v>
      </c>
      <c r="B44" s="5" t="n">
        <v>14848</v>
      </c>
      <c r="C44" s="5" t="n">
        <v>4298</v>
      </c>
      <c r="D44" s="5" t="n">
        <v>26276</v>
      </c>
      <c r="E44" s="5" t="n">
        <v>7563</v>
      </c>
    </row>
    <row r="45" spans="1:5">
      <c r="A45" s="4" t="s">
        <v>309</v>
      </c>
      <c r="B45" s="5" t="n">
        <v>-53</v>
      </c>
      <c r="C45" s="5" t="n">
        <v>-4</v>
      </c>
      <c r="D45" s="5" t="n">
        <v>-89</v>
      </c>
      <c r="E45" s="5" t="n">
        <v>0</v>
      </c>
    </row>
    <row r="46" spans="1:5">
      <c r="A46" s="4" t="s">
        <v>310</v>
      </c>
      <c r="B46" s="5" t="n">
        <v>9717</v>
      </c>
      <c r="C46" s="5" t="n">
        <v>4523</v>
      </c>
      <c r="D46" s="5" t="n">
        <v>9717</v>
      </c>
      <c r="E46" s="5" t="n">
        <v>4523</v>
      </c>
    </row>
    <row r="47" spans="1:5">
      <c r="A47" s="4" t="s">
        <v>327</v>
      </c>
    </row>
    <row r="48" spans="1:5">
      <c r="A48" s="3" t="s">
        <v>331</v>
      </c>
    </row>
    <row r="49" spans="1:5">
      <c r="A49" s="4" t="s">
        <v>305</v>
      </c>
      <c r="B49" s="5" t="n">
        <v>0</v>
      </c>
      <c r="C49" s="5" t="n">
        <v>0</v>
      </c>
      <c r="D49" s="5" t="n">
        <v>0</v>
      </c>
      <c r="E49" s="5" t="n">
        <v>0</v>
      </c>
    </row>
    <row r="50" spans="1:5">
      <c r="A50" s="4" t="s">
        <v>306</v>
      </c>
      <c r="B50" s="5" t="n">
        <v>-593</v>
      </c>
      <c r="C50" s="5" t="n">
        <v>-1261</v>
      </c>
      <c r="D50" s="5" t="n">
        <v>-1268</v>
      </c>
      <c r="E50" s="5" t="n">
        <v>-2400</v>
      </c>
    </row>
    <row r="51" spans="1:5">
      <c r="A51" s="4" t="s">
        <v>307</v>
      </c>
      <c r="B51" s="5" t="n">
        <v>40</v>
      </c>
      <c r="C51" s="5" t="n">
        <v>777</v>
      </c>
      <c r="D51" s="5" t="n">
        <v>87</v>
      </c>
      <c r="E51" s="5" t="n">
        <v>1529</v>
      </c>
    </row>
    <row r="52" spans="1:5">
      <c r="A52" s="4" t="s">
        <v>308</v>
      </c>
      <c r="B52" s="5" t="n">
        <v>-553</v>
      </c>
      <c r="C52" s="5" t="n">
        <v>-484</v>
      </c>
      <c r="D52" s="5" t="n">
        <v>-1181</v>
      </c>
      <c r="E52" s="5" t="n">
        <v>-871</v>
      </c>
    </row>
    <row r="53" spans="1:5">
      <c r="A53" s="4" t="s">
        <v>81</v>
      </c>
      <c r="B53" s="5" t="n">
        <v>553</v>
      </c>
      <c r="C53" s="5" t="n">
        <v>484</v>
      </c>
      <c r="D53" s="5" t="n">
        <v>1181</v>
      </c>
      <c r="E53" s="5" t="n">
        <v>871</v>
      </c>
    </row>
    <row r="54" spans="1:5">
      <c r="A54" s="4" t="s">
        <v>309</v>
      </c>
      <c r="B54" s="5" t="n">
        <v>0</v>
      </c>
      <c r="C54" s="5" t="n">
        <v>0</v>
      </c>
      <c r="D54" s="5" t="n">
        <v>0</v>
      </c>
      <c r="E54" s="5" t="n">
        <v>0</v>
      </c>
    </row>
    <row r="55" spans="1:5">
      <c r="A55" s="4" t="s">
        <v>310</v>
      </c>
      <c r="B55" s="7" t="n">
        <v>0</v>
      </c>
      <c r="C55" s="7" t="n">
        <v>0</v>
      </c>
      <c r="D55" s="7" t="n">
        <v>0</v>
      </c>
      <c r="E5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s>
  <sheetData>
    <row r="1" spans="1:7">
      <c r="A1" s="1" t="s">
        <v>332</v>
      </c>
      <c r="B1" s="2" t="s">
        <v>1</v>
      </c>
    </row>
    <row r="2" spans="1:7">
      <c r="B2" s="2" t="s">
        <v>2</v>
      </c>
      <c r="C2" s="2" t="s">
        <v>276</v>
      </c>
      <c r="D2" s="2" t="s">
        <v>23</v>
      </c>
      <c r="E2" s="2" t="s">
        <v>78</v>
      </c>
      <c r="F2" s="2" t="s">
        <v>277</v>
      </c>
      <c r="G2" s="2" t="s">
        <v>278</v>
      </c>
    </row>
    <row r="3" spans="1:7">
      <c r="A3" s="3" t="s">
        <v>286</v>
      </c>
    </row>
    <row r="4" spans="1:7">
      <c r="A4" s="4" t="s">
        <v>333</v>
      </c>
      <c r="B4" s="7" t="n">
        <v>11400</v>
      </c>
      <c r="D4" s="7" t="n">
        <v>14500</v>
      </c>
    </row>
    <row r="5" spans="1:7">
      <c r="A5" s="4" t="s">
        <v>334</v>
      </c>
      <c r="B5" s="5" t="n">
        <v>58700</v>
      </c>
      <c r="D5" s="5" t="n">
        <v>65200</v>
      </c>
    </row>
    <row r="6" spans="1:7">
      <c r="A6" s="4" t="s">
        <v>43</v>
      </c>
      <c r="B6" s="5" t="n">
        <v>11619</v>
      </c>
      <c r="C6" s="7" t="n">
        <v>10412</v>
      </c>
      <c r="D6" s="5" t="n">
        <v>17795</v>
      </c>
      <c r="E6" s="7" t="n">
        <v>15582</v>
      </c>
      <c r="F6" s="7" t="n">
        <v>19783</v>
      </c>
      <c r="G6" s="7" t="n">
        <v>17052</v>
      </c>
    </row>
    <row r="7" spans="1:7">
      <c r="A7" s="4" t="s">
        <v>335</v>
      </c>
      <c r="B7" s="7" t="n">
        <v>15200</v>
      </c>
      <c r="D7" s="7" t="n">
        <v>17900</v>
      </c>
    </row>
    <row r="8" spans="1:7">
      <c r="A8" s="4" t="s">
        <v>336</v>
      </c>
    </row>
    <row r="9" spans="1:7">
      <c r="A9" s="3" t="s">
        <v>286</v>
      </c>
    </row>
    <row r="10" spans="1:7">
      <c r="A10" s="4" t="s">
        <v>337</v>
      </c>
      <c r="B10" s="4" t="s">
        <v>338</v>
      </c>
    </row>
    <row r="11" spans="1:7">
      <c r="A11" s="4" t="s">
        <v>339</v>
      </c>
    </row>
    <row r="12" spans="1:7">
      <c r="A12" s="3" t="s">
        <v>286</v>
      </c>
    </row>
    <row r="13" spans="1:7">
      <c r="A13" s="4" t="s">
        <v>337</v>
      </c>
      <c r="B13"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42</v>
      </c>
      <c r="D1" s="2" t="s">
        <v>23</v>
      </c>
    </row>
    <row r="2" spans="1:4">
      <c r="A2" s="3" t="s">
        <v>343</v>
      </c>
    </row>
    <row r="3" spans="1:4">
      <c r="A3" s="4" t="s">
        <v>267</v>
      </c>
      <c r="B3" s="7" t="n">
        <v>626833</v>
      </c>
      <c r="D3" s="7" t="n">
        <v>706225</v>
      </c>
    </row>
    <row r="4" spans="1:4">
      <c r="A4" s="4" t="s">
        <v>344</v>
      </c>
    </row>
    <row r="5" spans="1:4">
      <c r="A5" s="3" t="s">
        <v>343</v>
      </c>
    </row>
    <row r="6" spans="1:4">
      <c r="A6" s="4" t="s">
        <v>267</v>
      </c>
      <c r="B6" s="5" t="n">
        <v>512136</v>
      </c>
      <c r="C6" s="7" t="n">
        <v>527500</v>
      </c>
      <c r="D6" s="5" t="n">
        <v>585823</v>
      </c>
    </row>
    <row r="7" spans="1:4">
      <c r="A7" s="4" t="s">
        <v>345</v>
      </c>
    </row>
    <row r="8" spans="1:4">
      <c r="A8" s="3" t="s">
        <v>343</v>
      </c>
    </row>
    <row r="9" spans="1:4">
      <c r="A9" s="4" t="s">
        <v>267</v>
      </c>
      <c r="B9" s="5" t="n">
        <v>114697</v>
      </c>
      <c r="D9" s="5" t="n">
        <v>120402</v>
      </c>
    </row>
    <row r="10" spans="1:4">
      <c r="A10" s="4" t="s">
        <v>346</v>
      </c>
    </row>
    <row r="11" spans="1:4">
      <c r="A11" s="3" t="s">
        <v>343</v>
      </c>
    </row>
    <row r="12" spans="1:4">
      <c r="A12" s="4" t="s">
        <v>267</v>
      </c>
      <c r="B12" s="5" t="n">
        <v>0</v>
      </c>
      <c r="D12" s="5" t="n">
        <v>0</v>
      </c>
    </row>
    <row r="13" spans="1:4">
      <c r="A13" s="4" t="s">
        <v>347</v>
      </c>
    </row>
    <row r="14" spans="1:4">
      <c r="A14" s="3" t="s">
        <v>343</v>
      </c>
    </row>
    <row r="15" spans="1:4">
      <c r="A15" s="4" t="s">
        <v>267</v>
      </c>
      <c r="B15" s="7" t="n">
        <v>0</v>
      </c>
      <c r="D1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348</v>
      </c>
      <c r="B1" s="2" t="s">
        <v>349</v>
      </c>
      <c r="C1" s="2" t="s">
        <v>342</v>
      </c>
      <c r="D1" s="2" t="s">
        <v>2</v>
      </c>
      <c r="E1" s="2" t="s">
        <v>78</v>
      </c>
      <c r="F1" s="2" t="s">
        <v>2</v>
      </c>
      <c r="G1" s="2" t="s">
        <v>78</v>
      </c>
      <c r="H1" s="2" t="s">
        <v>350</v>
      </c>
      <c r="I1" s="2" t="s">
        <v>351</v>
      </c>
      <c r="J1" s="2" t="s">
        <v>23</v>
      </c>
      <c r="K1" s="2" t="s">
        <v>262</v>
      </c>
      <c r="L1" s="2" t="s">
        <v>352</v>
      </c>
    </row>
    <row r="2" spans="1:12">
      <c r="A2" s="3" t="s">
        <v>353</v>
      </c>
    </row>
    <row r="3" spans="1:12">
      <c r="A3" s="4" t="s">
        <v>94</v>
      </c>
      <c r="D3" s="7" t="n">
        <v>0</v>
      </c>
      <c r="E3" s="7" t="n">
        <v>0</v>
      </c>
      <c r="F3" s="7" t="n">
        <v>11683000</v>
      </c>
      <c r="G3" s="7" t="n">
        <v>12458000</v>
      </c>
    </row>
    <row r="4" spans="1:12">
      <c r="A4" s="4" t="s">
        <v>267</v>
      </c>
      <c r="D4" s="7" t="n">
        <v>626833000</v>
      </c>
      <c r="F4" s="7" t="n">
        <v>626833000</v>
      </c>
      <c r="J4" s="7" t="n">
        <v>706225000</v>
      </c>
    </row>
    <row r="5" spans="1:12">
      <c r="A5" s="4" t="s">
        <v>159</v>
      </c>
    </row>
    <row r="6" spans="1:12">
      <c r="A6" s="3" t="s">
        <v>353</v>
      </c>
    </row>
    <row r="7" spans="1:12">
      <c r="A7" s="4" t="s">
        <v>354</v>
      </c>
      <c r="K7" s="7" t="n">
        <v>135000000</v>
      </c>
      <c r="L7" s="7" t="n">
        <v>470000000</v>
      </c>
    </row>
    <row r="8" spans="1:12">
      <c r="A8" s="4" t="s">
        <v>157</v>
      </c>
      <c r="D8" s="4" t="s">
        <v>160</v>
      </c>
      <c r="F8" s="4" t="s">
        <v>160</v>
      </c>
    </row>
    <row r="9" spans="1:12">
      <c r="A9" s="4" t="s">
        <v>94</v>
      </c>
      <c r="C9" s="7" t="n">
        <v>11700000</v>
      </c>
      <c r="G9" s="7" t="n">
        <v>12500000</v>
      </c>
    </row>
    <row r="10" spans="1:12">
      <c r="A10" s="4" t="s">
        <v>355</v>
      </c>
      <c r="J10" s="5" t="n">
        <v>18300000</v>
      </c>
    </row>
    <row r="11" spans="1:12">
      <c r="A11" s="4" t="s">
        <v>356</v>
      </c>
      <c r="B11" s="7" t="n">
        <v>37700000</v>
      </c>
      <c r="I11" s="7" t="n">
        <v>77500000</v>
      </c>
    </row>
    <row r="12" spans="1:12">
      <c r="A12" s="4" t="s">
        <v>357</v>
      </c>
      <c r="C12" s="4" t="s">
        <v>358</v>
      </c>
    </row>
    <row r="13" spans="1:12">
      <c r="A13" s="4" t="s">
        <v>267</v>
      </c>
      <c r="C13" s="7" t="n">
        <v>527500000</v>
      </c>
      <c r="D13" s="7" t="n">
        <v>512136000</v>
      </c>
      <c r="F13" s="7" t="n">
        <v>512136000</v>
      </c>
      <c r="J13" s="7" t="n">
        <v>585823000</v>
      </c>
    </row>
    <row r="14" spans="1:12">
      <c r="A14" s="4" t="s">
        <v>359</v>
      </c>
      <c r="B14" s="4" t="s">
        <v>360</v>
      </c>
      <c r="C14" s="4" t="s">
        <v>360</v>
      </c>
    </row>
    <row r="15" spans="1:12">
      <c r="A15" s="4" t="s">
        <v>361</v>
      </c>
      <c r="F15" s="4" t="s">
        <v>362</v>
      </c>
    </row>
    <row r="16" spans="1:12">
      <c r="A16" s="4" t="s">
        <v>363</v>
      </c>
      <c r="F16" s="7" t="n">
        <v>5000000</v>
      </c>
    </row>
    <row r="17" spans="1:12">
      <c r="A17" s="4" t="s">
        <v>364</v>
      </c>
      <c r="H1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B2" s="2" t="s">
        <v>367</v>
      </c>
    </row>
    <row r="3" spans="1:2">
      <c r="A3" s="4" t="s">
        <v>368</v>
      </c>
    </row>
    <row r="4" spans="1:2">
      <c r="A4" s="3" t="s">
        <v>343</v>
      </c>
    </row>
    <row r="5" spans="1:2">
      <c r="A5" s="4" t="s">
        <v>369</v>
      </c>
      <c r="B5" s="4" t="s">
        <v>370</v>
      </c>
    </row>
    <row r="6" spans="1:2">
      <c r="A6" s="4" t="s">
        <v>371</v>
      </c>
    </row>
    <row r="7" spans="1:2">
      <c r="A7" s="3" t="s">
        <v>343</v>
      </c>
    </row>
    <row r="8" spans="1:2">
      <c r="A8" s="4" t="s">
        <v>372</v>
      </c>
      <c r="B8" s="7" t="n">
        <v>80000000</v>
      </c>
    </row>
    <row r="9" spans="1:2">
      <c r="A9" s="4" t="s">
        <v>373</v>
      </c>
    </row>
    <row r="10" spans="1:2">
      <c r="A10" s="3" t="s">
        <v>343</v>
      </c>
    </row>
    <row r="11" spans="1:2">
      <c r="A11" s="4" t="s">
        <v>372</v>
      </c>
      <c r="B11" s="7" t="n">
        <v>7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366</v>
      </c>
    </row>
    <row r="2" spans="1:3">
      <c r="B2" s="2" t="s">
        <v>375</v>
      </c>
      <c r="C2" s="2" t="s">
        <v>376</v>
      </c>
    </row>
    <row r="3" spans="1:3">
      <c r="A3" s="4" t="s">
        <v>154</v>
      </c>
    </row>
    <row r="4" spans="1:3">
      <c r="A4" s="3" t="s">
        <v>343</v>
      </c>
    </row>
    <row r="5" spans="1:3">
      <c r="A5" s="4" t="s">
        <v>372</v>
      </c>
      <c r="B5" s="7" t="n">
        <v>29000000</v>
      </c>
      <c r="C5" s="7" t="n">
        <v>25000000</v>
      </c>
    </row>
    <row r="6" spans="1:3">
      <c r="A6" s="4" t="s">
        <v>377</v>
      </c>
    </row>
    <row r="7" spans="1:3">
      <c r="A7" s="3" t="s">
        <v>343</v>
      </c>
    </row>
    <row r="8" spans="1:3">
      <c r="A8" s="4" t="s">
        <v>372</v>
      </c>
      <c r="B8" s="7" t="n">
        <v>5000000</v>
      </c>
    </row>
    <row r="9" spans="1:3">
      <c r="A9" s="4" t="s">
        <v>369</v>
      </c>
      <c r="B9"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79</v>
      </c>
      <c r="B1" s="2" t="s">
        <v>366</v>
      </c>
      <c r="C1" s="2" t="s">
        <v>1</v>
      </c>
    </row>
    <row r="2" spans="1:4">
      <c r="B2" s="2" t="s">
        <v>23</v>
      </c>
      <c r="C2" s="2" t="s">
        <v>2</v>
      </c>
      <c r="D2" s="2" t="s">
        <v>3</v>
      </c>
    </row>
    <row r="3" spans="1:4">
      <c r="A3" s="4" t="s">
        <v>154</v>
      </c>
    </row>
    <row r="4" spans="1:4">
      <c r="A4" s="3" t="s">
        <v>343</v>
      </c>
    </row>
    <row r="5" spans="1:4">
      <c r="A5" s="4" t="s">
        <v>372</v>
      </c>
      <c r="C5" s="7" t="n">
        <v>7300000</v>
      </c>
    </row>
    <row r="6" spans="1:4">
      <c r="A6" s="4" t="s">
        <v>380</v>
      </c>
    </row>
    <row r="7" spans="1:4">
      <c r="A7" s="3" t="s">
        <v>343</v>
      </c>
    </row>
    <row r="8" spans="1:4">
      <c r="A8" s="4" t="s">
        <v>372</v>
      </c>
      <c r="D8" s="7" t="n">
        <v>10000000</v>
      </c>
    </row>
    <row r="9" spans="1:4">
      <c r="A9" s="4" t="s">
        <v>381</v>
      </c>
    </row>
    <row r="10" spans="1:4">
      <c r="A10" s="3" t="s">
        <v>343</v>
      </c>
    </row>
    <row r="11" spans="1:4">
      <c r="A11" s="4" t="s">
        <v>382</v>
      </c>
      <c r="C11" s="4" t="s">
        <v>383</v>
      </c>
    </row>
    <row r="12" spans="1:4">
      <c r="A12" s="4" t="s">
        <v>384</v>
      </c>
    </row>
    <row r="13" spans="1:4">
      <c r="A13" s="3" t="s">
        <v>343</v>
      </c>
    </row>
    <row r="14" spans="1:4">
      <c r="A14" s="4" t="s">
        <v>385</v>
      </c>
      <c r="B14" s="7"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86</v>
      </c>
      <c r="B1" s="2" t="s">
        <v>77</v>
      </c>
      <c r="D1" s="2" t="s">
        <v>1</v>
      </c>
    </row>
    <row r="2" spans="1:6">
      <c r="B2" s="2" t="s">
        <v>2</v>
      </c>
      <c r="C2" s="2" t="s">
        <v>78</v>
      </c>
      <c r="D2" s="2" t="s">
        <v>2</v>
      </c>
      <c r="E2" s="2" t="s">
        <v>78</v>
      </c>
      <c r="F2" s="2" t="s">
        <v>387</v>
      </c>
    </row>
    <row r="3" spans="1:6">
      <c r="A3" s="3" t="s">
        <v>388</v>
      </c>
    </row>
    <row r="4" spans="1:6">
      <c r="A4" s="4" t="s">
        <v>125</v>
      </c>
      <c r="B4" s="10" t="n">
        <v>2.2</v>
      </c>
      <c r="C4" s="10" t="n">
        <v>0.1</v>
      </c>
      <c r="D4" s="7" t="n">
        <v>4</v>
      </c>
      <c r="E4" s="10" t="n">
        <v>0.2</v>
      </c>
    </row>
    <row r="5" spans="1:6">
      <c r="A5" s="4" t="s">
        <v>389</v>
      </c>
      <c r="B5" s="10" t="n">
        <v>18.4</v>
      </c>
      <c r="D5" s="10" t="n">
        <v>18.4</v>
      </c>
    </row>
    <row r="6" spans="1:6">
      <c r="A6" s="4" t="s">
        <v>390</v>
      </c>
      <c r="D6" s="4" t="s">
        <v>391</v>
      </c>
    </row>
    <row r="7" spans="1:6">
      <c r="A7" s="4" t="s">
        <v>392</v>
      </c>
    </row>
    <row r="8" spans="1:6">
      <c r="A8" s="3" t="s">
        <v>388</v>
      </c>
    </row>
    <row r="9" spans="1:6">
      <c r="A9" s="4" t="s">
        <v>393</v>
      </c>
      <c r="F9"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7</v>
      </c>
      <c r="D1" s="2" t="s">
        <v>1</v>
      </c>
    </row>
    <row r="2" spans="1:5">
      <c r="B2" s="2" t="s">
        <v>2</v>
      </c>
      <c r="C2" s="2" t="s">
        <v>78</v>
      </c>
      <c r="D2" s="2" t="s">
        <v>2</v>
      </c>
      <c r="E2" s="2" t="s">
        <v>78</v>
      </c>
    </row>
    <row r="3" spans="1:5">
      <c r="A3" s="3" t="s">
        <v>106</v>
      </c>
    </row>
    <row r="4" spans="1:5">
      <c r="A4" s="4" t="s">
        <v>98</v>
      </c>
      <c r="B4" s="7" t="n">
        <v>15975</v>
      </c>
      <c r="C4" s="7" t="n">
        <v>16342</v>
      </c>
      <c r="D4" s="7" t="n">
        <v>39267</v>
      </c>
      <c r="E4" s="7" t="n">
        <v>32980</v>
      </c>
    </row>
    <row r="5" spans="1:5">
      <c r="A5" s="3" t="s">
        <v>107</v>
      </c>
    </row>
    <row r="6" spans="1:5">
      <c r="A6" s="4" t="s">
        <v>108</v>
      </c>
      <c r="B6" s="5" t="n">
        <v>-439</v>
      </c>
      <c r="C6" s="5" t="n">
        <v>375</v>
      </c>
      <c r="D6" s="5" t="n">
        <v>-385</v>
      </c>
      <c r="E6" s="5" t="n">
        <v>333</v>
      </c>
    </row>
    <row r="7" spans="1:5">
      <c r="A7" s="4" t="s">
        <v>109</v>
      </c>
      <c r="B7" s="5" t="n">
        <v>-6752</v>
      </c>
      <c r="C7" s="5" t="n">
        <v>6961</v>
      </c>
      <c r="D7" s="5" t="n">
        <v>-9663</v>
      </c>
      <c r="E7" s="5" t="n">
        <v>9751</v>
      </c>
    </row>
    <row r="8" spans="1:5">
      <c r="A8" s="4" t="s">
        <v>110</v>
      </c>
      <c r="B8" s="5" t="n">
        <v>-7191</v>
      </c>
      <c r="C8" s="5" t="n">
        <v>7336</v>
      </c>
      <c r="D8" s="5" t="n">
        <v>-10048</v>
      </c>
      <c r="E8" s="5" t="n">
        <v>10084</v>
      </c>
    </row>
    <row r="9" spans="1:5">
      <c r="A9" s="4" t="s">
        <v>111</v>
      </c>
      <c r="B9" s="7" t="n">
        <v>8784</v>
      </c>
      <c r="C9" s="7" t="n">
        <v>23678</v>
      </c>
      <c r="D9" s="7" t="n">
        <v>29219</v>
      </c>
      <c r="E9" s="7" t="n">
        <v>430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3" t="s">
        <v>396</v>
      </c>
    </row>
    <row r="4" spans="1:2">
      <c r="A4" s="4" t="s">
        <v>397</v>
      </c>
      <c r="B4" s="5" t="n">
        <v>1516241</v>
      </c>
    </row>
    <row r="5" spans="1:2">
      <c r="A5" s="4" t="s">
        <v>398</v>
      </c>
      <c r="B5" s="5" t="n">
        <v>90372</v>
      </c>
    </row>
    <row r="6" spans="1:2">
      <c r="A6" s="4" t="s">
        <v>399</v>
      </c>
      <c r="B6" s="5" t="n">
        <v>-49994</v>
      </c>
    </row>
    <row r="7" spans="1:2">
      <c r="A7" s="4" t="s">
        <v>400</v>
      </c>
      <c r="B7" s="5" t="n">
        <v>0</v>
      </c>
    </row>
    <row r="8" spans="1:2">
      <c r="A8" s="4" t="s">
        <v>401</v>
      </c>
      <c r="B8" s="5" t="n">
        <v>1556619</v>
      </c>
    </row>
    <row r="9" spans="1:2">
      <c r="A9" s="3" t="s">
        <v>402</v>
      </c>
    </row>
    <row r="10" spans="1:2">
      <c r="A10" s="4" t="s">
        <v>403</v>
      </c>
      <c r="B10" s="7" t="n">
        <v>14</v>
      </c>
    </row>
    <row r="11" spans="1:2">
      <c r="A11" s="4" t="s">
        <v>404</v>
      </c>
      <c r="B11" s="11" t="n">
        <v>17.46</v>
      </c>
    </row>
    <row r="12" spans="1:2">
      <c r="A12" s="4" t="s">
        <v>405</v>
      </c>
      <c r="B12" s="11" t="n">
        <v>14.2</v>
      </c>
    </row>
    <row r="13" spans="1:2">
      <c r="A13" s="4" t="s">
        <v>406</v>
      </c>
      <c r="B13" s="5" t="n">
        <v>0</v>
      </c>
    </row>
    <row r="14" spans="1:2">
      <c r="A14" s="4" t="s">
        <v>407</v>
      </c>
      <c r="B14" s="9" t="n">
        <v>1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r="1" spans="1:9">
      <c r="A1" s="1" t="s">
        <v>408</v>
      </c>
      <c r="B1" s="2" t="s">
        <v>77</v>
      </c>
      <c r="E1" s="2" t="s">
        <v>1</v>
      </c>
      <c r="G1" s="2" t="s">
        <v>409</v>
      </c>
      <c r="H1" s="2" t="s">
        <v>410</v>
      </c>
    </row>
    <row r="2" spans="1:9">
      <c r="B2" s="2" t="s">
        <v>2</v>
      </c>
      <c r="C2" s="2" t="s">
        <v>276</v>
      </c>
      <c r="D2" s="2" t="s">
        <v>78</v>
      </c>
      <c r="E2" s="2" t="s">
        <v>2</v>
      </c>
      <c r="F2" s="2" t="s">
        <v>78</v>
      </c>
      <c r="G2" s="2" t="s">
        <v>2</v>
      </c>
      <c r="H2" s="2" t="s">
        <v>411</v>
      </c>
      <c r="I2" s="2" t="s">
        <v>23</v>
      </c>
    </row>
    <row r="3" spans="1:9">
      <c r="A3" s="3" t="s">
        <v>412</v>
      </c>
    </row>
    <row r="4" spans="1:9">
      <c r="A4" s="4" t="s">
        <v>413</v>
      </c>
      <c r="B4" s="4" t="s">
        <v>414</v>
      </c>
      <c r="D4" s="4" t="s">
        <v>415</v>
      </c>
      <c r="E4" s="4" t="s">
        <v>416</v>
      </c>
      <c r="F4" s="4" t="s">
        <v>417</v>
      </c>
    </row>
    <row r="5" spans="1:9">
      <c r="A5" s="4" t="s">
        <v>418</v>
      </c>
      <c r="I5" s="10" t="n">
        <v>8.1</v>
      </c>
    </row>
    <row r="6" spans="1:9">
      <c r="A6" s="4" t="s">
        <v>419</v>
      </c>
      <c r="C6" s="10" t="n">
        <v>1.2</v>
      </c>
    </row>
    <row r="7" spans="1:9">
      <c r="A7" s="4" t="s">
        <v>420</v>
      </c>
      <c r="E7" s="4" t="s">
        <v>421</v>
      </c>
    </row>
    <row r="8" spans="1:9">
      <c r="A8" s="4" t="s">
        <v>422</v>
      </c>
      <c r="E8" s="10" t="n">
        <v>0.6</v>
      </c>
    </row>
    <row r="9" spans="1:9">
      <c r="A9" s="4" t="s">
        <v>423</v>
      </c>
      <c r="E9" s="4" t="s">
        <v>424</v>
      </c>
    </row>
    <row r="10" spans="1:9">
      <c r="A10" s="4" t="s">
        <v>425</v>
      </c>
      <c r="G10" s="10" t="n">
        <v>9.9</v>
      </c>
    </row>
    <row r="11" spans="1:9">
      <c r="A11" s="4" t="s">
        <v>426</v>
      </c>
      <c r="B11" s="10" t="n">
        <v>165.8</v>
      </c>
      <c r="E11" s="10" t="n">
        <v>165.8</v>
      </c>
      <c r="G11" s="10" t="n">
        <v>165.8</v>
      </c>
    </row>
    <row r="12" spans="1:9">
      <c r="A12" s="4" t="s">
        <v>427</v>
      </c>
    </row>
    <row r="13" spans="1:9">
      <c r="A13" s="3" t="s">
        <v>412</v>
      </c>
    </row>
    <row r="14" spans="1:9">
      <c r="A14" s="4" t="s">
        <v>428</v>
      </c>
      <c r="E14" s="4" t="s">
        <v>429</v>
      </c>
      <c r="F14" s="4" t="s">
        <v>430</v>
      </c>
    </row>
    <row r="15" spans="1:9">
      <c r="A15" s="4" t="s">
        <v>431</v>
      </c>
    </row>
    <row r="16" spans="1:9">
      <c r="A16" s="3" t="s">
        <v>412</v>
      </c>
    </row>
    <row r="17" spans="1:9">
      <c r="A17" s="4" t="s">
        <v>432</v>
      </c>
      <c r="H17" s="10" t="n">
        <v>8.300000000000001</v>
      </c>
    </row>
  </sheetData>
  <mergeCells count="4">
    <mergeCell ref="A1:A2"/>
    <mergeCell ref="B1:D1"/>
    <mergeCell ref="E1:F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434</v>
      </c>
    </row>
    <row r="3" spans="1:3">
      <c r="A3" s="4" t="s">
        <v>61</v>
      </c>
      <c r="B3" s="7" t="n">
        <v>12448</v>
      </c>
      <c r="C3" s="7" t="n">
        <v>12117</v>
      </c>
    </row>
    <row r="4" spans="1:3">
      <c r="A4" s="4" t="s">
        <v>435</v>
      </c>
    </row>
    <row r="5" spans="1:3">
      <c r="A5" s="3" t="s">
        <v>434</v>
      </c>
    </row>
    <row r="6" spans="1:3">
      <c r="A6" s="4" t="s">
        <v>25</v>
      </c>
      <c r="B6" s="5" t="n">
        <v>115105</v>
      </c>
      <c r="C6" s="5" t="n">
        <v>162374</v>
      </c>
    </row>
    <row r="7" spans="1:3">
      <c r="A7" s="4" t="s">
        <v>61</v>
      </c>
      <c r="B7" s="5" t="n">
        <v>12448</v>
      </c>
      <c r="C7" s="5" t="n">
        <v>12117</v>
      </c>
    </row>
    <row r="8" spans="1:3">
      <c r="A8" s="4" t="s">
        <v>29</v>
      </c>
      <c r="B8" s="5" t="n">
        <v>384873</v>
      </c>
      <c r="C8" s="5" t="n">
        <v>363269</v>
      </c>
    </row>
    <row r="9" spans="1:3">
      <c r="A9" s="4" t="s">
        <v>436</v>
      </c>
      <c r="B9" s="5" t="n">
        <v>6600</v>
      </c>
      <c r="C9" s="5" t="n">
        <v>5600</v>
      </c>
    </row>
    <row r="10" spans="1:3">
      <c r="A10" s="3" t="s">
        <v>437</v>
      </c>
    </row>
    <row r="11" spans="1:3">
      <c r="A11" s="4" t="s">
        <v>43</v>
      </c>
      <c r="B11" s="5" t="n">
        <v>11619</v>
      </c>
      <c r="C11" s="5" t="n">
        <v>17795</v>
      </c>
    </row>
    <row r="12" spans="1:3">
      <c r="A12" s="4" t="s">
        <v>438</v>
      </c>
    </row>
    <row r="13" spans="1:3">
      <c r="A13" s="3" t="s">
        <v>437</v>
      </c>
    </row>
    <row r="14" spans="1:3">
      <c r="A14" s="4" t="s">
        <v>439</v>
      </c>
      <c r="B14" s="5" t="n">
        <v>512136</v>
      </c>
      <c r="C14" s="5" t="n">
        <v>585823</v>
      </c>
    </row>
    <row r="15" spans="1:3">
      <c r="A15" s="4" t="s">
        <v>440</v>
      </c>
    </row>
    <row r="16" spans="1:3">
      <c r="A16" s="3" t="s">
        <v>437</v>
      </c>
    </row>
    <row r="17" spans="1:3">
      <c r="A17" s="4" t="s">
        <v>439</v>
      </c>
      <c r="B17" s="5" t="n">
        <v>114697</v>
      </c>
      <c r="C17" s="5" t="n">
        <v>120402</v>
      </c>
    </row>
    <row r="18" spans="1:3">
      <c r="A18" s="4" t="s">
        <v>441</v>
      </c>
    </row>
    <row r="19" spans="1:3">
      <c r="A19" s="3" t="s">
        <v>434</v>
      </c>
    </row>
    <row r="20" spans="1:3">
      <c r="A20" s="4" t="s">
        <v>25</v>
      </c>
      <c r="B20" s="5" t="n">
        <v>115105</v>
      </c>
      <c r="C20" s="5" t="n">
        <v>162374</v>
      </c>
    </row>
    <row r="21" spans="1:3">
      <c r="A21" s="4" t="s">
        <v>61</v>
      </c>
      <c r="B21" s="5" t="n">
        <v>12448</v>
      </c>
      <c r="C21" s="5" t="n">
        <v>12117</v>
      </c>
    </row>
    <row r="22" spans="1:3">
      <c r="A22" s="4" t="s">
        <v>29</v>
      </c>
      <c r="B22" s="5" t="n">
        <v>384873</v>
      </c>
      <c r="C22" s="5" t="n">
        <v>363269</v>
      </c>
    </row>
    <row r="23" spans="1:3">
      <c r="A23" s="4" t="s">
        <v>436</v>
      </c>
      <c r="B23" s="5" t="n">
        <v>6600</v>
      </c>
      <c r="C23" s="5" t="n">
        <v>5600</v>
      </c>
    </row>
    <row r="24" spans="1:3">
      <c r="A24" s="3" t="s">
        <v>437</v>
      </c>
    </row>
    <row r="25" spans="1:3">
      <c r="A25" s="4" t="s">
        <v>43</v>
      </c>
      <c r="B25" s="5" t="n">
        <v>11619</v>
      </c>
      <c r="C25" s="5" t="n">
        <v>17795</v>
      </c>
    </row>
    <row r="26" spans="1:3">
      <c r="A26" s="4" t="s">
        <v>442</v>
      </c>
    </row>
    <row r="27" spans="1:3">
      <c r="A27" s="3" t="s">
        <v>437</v>
      </c>
    </row>
    <row r="28" spans="1:3">
      <c r="A28" s="4" t="s">
        <v>439</v>
      </c>
      <c r="B28" s="5" t="n">
        <v>553308</v>
      </c>
      <c r="C28" s="5" t="n">
        <v>663475</v>
      </c>
    </row>
    <row r="29" spans="1:3">
      <c r="A29" s="4" t="s">
        <v>443</v>
      </c>
    </row>
    <row r="30" spans="1:3">
      <c r="A30" s="3" t="s">
        <v>437</v>
      </c>
    </row>
    <row r="31" spans="1:3">
      <c r="A31" s="4" t="s">
        <v>439</v>
      </c>
      <c r="B31" s="5" t="n">
        <v>118427</v>
      </c>
      <c r="C31" s="5" t="n">
        <v>124590</v>
      </c>
    </row>
    <row r="32" spans="1:3">
      <c r="A32" s="4" t="s">
        <v>444</v>
      </c>
    </row>
    <row r="33" spans="1:3">
      <c r="A33" s="3" t="s">
        <v>434</v>
      </c>
    </row>
    <row r="34" spans="1:3">
      <c r="A34" s="4" t="s">
        <v>25</v>
      </c>
      <c r="B34" s="5" t="n">
        <v>115105</v>
      </c>
      <c r="C34" s="5" t="n">
        <v>162374</v>
      </c>
    </row>
    <row r="35" spans="1:3">
      <c r="A35" s="4" t="s">
        <v>61</v>
      </c>
      <c r="B35" s="5" t="n">
        <v>12448</v>
      </c>
      <c r="C35" s="5" t="n">
        <v>12117</v>
      </c>
    </row>
    <row r="36" spans="1:3">
      <c r="A36" s="4" t="s">
        <v>29</v>
      </c>
      <c r="B36" s="5" t="n">
        <v>0</v>
      </c>
      <c r="C36" s="5" t="n">
        <v>0</v>
      </c>
    </row>
    <row r="37" spans="1:3">
      <c r="A37" s="4" t="s">
        <v>436</v>
      </c>
      <c r="B37" s="5" t="n">
        <v>0</v>
      </c>
      <c r="C37" s="5" t="n">
        <v>0</v>
      </c>
    </row>
    <row r="38" spans="1:3">
      <c r="A38" s="3" t="s">
        <v>437</v>
      </c>
    </row>
    <row r="39" spans="1:3">
      <c r="A39" s="4" t="s">
        <v>43</v>
      </c>
      <c r="B39" s="5" t="n">
        <v>0</v>
      </c>
      <c r="C39" s="5" t="n">
        <v>0</v>
      </c>
    </row>
    <row r="40" spans="1:3">
      <c r="A40" s="4" t="s">
        <v>445</v>
      </c>
    </row>
    <row r="41" spans="1:3">
      <c r="A41" s="3" t="s">
        <v>437</v>
      </c>
    </row>
    <row r="42" spans="1:3">
      <c r="A42" s="4" t="s">
        <v>439</v>
      </c>
      <c r="B42" s="5" t="n">
        <v>0</v>
      </c>
      <c r="C42" s="5" t="n">
        <v>0</v>
      </c>
    </row>
    <row r="43" spans="1:3">
      <c r="A43" s="4" t="s">
        <v>446</v>
      </c>
    </row>
    <row r="44" spans="1:3">
      <c r="A44" s="3" t="s">
        <v>437</v>
      </c>
    </row>
    <row r="45" spans="1:3">
      <c r="A45" s="4" t="s">
        <v>439</v>
      </c>
      <c r="B45" s="5" t="n">
        <v>0</v>
      </c>
      <c r="C45" s="5" t="n">
        <v>0</v>
      </c>
    </row>
    <row r="46" spans="1:3">
      <c r="A46" s="4" t="s">
        <v>447</v>
      </c>
    </row>
    <row r="47" spans="1:3">
      <c r="A47" s="3" t="s">
        <v>434</v>
      </c>
    </row>
    <row r="48" spans="1:3">
      <c r="A48" s="4" t="s">
        <v>25</v>
      </c>
      <c r="B48" s="5" t="n">
        <v>0</v>
      </c>
      <c r="C48" s="5" t="n">
        <v>0</v>
      </c>
    </row>
    <row r="49" spans="1:3">
      <c r="A49" s="4" t="s">
        <v>61</v>
      </c>
      <c r="B49" s="5" t="n">
        <v>0</v>
      </c>
      <c r="C49" s="5" t="n">
        <v>0</v>
      </c>
    </row>
    <row r="50" spans="1:3">
      <c r="A50" s="4" t="s">
        <v>29</v>
      </c>
      <c r="B50" s="5" t="n">
        <v>0</v>
      </c>
      <c r="C50" s="5" t="n">
        <v>0</v>
      </c>
    </row>
    <row r="51" spans="1:3">
      <c r="A51" s="4" t="s">
        <v>436</v>
      </c>
      <c r="B51" s="5" t="n">
        <v>0</v>
      </c>
      <c r="C51" s="5" t="n">
        <v>0</v>
      </c>
    </row>
    <row r="52" spans="1:3">
      <c r="A52" s="3" t="s">
        <v>437</v>
      </c>
    </row>
    <row r="53" spans="1:3">
      <c r="A53" s="4" t="s">
        <v>43</v>
      </c>
      <c r="B53" s="5" t="n">
        <v>0</v>
      </c>
      <c r="C53" s="5" t="n">
        <v>0</v>
      </c>
    </row>
    <row r="54" spans="1:3">
      <c r="A54" s="4" t="s">
        <v>448</v>
      </c>
    </row>
    <row r="55" spans="1:3">
      <c r="A55" s="3" t="s">
        <v>437</v>
      </c>
    </row>
    <row r="56" spans="1:3">
      <c r="A56" s="4" t="s">
        <v>439</v>
      </c>
      <c r="B56" s="5" t="n">
        <v>0</v>
      </c>
      <c r="C56" s="5" t="n">
        <v>0</v>
      </c>
    </row>
    <row r="57" spans="1:3">
      <c r="A57" s="4" t="s">
        <v>449</v>
      </c>
    </row>
    <row r="58" spans="1:3">
      <c r="A58" s="3" t="s">
        <v>437</v>
      </c>
    </row>
    <row r="59" spans="1:3">
      <c r="A59" s="4" t="s">
        <v>439</v>
      </c>
      <c r="B59" s="5" t="n">
        <v>0</v>
      </c>
      <c r="C59" s="5" t="n">
        <v>0</v>
      </c>
    </row>
    <row r="60" spans="1:3">
      <c r="A60" s="4" t="s">
        <v>450</v>
      </c>
    </row>
    <row r="61" spans="1:3">
      <c r="A61" s="3" t="s">
        <v>434</v>
      </c>
    </row>
    <row r="62" spans="1:3">
      <c r="A62" s="4" t="s">
        <v>25</v>
      </c>
      <c r="B62" s="5" t="n">
        <v>0</v>
      </c>
      <c r="C62" s="5" t="n">
        <v>0</v>
      </c>
    </row>
    <row r="63" spans="1:3">
      <c r="A63" s="4" t="s">
        <v>61</v>
      </c>
      <c r="B63" s="5" t="n">
        <v>0</v>
      </c>
      <c r="C63" s="5" t="n">
        <v>0</v>
      </c>
    </row>
    <row r="64" spans="1:3">
      <c r="A64" s="4" t="s">
        <v>29</v>
      </c>
      <c r="B64" s="5" t="n">
        <v>384873</v>
      </c>
      <c r="C64" s="5" t="n">
        <v>363269</v>
      </c>
    </row>
    <row r="65" spans="1:3">
      <c r="A65" s="4" t="s">
        <v>436</v>
      </c>
      <c r="B65" s="5" t="n">
        <v>6600</v>
      </c>
      <c r="C65" s="5" t="n">
        <v>5600</v>
      </c>
    </row>
    <row r="66" spans="1:3">
      <c r="A66" s="3" t="s">
        <v>437</v>
      </c>
    </row>
    <row r="67" spans="1:3">
      <c r="A67" s="4" t="s">
        <v>43</v>
      </c>
      <c r="B67" s="5" t="n">
        <v>11619</v>
      </c>
      <c r="C67" s="5" t="n">
        <v>17795</v>
      </c>
    </row>
    <row r="68" spans="1:3">
      <c r="A68" s="4" t="s">
        <v>451</v>
      </c>
    </row>
    <row r="69" spans="1:3">
      <c r="A69" s="3" t="s">
        <v>437</v>
      </c>
    </row>
    <row r="70" spans="1:3">
      <c r="A70" s="4" t="s">
        <v>439</v>
      </c>
      <c r="B70" s="5" t="n">
        <v>553308</v>
      </c>
      <c r="C70" s="5" t="n">
        <v>663475</v>
      </c>
    </row>
    <row r="71" spans="1:3">
      <c r="A71" s="4" t="s">
        <v>452</v>
      </c>
    </row>
    <row r="72" spans="1:3">
      <c r="A72" s="3" t="s">
        <v>437</v>
      </c>
    </row>
    <row r="73" spans="1:3">
      <c r="A73" s="4" t="s">
        <v>439</v>
      </c>
      <c r="B73" s="7" t="n">
        <v>118427</v>
      </c>
      <c r="C73" s="7" t="n">
        <v>124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453</v>
      </c>
      <c r="B1" s="2" t="s">
        <v>1</v>
      </c>
    </row>
    <row r="2" spans="1:5">
      <c r="B2" s="2" t="s">
        <v>454</v>
      </c>
      <c r="C2" s="2" t="s">
        <v>455</v>
      </c>
      <c r="D2" s="2" t="s">
        <v>456</v>
      </c>
      <c r="E2" s="2" t="s">
        <v>457</v>
      </c>
    </row>
    <row r="3" spans="1:5">
      <c r="A3" s="3" t="s">
        <v>458</v>
      </c>
    </row>
    <row r="4" spans="1:5">
      <c r="A4" s="4" t="s">
        <v>459</v>
      </c>
      <c r="B4" s="7" t="n">
        <v>400</v>
      </c>
    </row>
    <row r="5" spans="1:5">
      <c r="A5" s="4" t="s">
        <v>460</v>
      </c>
    </row>
    <row r="6" spans="1:5">
      <c r="A6" s="3" t="s">
        <v>458</v>
      </c>
    </row>
    <row r="7" spans="1:5">
      <c r="A7" s="4" t="s">
        <v>461</v>
      </c>
      <c r="B7" s="4" t="s">
        <v>462</v>
      </c>
    </row>
    <row r="8" spans="1:5">
      <c r="A8" s="4" t="s">
        <v>460</v>
      </c>
    </row>
    <row r="9" spans="1:5">
      <c r="A9" s="3" t="s">
        <v>458</v>
      </c>
    </row>
    <row r="10" spans="1:5">
      <c r="A10" s="4" t="s">
        <v>463</v>
      </c>
      <c r="D10" s="5" t="n">
        <v>560872</v>
      </c>
    </row>
    <row r="11" spans="1:5">
      <c r="A11" s="4" t="s">
        <v>464</v>
      </c>
      <c r="D11" s="7" t="n">
        <v>1000</v>
      </c>
    </row>
    <row r="12" spans="1:5">
      <c r="A12" s="4" t="s">
        <v>465</v>
      </c>
    </row>
    <row r="13" spans="1:5">
      <c r="A13" s="3" t="s">
        <v>458</v>
      </c>
    </row>
    <row r="14" spans="1:5">
      <c r="A14" s="4" t="s">
        <v>466</v>
      </c>
      <c r="C14" s="12" t="n">
        <v>7.9</v>
      </c>
    </row>
    <row r="15" spans="1:5">
      <c r="A15" s="4" t="s">
        <v>441</v>
      </c>
    </row>
    <row r="16" spans="1:5">
      <c r="A16" s="3" t="s">
        <v>458</v>
      </c>
    </row>
    <row r="17" spans="1:5">
      <c r="A17" s="4" t="s">
        <v>43</v>
      </c>
      <c r="B17" s="7" t="n">
        <v>11619</v>
      </c>
      <c r="E17" s="7" t="n">
        <v>17795</v>
      </c>
    </row>
    <row r="18" spans="1:5">
      <c r="A18" s="4" t="s">
        <v>339</v>
      </c>
    </row>
    <row r="19" spans="1:5">
      <c r="A19" s="3" t="s">
        <v>458</v>
      </c>
    </row>
    <row r="20" spans="1:5">
      <c r="A20" s="4" t="s">
        <v>467</v>
      </c>
      <c r="B20"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7"/>
  </cols>
  <sheetData>
    <row r="1" spans="1:2">
      <c r="A1" s="1" t="s">
        <v>469</v>
      </c>
      <c r="B1" s="2" t="s">
        <v>470</v>
      </c>
    </row>
    <row r="2" spans="1:2">
      <c r="A2" s="3" t="s">
        <v>471</v>
      </c>
    </row>
    <row r="3" spans="1:2">
      <c r="A3" s="4" t="s">
        <v>472</v>
      </c>
      <c r="B3" s="5" t="n">
        <v>1000000</v>
      </c>
    </row>
    <row r="4" spans="1:2">
      <c r="A4" s="4" t="s">
        <v>473</v>
      </c>
      <c r="B4" s="10" t="n">
        <v>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 customWidth="1" max="7" min="7" width="37"/>
  </cols>
  <sheetData>
    <row r="1" spans="1:7">
      <c r="A1" s="1" t="s">
        <v>474</v>
      </c>
      <c r="B1" s="2" t="s">
        <v>262</v>
      </c>
      <c r="C1" s="2" t="s">
        <v>262</v>
      </c>
      <c r="D1" s="2" t="s">
        <v>475</v>
      </c>
      <c r="E1" s="2" t="s">
        <v>476</v>
      </c>
      <c r="F1" s="2" t="s">
        <v>475</v>
      </c>
      <c r="G1" s="2" t="s">
        <v>476</v>
      </c>
    </row>
    <row r="2" spans="1:7">
      <c r="A2" s="3" t="s">
        <v>191</v>
      </c>
    </row>
    <row r="3" spans="1:7">
      <c r="A3" s="4" t="s">
        <v>477</v>
      </c>
      <c r="D3" s="7" t="n">
        <v>15975</v>
      </c>
      <c r="E3" s="7" t="n">
        <v>16342</v>
      </c>
      <c r="F3" s="7" t="n">
        <v>39267</v>
      </c>
      <c r="G3" s="7" t="n">
        <v>32980</v>
      </c>
    </row>
    <row r="4" spans="1:7">
      <c r="A4" s="4" t="s">
        <v>478</v>
      </c>
      <c r="D4" s="5" t="n">
        <v>45650</v>
      </c>
      <c r="E4" s="5" t="n">
        <v>37895</v>
      </c>
      <c r="F4" s="5" t="n">
        <v>45578</v>
      </c>
      <c r="G4" s="5" t="n">
        <v>37895</v>
      </c>
    </row>
    <row r="5" spans="1:7">
      <c r="A5" s="4" t="s">
        <v>479</v>
      </c>
      <c r="D5" s="9" t="n">
        <v>0.35</v>
      </c>
      <c r="E5" s="9" t="n">
        <v>0.43</v>
      </c>
      <c r="F5" s="9" t="n">
        <v>0.86</v>
      </c>
      <c r="G5" s="9" t="n">
        <v>0.87</v>
      </c>
    </row>
    <row r="6" spans="1:7">
      <c r="A6" s="4" t="s">
        <v>263</v>
      </c>
      <c r="B6" s="5" t="n">
        <v>36</v>
      </c>
      <c r="C6" s="5" t="n">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 customWidth="1" max="7" min="7" width="37"/>
  </cols>
  <sheetData>
    <row r="1" spans="1:7">
      <c r="A1" s="1" t="s">
        <v>480</v>
      </c>
      <c r="B1" s="2" t="s">
        <v>262</v>
      </c>
      <c r="C1" s="2" t="s">
        <v>262</v>
      </c>
      <c r="D1" s="2" t="s">
        <v>475</v>
      </c>
      <c r="E1" s="2" t="s">
        <v>476</v>
      </c>
      <c r="F1" s="2" t="s">
        <v>475</v>
      </c>
      <c r="G1" s="2" t="s">
        <v>476</v>
      </c>
    </row>
    <row r="2" spans="1:7">
      <c r="A2" s="3" t="s">
        <v>191</v>
      </c>
    </row>
    <row r="3" spans="1:7">
      <c r="A3" s="4" t="s">
        <v>477</v>
      </c>
      <c r="D3" s="7" t="n">
        <v>15975</v>
      </c>
      <c r="E3" s="7" t="n">
        <v>16342</v>
      </c>
      <c r="F3" s="7" t="n">
        <v>39267</v>
      </c>
      <c r="G3" s="7" t="n">
        <v>32980</v>
      </c>
    </row>
    <row r="4" spans="1:7">
      <c r="A4" s="4" t="s">
        <v>481</v>
      </c>
      <c r="D4" s="5" t="n">
        <v>45650</v>
      </c>
      <c r="E4" s="5" t="n">
        <v>37895</v>
      </c>
      <c r="F4" s="5" t="n">
        <v>45578</v>
      </c>
      <c r="G4" s="5" t="n">
        <v>37895</v>
      </c>
    </row>
    <row r="5" spans="1:7">
      <c r="A5" s="4" t="s">
        <v>482</v>
      </c>
      <c r="D5" s="5" t="n">
        <v>2346</v>
      </c>
      <c r="E5" s="5" t="n">
        <v>1092</v>
      </c>
      <c r="F5" s="5" t="n">
        <v>2179</v>
      </c>
      <c r="G5" s="5" t="n">
        <v>1088</v>
      </c>
    </row>
    <row r="6" spans="1:7">
      <c r="A6" s="4" t="s">
        <v>483</v>
      </c>
      <c r="D6" s="5" t="n">
        <v>47996</v>
      </c>
      <c r="E6" s="5" t="n">
        <v>38987</v>
      </c>
      <c r="F6" s="5" t="n">
        <v>47757</v>
      </c>
      <c r="G6" s="5" t="n">
        <v>38983</v>
      </c>
    </row>
    <row r="7" spans="1:7">
      <c r="A7" s="4" t="s">
        <v>484</v>
      </c>
      <c r="D7" s="9" t="n">
        <v>0.33</v>
      </c>
      <c r="E7" s="9" t="n">
        <v>0.42</v>
      </c>
      <c r="F7" s="9" t="n">
        <v>0.82</v>
      </c>
      <c r="G7" s="9" t="n">
        <v>0.85</v>
      </c>
    </row>
    <row r="8" spans="1:7">
      <c r="A8" s="4" t="s">
        <v>263</v>
      </c>
      <c r="B8" s="5" t="n">
        <v>36</v>
      </c>
      <c r="C8" s="5"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7</v>
      </c>
      <c r="D1" s="2" t="s">
        <v>1</v>
      </c>
    </row>
    <row r="2" spans="1:5">
      <c r="B2" s="2" t="s">
        <v>2</v>
      </c>
      <c r="C2" s="2" t="s">
        <v>78</v>
      </c>
      <c r="D2" s="2" t="s">
        <v>2</v>
      </c>
      <c r="E2" s="2" t="s">
        <v>78</v>
      </c>
    </row>
    <row r="3" spans="1:5">
      <c r="A3" s="3" t="s">
        <v>191</v>
      </c>
    </row>
    <row r="4" spans="1:5">
      <c r="A4" s="4" t="s">
        <v>486</v>
      </c>
      <c r="B4" s="5" t="n">
        <v>0</v>
      </c>
      <c r="C4" s="5" t="n">
        <v>0</v>
      </c>
      <c r="D4" s="5" t="n">
        <v>0</v>
      </c>
      <c r="E4"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7</v>
      </c>
      <c r="B1" s="2" t="s">
        <v>1</v>
      </c>
    </row>
    <row r="2" spans="1:3">
      <c r="B2" s="2" t="s">
        <v>2</v>
      </c>
      <c r="C2" s="2" t="s">
        <v>78</v>
      </c>
    </row>
    <row r="3" spans="1:3">
      <c r="A3" s="3" t="s">
        <v>488</v>
      </c>
    </row>
    <row r="4" spans="1:3">
      <c r="A4" s="4" t="s">
        <v>489</v>
      </c>
      <c r="B4" s="7" t="n">
        <v>44250</v>
      </c>
      <c r="C4" s="7" t="n">
        <v>25788</v>
      </c>
    </row>
    <row r="5" spans="1:3">
      <c r="A5" s="4" t="s">
        <v>490</v>
      </c>
      <c r="B5" s="5" t="n">
        <v>11621</v>
      </c>
      <c r="C5" s="5" t="n">
        <v>14594</v>
      </c>
    </row>
    <row r="6" spans="1:3">
      <c r="A6" s="3" t="s">
        <v>491</v>
      </c>
    </row>
    <row r="7" spans="1:3">
      <c r="A7" s="4" t="s">
        <v>492</v>
      </c>
      <c r="B7" s="7" t="n">
        <v>595</v>
      </c>
      <c r="C7" s="7" t="n">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93</v>
      </c>
      <c r="B1" s="2" t="s">
        <v>1</v>
      </c>
    </row>
    <row r="2" spans="1:2">
      <c r="B2" s="2" t="s">
        <v>494</v>
      </c>
    </row>
    <row r="3" spans="1:2">
      <c r="A3" s="3" t="s">
        <v>198</v>
      </c>
    </row>
    <row r="4" spans="1:2">
      <c r="A4" s="4" t="s">
        <v>495</v>
      </c>
      <c r="B4" s="5" t="n">
        <v>3</v>
      </c>
    </row>
    <row r="5" spans="1:2">
      <c r="A5" s="4" t="s">
        <v>496</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7</v>
      </c>
      <c r="D1" s="2" t="s">
        <v>1</v>
      </c>
    </row>
    <row r="2" spans="1:5">
      <c r="B2" s="2" t="s">
        <v>2</v>
      </c>
      <c r="C2" s="2" t="s">
        <v>78</v>
      </c>
      <c r="D2" s="2" t="s">
        <v>2</v>
      </c>
      <c r="E2" s="2" t="s">
        <v>78</v>
      </c>
    </row>
    <row r="3" spans="1:5">
      <c r="A3" s="3" t="s">
        <v>106</v>
      </c>
    </row>
    <row r="4" spans="1:5">
      <c r="A4" s="4" t="s">
        <v>113</v>
      </c>
      <c r="B4" s="7" t="n">
        <v>0</v>
      </c>
      <c r="C4" s="7" t="n">
        <v>0</v>
      </c>
      <c r="D4" s="7" t="n">
        <v>0</v>
      </c>
      <c r="E4" s="7" t="n">
        <v>0</v>
      </c>
    </row>
    <row r="5" spans="1:5">
      <c r="A5" s="4" t="s">
        <v>114</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77</v>
      </c>
      <c r="D1" s="2" t="s">
        <v>1</v>
      </c>
    </row>
    <row r="2" spans="1:6">
      <c r="B2" s="2" t="s">
        <v>2</v>
      </c>
      <c r="C2" s="2" t="s">
        <v>78</v>
      </c>
      <c r="D2" s="2" t="s">
        <v>2</v>
      </c>
      <c r="E2" s="2" t="s">
        <v>78</v>
      </c>
      <c r="F2" s="2" t="s">
        <v>23</v>
      </c>
    </row>
    <row r="3" spans="1:6">
      <c r="A3" s="3" t="s">
        <v>498</v>
      </c>
    </row>
    <row r="4" spans="1:6">
      <c r="A4" s="4" t="s">
        <v>499</v>
      </c>
      <c r="B4" s="7" t="n">
        <v>248983</v>
      </c>
      <c r="C4" s="7" t="n">
        <v>216944</v>
      </c>
      <c r="D4" s="7" t="n">
        <v>510741</v>
      </c>
      <c r="E4" s="7" t="n">
        <v>441524</v>
      </c>
    </row>
    <row r="5" spans="1:6">
      <c r="A5" s="4" t="s">
        <v>500</v>
      </c>
      <c r="B5" s="5" t="n">
        <v>80412</v>
      </c>
      <c r="C5" s="5" t="n">
        <v>82002</v>
      </c>
      <c r="D5" s="5" t="n">
        <v>189657</v>
      </c>
      <c r="E5" s="5" t="n">
        <v>176907</v>
      </c>
    </row>
    <row r="6" spans="1:6">
      <c r="A6" s="4" t="s">
        <v>501</v>
      </c>
      <c r="B6" s="5" t="n">
        <v>1446</v>
      </c>
      <c r="C6" s="5" t="n">
        <v>3735</v>
      </c>
      <c r="D6" s="5" t="n">
        <v>3055</v>
      </c>
      <c r="E6" s="5" t="n">
        <v>6828</v>
      </c>
    </row>
    <row r="7" spans="1:6">
      <c r="A7" s="4" t="s">
        <v>62</v>
      </c>
      <c r="B7" s="5" t="n">
        <v>444627</v>
      </c>
      <c r="D7" s="5" t="n">
        <v>444627</v>
      </c>
      <c r="F7" s="7" t="n">
        <v>432837</v>
      </c>
    </row>
    <row r="8" spans="1:6">
      <c r="A8" s="4" t="s">
        <v>502</v>
      </c>
    </row>
    <row r="9" spans="1:6">
      <c r="A9" s="3" t="s">
        <v>498</v>
      </c>
    </row>
    <row r="10" spans="1:6">
      <c r="A10" s="4" t="s">
        <v>499</v>
      </c>
      <c r="B10" s="5" t="n">
        <v>190126</v>
      </c>
      <c r="C10" s="5" t="n">
        <v>163764</v>
      </c>
      <c r="D10" s="5" t="n">
        <v>394719</v>
      </c>
      <c r="E10" s="5" t="n">
        <v>338086</v>
      </c>
    </row>
    <row r="11" spans="1:6">
      <c r="A11" s="4" t="s">
        <v>500</v>
      </c>
      <c r="B11" s="5" t="n">
        <v>64048</v>
      </c>
      <c r="C11" s="5" t="n">
        <v>63119</v>
      </c>
      <c r="D11" s="5" t="n">
        <v>155392</v>
      </c>
      <c r="E11" s="5" t="n">
        <v>140251</v>
      </c>
    </row>
    <row r="12" spans="1:6">
      <c r="A12" s="4" t="s">
        <v>501</v>
      </c>
      <c r="B12" s="5" t="n">
        <v>1195</v>
      </c>
      <c r="C12" s="5" t="n">
        <v>2976</v>
      </c>
      <c r="D12" s="5" t="n">
        <v>1983</v>
      </c>
      <c r="E12" s="5" t="n">
        <v>4648</v>
      </c>
    </row>
    <row r="13" spans="1:6">
      <c r="A13" s="4" t="s">
        <v>62</v>
      </c>
      <c r="B13" s="5" t="n">
        <v>298546</v>
      </c>
      <c r="D13" s="5" t="n">
        <v>298546</v>
      </c>
      <c r="F13" s="5" t="n">
        <v>308696</v>
      </c>
    </row>
    <row r="14" spans="1:6">
      <c r="A14" s="4" t="s">
        <v>503</v>
      </c>
    </row>
    <row r="15" spans="1:6">
      <c r="A15" s="3" t="s">
        <v>498</v>
      </c>
    </row>
    <row r="16" spans="1:6">
      <c r="A16" s="4" t="s">
        <v>499</v>
      </c>
      <c r="B16" s="5" t="n">
        <v>47043</v>
      </c>
      <c r="C16" s="5" t="n">
        <v>43595</v>
      </c>
      <c r="D16" s="5" t="n">
        <v>93293</v>
      </c>
      <c r="E16" s="5" t="n">
        <v>85161</v>
      </c>
    </row>
    <row r="17" spans="1:6">
      <c r="A17" s="4" t="s">
        <v>500</v>
      </c>
      <c r="B17" s="5" t="n">
        <v>13300</v>
      </c>
      <c r="C17" s="5" t="n">
        <v>15962</v>
      </c>
      <c r="D17" s="5" t="n">
        <v>27802</v>
      </c>
      <c r="E17" s="5" t="n">
        <v>30262</v>
      </c>
    </row>
    <row r="18" spans="1:6">
      <c r="A18" s="4" t="s">
        <v>501</v>
      </c>
      <c r="B18" s="5" t="n">
        <v>220</v>
      </c>
      <c r="C18" s="5" t="n">
        <v>61</v>
      </c>
      <c r="D18" s="5" t="n">
        <v>974</v>
      </c>
      <c r="E18" s="5" t="n">
        <v>1352</v>
      </c>
    </row>
    <row r="19" spans="1:6">
      <c r="A19" s="4" t="s">
        <v>62</v>
      </c>
      <c r="B19" s="5" t="n">
        <v>122042</v>
      </c>
      <c r="D19" s="5" t="n">
        <v>122042</v>
      </c>
      <c r="F19" s="5" t="n">
        <v>104551</v>
      </c>
    </row>
    <row r="20" spans="1:6">
      <c r="A20" s="4" t="s">
        <v>504</v>
      </c>
    </row>
    <row r="21" spans="1:6">
      <c r="A21" s="3" t="s">
        <v>498</v>
      </c>
    </row>
    <row r="22" spans="1:6">
      <c r="A22" s="4" t="s">
        <v>499</v>
      </c>
      <c r="B22" s="5" t="n">
        <v>11814</v>
      </c>
      <c r="C22" s="5" t="n">
        <v>9585</v>
      </c>
      <c r="D22" s="5" t="n">
        <v>22729</v>
      </c>
      <c r="E22" s="5" t="n">
        <v>18277</v>
      </c>
    </row>
    <row r="23" spans="1:6">
      <c r="A23" s="4" t="s">
        <v>500</v>
      </c>
      <c r="B23" s="5" t="n">
        <v>3064</v>
      </c>
      <c r="C23" s="5" t="n">
        <v>2921</v>
      </c>
      <c r="D23" s="5" t="n">
        <v>6463</v>
      </c>
      <c r="E23" s="5" t="n">
        <v>6394</v>
      </c>
    </row>
    <row r="24" spans="1:6">
      <c r="A24" s="4" t="s">
        <v>501</v>
      </c>
      <c r="B24" s="5" t="n">
        <v>31</v>
      </c>
      <c r="C24" s="7" t="n">
        <v>698</v>
      </c>
      <c r="D24" s="5" t="n">
        <v>98</v>
      </c>
      <c r="E24" s="7" t="n">
        <v>828</v>
      </c>
    </row>
    <row r="25" spans="1:6">
      <c r="A25" s="4" t="s">
        <v>62</v>
      </c>
      <c r="B25" s="7" t="n">
        <v>24039</v>
      </c>
      <c r="D25" s="7" t="n">
        <v>24039</v>
      </c>
      <c r="F25" s="7" t="n">
        <v>195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506</v>
      </c>
    </row>
    <row r="3" spans="1:3">
      <c r="A3" s="4" t="s">
        <v>507</v>
      </c>
      <c r="B3" s="7" t="n">
        <v>80420</v>
      </c>
      <c r="C3" s="7" t="n">
        <v>87086</v>
      </c>
    </row>
    <row r="4" spans="1:3">
      <c r="A4" s="4" t="s">
        <v>502</v>
      </c>
    </row>
    <row r="5" spans="1:3">
      <c r="A5" s="3" t="s">
        <v>506</v>
      </c>
    </row>
    <row r="6" spans="1:3">
      <c r="A6" s="4" t="s">
        <v>507</v>
      </c>
      <c r="B6" s="5" t="n">
        <v>49087</v>
      </c>
      <c r="C6" s="5" t="n">
        <v>52627</v>
      </c>
    </row>
    <row r="7" spans="1:3">
      <c r="A7" s="4" t="s">
        <v>503</v>
      </c>
    </row>
    <row r="8" spans="1:3">
      <c r="A8" s="3" t="s">
        <v>506</v>
      </c>
    </row>
    <row r="9" spans="1:3">
      <c r="A9" s="4" t="s">
        <v>507</v>
      </c>
      <c r="B9" s="5" t="n">
        <v>29957</v>
      </c>
      <c r="C9" s="5" t="n">
        <v>32924</v>
      </c>
    </row>
    <row r="10" spans="1:3">
      <c r="A10" s="4" t="s">
        <v>504</v>
      </c>
    </row>
    <row r="11" spans="1:3">
      <c r="A11" s="3" t="s">
        <v>506</v>
      </c>
    </row>
    <row r="12" spans="1:3">
      <c r="A12" s="4" t="s">
        <v>507</v>
      </c>
      <c r="B12" s="7" t="n">
        <v>1376</v>
      </c>
      <c r="C12" s="7" t="n">
        <v>1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3"/>
    <col customWidth="1" max="3" min="3" width="21"/>
    <col customWidth="1" max="4" min="4" width="21"/>
    <col customWidth="1" max="5" min="5" width="19"/>
  </cols>
  <sheetData>
    <row r="1" spans="1:5">
      <c r="A1" s="1" t="s">
        <v>508</v>
      </c>
      <c r="B1" s="2" t="s">
        <v>366</v>
      </c>
    </row>
    <row r="2" spans="1:5">
      <c r="B2" s="2" t="s">
        <v>509</v>
      </c>
      <c r="C2" s="2" t="s">
        <v>457</v>
      </c>
      <c r="D2" s="2" t="s">
        <v>510</v>
      </c>
      <c r="E2" s="2" t="s">
        <v>511</v>
      </c>
    </row>
    <row r="3" spans="1:5">
      <c r="A3" s="4" t="s">
        <v>512</v>
      </c>
    </row>
    <row r="4" spans="1:5">
      <c r="A4" s="3" t="s">
        <v>513</v>
      </c>
    </row>
    <row r="5" spans="1:5">
      <c r="A5" s="4" t="s">
        <v>514</v>
      </c>
      <c r="C5" s="10" t="n">
        <v>1.8</v>
      </c>
    </row>
    <row r="6" spans="1:5">
      <c r="A6" s="4" t="s">
        <v>515</v>
      </c>
    </row>
    <row r="7" spans="1:5">
      <c r="A7" s="3" t="s">
        <v>513</v>
      </c>
    </row>
    <row r="8" spans="1:5">
      <c r="A8" s="4" t="s">
        <v>516</v>
      </c>
      <c r="E8" s="5" t="n">
        <v>16</v>
      </c>
    </row>
    <row r="9" spans="1:5">
      <c r="A9" s="4" t="s">
        <v>517</v>
      </c>
    </row>
    <row r="10" spans="1:5">
      <c r="A10" s="3" t="s">
        <v>513</v>
      </c>
    </row>
    <row r="11" spans="1:5">
      <c r="A11" s="4" t="s">
        <v>518</v>
      </c>
      <c r="B11" s="5" t="n">
        <v>4</v>
      </c>
    </row>
    <row r="12" spans="1:5">
      <c r="A12" s="4" t="s">
        <v>514</v>
      </c>
      <c r="D12" s="10" t="n">
        <v>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6"/>
  </cols>
  <sheetData>
    <row r="1" spans="1:9">
      <c r="A1" s="1" t="s">
        <v>519</v>
      </c>
      <c r="B1" s="2" t="s">
        <v>342</v>
      </c>
      <c r="C1" s="2" t="s">
        <v>262</v>
      </c>
      <c r="D1" s="2" t="s">
        <v>2</v>
      </c>
      <c r="E1" s="2" t="s">
        <v>78</v>
      </c>
      <c r="F1" s="2" t="s">
        <v>349</v>
      </c>
      <c r="G1" s="2" t="s">
        <v>351</v>
      </c>
      <c r="H1" s="2" t="s">
        <v>23</v>
      </c>
      <c r="I1" s="2" t="s">
        <v>352</v>
      </c>
    </row>
    <row r="2" spans="1:9">
      <c r="A2" s="3" t="s">
        <v>343</v>
      </c>
    </row>
    <row r="3" spans="1:9">
      <c r="A3" s="4" t="s">
        <v>520</v>
      </c>
      <c r="D3" s="7" t="n">
        <v>0</v>
      </c>
      <c r="E3" s="7" t="n">
        <v>28000000</v>
      </c>
    </row>
    <row r="4" spans="1:9">
      <c r="A4" s="4" t="s">
        <v>267</v>
      </c>
      <c r="D4" s="7" t="n">
        <v>626833000</v>
      </c>
      <c r="H4" s="7" t="n">
        <v>706225000</v>
      </c>
    </row>
    <row r="5" spans="1:9">
      <c r="A5" s="4" t="s">
        <v>521</v>
      </c>
    </row>
    <row r="6" spans="1:9">
      <c r="A6" s="3" t="s">
        <v>343</v>
      </c>
    </row>
    <row r="7" spans="1:9">
      <c r="A7" s="4" t="s">
        <v>157</v>
      </c>
      <c r="D7" s="4" t="s">
        <v>160</v>
      </c>
    </row>
    <row r="8" spans="1:9">
      <c r="A8" s="4" t="s">
        <v>356</v>
      </c>
      <c r="F8" s="7" t="n">
        <v>37700000</v>
      </c>
      <c r="G8" s="7" t="n">
        <v>77500000</v>
      </c>
    </row>
    <row r="9" spans="1:9">
      <c r="A9" s="4" t="s">
        <v>522</v>
      </c>
      <c r="B9" s="4" t="s">
        <v>358</v>
      </c>
    </row>
    <row r="10" spans="1:9">
      <c r="A10" s="4" t="s">
        <v>267</v>
      </c>
      <c r="B10" s="7" t="n">
        <v>527500000</v>
      </c>
      <c r="D10" s="7" t="n">
        <v>512136000</v>
      </c>
      <c r="H10" s="7" t="n">
        <v>585823000</v>
      </c>
    </row>
    <row r="11" spans="1:9">
      <c r="A11" s="4" t="s">
        <v>152</v>
      </c>
    </row>
    <row r="12" spans="1:9">
      <c r="A12" s="3" t="s">
        <v>343</v>
      </c>
    </row>
    <row r="13" spans="1:9">
      <c r="A13" s="4" t="s">
        <v>157</v>
      </c>
      <c r="D13" s="4" t="s">
        <v>158</v>
      </c>
    </row>
    <row r="14" spans="1:9">
      <c r="A14" s="4" t="s">
        <v>523</v>
      </c>
    </row>
    <row r="15" spans="1:9">
      <c r="A15" s="3" t="s">
        <v>343</v>
      </c>
    </row>
    <row r="16" spans="1:9">
      <c r="A16" s="4" t="s">
        <v>157</v>
      </c>
      <c r="D16" s="4" t="s">
        <v>158</v>
      </c>
    </row>
    <row r="17" spans="1:9">
      <c r="A17" s="4" t="s">
        <v>524</v>
      </c>
    </row>
    <row r="18" spans="1:9">
      <c r="A18" s="3" t="s">
        <v>343</v>
      </c>
    </row>
    <row r="19" spans="1:9">
      <c r="A19" s="4" t="s">
        <v>157</v>
      </c>
      <c r="D19" s="4" t="s">
        <v>160</v>
      </c>
    </row>
    <row r="20" spans="1:9">
      <c r="A20" s="4" t="s">
        <v>525</v>
      </c>
    </row>
    <row r="21" spans="1:9">
      <c r="A21" s="3" t="s">
        <v>343</v>
      </c>
    </row>
    <row r="22" spans="1:9">
      <c r="A22" s="4" t="s">
        <v>372</v>
      </c>
      <c r="I22" s="7" t="n">
        <v>470000000</v>
      </c>
    </row>
    <row r="23" spans="1:9">
      <c r="A23" s="4" t="s">
        <v>526</v>
      </c>
    </row>
    <row r="24" spans="1:9">
      <c r="A24" s="3" t="s">
        <v>343</v>
      </c>
    </row>
    <row r="25" spans="1:9">
      <c r="A25" s="4" t="s">
        <v>372</v>
      </c>
      <c r="C25" s="7" t="n">
        <v>135000000</v>
      </c>
    </row>
    <row r="26" spans="1:9">
      <c r="A26" s="4" t="s">
        <v>520</v>
      </c>
      <c r="C26" s="7" t="n">
        <v>140000000</v>
      </c>
    </row>
    <row r="27" spans="1:9">
      <c r="A27" s="4" t="s">
        <v>527</v>
      </c>
    </row>
    <row r="28" spans="1:9">
      <c r="A28" s="3" t="s">
        <v>343</v>
      </c>
    </row>
    <row r="29" spans="1:9">
      <c r="A29" s="4" t="s">
        <v>356</v>
      </c>
      <c r="B29" s="7" t="n">
        <v>77500000</v>
      </c>
    </row>
    <row r="30" spans="1:9">
      <c r="A30" s="4" t="s">
        <v>522</v>
      </c>
      <c r="B30" s="4" t="s">
        <v>358</v>
      </c>
    </row>
    <row r="31" spans="1:9">
      <c r="A31" s="4" t="s">
        <v>267</v>
      </c>
      <c r="B31" s="7" t="n">
        <v>527500000</v>
      </c>
    </row>
    <row r="32" spans="1:9">
      <c r="A32" s="4" t="s">
        <v>528</v>
      </c>
    </row>
    <row r="33" spans="1:9">
      <c r="A33" s="3" t="s">
        <v>343</v>
      </c>
    </row>
    <row r="34" spans="1:9">
      <c r="A34" s="4" t="s">
        <v>157</v>
      </c>
      <c r="D34" s="4" t="s">
        <v>158</v>
      </c>
    </row>
    <row r="35" spans="1:9">
      <c r="A35" s="4" t="s">
        <v>529</v>
      </c>
    </row>
    <row r="36" spans="1:9">
      <c r="A36" s="3" t="s">
        <v>343</v>
      </c>
    </row>
    <row r="37" spans="1:9">
      <c r="A37" s="4" t="s">
        <v>157</v>
      </c>
      <c r="D37" s="4" t="s">
        <v>1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2</v>
      </c>
      <c r="C1" s="2" t="s">
        <v>276</v>
      </c>
      <c r="D1" s="2" t="s">
        <v>23</v>
      </c>
      <c r="E1" s="2" t="s">
        <v>78</v>
      </c>
      <c r="F1" s="2" t="s">
        <v>277</v>
      </c>
      <c r="G1" s="2" t="s">
        <v>278</v>
      </c>
    </row>
    <row r="2" spans="1:7">
      <c r="A2" s="3" t="s">
        <v>531</v>
      </c>
    </row>
    <row r="3" spans="1:7">
      <c r="A3" s="4" t="s">
        <v>25</v>
      </c>
      <c r="B3" s="7" t="n">
        <v>115105</v>
      </c>
      <c r="D3" s="7" t="n">
        <v>162374</v>
      </c>
      <c r="E3" s="7" t="n">
        <v>113780</v>
      </c>
      <c r="G3" s="7" t="n">
        <v>193525</v>
      </c>
    </row>
    <row r="4" spans="1:7">
      <c r="A4" s="4" t="s">
        <v>61</v>
      </c>
      <c r="B4" s="5" t="n">
        <v>12448</v>
      </c>
      <c r="D4" s="5" t="n">
        <v>12117</v>
      </c>
    </row>
    <row r="5" spans="1:7">
      <c r="A5" s="4" t="s">
        <v>29</v>
      </c>
      <c r="B5" s="5" t="n">
        <v>384873</v>
      </c>
      <c r="D5" s="5" t="n">
        <v>363269</v>
      </c>
    </row>
    <row r="6" spans="1:7">
      <c r="A6" s="4" t="s">
        <v>30</v>
      </c>
      <c r="B6" s="5" t="n">
        <v>3697</v>
      </c>
      <c r="D6" s="5" t="n">
        <v>772</v>
      </c>
    </row>
    <row r="7" spans="1:7">
      <c r="A7" s="4" t="s">
        <v>31</v>
      </c>
      <c r="B7" s="5" t="n">
        <v>623</v>
      </c>
      <c r="D7" s="5" t="n">
        <v>3455</v>
      </c>
    </row>
    <row r="8" spans="1:7">
      <c r="A8" s="4" t="s">
        <v>32</v>
      </c>
      <c r="B8" s="5" t="n">
        <v>36297</v>
      </c>
      <c r="D8" s="5" t="n">
        <v>42512</v>
      </c>
    </row>
    <row r="9" spans="1:7">
      <c r="A9" s="4" t="s">
        <v>33</v>
      </c>
      <c r="B9" s="5" t="n">
        <v>80420</v>
      </c>
      <c r="D9" s="5" t="n">
        <v>87086</v>
      </c>
    </row>
    <row r="10" spans="1:7">
      <c r="A10" s="4" t="s">
        <v>34</v>
      </c>
      <c r="B10" s="5" t="n">
        <v>143753</v>
      </c>
      <c r="D10" s="5" t="n">
        <v>145607</v>
      </c>
    </row>
    <row r="11" spans="1:7">
      <c r="A11" s="4" t="s">
        <v>532</v>
      </c>
      <c r="B11" s="5" t="n">
        <v>30825</v>
      </c>
      <c r="D11" s="5" t="n">
        <v>32769</v>
      </c>
    </row>
    <row r="12" spans="1:7">
      <c r="A12" s="4" t="s">
        <v>533</v>
      </c>
      <c r="B12" s="5" t="n">
        <v>0</v>
      </c>
      <c r="D12" s="5" t="n">
        <v>0</v>
      </c>
    </row>
    <row r="13" spans="1:7">
      <c r="A13" s="4" t="s">
        <v>534</v>
      </c>
      <c r="B13" s="5" t="n">
        <v>0</v>
      </c>
      <c r="D13" s="5" t="n">
        <v>0</v>
      </c>
    </row>
    <row r="14" spans="1:7">
      <c r="A14" s="4" t="s">
        <v>36</v>
      </c>
      <c r="B14" s="5" t="n">
        <v>12809</v>
      </c>
      <c r="D14" s="5" t="n">
        <v>9770</v>
      </c>
    </row>
    <row r="15" spans="1:7">
      <c r="A15" s="4" t="s">
        <v>37</v>
      </c>
      <c r="B15" s="5" t="n">
        <v>820850</v>
      </c>
      <c r="D15" s="5" t="n">
        <v>859731</v>
      </c>
    </row>
    <row r="16" spans="1:7">
      <c r="A16" s="3" t="s">
        <v>535</v>
      </c>
    </row>
    <row r="17" spans="1:7">
      <c r="A17" s="4" t="s">
        <v>39</v>
      </c>
      <c r="B17" s="5" t="n">
        <v>53557</v>
      </c>
      <c r="D17" s="5" t="n">
        <v>55792</v>
      </c>
    </row>
    <row r="18" spans="1:7">
      <c r="A18" s="4" t="s">
        <v>40</v>
      </c>
      <c r="B18" s="5" t="n">
        <v>10548</v>
      </c>
      <c r="D18" s="5" t="n">
        <v>11984</v>
      </c>
    </row>
    <row r="19" spans="1:7">
      <c r="A19" s="4" t="s">
        <v>41</v>
      </c>
      <c r="B19" s="5" t="n">
        <v>5475</v>
      </c>
      <c r="D19" s="5" t="n">
        <v>4120</v>
      </c>
    </row>
    <row r="20" spans="1:7">
      <c r="A20" s="4" t="s">
        <v>65</v>
      </c>
      <c r="B20" s="5" t="n">
        <v>22175</v>
      </c>
      <c r="D20" s="5" t="n">
        <v>25467</v>
      </c>
    </row>
    <row r="21" spans="1:7">
      <c r="A21" s="4" t="s">
        <v>536</v>
      </c>
      <c r="B21" s="5" t="n">
        <v>0</v>
      </c>
      <c r="D21" s="5" t="n">
        <v>0</v>
      </c>
    </row>
    <row r="22" spans="1:7">
      <c r="A22" s="4" t="s">
        <v>537</v>
      </c>
      <c r="B22" s="5" t="n">
        <v>11619</v>
      </c>
      <c r="C22" s="7" t="n">
        <v>10412</v>
      </c>
      <c r="D22" s="5" t="n">
        <v>17795</v>
      </c>
      <c r="E22" s="5" t="n">
        <v>15582</v>
      </c>
      <c r="F22" s="7" t="n">
        <v>19783</v>
      </c>
      <c r="G22" s="5" t="n">
        <v>17052</v>
      </c>
    </row>
    <row r="23" spans="1:7">
      <c r="A23" s="4" t="s">
        <v>44</v>
      </c>
      <c r="B23" s="5" t="n">
        <v>11481</v>
      </c>
      <c r="D23" s="5" t="n">
        <v>11577</v>
      </c>
    </row>
    <row r="24" spans="1:7">
      <c r="A24" s="4" t="s">
        <v>66</v>
      </c>
      <c r="B24" s="5" t="n">
        <v>626833</v>
      </c>
      <c r="D24" s="5" t="n">
        <v>706225</v>
      </c>
    </row>
    <row r="25" spans="1:7">
      <c r="A25" s="4" t="s">
        <v>46</v>
      </c>
      <c r="B25" s="5" t="n">
        <v>2278</v>
      </c>
      <c r="D25" s="5" t="n">
        <v>2381</v>
      </c>
    </row>
    <row r="26" spans="1:7">
      <c r="A26" s="4" t="s">
        <v>538</v>
      </c>
      <c r="B26" s="5" t="n">
        <v>0</v>
      </c>
      <c r="D26" s="5" t="n">
        <v>0</v>
      </c>
    </row>
    <row r="27" spans="1:7">
      <c r="A27" s="4" t="s">
        <v>47</v>
      </c>
      <c r="B27" s="5" t="n">
        <v>6589</v>
      </c>
      <c r="D27" s="5" t="n">
        <v>5768</v>
      </c>
    </row>
    <row r="28" spans="1:7">
      <c r="A28" s="4" t="s">
        <v>48</v>
      </c>
      <c r="B28" s="5" t="n">
        <v>17446</v>
      </c>
      <c r="D28" s="5" t="n">
        <v>11486</v>
      </c>
    </row>
    <row r="29" spans="1:7">
      <c r="A29" s="4" t="s">
        <v>49</v>
      </c>
      <c r="B29" s="5" t="n">
        <v>768001</v>
      </c>
      <c r="D29" s="5" t="n">
        <v>852595</v>
      </c>
    </row>
    <row r="30" spans="1:7">
      <c r="A30" s="4" t="s">
        <v>539</v>
      </c>
      <c r="B30" s="5" t="n">
        <v>52849</v>
      </c>
      <c r="D30" s="5" t="n">
        <v>7136</v>
      </c>
    </row>
    <row r="31" spans="1:7">
      <c r="A31" s="4" t="s">
        <v>59</v>
      </c>
      <c r="B31" s="5" t="n">
        <v>820850</v>
      </c>
      <c r="D31" s="5" t="n">
        <v>859731</v>
      </c>
    </row>
    <row r="32" spans="1:7">
      <c r="A32" s="4" t="s">
        <v>540</v>
      </c>
    </row>
    <row r="33" spans="1:7">
      <c r="A33" s="3" t="s">
        <v>531</v>
      </c>
    </row>
    <row r="34" spans="1:7">
      <c r="A34" s="4" t="s">
        <v>25</v>
      </c>
      <c r="B34" s="5" t="n">
        <v>0</v>
      </c>
      <c r="D34" s="5" t="n">
        <v>0</v>
      </c>
      <c r="E34" s="5" t="n">
        <v>0</v>
      </c>
      <c r="G34" s="5" t="n">
        <v>0</v>
      </c>
    </row>
    <row r="35" spans="1:7">
      <c r="A35" s="4" t="s">
        <v>61</v>
      </c>
      <c r="B35" s="5" t="n">
        <v>0</v>
      </c>
      <c r="D35" s="5" t="n">
        <v>0</v>
      </c>
    </row>
    <row r="36" spans="1:7">
      <c r="A36" s="4" t="s">
        <v>29</v>
      </c>
      <c r="B36" s="5" t="n">
        <v>0</v>
      </c>
      <c r="D36" s="5" t="n">
        <v>0</v>
      </c>
    </row>
    <row r="37" spans="1:7">
      <c r="A37" s="4" t="s">
        <v>30</v>
      </c>
      <c r="B37" s="5" t="n">
        <v>0</v>
      </c>
      <c r="D37" s="5" t="n">
        <v>0</v>
      </c>
    </row>
    <row r="38" spans="1:7">
      <c r="A38" s="4" t="s">
        <v>31</v>
      </c>
      <c r="B38" s="5" t="n">
        <v>0</v>
      </c>
      <c r="D38" s="5" t="n">
        <v>0</v>
      </c>
    </row>
    <row r="39" spans="1:7">
      <c r="A39" s="4" t="s">
        <v>32</v>
      </c>
      <c r="B39" s="5" t="n">
        <v>0</v>
      </c>
      <c r="D39" s="5" t="n">
        <v>0</v>
      </c>
    </row>
    <row r="40" spans="1:7">
      <c r="A40" s="4" t="s">
        <v>33</v>
      </c>
      <c r="B40" s="5" t="n">
        <v>0</v>
      </c>
      <c r="D40" s="5" t="n">
        <v>0</v>
      </c>
    </row>
    <row r="41" spans="1:7">
      <c r="A41" s="4" t="s">
        <v>34</v>
      </c>
      <c r="B41" s="5" t="n">
        <v>0</v>
      </c>
      <c r="D41" s="5" t="n">
        <v>0</v>
      </c>
    </row>
    <row r="42" spans="1:7">
      <c r="A42" s="4" t="s">
        <v>532</v>
      </c>
      <c r="B42" s="5" t="n">
        <v>0</v>
      </c>
      <c r="D42" s="5" t="n">
        <v>0</v>
      </c>
    </row>
    <row r="43" spans="1:7">
      <c r="A43" s="4" t="s">
        <v>533</v>
      </c>
      <c r="B43" s="5" t="n">
        <v>0</v>
      </c>
      <c r="D43" s="5" t="n">
        <v>0</v>
      </c>
    </row>
    <row r="44" spans="1:7">
      <c r="A44" s="4" t="s">
        <v>534</v>
      </c>
      <c r="B44" s="5" t="n">
        <v>52249</v>
      </c>
      <c r="D44" s="5" t="n">
        <v>84889</v>
      </c>
    </row>
    <row r="45" spans="1:7">
      <c r="A45" s="4" t="s">
        <v>36</v>
      </c>
      <c r="B45" s="5" t="n">
        <v>0</v>
      </c>
      <c r="D45" s="5" t="n">
        <v>0</v>
      </c>
    </row>
    <row r="46" spans="1:7">
      <c r="A46" s="4" t="s">
        <v>37</v>
      </c>
      <c r="B46" s="5" t="n">
        <v>52249</v>
      </c>
      <c r="D46" s="5" t="n">
        <v>84889</v>
      </c>
    </row>
    <row r="47" spans="1:7">
      <c r="A47" s="3" t="s">
        <v>535</v>
      </c>
    </row>
    <row r="48" spans="1:7">
      <c r="A48" s="4" t="s">
        <v>39</v>
      </c>
      <c r="B48" s="5" t="n">
        <v>0</v>
      </c>
      <c r="D48" s="5" t="n">
        <v>0</v>
      </c>
    </row>
    <row r="49" spans="1:7">
      <c r="A49" s="4" t="s">
        <v>40</v>
      </c>
      <c r="B49" s="5" t="n">
        <v>0</v>
      </c>
      <c r="D49" s="5" t="n">
        <v>0</v>
      </c>
    </row>
    <row r="50" spans="1:7">
      <c r="A50" s="4" t="s">
        <v>41</v>
      </c>
      <c r="B50" s="5" t="n">
        <v>0</v>
      </c>
      <c r="D50" s="5" t="n">
        <v>0</v>
      </c>
    </row>
    <row r="51" spans="1:7">
      <c r="A51" s="4" t="s">
        <v>65</v>
      </c>
      <c r="B51" s="5" t="n">
        <v>0</v>
      </c>
      <c r="D51" s="5" t="n">
        <v>0</v>
      </c>
    </row>
    <row r="52" spans="1:7">
      <c r="A52" s="4" t="s">
        <v>536</v>
      </c>
      <c r="B52" s="5" t="n">
        <v>0</v>
      </c>
      <c r="D52" s="5" t="n">
        <v>0</v>
      </c>
    </row>
    <row r="53" spans="1:7">
      <c r="A53" s="4" t="s">
        <v>537</v>
      </c>
      <c r="B53" s="5" t="n">
        <v>0</v>
      </c>
      <c r="D53" s="5" t="n">
        <v>0</v>
      </c>
    </row>
    <row r="54" spans="1:7">
      <c r="A54" s="4" t="s">
        <v>44</v>
      </c>
      <c r="B54" s="5" t="n">
        <v>0</v>
      </c>
      <c r="D54" s="5" t="n">
        <v>0</v>
      </c>
    </row>
    <row r="55" spans="1:7">
      <c r="A55" s="4" t="s">
        <v>66</v>
      </c>
      <c r="B55" s="5" t="n">
        <v>0</v>
      </c>
      <c r="D55" s="5" t="n">
        <v>0</v>
      </c>
    </row>
    <row r="56" spans="1:7">
      <c r="A56" s="4" t="s">
        <v>46</v>
      </c>
      <c r="B56" s="5" t="n">
        <v>0</v>
      </c>
      <c r="D56" s="5" t="n">
        <v>0</v>
      </c>
    </row>
    <row r="57" spans="1:7">
      <c r="A57" s="4" t="s">
        <v>538</v>
      </c>
      <c r="B57" s="5" t="n">
        <v>0</v>
      </c>
      <c r="D57" s="5" t="n">
        <v>0</v>
      </c>
    </row>
    <row r="58" spans="1:7">
      <c r="A58" s="4" t="s">
        <v>47</v>
      </c>
      <c r="B58" s="5" t="n">
        <v>0</v>
      </c>
      <c r="D58" s="5" t="n">
        <v>0</v>
      </c>
    </row>
    <row r="59" spans="1:7">
      <c r="A59" s="4" t="s">
        <v>48</v>
      </c>
      <c r="B59" s="5" t="n">
        <v>0</v>
      </c>
      <c r="D59" s="5" t="n">
        <v>0</v>
      </c>
    </row>
    <row r="60" spans="1:7">
      <c r="A60" s="4" t="s">
        <v>49</v>
      </c>
      <c r="B60" s="5" t="n">
        <v>0</v>
      </c>
      <c r="D60" s="5" t="n">
        <v>0</v>
      </c>
    </row>
    <row r="61" spans="1:7">
      <c r="A61" s="4" t="s">
        <v>539</v>
      </c>
      <c r="B61" s="5" t="n">
        <v>52249</v>
      </c>
      <c r="D61" s="5" t="n">
        <v>84889</v>
      </c>
    </row>
    <row r="62" spans="1:7">
      <c r="A62" s="4" t="s">
        <v>59</v>
      </c>
      <c r="B62" s="5" t="n">
        <v>52249</v>
      </c>
      <c r="D62" s="5" t="n">
        <v>84889</v>
      </c>
    </row>
    <row r="63" spans="1:7">
      <c r="A63" s="4" t="s">
        <v>541</v>
      </c>
    </row>
    <row r="64" spans="1:7">
      <c r="A64" s="3" t="s">
        <v>531</v>
      </c>
    </row>
    <row r="65" spans="1:7">
      <c r="A65" s="4" t="s">
        <v>25</v>
      </c>
      <c r="B65" s="5" t="n">
        <v>115105</v>
      </c>
      <c r="D65" s="5" t="n">
        <v>162294</v>
      </c>
      <c r="E65" s="5" t="n">
        <v>113700</v>
      </c>
      <c r="G65" s="5" t="n">
        <v>193445</v>
      </c>
    </row>
    <row r="66" spans="1:7">
      <c r="A66" s="4" t="s">
        <v>61</v>
      </c>
      <c r="B66" s="5" t="n">
        <v>12448</v>
      </c>
      <c r="D66" s="5" t="n">
        <v>12117</v>
      </c>
    </row>
    <row r="67" spans="1:7">
      <c r="A67" s="4" t="s">
        <v>29</v>
      </c>
      <c r="B67" s="5" t="n">
        <v>384873</v>
      </c>
      <c r="D67" s="5" t="n">
        <v>363269</v>
      </c>
    </row>
    <row r="68" spans="1:7">
      <c r="A68" s="4" t="s">
        <v>30</v>
      </c>
      <c r="B68" s="5" t="n">
        <v>3697</v>
      </c>
      <c r="D68" s="5" t="n">
        <v>1010</v>
      </c>
    </row>
    <row r="69" spans="1:7">
      <c r="A69" s="4" t="s">
        <v>31</v>
      </c>
      <c r="B69" s="5" t="n">
        <v>623</v>
      </c>
      <c r="D69" s="5" t="n">
        <v>0</v>
      </c>
    </row>
    <row r="70" spans="1:7">
      <c r="A70" s="4" t="s">
        <v>32</v>
      </c>
      <c r="B70" s="5" t="n">
        <v>36297</v>
      </c>
      <c r="D70" s="5" t="n">
        <v>41630</v>
      </c>
    </row>
    <row r="71" spans="1:7">
      <c r="A71" s="4" t="s">
        <v>33</v>
      </c>
      <c r="B71" s="5" t="n">
        <v>80420</v>
      </c>
      <c r="D71" s="5" t="n">
        <v>87086</v>
      </c>
    </row>
    <row r="72" spans="1:7">
      <c r="A72" s="4" t="s">
        <v>34</v>
      </c>
      <c r="B72" s="5" t="n">
        <v>143753</v>
      </c>
      <c r="D72" s="5" t="n">
        <v>145607</v>
      </c>
    </row>
    <row r="73" spans="1:7">
      <c r="A73" s="4" t="s">
        <v>532</v>
      </c>
      <c r="B73" s="5" t="n">
        <v>30825</v>
      </c>
      <c r="D73" s="5" t="n">
        <v>32769</v>
      </c>
    </row>
    <row r="74" spans="1:7">
      <c r="A74" s="4" t="s">
        <v>533</v>
      </c>
      <c r="B74" s="5" t="n">
        <v>0</v>
      </c>
      <c r="D74" s="5" t="n">
        <v>0</v>
      </c>
    </row>
    <row r="75" spans="1:7">
      <c r="A75" s="4" t="s">
        <v>534</v>
      </c>
      <c r="B75" s="5" t="n">
        <v>0</v>
      </c>
      <c r="D75" s="5" t="n">
        <v>0</v>
      </c>
    </row>
    <row r="76" spans="1:7">
      <c r="A76" s="4" t="s">
        <v>36</v>
      </c>
      <c r="B76" s="5" t="n">
        <v>12809</v>
      </c>
      <c r="D76" s="5" t="n">
        <v>9770</v>
      </c>
    </row>
    <row r="77" spans="1:7">
      <c r="A77" s="4" t="s">
        <v>37</v>
      </c>
      <c r="B77" s="5" t="n">
        <v>820850</v>
      </c>
      <c r="D77" s="5" t="n">
        <v>855552</v>
      </c>
    </row>
    <row r="78" spans="1:7">
      <c r="A78" s="3" t="s">
        <v>535</v>
      </c>
    </row>
    <row r="79" spans="1:7">
      <c r="A79" s="4" t="s">
        <v>39</v>
      </c>
      <c r="B79" s="5" t="n">
        <v>53400</v>
      </c>
      <c r="D79" s="5" t="n">
        <v>54338</v>
      </c>
    </row>
    <row r="80" spans="1:7">
      <c r="A80" s="4" t="s">
        <v>40</v>
      </c>
      <c r="B80" s="5" t="n">
        <v>10548</v>
      </c>
      <c r="D80" s="5" t="n">
        <v>11984</v>
      </c>
    </row>
    <row r="81" spans="1:7">
      <c r="A81" s="4" t="s">
        <v>41</v>
      </c>
      <c r="B81" s="5" t="n">
        <v>9802</v>
      </c>
      <c r="D81" s="5" t="n">
        <v>4120</v>
      </c>
    </row>
    <row r="82" spans="1:7">
      <c r="A82" s="4" t="s">
        <v>65</v>
      </c>
      <c r="B82" s="5" t="n">
        <v>22175</v>
      </c>
      <c r="D82" s="5" t="n">
        <v>25467</v>
      </c>
    </row>
    <row r="83" spans="1:7">
      <c r="A83" s="4" t="s">
        <v>536</v>
      </c>
      <c r="B83" s="5" t="n">
        <v>100928</v>
      </c>
      <c r="D83" s="5" t="n">
        <v>89300</v>
      </c>
    </row>
    <row r="84" spans="1:7">
      <c r="A84" s="4" t="s">
        <v>537</v>
      </c>
      <c r="B84" s="5" t="n">
        <v>11619</v>
      </c>
      <c r="D84" s="5" t="n">
        <v>17795</v>
      </c>
    </row>
    <row r="85" spans="1:7">
      <c r="A85" s="4" t="s">
        <v>44</v>
      </c>
      <c r="B85" s="5" t="n">
        <v>11481</v>
      </c>
      <c r="D85" s="5" t="n">
        <v>11577</v>
      </c>
    </row>
    <row r="86" spans="1:7">
      <c r="A86" s="4" t="s">
        <v>66</v>
      </c>
      <c r="B86" s="5" t="n">
        <v>626833</v>
      </c>
      <c r="D86" s="5" t="n">
        <v>706225</v>
      </c>
    </row>
    <row r="87" spans="1:7">
      <c r="A87" s="4" t="s">
        <v>46</v>
      </c>
      <c r="B87" s="5" t="n">
        <v>2278</v>
      </c>
      <c r="D87" s="5" t="n">
        <v>2381</v>
      </c>
    </row>
    <row r="88" spans="1:7">
      <c r="A88" s="4" t="s">
        <v>538</v>
      </c>
      <c r="B88" s="5" t="n">
        <v>0</v>
      </c>
      <c r="D88" s="5" t="n">
        <v>0</v>
      </c>
    </row>
    <row r="89" spans="1:7">
      <c r="A89" s="4" t="s">
        <v>47</v>
      </c>
      <c r="B89" s="5" t="n">
        <v>6589</v>
      </c>
      <c r="D89" s="5" t="n">
        <v>5768</v>
      </c>
    </row>
    <row r="90" spans="1:7">
      <c r="A90" s="4" t="s">
        <v>48</v>
      </c>
      <c r="B90" s="5" t="n">
        <v>17446</v>
      </c>
      <c r="D90" s="5" t="n">
        <v>11486</v>
      </c>
    </row>
    <row r="91" spans="1:7">
      <c r="A91" s="4" t="s">
        <v>49</v>
      </c>
      <c r="B91" s="5" t="n">
        <v>873099</v>
      </c>
      <c r="D91" s="5" t="n">
        <v>940441</v>
      </c>
    </row>
    <row r="92" spans="1:7">
      <c r="A92" s="4" t="s">
        <v>539</v>
      </c>
      <c r="B92" s="5" t="n">
        <v>-52249</v>
      </c>
      <c r="D92" s="5" t="n">
        <v>-84889</v>
      </c>
    </row>
    <row r="93" spans="1:7">
      <c r="A93" s="4" t="s">
        <v>59</v>
      </c>
      <c r="B93" s="5" t="n">
        <v>820850</v>
      </c>
      <c r="D93" s="5" t="n">
        <v>855552</v>
      </c>
    </row>
    <row r="94" spans="1:7">
      <c r="A94" s="4" t="s">
        <v>542</v>
      </c>
    </row>
    <row r="95" spans="1:7">
      <c r="A95" s="3" t="s">
        <v>531</v>
      </c>
    </row>
    <row r="96" spans="1:7">
      <c r="A96" s="4" t="s">
        <v>25</v>
      </c>
      <c r="B96" s="5" t="n">
        <v>0</v>
      </c>
      <c r="D96" s="5" t="n">
        <v>0</v>
      </c>
      <c r="E96" s="5" t="n">
        <v>0</v>
      </c>
      <c r="G96" s="5" t="n">
        <v>0</v>
      </c>
    </row>
    <row r="97" spans="1:7">
      <c r="A97" s="4" t="s">
        <v>61</v>
      </c>
      <c r="B97" s="5" t="n">
        <v>0</v>
      </c>
      <c r="D97" s="5" t="n">
        <v>0</v>
      </c>
    </row>
    <row r="98" spans="1:7">
      <c r="A98" s="4" t="s">
        <v>29</v>
      </c>
      <c r="B98" s="5" t="n">
        <v>0</v>
      </c>
      <c r="D98" s="5" t="n">
        <v>0</v>
      </c>
    </row>
    <row r="99" spans="1:7">
      <c r="A99" s="4" t="s">
        <v>30</v>
      </c>
      <c r="B99" s="5" t="n">
        <v>0</v>
      </c>
      <c r="D99" s="5" t="n">
        <v>0</v>
      </c>
    </row>
    <row r="100" spans="1:7">
      <c r="A100" s="4" t="s">
        <v>31</v>
      </c>
      <c r="B100" s="5" t="n">
        <v>0</v>
      </c>
      <c r="D100" s="5" t="n">
        <v>0</v>
      </c>
    </row>
    <row r="101" spans="1:7">
      <c r="A101" s="4" t="s">
        <v>32</v>
      </c>
      <c r="B101" s="5" t="n">
        <v>0</v>
      </c>
      <c r="D101" s="5" t="n">
        <v>0</v>
      </c>
    </row>
    <row r="102" spans="1:7">
      <c r="A102" s="4" t="s">
        <v>33</v>
      </c>
      <c r="B102" s="5" t="n">
        <v>0</v>
      </c>
      <c r="D102" s="5" t="n">
        <v>0</v>
      </c>
    </row>
    <row r="103" spans="1:7">
      <c r="A103" s="4" t="s">
        <v>34</v>
      </c>
      <c r="B103" s="5" t="n">
        <v>0</v>
      </c>
      <c r="D103" s="5" t="n">
        <v>0</v>
      </c>
    </row>
    <row r="104" spans="1:7">
      <c r="A104" s="4" t="s">
        <v>532</v>
      </c>
      <c r="B104" s="5" t="n">
        <v>0</v>
      </c>
      <c r="D104" s="5" t="n">
        <v>0</v>
      </c>
    </row>
    <row r="105" spans="1:7">
      <c r="A105" s="4" t="s">
        <v>533</v>
      </c>
      <c r="B105" s="5" t="n">
        <v>-60853</v>
      </c>
      <c r="D105" s="5" t="n">
        <v>-40351</v>
      </c>
    </row>
    <row r="106" spans="1:7">
      <c r="A106" s="4" t="s">
        <v>534</v>
      </c>
      <c r="B106" s="5" t="n">
        <v>-1069611</v>
      </c>
      <c r="D106" s="5" t="n">
        <v>-884867</v>
      </c>
    </row>
    <row r="107" spans="1:7">
      <c r="A107" s="4" t="s">
        <v>36</v>
      </c>
      <c r="B107" s="5" t="n">
        <v>0</v>
      </c>
      <c r="D107" s="5" t="n">
        <v>0</v>
      </c>
    </row>
    <row r="108" spans="1:7">
      <c r="A108" s="4" t="s">
        <v>37</v>
      </c>
      <c r="B108" s="5" t="n">
        <v>-1130464</v>
      </c>
      <c r="D108" s="5" t="n">
        <v>-925218</v>
      </c>
    </row>
    <row r="109" spans="1:7">
      <c r="A109" s="3" t="s">
        <v>535</v>
      </c>
    </row>
    <row r="110" spans="1:7">
      <c r="A110" s="4" t="s">
        <v>39</v>
      </c>
      <c r="B110" s="5" t="n">
        <v>0</v>
      </c>
      <c r="D110" s="5" t="n">
        <v>0</v>
      </c>
    </row>
    <row r="111" spans="1:7">
      <c r="A111" s="4" t="s">
        <v>40</v>
      </c>
      <c r="B111" s="5" t="n">
        <v>0</v>
      </c>
      <c r="D111" s="5" t="n">
        <v>0</v>
      </c>
    </row>
    <row r="112" spans="1:7">
      <c r="A112" s="4" t="s">
        <v>41</v>
      </c>
      <c r="B112" s="5" t="n">
        <v>0</v>
      </c>
      <c r="D112" s="5" t="n">
        <v>0</v>
      </c>
    </row>
    <row r="113" spans="1:7">
      <c r="A113" s="4" t="s">
        <v>65</v>
      </c>
      <c r="B113" s="5" t="n">
        <v>0</v>
      </c>
      <c r="D113" s="5" t="n">
        <v>0</v>
      </c>
    </row>
    <row r="114" spans="1:7">
      <c r="A114" s="4" t="s">
        <v>536</v>
      </c>
      <c r="B114" s="5" t="n">
        <v>0</v>
      </c>
      <c r="D114" s="5" t="n">
        <v>0</v>
      </c>
    </row>
    <row r="115" spans="1:7">
      <c r="A115" s="4" t="s">
        <v>537</v>
      </c>
      <c r="B115" s="5" t="n">
        <v>0</v>
      </c>
      <c r="D115" s="5" t="n">
        <v>0</v>
      </c>
    </row>
    <row r="116" spans="1:7">
      <c r="A116" s="4" t="s">
        <v>44</v>
      </c>
      <c r="B116" s="5" t="n">
        <v>0</v>
      </c>
      <c r="D116" s="5" t="n">
        <v>0</v>
      </c>
    </row>
    <row r="117" spans="1:7">
      <c r="A117" s="4" t="s">
        <v>66</v>
      </c>
      <c r="B117" s="5" t="n">
        <v>0</v>
      </c>
      <c r="D117" s="5" t="n">
        <v>0</v>
      </c>
    </row>
    <row r="118" spans="1:7">
      <c r="A118" s="4" t="s">
        <v>46</v>
      </c>
      <c r="B118" s="5" t="n">
        <v>0</v>
      </c>
      <c r="D118" s="5" t="n">
        <v>0</v>
      </c>
    </row>
    <row r="119" spans="1:7">
      <c r="A119" s="4" t="s">
        <v>538</v>
      </c>
      <c r="B119" s="5" t="n">
        <v>-60853</v>
      </c>
      <c r="D119" s="5" t="n">
        <v>-40351</v>
      </c>
    </row>
    <row r="120" spans="1:7">
      <c r="A120" s="4" t="s">
        <v>47</v>
      </c>
      <c r="B120" s="5" t="n">
        <v>0</v>
      </c>
      <c r="D120" s="5" t="n">
        <v>0</v>
      </c>
    </row>
    <row r="121" spans="1:7">
      <c r="A121" s="4" t="s">
        <v>48</v>
      </c>
      <c r="B121" s="5" t="n">
        <v>0</v>
      </c>
      <c r="D121" s="5" t="n">
        <v>0</v>
      </c>
    </row>
    <row r="122" spans="1:7">
      <c r="A122" s="4" t="s">
        <v>49</v>
      </c>
      <c r="B122" s="5" t="n">
        <v>-60853</v>
      </c>
      <c r="D122" s="5" t="n">
        <v>-40351</v>
      </c>
    </row>
    <row r="123" spans="1:7">
      <c r="A123" s="4" t="s">
        <v>539</v>
      </c>
      <c r="B123" s="5" t="n">
        <v>-1069611</v>
      </c>
      <c r="D123" s="5" t="n">
        <v>-884867</v>
      </c>
    </row>
    <row r="124" spans="1:7">
      <c r="A124" s="4" t="s">
        <v>59</v>
      </c>
      <c r="B124" s="5" t="n">
        <v>-1130464</v>
      </c>
      <c r="D124" s="5" t="n">
        <v>-925218</v>
      </c>
    </row>
    <row r="125" spans="1:7">
      <c r="A125" s="4" t="s">
        <v>543</v>
      </c>
    </row>
    <row r="126" spans="1:7">
      <c r="A126" s="3" t="s">
        <v>531</v>
      </c>
    </row>
    <row r="127" spans="1:7">
      <c r="A127" s="4" t="s">
        <v>25</v>
      </c>
      <c r="B127" s="5" t="n">
        <v>69013</v>
      </c>
      <c r="D127" s="5" t="n">
        <v>117379</v>
      </c>
      <c r="E127" s="5" t="n">
        <v>67576</v>
      </c>
      <c r="G127" s="5" t="n">
        <v>127712</v>
      </c>
    </row>
    <row r="128" spans="1:7">
      <c r="A128" s="4" t="s">
        <v>61</v>
      </c>
      <c r="B128" s="5" t="n">
        <v>1679</v>
      </c>
      <c r="D128" s="5" t="n">
        <v>1677</v>
      </c>
    </row>
    <row r="129" spans="1:7">
      <c r="A129" s="4" t="s">
        <v>29</v>
      </c>
      <c r="B129" s="5" t="n">
        <v>81387</v>
      </c>
      <c r="D129" s="5" t="n">
        <v>84912</v>
      </c>
    </row>
    <row r="130" spans="1:7">
      <c r="A130" s="4" t="s">
        <v>30</v>
      </c>
      <c r="B130" s="5" t="n">
        <v>0</v>
      </c>
      <c r="D130" s="5" t="n">
        <v>-4646</v>
      </c>
    </row>
    <row r="131" spans="1:7">
      <c r="A131" s="4" t="s">
        <v>31</v>
      </c>
      <c r="B131" s="5" t="n">
        <v>0</v>
      </c>
      <c r="D131" s="5" t="n">
        <v>0</v>
      </c>
    </row>
    <row r="132" spans="1:7">
      <c r="A132" s="4" t="s">
        <v>32</v>
      </c>
      <c r="B132" s="5" t="n">
        <v>32921</v>
      </c>
      <c r="D132" s="5" t="n">
        <v>38277</v>
      </c>
    </row>
    <row r="133" spans="1:7">
      <c r="A133" s="4" t="s">
        <v>33</v>
      </c>
      <c r="B133" s="5" t="n">
        <v>49087</v>
      </c>
      <c r="D133" s="5" t="n">
        <v>52627</v>
      </c>
    </row>
    <row r="134" spans="1:7">
      <c r="A134" s="4" t="s">
        <v>34</v>
      </c>
      <c r="B134" s="5" t="n">
        <v>91131</v>
      </c>
      <c r="D134" s="5" t="n">
        <v>91131</v>
      </c>
    </row>
    <row r="135" spans="1:7">
      <c r="A135" s="4" t="s">
        <v>532</v>
      </c>
      <c r="B135" s="5" t="n">
        <v>4582</v>
      </c>
      <c r="D135" s="5" t="n">
        <v>5418</v>
      </c>
    </row>
    <row r="136" spans="1:7">
      <c r="A136" s="4" t="s">
        <v>533</v>
      </c>
      <c r="B136" s="5" t="n">
        <v>42511</v>
      </c>
      <c r="D136" s="5" t="n">
        <v>33062</v>
      </c>
    </row>
    <row r="137" spans="1:7">
      <c r="A137" s="4" t="s">
        <v>534</v>
      </c>
      <c r="B137" s="5" t="n">
        <v>0</v>
      </c>
      <c r="D137" s="5" t="n">
        <v>0</v>
      </c>
    </row>
    <row r="138" spans="1:7">
      <c r="A138" s="4" t="s">
        <v>36</v>
      </c>
      <c r="B138" s="5" t="n">
        <v>5230</v>
      </c>
      <c r="D138" s="5" t="n">
        <v>3017</v>
      </c>
    </row>
    <row r="139" spans="1:7">
      <c r="A139" s="4" t="s">
        <v>37</v>
      </c>
      <c r="B139" s="5" t="n">
        <v>377541</v>
      </c>
      <c r="D139" s="5" t="n">
        <v>422854</v>
      </c>
    </row>
    <row r="140" spans="1:7">
      <c r="A140" s="3" t="s">
        <v>535</v>
      </c>
    </row>
    <row r="141" spans="1:7">
      <c r="A141" s="4" t="s">
        <v>39</v>
      </c>
      <c r="B141" s="5" t="n">
        <v>35755</v>
      </c>
      <c r="D141" s="5" t="n">
        <v>35753</v>
      </c>
    </row>
    <row r="142" spans="1:7">
      <c r="A142" s="4" t="s">
        <v>40</v>
      </c>
      <c r="B142" s="5" t="n">
        <v>5488</v>
      </c>
      <c r="D142" s="5" t="n">
        <v>6529</v>
      </c>
    </row>
    <row r="143" spans="1:7">
      <c r="A143" s="4" t="s">
        <v>41</v>
      </c>
      <c r="B143" s="5" t="n">
        <v>-22534</v>
      </c>
      <c r="D143" s="5" t="n">
        <v>-18450</v>
      </c>
    </row>
    <row r="144" spans="1:7">
      <c r="A144" s="4" t="s">
        <v>65</v>
      </c>
      <c r="B144" s="5" t="n">
        <v>0</v>
      </c>
      <c r="D144" s="5" t="n">
        <v>0</v>
      </c>
    </row>
    <row r="145" spans="1:7">
      <c r="A145" s="4" t="s">
        <v>536</v>
      </c>
      <c r="B145" s="5" t="n">
        <v>62081</v>
      </c>
      <c r="D145" s="5" t="n">
        <v>-95048</v>
      </c>
    </row>
    <row r="146" spans="1:7">
      <c r="A146" s="4" t="s">
        <v>537</v>
      </c>
      <c r="B146" s="5" t="n">
        <v>11619</v>
      </c>
      <c r="D146" s="5" t="n">
        <v>17795</v>
      </c>
    </row>
    <row r="147" spans="1:7">
      <c r="A147" s="4" t="s">
        <v>44</v>
      </c>
      <c r="B147" s="5" t="n">
        <v>9772</v>
      </c>
      <c r="D147" s="5" t="n">
        <v>9896</v>
      </c>
    </row>
    <row r="148" spans="1:7">
      <c r="A148" s="4" t="s">
        <v>66</v>
      </c>
      <c r="B148" s="5" t="n">
        <v>0</v>
      </c>
      <c r="D148" s="5" t="n">
        <v>0</v>
      </c>
    </row>
    <row r="149" spans="1:7">
      <c r="A149" s="4" t="s">
        <v>46</v>
      </c>
      <c r="B149" s="5" t="n">
        <v>0</v>
      </c>
      <c r="D149" s="5" t="n">
        <v>0</v>
      </c>
    </row>
    <row r="150" spans="1:7">
      <c r="A150" s="4" t="s">
        <v>538</v>
      </c>
      <c r="B150" s="5" t="n">
        <v>-347983</v>
      </c>
      <c r="D150" s="5" t="n">
        <v>-124332</v>
      </c>
    </row>
    <row r="151" spans="1:7">
      <c r="A151" s="4" t="s">
        <v>47</v>
      </c>
      <c r="B151" s="5" t="n">
        <v>5095</v>
      </c>
      <c r="D151" s="5" t="n">
        <v>3969</v>
      </c>
    </row>
    <row r="152" spans="1:7">
      <c r="A152" s="4" t="s">
        <v>48</v>
      </c>
      <c r="B152" s="5" t="n">
        <v>2534</v>
      </c>
      <c r="D152" s="5" t="n">
        <v>-143</v>
      </c>
    </row>
    <row r="153" spans="1:7">
      <c r="A153" s="4" t="s">
        <v>49</v>
      </c>
      <c r="B153" s="5" t="n">
        <v>-238173</v>
      </c>
      <c r="D153" s="5" t="n">
        <v>-164031</v>
      </c>
    </row>
    <row r="154" spans="1:7">
      <c r="A154" s="4" t="s">
        <v>539</v>
      </c>
      <c r="B154" s="5" t="n">
        <v>615714</v>
      </c>
      <c r="D154" s="5" t="n">
        <v>586885</v>
      </c>
    </row>
    <row r="155" spans="1:7">
      <c r="A155" s="4" t="s">
        <v>59</v>
      </c>
      <c r="B155" s="5" t="n">
        <v>377541</v>
      </c>
      <c r="D155" s="5" t="n">
        <v>422854</v>
      </c>
    </row>
    <row r="156" spans="1:7">
      <c r="A156" s="4" t="s">
        <v>544</v>
      </c>
    </row>
    <row r="157" spans="1:7">
      <c r="A157" s="3" t="s">
        <v>531</v>
      </c>
    </row>
    <row r="158" spans="1:7">
      <c r="A158" s="4" t="s">
        <v>25</v>
      </c>
      <c r="B158" s="5" t="n">
        <v>46092</v>
      </c>
      <c r="D158" s="5" t="n">
        <v>44915</v>
      </c>
      <c r="E158" s="5" t="n">
        <v>46124</v>
      </c>
      <c r="G158" s="5" t="n">
        <v>63779</v>
      </c>
    </row>
    <row r="159" spans="1:7">
      <c r="A159" s="4" t="s">
        <v>61</v>
      </c>
      <c r="B159" s="5" t="n">
        <v>3495</v>
      </c>
      <c r="D159" s="5" t="n">
        <v>3569</v>
      </c>
    </row>
    <row r="160" spans="1:7">
      <c r="A160" s="4" t="s">
        <v>29</v>
      </c>
      <c r="B160" s="5" t="n">
        <v>132154</v>
      </c>
      <c r="D160" s="5" t="n">
        <v>110651</v>
      </c>
    </row>
    <row r="161" spans="1:7">
      <c r="A161" s="4" t="s">
        <v>30</v>
      </c>
      <c r="B161" s="5" t="n">
        <v>3697</v>
      </c>
      <c r="D161" s="5" t="n">
        <v>3502</v>
      </c>
    </row>
    <row r="162" spans="1:7">
      <c r="A162" s="4" t="s">
        <v>31</v>
      </c>
      <c r="B162" s="5" t="n">
        <v>623</v>
      </c>
      <c r="D162" s="5" t="n">
        <v>0</v>
      </c>
    </row>
    <row r="163" spans="1:7">
      <c r="A163" s="4" t="s">
        <v>32</v>
      </c>
      <c r="B163" s="5" t="n">
        <v>3376</v>
      </c>
      <c r="D163" s="5" t="n">
        <v>3353</v>
      </c>
    </row>
    <row r="164" spans="1:7">
      <c r="A164" s="4" t="s">
        <v>33</v>
      </c>
      <c r="B164" s="5" t="n">
        <v>31333</v>
      </c>
      <c r="D164" s="5" t="n">
        <v>34459</v>
      </c>
    </row>
    <row r="165" spans="1:7">
      <c r="A165" s="4" t="s">
        <v>34</v>
      </c>
      <c r="B165" s="5" t="n">
        <v>52622</v>
      </c>
      <c r="D165" s="5" t="n">
        <v>54476</v>
      </c>
    </row>
    <row r="166" spans="1:7">
      <c r="A166" s="4" t="s">
        <v>532</v>
      </c>
      <c r="B166" s="5" t="n">
        <v>26228</v>
      </c>
      <c r="D166" s="5" t="n">
        <v>27335</v>
      </c>
    </row>
    <row r="167" spans="1:7">
      <c r="A167" s="4" t="s">
        <v>533</v>
      </c>
      <c r="B167" s="5" t="n">
        <v>-20439</v>
      </c>
      <c r="D167" s="5" t="n">
        <v>-30588</v>
      </c>
    </row>
    <row r="168" spans="1:7">
      <c r="A168" s="4" t="s">
        <v>534</v>
      </c>
      <c r="B168" s="5" t="n">
        <v>0</v>
      </c>
      <c r="D168" s="5" t="n">
        <v>0</v>
      </c>
    </row>
    <row r="169" spans="1:7">
      <c r="A169" s="4" t="s">
        <v>36</v>
      </c>
      <c r="B169" s="5" t="n">
        <v>971</v>
      </c>
      <c r="D169" s="5" t="n">
        <v>1040</v>
      </c>
    </row>
    <row r="170" spans="1:7">
      <c r="A170" s="4" t="s">
        <v>37</v>
      </c>
      <c r="B170" s="5" t="n">
        <v>280152</v>
      </c>
      <c r="D170" s="5" t="n">
        <v>252712</v>
      </c>
    </row>
    <row r="171" spans="1:7">
      <c r="A171" s="3" t="s">
        <v>535</v>
      </c>
    </row>
    <row r="172" spans="1:7">
      <c r="A172" s="4" t="s">
        <v>39</v>
      </c>
      <c r="B172" s="5" t="n">
        <v>15288</v>
      </c>
      <c r="D172" s="5" t="n">
        <v>15954</v>
      </c>
    </row>
    <row r="173" spans="1:7">
      <c r="A173" s="4" t="s">
        <v>40</v>
      </c>
      <c r="B173" s="5" t="n">
        <v>5081</v>
      </c>
      <c r="D173" s="5" t="n">
        <v>5455</v>
      </c>
    </row>
    <row r="174" spans="1:7">
      <c r="A174" s="4" t="s">
        <v>41</v>
      </c>
      <c r="B174" s="5" t="n">
        <v>0</v>
      </c>
      <c r="D174" s="5" t="n">
        <v>2077</v>
      </c>
    </row>
    <row r="175" spans="1:7">
      <c r="A175" s="4" t="s">
        <v>65</v>
      </c>
      <c r="B175" s="5" t="n">
        <v>-8</v>
      </c>
      <c r="D175" s="5" t="n">
        <v>0</v>
      </c>
    </row>
    <row r="176" spans="1:7">
      <c r="A176" s="4" t="s">
        <v>536</v>
      </c>
      <c r="B176" s="5" t="n">
        <v>0</v>
      </c>
      <c r="D176" s="5" t="n">
        <v>0</v>
      </c>
    </row>
    <row r="177" spans="1:7">
      <c r="A177" s="4" t="s">
        <v>537</v>
      </c>
      <c r="B177" s="5" t="n">
        <v>0</v>
      </c>
      <c r="D177" s="5" t="n">
        <v>0</v>
      </c>
    </row>
    <row r="178" spans="1:7">
      <c r="A178" s="4" t="s">
        <v>44</v>
      </c>
      <c r="B178" s="5" t="n">
        <v>1709</v>
      </c>
      <c r="D178" s="5" t="n">
        <v>1681</v>
      </c>
    </row>
    <row r="179" spans="1:7">
      <c r="A179" s="4" t="s">
        <v>66</v>
      </c>
      <c r="B179" s="5" t="n">
        <v>-76</v>
      </c>
      <c r="D179" s="5" t="n">
        <v>0</v>
      </c>
    </row>
    <row r="180" spans="1:7">
      <c r="A180" s="4" t="s">
        <v>46</v>
      </c>
      <c r="B180" s="5" t="n">
        <v>2278</v>
      </c>
      <c r="D180" s="5" t="n">
        <v>2381</v>
      </c>
    </row>
    <row r="181" spans="1:7">
      <c r="A181" s="4" t="s">
        <v>538</v>
      </c>
      <c r="B181" s="5" t="n">
        <v>60853</v>
      </c>
      <c r="D181" s="5" t="n">
        <v>40351</v>
      </c>
    </row>
    <row r="182" spans="1:7">
      <c r="A182" s="4" t="s">
        <v>47</v>
      </c>
      <c r="B182" s="5" t="n">
        <v>1494</v>
      </c>
      <c r="D182" s="5" t="n">
        <v>1799</v>
      </c>
    </row>
    <row r="183" spans="1:7">
      <c r="A183" s="4" t="s">
        <v>48</v>
      </c>
      <c r="B183" s="5" t="n">
        <v>7696</v>
      </c>
      <c r="D183" s="5" t="n">
        <v>7426</v>
      </c>
    </row>
    <row r="184" spans="1:7">
      <c r="A184" s="4" t="s">
        <v>49</v>
      </c>
      <c r="B184" s="5" t="n">
        <v>94315</v>
      </c>
      <c r="D184" s="5" t="n">
        <v>77124</v>
      </c>
    </row>
    <row r="185" spans="1:7">
      <c r="A185" s="4" t="s">
        <v>539</v>
      </c>
      <c r="B185" s="5" t="n">
        <v>185837</v>
      </c>
      <c r="D185" s="5" t="n">
        <v>175588</v>
      </c>
    </row>
    <row r="186" spans="1:7">
      <c r="A186" s="4" t="s">
        <v>59</v>
      </c>
      <c r="B186" s="5" t="n">
        <v>280152</v>
      </c>
      <c r="D186" s="5" t="n">
        <v>252712</v>
      </c>
    </row>
    <row r="187" spans="1:7">
      <c r="A187" s="4" t="s">
        <v>545</v>
      </c>
    </row>
    <row r="188" spans="1:7">
      <c r="A188" s="3" t="s">
        <v>531</v>
      </c>
    </row>
    <row r="189" spans="1:7">
      <c r="A189" s="4" t="s">
        <v>25</v>
      </c>
      <c r="B189" s="5" t="n">
        <v>0</v>
      </c>
      <c r="D189" s="5" t="n">
        <v>0</v>
      </c>
      <c r="E189" s="5" t="n">
        <v>0</v>
      </c>
      <c r="G189" s="5" t="n">
        <v>0</v>
      </c>
    </row>
    <row r="190" spans="1:7">
      <c r="A190" s="4" t="s">
        <v>61</v>
      </c>
      <c r="B190" s="5" t="n">
        <v>7274</v>
      </c>
      <c r="D190" s="5" t="n">
        <v>6871</v>
      </c>
    </row>
    <row r="191" spans="1:7">
      <c r="A191" s="4" t="s">
        <v>29</v>
      </c>
      <c r="B191" s="5" t="n">
        <v>171332</v>
      </c>
      <c r="D191" s="5" t="n">
        <v>167706</v>
      </c>
    </row>
    <row r="192" spans="1:7">
      <c r="A192" s="4" t="s">
        <v>30</v>
      </c>
      <c r="B192" s="5" t="n">
        <v>0</v>
      </c>
      <c r="D192" s="5" t="n">
        <v>0</v>
      </c>
    </row>
    <row r="193" spans="1:7">
      <c r="A193" s="4" t="s">
        <v>31</v>
      </c>
      <c r="B193" s="5" t="n">
        <v>0</v>
      </c>
      <c r="D193" s="5" t="n">
        <v>0</v>
      </c>
    </row>
    <row r="194" spans="1:7">
      <c r="A194" s="4" t="s">
        <v>32</v>
      </c>
      <c r="B194" s="5" t="n">
        <v>0</v>
      </c>
      <c r="D194" s="5" t="n">
        <v>0</v>
      </c>
    </row>
    <row r="195" spans="1:7">
      <c r="A195" s="4" t="s">
        <v>33</v>
      </c>
      <c r="B195" s="5" t="n">
        <v>0</v>
      </c>
      <c r="D195" s="5" t="n">
        <v>0</v>
      </c>
    </row>
    <row r="196" spans="1:7">
      <c r="A196" s="4" t="s">
        <v>34</v>
      </c>
      <c r="B196" s="5" t="n">
        <v>0</v>
      </c>
      <c r="D196" s="5" t="n">
        <v>0</v>
      </c>
    </row>
    <row r="197" spans="1:7">
      <c r="A197" s="4" t="s">
        <v>532</v>
      </c>
      <c r="B197" s="5" t="n">
        <v>0</v>
      </c>
      <c r="D197" s="5" t="n">
        <v>0</v>
      </c>
    </row>
    <row r="198" spans="1:7">
      <c r="A198" s="4" t="s">
        <v>533</v>
      </c>
      <c r="B198" s="5" t="n">
        <v>0</v>
      </c>
      <c r="D198" s="5" t="n">
        <v>0</v>
      </c>
    </row>
    <row r="199" spans="1:7">
      <c r="A199" s="4" t="s">
        <v>534</v>
      </c>
      <c r="B199" s="5" t="n">
        <v>0</v>
      </c>
      <c r="D199" s="5" t="n">
        <v>0</v>
      </c>
    </row>
    <row r="200" spans="1:7">
      <c r="A200" s="4" t="s">
        <v>36</v>
      </c>
      <c r="B200" s="5" t="n">
        <v>0</v>
      </c>
      <c r="D200" s="5" t="n">
        <v>0</v>
      </c>
    </row>
    <row r="201" spans="1:7">
      <c r="A201" s="4" t="s">
        <v>37</v>
      </c>
      <c r="B201" s="5" t="n">
        <v>178606</v>
      </c>
      <c r="D201" s="5" t="n">
        <v>174577</v>
      </c>
    </row>
    <row r="202" spans="1:7">
      <c r="A202" s="3" t="s">
        <v>535</v>
      </c>
    </row>
    <row r="203" spans="1:7">
      <c r="A203" s="4" t="s">
        <v>39</v>
      </c>
      <c r="B203" s="5" t="n">
        <v>14</v>
      </c>
      <c r="D203" s="5" t="n">
        <v>12</v>
      </c>
    </row>
    <row r="204" spans="1:7">
      <c r="A204" s="4" t="s">
        <v>40</v>
      </c>
      <c r="B204" s="5" t="n">
        <v>-21</v>
      </c>
      <c r="D204" s="5" t="n">
        <v>0</v>
      </c>
    </row>
    <row r="205" spans="1:7">
      <c r="A205" s="4" t="s">
        <v>41</v>
      </c>
      <c r="B205" s="5" t="n">
        <v>0</v>
      </c>
      <c r="D205" s="5" t="n">
        <v>0</v>
      </c>
    </row>
    <row r="206" spans="1:7">
      <c r="A206" s="4" t="s">
        <v>65</v>
      </c>
      <c r="B206" s="5" t="n">
        <v>1237</v>
      </c>
      <c r="D206" s="5" t="n">
        <v>1266</v>
      </c>
    </row>
    <row r="207" spans="1:7">
      <c r="A207" s="4" t="s">
        <v>536</v>
      </c>
      <c r="B207" s="5" t="n">
        <v>0</v>
      </c>
      <c r="D207" s="5" t="n">
        <v>0</v>
      </c>
    </row>
    <row r="208" spans="1:7">
      <c r="A208" s="4" t="s">
        <v>537</v>
      </c>
      <c r="B208" s="5" t="n">
        <v>0</v>
      </c>
      <c r="D208" s="5" t="n">
        <v>0</v>
      </c>
    </row>
    <row r="209" spans="1:7">
      <c r="A209" s="4" t="s">
        <v>44</v>
      </c>
      <c r="B209" s="5" t="n">
        <v>0</v>
      </c>
      <c r="D209" s="5" t="n">
        <v>0</v>
      </c>
    </row>
    <row r="210" spans="1:7">
      <c r="A210" s="4" t="s">
        <v>66</v>
      </c>
      <c r="B210" s="5" t="n">
        <v>114774</v>
      </c>
      <c r="D210" s="5" t="n">
        <v>120402</v>
      </c>
    </row>
    <row r="211" spans="1:7">
      <c r="A211" s="4" t="s">
        <v>46</v>
      </c>
      <c r="B211" s="5" t="n">
        <v>0</v>
      </c>
      <c r="D211" s="5" t="n">
        <v>0</v>
      </c>
    </row>
    <row r="212" spans="1:7">
      <c r="A212" s="4" t="s">
        <v>538</v>
      </c>
      <c r="B212" s="5" t="n">
        <v>-152245</v>
      </c>
      <c r="D212" s="5" t="n">
        <v>-84001</v>
      </c>
    </row>
    <row r="213" spans="1:7">
      <c r="A213" s="4" t="s">
        <v>47</v>
      </c>
      <c r="B213" s="5" t="n">
        <v>0</v>
      </c>
      <c r="D213" s="5" t="n">
        <v>0</v>
      </c>
    </row>
    <row r="214" spans="1:7">
      <c r="A214" s="4" t="s">
        <v>48</v>
      </c>
      <c r="B214" s="5" t="n">
        <v>0</v>
      </c>
      <c r="D214" s="5" t="n">
        <v>0</v>
      </c>
    </row>
    <row r="215" spans="1:7">
      <c r="A215" s="4" t="s">
        <v>49</v>
      </c>
      <c r="B215" s="5" t="n">
        <v>-36241</v>
      </c>
      <c r="D215" s="5" t="n">
        <v>37679</v>
      </c>
    </row>
    <row r="216" spans="1:7">
      <c r="A216" s="4" t="s">
        <v>539</v>
      </c>
      <c r="B216" s="5" t="n">
        <v>214847</v>
      </c>
      <c r="D216" s="5" t="n">
        <v>136898</v>
      </c>
    </row>
    <row r="217" spans="1:7">
      <c r="A217" s="4" t="s">
        <v>59</v>
      </c>
      <c r="B217" s="5" t="n">
        <v>178606</v>
      </c>
      <c r="D217" s="5" t="n">
        <v>174577</v>
      </c>
    </row>
    <row r="218" spans="1:7">
      <c r="A218" s="4" t="s">
        <v>546</v>
      </c>
    </row>
    <row r="219" spans="1:7">
      <c r="A219" s="3" t="s">
        <v>531</v>
      </c>
    </row>
    <row r="220" spans="1:7">
      <c r="A220" s="4" t="s">
        <v>25</v>
      </c>
      <c r="B220" s="5" t="n">
        <v>0</v>
      </c>
      <c r="D220" s="5" t="n">
        <v>80</v>
      </c>
      <c r="E220" s="5" t="n">
        <v>80</v>
      </c>
      <c r="G220" s="5" t="n">
        <v>80</v>
      </c>
    </row>
    <row r="221" spans="1:7">
      <c r="A221" s="4" t="s">
        <v>61</v>
      </c>
      <c r="B221" s="5" t="n">
        <v>0</v>
      </c>
      <c r="D221" s="5" t="n">
        <v>0</v>
      </c>
    </row>
    <row r="222" spans="1:7">
      <c r="A222" s="4" t="s">
        <v>29</v>
      </c>
      <c r="B222" s="5" t="n">
        <v>0</v>
      </c>
      <c r="D222" s="5" t="n">
        <v>0</v>
      </c>
    </row>
    <row r="223" spans="1:7">
      <c r="A223" s="4" t="s">
        <v>30</v>
      </c>
      <c r="B223" s="5" t="n">
        <v>0</v>
      </c>
      <c r="D223" s="5" t="n">
        <v>-238</v>
      </c>
    </row>
    <row r="224" spans="1:7">
      <c r="A224" s="4" t="s">
        <v>31</v>
      </c>
      <c r="B224" s="5" t="n">
        <v>0</v>
      </c>
      <c r="D224" s="5" t="n">
        <v>3455</v>
      </c>
    </row>
    <row r="225" spans="1:7">
      <c r="A225" s="4" t="s">
        <v>32</v>
      </c>
      <c r="B225" s="5" t="n">
        <v>0</v>
      </c>
      <c r="D225" s="5" t="n">
        <v>882</v>
      </c>
    </row>
    <row r="226" spans="1:7">
      <c r="A226" s="4" t="s">
        <v>33</v>
      </c>
      <c r="B226" s="5" t="n">
        <v>0</v>
      </c>
      <c r="D226" s="5" t="n">
        <v>0</v>
      </c>
    </row>
    <row r="227" spans="1:7">
      <c r="A227" s="4" t="s">
        <v>34</v>
      </c>
      <c r="B227" s="5" t="n">
        <v>0</v>
      </c>
      <c r="D227" s="5" t="n">
        <v>0</v>
      </c>
    </row>
    <row r="228" spans="1:7">
      <c r="A228" s="4" t="s">
        <v>532</v>
      </c>
      <c r="B228" s="5" t="n">
        <v>0</v>
      </c>
      <c r="D228" s="5" t="n">
        <v>0</v>
      </c>
    </row>
    <row r="229" spans="1:7">
      <c r="A229" s="4" t="s">
        <v>533</v>
      </c>
      <c r="B229" s="5" t="n">
        <v>0</v>
      </c>
      <c r="D229" s="5" t="n">
        <v>0</v>
      </c>
    </row>
    <row r="230" spans="1:7">
      <c r="A230" s="4" t="s">
        <v>534</v>
      </c>
      <c r="B230" s="5" t="n">
        <v>-52249</v>
      </c>
      <c r="D230" s="5" t="n">
        <v>-84889</v>
      </c>
    </row>
    <row r="231" spans="1:7">
      <c r="A231" s="4" t="s">
        <v>36</v>
      </c>
      <c r="B231" s="5" t="n">
        <v>0</v>
      </c>
      <c r="D231" s="5" t="n">
        <v>0</v>
      </c>
    </row>
    <row r="232" spans="1:7">
      <c r="A232" s="4" t="s">
        <v>37</v>
      </c>
      <c r="B232" s="5" t="n">
        <v>-52249</v>
      </c>
      <c r="D232" s="5" t="n">
        <v>-80710</v>
      </c>
    </row>
    <row r="233" spans="1:7">
      <c r="A233" s="3" t="s">
        <v>535</v>
      </c>
    </row>
    <row r="234" spans="1:7">
      <c r="A234" s="4" t="s">
        <v>39</v>
      </c>
      <c r="B234" s="5" t="n">
        <v>157</v>
      </c>
      <c r="D234" s="5" t="n">
        <v>1454</v>
      </c>
    </row>
    <row r="235" spans="1:7">
      <c r="A235" s="4" t="s">
        <v>40</v>
      </c>
      <c r="B235" s="5" t="n">
        <v>0</v>
      </c>
      <c r="D235" s="5" t="n">
        <v>0</v>
      </c>
    </row>
    <row r="236" spans="1:7">
      <c r="A236" s="4" t="s">
        <v>41</v>
      </c>
      <c r="B236" s="5" t="n">
        <v>-4327</v>
      </c>
      <c r="D236" s="5" t="n">
        <v>0</v>
      </c>
    </row>
    <row r="237" spans="1:7">
      <c r="A237" s="4" t="s">
        <v>65</v>
      </c>
      <c r="B237" s="5" t="n">
        <v>0</v>
      </c>
      <c r="D237" s="5" t="n">
        <v>0</v>
      </c>
    </row>
    <row r="238" spans="1:7">
      <c r="A238" s="4" t="s">
        <v>536</v>
      </c>
      <c r="B238" s="5" t="n">
        <v>-100928</v>
      </c>
      <c r="D238" s="5" t="n">
        <v>-89300</v>
      </c>
    </row>
    <row r="239" spans="1:7">
      <c r="A239" s="4" t="s">
        <v>537</v>
      </c>
      <c r="B239" s="5" t="n">
        <v>0</v>
      </c>
      <c r="D239" s="5" t="n">
        <v>0</v>
      </c>
    </row>
    <row r="240" spans="1:7">
      <c r="A240" s="4" t="s">
        <v>44</v>
      </c>
      <c r="B240" s="5" t="n">
        <v>0</v>
      </c>
      <c r="D240" s="5" t="n">
        <v>0</v>
      </c>
    </row>
    <row r="241" spans="1:7">
      <c r="A241" s="4" t="s">
        <v>66</v>
      </c>
      <c r="B241" s="5" t="n">
        <v>0</v>
      </c>
      <c r="D241" s="5" t="n">
        <v>0</v>
      </c>
    </row>
    <row r="242" spans="1:7">
      <c r="A242" s="4" t="s">
        <v>46</v>
      </c>
      <c r="B242" s="5" t="n">
        <v>0</v>
      </c>
      <c r="D242" s="5" t="n">
        <v>0</v>
      </c>
    </row>
    <row r="243" spans="1:7">
      <c r="A243" s="4" t="s">
        <v>538</v>
      </c>
      <c r="B243" s="5" t="n">
        <v>0</v>
      </c>
      <c r="D243" s="5" t="n">
        <v>0</v>
      </c>
    </row>
    <row r="244" spans="1:7">
      <c r="A244" s="4" t="s">
        <v>47</v>
      </c>
      <c r="B244" s="5" t="n">
        <v>0</v>
      </c>
      <c r="D244" s="5" t="n">
        <v>0</v>
      </c>
    </row>
    <row r="245" spans="1:7">
      <c r="A245" s="4" t="s">
        <v>48</v>
      </c>
      <c r="B245" s="5" t="n">
        <v>0</v>
      </c>
      <c r="D245" s="5" t="n">
        <v>0</v>
      </c>
    </row>
    <row r="246" spans="1:7">
      <c r="A246" s="4" t="s">
        <v>49</v>
      </c>
      <c r="B246" s="5" t="n">
        <v>-105098</v>
      </c>
      <c r="D246" s="5" t="n">
        <v>-87846</v>
      </c>
    </row>
    <row r="247" spans="1:7">
      <c r="A247" s="4" t="s">
        <v>539</v>
      </c>
      <c r="B247" s="5" t="n">
        <v>52849</v>
      </c>
      <c r="D247" s="5" t="n">
        <v>7136</v>
      </c>
    </row>
    <row r="248" spans="1:7">
      <c r="A248" s="4" t="s">
        <v>59</v>
      </c>
      <c r="B248" s="5" t="n">
        <v>-52249</v>
      </c>
      <c r="D248" s="5" t="n">
        <v>-80710</v>
      </c>
    </row>
    <row r="249" spans="1:7">
      <c r="A249" s="4" t="s">
        <v>547</v>
      </c>
    </row>
    <row r="250" spans="1:7">
      <c r="A250" s="3" t="s">
        <v>531</v>
      </c>
    </row>
    <row r="251" spans="1:7">
      <c r="A251" s="4" t="s">
        <v>31</v>
      </c>
      <c r="B251" s="5" t="n">
        <v>0</v>
      </c>
    </row>
    <row r="252" spans="1:7">
      <c r="A252" s="4" t="s">
        <v>548</v>
      </c>
    </row>
    <row r="253" spans="1:7">
      <c r="A253" s="3" t="s">
        <v>531</v>
      </c>
    </row>
    <row r="254" spans="1:7">
      <c r="A254" s="4" t="s">
        <v>25</v>
      </c>
      <c r="B254" s="5" t="n">
        <v>0</v>
      </c>
      <c r="D254" s="5" t="n">
        <v>0</v>
      </c>
      <c r="E254" s="5" t="n">
        <v>0</v>
      </c>
      <c r="G254" s="5" t="n">
        <v>0</v>
      </c>
    </row>
    <row r="255" spans="1:7">
      <c r="A255" s="4" t="s">
        <v>61</v>
      </c>
      <c r="B255" s="5" t="n">
        <v>0</v>
      </c>
      <c r="D255" s="5" t="n">
        <v>0</v>
      </c>
    </row>
    <row r="256" spans="1:7">
      <c r="A256" s="4" t="s">
        <v>29</v>
      </c>
      <c r="B256" s="5" t="n">
        <v>0</v>
      </c>
      <c r="D256" s="5" t="n">
        <v>0</v>
      </c>
    </row>
    <row r="257" spans="1:7">
      <c r="A257" s="4" t="s">
        <v>30</v>
      </c>
      <c r="B257" s="5" t="n">
        <v>0</v>
      </c>
      <c r="D257" s="5" t="n">
        <v>0</v>
      </c>
    </row>
    <row r="258" spans="1:7">
      <c r="A258" s="4" t="s">
        <v>31</v>
      </c>
      <c r="D258" s="5" t="n">
        <v>0</v>
      </c>
    </row>
    <row r="259" spans="1:7">
      <c r="A259" s="4" t="s">
        <v>32</v>
      </c>
      <c r="B259" s="5" t="n">
        <v>0</v>
      </c>
      <c r="D259" s="5" t="n">
        <v>0</v>
      </c>
    </row>
    <row r="260" spans="1:7">
      <c r="A260" s="4" t="s">
        <v>33</v>
      </c>
      <c r="B260" s="5" t="n">
        <v>0</v>
      </c>
      <c r="D260" s="5" t="n">
        <v>0</v>
      </c>
    </row>
    <row r="261" spans="1:7">
      <c r="A261" s="4" t="s">
        <v>34</v>
      </c>
      <c r="B261" s="5" t="n">
        <v>0</v>
      </c>
      <c r="D261" s="5" t="n">
        <v>0</v>
      </c>
    </row>
    <row r="262" spans="1:7">
      <c r="A262" s="4" t="s">
        <v>532</v>
      </c>
      <c r="B262" s="5" t="n">
        <v>15</v>
      </c>
      <c r="D262" s="5" t="n">
        <v>16</v>
      </c>
    </row>
    <row r="263" spans="1:7">
      <c r="A263" s="4" t="s">
        <v>533</v>
      </c>
      <c r="B263" s="5" t="n">
        <v>0</v>
      </c>
      <c r="D263" s="5" t="n">
        <v>0</v>
      </c>
    </row>
    <row r="264" spans="1:7">
      <c r="A264" s="4" t="s">
        <v>534</v>
      </c>
      <c r="B264" s="5" t="n">
        <v>53213</v>
      </c>
      <c r="D264" s="5" t="n">
        <v>-14504</v>
      </c>
    </row>
    <row r="265" spans="1:7">
      <c r="A265" s="4" t="s">
        <v>36</v>
      </c>
      <c r="B265" s="5" t="n">
        <v>6608</v>
      </c>
      <c r="D265" s="5" t="n">
        <v>5713</v>
      </c>
    </row>
    <row r="266" spans="1:7">
      <c r="A266" s="4" t="s">
        <v>37</v>
      </c>
      <c r="B266" s="5" t="n">
        <v>59836</v>
      </c>
      <c r="D266" s="5" t="n">
        <v>-8775</v>
      </c>
    </row>
    <row r="267" spans="1:7">
      <c r="A267" s="3" t="s">
        <v>535</v>
      </c>
    </row>
    <row r="268" spans="1:7">
      <c r="A268" s="4" t="s">
        <v>39</v>
      </c>
      <c r="B268" s="5" t="n">
        <v>2334</v>
      </c>
      <c r="D268" s="5" t="n">
        <v>2606</v>
      </c>
    </row>
    <row r="269" spans="1:7">
      <c r="A269" s="4" t="s">
        <v>40</v>
      </c>
      <c r="B269" s="5" t="n">
        <v>0</v>
      </c>
      <c r="D269" s="5" t="n">
        <v>0</v>
      </c>
    </row>
    <row r="270" spans="1:7">
      <c r="A270" s="4" t="s">
        <v>41</v>
      </c>
      <c r="B270" s="5" t="n">
        <v>-64622</v>
      </c>
      <c r="D270" s="5" t="n">
        <v>-49738</v>
      </c>
    </row>
    <row r="271" spans="1:7">
      <c r="A271" s="4" t="s">
        <v>65</v>
      </c>
      <c r="B271" s="5" t="n">
        <v>20946</v>
      </c>
      <c r="D271" s="5" t="n">
        <v>24201</v>
      </c>
    </row>
    <row r="272" spans="1:7">
      <c r="A272" s="4" t="s">
        <v>536</v>
      </c>
      <c r="B272" s="5" t="n">
        <v>38847</v>
      </c>
      <c r="D272" s="5" t="n">
        <v>184348</v>
      </c>
    </row>
    <row r="273" spans="1:7">
      <c r="A273" s="4" t="s">
        <v>537</v>
      </c>
      <c r="B273" s="5" t="n">
        <v>0</v>
      </c>
      <c r="D273" s="5" t="n">
        <v>0</v>
      </c>
    </row>
    <row r="274" spans="1:7">
      <c r="A274" s="4" t="s">
        <v>44</v>
      </c>
      <c r="B274" s="5" t="n">
        <v>0</v>
      </c>
      <c r="D274" s="5" t="n">
        <v>0</v>
      </c>
    </row>
    <row r="275" spans="1:7">
      <c r="A275" s="4" t="s">
        <v>66</v>
      </c>
      <c r="B275" s="5" t="n">
        <v>512135</v>
      </c>
      <c r="D275" s="5" t="n">
        <v>585823</v>
      </c>
    </row>
    <row r="276" spans="1:7">
      <c r="A276" s="4" t="s">
        <v>46</v>
      </c>
      <c r="B276" s="5" t="n">
        <v>0</v>
      </c>
      <c r="D276" s="5" t="n">
        <v>0</v>
      </c>
    </row>
    <row r="277" spans="1:7">
      <c r="A277" s="4" t="s">
        <v>538</v>
      </c>
      <c r="B277" s="5" t="n">
        <v>-395121</v>
      </c>
      <c r="D277" s="5" t="n">
        <v>-668536</v>
      </c>
    </row>
    <row r="278" spans="1:7">
      <c r="A278" s="4" t="s">
        <v>47</v>
      </c>
      <c r="B278" s="5" t="n">
        <v>0</v>
      </c>
      <c r="D278" s="5" t="n">
        <v>0</v>
      </c>
    </row>
    <row r="279" spans="1:7">
      <c r="A279" s="4" t="s">
        <v>48</v>
      </c>
      <c r="B279" s="5" t="n">
        <v>-2434</v>
      </c>
      <c r="D279" s="5" t="n">
        <v>-2590</v>
      </c>
    </row>
    <row r="280" spans="1:7">
      <c r="A280" s="4" t="s">
        <v>49</v>
      </c>
      <c r="B280" s="5" t="n">
        <v>112085</v>
      </c>
      <c r="D280" s="5" t="n">
        <v>76114</v>
      </c>
    </row>
    <row r="281" spans="1:7">
      <c r="A281" s="4" t="s">
        <v>539</v>
      </c>
      <c r="B281" s="5" t="n">
        <v>-52249</v>
      </c>
      <c r="D281" s="5" t="n">
        <v>-84889</v>
      </c>
    </row>
    <row r="282" spans="1:7">
      <c r="A282" s="4" t="s">
        <v>59</v>
      </c>
      <c r="B282" s="5" t="n">
        <v>59836</v>
      </c>
      <c r="D282" s="5" t="n">
        <v>-8775</v>
      </c>
    </row>
    <row r="283" spans="1:7">
      <c r="A283" s="4" t="s">
        <v>549</v>
      </c>
    </row>
    <row r="284" spans="1:7">
      <c r="A284" s="3" t="s">
        <v>531</v>
      </c>
    </row>
    <row r="285" spans="1:7">
      <c r="A285" s="4" t="s">
        <v>31</v>
      </c>
      <c r="B285" s="5" t="n">
        <v>0</v>
      </c>
    </row>
    <row r="286" spans="1:7">
      <c r="A286" s="4" t="s">
        <v>550</v>
      </c>
    </row>
    <row r="287" spans="1:7">
      <c r="A287" s="3" t="s">
        <v>531</v>
      </c>
    </row>
    <row r="288" spans="1:7">
      <c r="A288" s="4" t="s">
        <v>25</v>
      </c>
      <c r="B288" s="5" t="n">
        <v>0</v>
      </c>
      <c r="D288" s="5" t="n">
        <v>0</v>
      </c>
      <c r="E288" s="7" t="n">
        <v>0</v>
      </c>
      <c r="G288" s="7" t="n">
        <v>1954</v>
      </c>
    </row>
    <row r="289" spans="1:7">
      <c r="A289" s="4" t="s">
        <v>61</v>
      </c>
      <c r="B289" s="5" t="n">
        <v>0</v>
      </c>
      <c r="D289" s="5" t="n">
        <v>0</v>
      </c>
    </row>
    <row r="290" spans="1:7">
      <c r="A290" s="4" t="s">
        <v>29</v>
      </c>
      <c r="B290" s="5" t="n">
        <v>0</v>
      </c>
      <c r="D290" s="5" t="n">
        <v>0</v>
      </c>
    </row>
    <row r="291" spans="1:7">
      <c r="A291" s="4" t="s">
        <v>30</v>
      </c>
      <c r="B291" s="5" t="n">
        <v>0</v>
      </c>
      <c r="D291" s="5" t="n">
        <v>2154</v>
      </c>
    </row>
    <row r="292" spans="1:7">
      <c r="A292" s="4" t="s">
        <v>31</v>
      </c>
      <c r="D292" s="5" t="n">
        <v>0</v>
      </c>
    </row>
    <row r="293" spans="1:7">
      <c r="A293" s="4" t="s">
        <v>32</v>
      </c>
      <c r="B293" s="5" t="n">
        <v>0</v>
      </c>
      <c r="D293" s="5" t="n">
        <v>0</v>
      </c>
    </row>
    <row r="294" spans="1:7">
      <c r="A294" s="4" t="s">
        <v>33</v>
      </c>
      <c r="B294" s="5" t="n">
        <v>0</v>
      </c>
      <c r="D294" s="5" t="n">
        <v>0</v>
      </c>
    </row>
    <row r="295" spans="1:7">
      <c r="A295" s="4" t="s">
        <v>34</v>
      </c>
      <c r="B295" s="5" t="n">
        <v>0</v>
      </c>
      <c r="D295" s="5" t="n">
        <v>0</v>
      </c>
    </row>
    <row r="296" spans="1:7">
      <c r="A296" s="4" t="s">
        <v>532</v>
      </c>
      <c r="B296" s="5" t="n">
        <v>0</v>
      </c>
      <c r="D296" s="5" t="n">
        <v>0</v>
      </c>
    </row>
    <row r="297" spans="1:7">
      <c r="A297" s="4" t="s">
        <v>533</v>
      </c>
      <c r="B297" s="5" t="n">
        <v>38781</v>
      </c>
      <c r="D297" s="5" t="n">
        <v>37877</v>
      </c>
    </row>
    <row r="298" spans="1:7">
      <c r="A298" s="4" t="s">
        <v>534</v>
      </c>
      <c r="B298" s="5" t="n">
        <v>1016398</v>
      </c>
      <c r="D298" s="5" t="n">
        <v>899371</v>
      </c>
    </row>
    <row r="299" spans="1:7">
      <c r="A299" s="4" t="s">
        <v>36</v>
      </c>
      <c r="B299" s="5" t="n">
        <v>0</v>
      </c>
      <c r="D299" s="5" t="n">
        <v>0</v>
      </c>
    </row>
    <row r="300" spans="1:7">
      <c r="A300" s="4" t="s">
        <v>37</v>
      </c>
      <c r="B300" s="5" t="n">
        <v>1055179</v>
      </c>
      <c r="D300" s="5" t="n">
        <v>939402</v>
      </c>
    </row>
    <row r="301" spans="1:7">
      <c r="A301" s="3" t="s">
        <v>535</v>
      </c>
    </row>
    <row r="302" spans="1:7">
      <c r="A302" s="4" t="s">
        <v>39</v>
      </c>
      <c r="B302" s="5" t="n">
        <v>9</v>
      </c>
      <c r="D302" s="5" t="n">
        <v>13</v>
      </c>
    </row>
    <row r="303" spans="1:7">
      <c r="A303" s="4" t="s">
        <v>40</v>
      </c>
      <c r="B303" s="5" t="n">
        <v>0</v>
      </c>
      <c r="D303" s="5" t="n">
        <v>0</v>
      </c>
    </row>
    <row r="304" spans="1:7">
      <c r="A304" s="4" t="s">
        <v>41</v>
      </c>
      <c r="B304" s="5" t="n">
        <v>96958</v>
      </c>
      <c r="D304" s="5" t="n">
        <v>70231</v>
      </c>
    </row>
    <row r="305" spans="1:7">
      <c r="A305" s="4" t="s">
        <v>65</v>
      </c>
      <c r="B305" s="5" t="n">
        <v>0</v>
      </c>
      <c r="D305" s="5" t="n">
        <v>0</v>
      </c>
    </row>
    <row r="306" spans="1:7">
      <c r="A306" s="4" t="s">
        <v>536</v>
      </c>
      <c r="B306" s="5" t="n">
        <v>0</v>
      </c>
      <c r="D306" s="5" t="n">
        <v>0</v>
      </c>
    </row>
    <row r="307" spans="1:7">
      <c r="A307" s="4" t="s">
        <v>537</v>
      </c>
      <c r="B307" s="5" t="n">
        <v>0</v>
      </c>
      <c r="D307" s="5" t="n">
        <v>0</v>
      </c>
    </row>
    <row r="308" spans="1:7">
      <c r="A308" s="4" t="s">
        <v>44</v>
      </c>
      <c r="B308" s="5" t="n">
        <v>0</v>
      </c>
      <c r="D308" s="5" t="n">
        <v>0</v>
      </c>
    </row>
    <row r="309" spans="1:7">
      <c r="A309" s="4" t="s">
        <v>66</v>
      </c>
      <c r="B309" s="5" t="n">
        <v>0</v>
      </c>
      <c r="D309" s="5" t="n">
        <v>0</v>
      </c>
    </row>
    <row r="310" spans="1:7">
      <c r="A310" s="4" t="s">
        <v>46</v>
      </c>
      <c r="B310" s="5" t="n">
        <v>0</v>
      </c>
      <c r="D310" s="5" t="n">
        <v>0</v>
      </c>
    </row>
    <row r="311" spans="1:7">
      <c r="A311" s="4" t="s">
        <v>538</v>
      </c>
      <c r="B311" s="5" t="n">
        <v>895349</v>
      </c>
      <c r="D311" s="5" t="n">
        <v>876869</v>
      </c>
    </row>
    <row r="312" spans="1:7">
      <c r="A312" s="4" t="s">
        <v>47</v>
      </c>
      <c r="B312" s="5" t="n">
        <v>0</v>
      </c>
      <c r="D312" s="5" t="n">
        <v>0</v>
      </c>
    </row>
    <row r="313" spans="1:7">
      <c r="A313" s="4" t="s">
        <v>48</v>
      </c>
      <c r="B313" s="5" t="n">
        <v>9650</v>
      </c>
      <c r="D313" s="5" t="n">
        <v>6793</v>
      </c>
    </row>
    <row r="314" spans="1:7">
      <c r="A314" s="4" t="s">
        <v>49</v>
      </c>
      <c r="B314" s="5" t="n">
        <v>1001966</v>
      </c>
      <c r="D314" s="5" t="n">
        <v>953906</v>
      </c>
    </row>
    <row r="315" spans="1:7">
      <c r="A315" s="4" t="s">
        <v>539</v>
      </c>
      <c r="B315" s="5" t="n">
        <v>53213</v>
      </c>
      <c r="D315" s="5" t="n">
        <v>-14504</v>
      </c>
    </row>
    <row r="316" spans="1:7">
      <c r="A316" s="4" t="s">
        <v>59</v>
      </c>
      <c r="B316" s="7" t="n">
        <v>1055179</v>
      </c>
      <c r="D316" s="7" t="n">
        <v>9394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7</v>
      </c>
      <c r="D1" s="2" t="s">
        <v>1</v>
      </c>
    </row>
    <row r="2" spans="1:5">
      <c r="B2" s="2" t="s">
        <v>2</v>
      </c>
      <c r="C2" s="2" t="s">
        <v>78</v>
      </c>
      <c r="D2" s="2" t="s">
        <v>2</v>
      </c>
      <c r="E2" s="2" t="s">
        <v>78</v>
      </c>
    </row>
    <row r="3" spans="1:5">
      <c r="A3" s="3" t="s">
        <v>552</v>
      </c>
    </row>
    <row r="4" spans="1:5">
      <c r="A4" s="4" t="s">
        <v>80</v>
      </c>
      <c r="B4" s="7" t="n">
        <v>248983</v>
      </c>
      <c r="C4" s="7" t="n">
        <v>216944</v>
      </c>
      <c r="D4" s="7" t="n">
        <v>510741</v>
      </c>
      <c r="E4" s="7" t="n">
        <v>441524</v>
      </c>
    </row>
    <row r="5" spans="1:5">
      <c r="A5" s="4" t="s">
        <v>81</v>
      </c>
      <c r="B5" s="5" t="n">
        <v>91986</v>
      </c>
      <c r="C5" s="5" t="n">
        <v>65446</v>
      </c>
      <c r="D5" s="5" t="n">
        <v>173017</v>
      </c>
      <c r="E5" s="5" t="n">
        <v>127182</v>
      </c>
    </row>
    <row r="6" spans="1:5">
      <c r="A6" s="4" t="s">
        <v>82</v>
      </c>
      <c r="B6" s="5" t="n">
        <v>156997</v>
      </c>
      <c r="C6" s="5" t="n">
        <v>151498</v>
      </c>
      <c r="D6" s="5" t="n">
        <v>337724</v>
      </c>
      <c r="E6" s="5" t="n">
        <v>314342</v>
      </c>
    </row>
    <row r="7" spans="1:5">
      <c r="A7" s="3" t="s">
        <v>83</v>
      </c>
    </row>
    <row r="8" spans="1:5">
      <c r="A8" s="4" t="s">
        <v>84</v>
      </c>
      <c r="B8" s="5" t="n">
        <v>26907</v>
      </c>
      <c r="C8" s="5" t="n">
        <v>26300</v>
      </c>
      <c r="D8" s="5" t="n">
        <v>53826</v>
      </c>
      <c r="E8" s="5" t="n">
        <v>52733</v>
      </c>
    </row>
    <row r="9" spans="1:5">
      <c r="A9" s="4" t="s">
        <v>85</v>
      </c>
      <c r="B9" s="5" t="n">
        <v>13320</v>
      </c>
      <c r="C9" s="5" t="n">
        <v>13511</v>
      </c>
      <c r="D9" s="5" t="n">
        <v>26747</v>
      </c>
      <c r="E9" s="5" t="n">
        <v>27606</v>
      </c>
    </row>
    <row r="10" spans="1:5">
      <c r="A10" s="4" t="s">
        <v>86</v>
      </c>
      <c r="B10" s="5" t="n">
        <v>6077</v>
      </c>
      <c r="C10" s="5" t="n">
        <v>4936</v>
      </c>
      <c r="D10" s="5" t="n">
        <v>13057</v>
      </c>
      <c r="E10" s="5" t="n">
        <v>9804</v>
      </c>
    </row>
    <row r="11" spans="1:5">
      <c r="A11" s="4" t="s">
        <v>553</v>
      </c>
      <c r="B11" s="5" t="n">
        <v>12727</v>
      </c>
      <c r="C11" s="5" t="n">
        <v>13108</v>
      </c>
      <c r="D11" s="5" t="n">
        <v>27127</v>
      </c>
      <c r="E11" s="5" t="n">
        <v>27963</v>
      </c>
    </row>
    <row r="12" spans="1:5">
      <c r="A12" s="4" t="s">
        <v>88</v>
      </c>
      <c r="B12" s="5" t="n">
        <v>17554</v>
      </c>
      <c r="C12" s="5" t="n">
        <v>11641</v>
      </c>
      <c r="D12" s="5" t="n">
        <v>27310</v>
      </c>
      <c r="E12" s="5" t="n">
        <v>19329</v>
      </c>
    </row>
    <row r="13" spans="1:5">
      <c r="A13" s="4" t="s">
        <v>89</v>
      </c>
      <c r="B13" s="5" t="n">
        <v>76585</v>
      </c>
      <c r="C13" s="5" t="n">
        <v>69496</v>
      </c>
      <c r="D13" s="5" t="n">
        <v>148067</v>
      </c>
      <c r="E13" s="5" t="n">
        <v>137435</v>
      </c>
    </row>
    <row r="14" spans="1:5">
      <c r="A14" s="4" t="s">
        <v>90</v>
      </c>
      <c r="B14" s="5" t="n">
        <v>80412</v>
      </c>
      <c r="C14" s="5" t="n">
        <v>82002</v>
      </c>
      <c r="D14" s="5" t="n">
        <v>189657</v>
      </c>
      <c r="E14" s="5" t="n">
        <v>176907</v>
      </c>
    </row>
    <row r="15" spans="1:5">
      <c r="A15" s="3" t="s">
        <v>554</v>
      </c>
    </row>
    <row r="16" spans="1:5">
      <c r="A16" s="4" t="s">
        <v>92</v>
      </c>
      <c r="B16" s="5" t="n">
        <v>38655</v>
      </c>
      <c r="C16" s="5" t="n">
        <v>36557</v>
      </c>
      <c r="D16" s="5" t="n">
        <v>79109</v>
      </c>
      <c r="E16" s="5" t="n">
        <v>69550</v>
      </c>
    </row>
    <row r="17" spans="1:5">
      <c r="A17" s="4" t="s">
        <v>555</v>
      </c>
      <c r="B17" s="5" t="n">
        <v>0</v>
      </c>
      <c r="C17" s="5" t="n">
        <v>0</v>
      </c>
      <c r="D17" s="5" t="n">
        <v>0</v>
      </c>
      <c r="E17" s="5" t="n">
        <v>0</v>
      </c>
    </row>
    <row r="18" spans="1:5">
      <c r="A18" s="4" t="s">
        <v>93</v>
      </c>
      <c r="B18" s="5" t="n">
        <v>20465</v>
      </c>
      <c r="C18" s="5" t="n">
        <v>18484</v>
      </c>
      <c r="D18" s="5" t="n">
        <v>42814</v>
      </c>
      <c r="E18" s="5" t="n">
        <v>41850</v>
      </c>
    </row>
    <row r="19" spans="1:5">
      <c r="A19" s="4" t="s">
        <v>556</v>
      </c>
      <c r="B19" s="5" t="n">
        <v>0</v>
      </c>
      <c r="C19" s="5" t="n">
        <v>0</v>
      </c>
      <c r="D19" s="5" t="n">
        <v>0</v>
      </c>
      <c r="E19" s="5" t="n">
        <v>0</v>
      </c>
    </row>
    <row r="20" spans="1:5">
      <c r="A20" s="4" t="s">
        <v>94</v>
      </c>
      <c r="B20" s="5" t="n">
        <v>0</v>
      </c>
      <c r="C20" s="5" t="n">
        <v>0</v>
      </c>
      <c r="D20" s="5" t="n">
        <v>11683</v>
      </c>
      <c r="E20" s="5" t="n">
        <v>12458</v>
      </c>
    </row>
    <row r="21" spans="1:5">
      <c r="A21" s="4" t="s">
        <v>95</v>
      </c>
      <c r="B21" s="5" t="n">
        <v>59120</v>
      </c>
      <c r="C21" s="5" t="n">
        <v>55041</v>
      </c>
      <c r="D21" s="5" t="n">
        <v>133606</v>
      </c>
      <c r="E21" s="5" t="n">
        <v>123858</v>
      </c>
    </row>
    <row r="22" spans="1:5">
      <c r="A22" s="4" t="s">
        <v>96</v>
      </c>
      <c r="B22" s="5" t="n">
        <v>21292</v>
      </c>
      <c r="C22" s="5" t="n">
        <v>26961</v>
      </c>
      <c r="D22" s="5" t="n">
        <v>56051</v>
      </c>
      <c r="E22" s="5" t="n">
        <v>53049</v>
      </c>
    </row>
    <row r="23" spans="1:5">
      <c r="A23" s="4" t="s">
        <v>97</v>
      </c>
      <c r="B23" s="5" t="n">
        <v>5317</v>
      </c>
      <c r="C23" s="5" t="n">
        <v>10619</v>
      </c>
      <c r="D23" s="5" t="n">
        <v>16784</v>
      </c>
      <c r="E23" s="5" t="n">
        <v>20069</v>
      </c>
    </row>
    <row r="24" spans="1:5">
      <c r="A24" s="4" t="s">
        <v>98</v>
      </c>
      <c r="B24" s="5" t="n">
        <v>15975</v>
      </c>
      <c r="C24" s="5" t="n">
        <v>16342</v>
      </c>
      <c r="D24" s="5" t="n">
        <v>39267</v>
      </c>
      <c r="E24" s="5" t="n">
        <v>32980</v>
      </c>
    </row>
    <row r="25" spans="1:5">
      <c r="A25" s="4" t="s">
        <v>557</v>
      </c>
      <c r="B25" s="5" t="n">
        <v>15975</v>
      </c>
      <c r="C25" s="5" t="n">
        <v>16342</v>
      </c>
      <c r="D25" s="5" t="n">
        <v>39267</v>
      </c>
      <c r="E25" s="5" t="n">
        <v>32980</v>
      </c>
    </row>
    <row r="26" spans="1:5">
      <c r="A26" s="4" t="s">
        <v>558</v>
      </c>
    </row>
    <row r="27" spans="1:5">
      <c r="A27" s="3" t="s">
        <v>554</v>
      </c>
    </row>
    <row r="28" spans="1:5">
      <c r="A28" s="4" t="s">
        <v>557</v>
      </c>
      <c r="B28" s="5" t="n">
        <v>0</v>
      </c>
      <c r="C28" s="5" t="n">
        <v>0</v>
      </c>
      <c r="D28" s="5" t="n">
        <v>0</v>
      </c>
      <c r="E28" s="5" t="n">
        <v>0</v>
      </c>
    </row>
    <row r="29" spans="1:5">
      <c r="A29" s="4" t="s">
        <v>559</v>
      </c>
    </row>
    <row r="30" spans="1:5">
      <c r="A30" s="3" t="s">
        <v>554</v>
      </c>
    </row>
    <row r="31" spans="1:5">
      <c r="A31" s="4" t="s">
        <v>557</v>
      </c>
      <c r="B31" s="5" t="n">
        <v>0</v>
      </c>
      <c r="C31" s="5" t="n">
        <v>0</v>
      </c>
      <c r="D31" s="5" t="n">
        <v>0</v>
      </c>
      <c r="E31" s="5" t="n">
        <v>0</v>
      </c>
    </row>
    <row r="32" spans="1:5">
      <c r="A32" s="4" t="s">
        <v>560</v>
      </c>
    </row>
    <row r="33" spans="1:5">
      <c r="A33" s="3" t="s">
        <v>554</v>
      </c>
    </row>
    <row r="34" spans="1:5">
      <c r="A34" s="4" t="s">
        <v>557</v>
      </c>
      <c r="B34" s="5" t="n">
        <v>0</v>
      </c>
      <c r="C34" s="5" t="n">
        <v>0</v>
      </c>
      <c r="D34" s="5" t="n">
        <v>0</v>
      </c>
      <c r="E34" s="5" t="n">
        <v>0</v>
      </c>
    </row>
    <row r="35" spans="1:5">
      <c r="A35" s="4" t="s">
        <v>561</v>
      </c>
    </row>
    <row r="36" spans="1:5">
      <c r="A36" s="3" t="s">
        <v>554</v>
      </c>
    </row>
    <row r="37" spans="1:5">
      <c r="A37" s="4" t="s">
        <v>557</v>
      </c>
      <c r="B37" s="5" t="n">
        <v>0</v>
      </c>
      <c r="C37" s="5" t="n">
        <v>0</v>
      </c>
      <c r="D37" s="5" t="n">
        <v>0</v>
      </c>
      <c r="E37" s="5" t="n">
        <v>0</v>
      </c>
    </row>
    <row r="38" spans="1:5">
      <c r="A38" s="4" t="s">
        <v>562</v>
      </c>
    </row>
    <row r="39" spans="1:5">
      <c r="A39" s="3" t="s">
        <v>554</v>
      </c>
    </row>
    <row r="40" spans="1:5">
      <c r="A40" s="4" t="s">
        <v>557</v>
      </c>
      <c r="B40" s="5" t="n">
        <v>0</v>
      </c>
      <c r="C40" s="5" t="n">
        <v>0</v>
      </c>
      <c r="D40" s="5" t="n">
        <v>0</v>
      </c>
      <c r="E40" s="5" t="n">
        <v>0</v>
      </c>
    </row>
    <row r="41" spans="1:5">
      <c r="A41" s="4" t="s">
        <v>541</v>
      </c>
    </row>
    <row r="42" spans="1:5">
      <c r="A42" s="3" t="s">
        <v>552</v>
      </c>
    </row>
    <row r="43" spans="1:5">
      <c r="A43" s="4" t="s">
        <v>80</v>
      </c>
      <c r="B43" s="5" t="n">
        <v>248983</v>
      </c>
      <c r="C43" s="5" t="n">
        <v>216944</v>
      </c>
      <c r="D43" s="5" t="n">
        <v>510741</v>
      </c>
      <c r="E43" s="5" t="n">
        <v>441524</v>
      </c>
    </row>
    <row r="44" spans="1:5">
      <c r="A44" s="4" t="s">
        <v>81</v>
      </c>
      <c r="B44" s="5" t="n">
        <v>91986</v>
      </c>
      <c r="C44" s="5" t="n">
        <v>65446</v>
      </c>
      <c r="D44" s="5" t="n">
        <v>173017</v>
      </c>
      <c r="E44" s="5" t="n">
        <v>127182</v>
      </c>
    </row>
    <row r="45" spans="1:5">
      <c r="A45" s="4" t="s">
        <v>82</v>
      </c>
      <c r="B45" s="5" t="n">
        <v>156997</v>
      </c>
      <c r="C45" s="5" t="n">
        <v>151498</v>
      </c>
      <c r="D45" s="5" t="n">
        <v>337724</v>
      </c>
      <c r="E45" s="5" t="n">
        <v>314342</v>
      </c>
    </row>
    <row r="46" spans="1:5">
      <c r="A46" s="3" t="s">
        <v>83</v>
      </c>
    </row>
    <row r="47" spans="1:5">
      <c r="A47" s="4" t="s">
        <v>84</v>
      </c>
      <c r="B47" s="5" t="n">
        <v>26907</v>
      </c>
      <c r="C47" s="5" t="n">
        <v>26300</v>
      </c>
      <c r="D47" s="5" t="n">
        <v>53826</v>
      </c>
      <c r="E47" s="5" t="n">
        <v>52733</v>
      </c>
    </row>
    <row r="48" spans="1:5">
      <c r="A48" s="4" t="s">
        <v>85</v>
      </c>
      <c r="B48" s="5" t="n">
        <v>13320</v>
      </c>
      <c r="C48" s="5" t="n">
        <v>13511</v>
      </c>
      <c r="D48" s="5" t="n">
        <v>26747</v>
      </c>
      <c r="E48" s="5" t="n">
        <v>27606</v>
      </c>
    </row>
    <row r="49" spans="1:5">
      <c r="A49" s="4" t="s">
        <v>86</v>
      </c>
      <c r="B49" s="5" t="n">
        <v>6077</v>
      </c>
      <c r="C49" s="5" t="n">
        <v>4936</v>
      </c>
      <c r="D49" s="5" t="n">
        <v>13057</v>
      </c>
      <c r="E49" s="5" t="n">
        <v>9804</v>
      </c>
    </row>
    <row r="50" spans="1:5">
      <c r="A50" s="4" t="s">
        <v>553</v>
      </c>
      <c r="B50" s="5" t="n">
        <v>12727</v>
      </c>
      <c r="C50" s="5" t="n">
        <v>13108</v>
      </c>
      <c r="D50" s="5" t="n">
        <v>27127</v>
      </c>
      <c r="E50" s="5" t="n">
        <v>27963</v>
      </c>
    </row>
    <row r="51" spans="1:5">
      <c r="A51" s="4" t="s">
        <v>88</v>
      </c>
      <c r="B51" s="5" t="n">
        <v>17554</v>
      </c>
      <c r="C51" s="5" t="n">
        <v>11641</v>
      </c>
      <c r="D51" s="5" t="n">
        <v>27310</v>
      </c>
      <c r="E51" s="5" t="n">
        <v>19329</v>
      </c>
    </row>
    <row r="52" spans="1:5">
      <c r="A52" s="4" t="s">
        <v>89</v>
      </c>
      <c r="B52" s="5" t="n">
        <v>76585</v>
      </c>
      <c r="C52" s="5" t="n">
        <v>69496</v>
      </c>
      <c r="D52" s="5" t="n">
        <v>148067</v>
      </c>
      <c r="E52" s="5" t="n">
        <v>137435</v>
      </c>
    </row>
    <row r="53" spans="1:5">
      <c r="A53" s="4" t="s">
        <v>90</v>
      </c>
      <c r="B53" s="5" t="n">
        <v>80412</v>
      </c>
      <c r="C53" s="5" t="n">
        <v>82002</v>
      </c>
      <c r="D53" s="5" t="n">
        <v>189657</v>
      </c>
      <c r="E53" s="5" t="n">
        <v>176907</v>
      </c>
    </row>
    <row r="54" spans="1:5">
      <c r="A54" s="3" t="s">
        <v>554</v>
      </c>
    </row>
    <row r="55" spans="1:5">
      <c r="A55" s="4" t="s">
        <v>92</v>
      </c>
      <c r="B55" s="5" t="n">
        <v>36339</v>
      </c>
      <c r="C55" s="5" t="n">
        <v>36483</v>
      </c>
      <c r="D55" s="5" t="n">
        <v>74738</v>
      </c>
      <c r="E55" s="5" t="n">
        <v>67382</v>
      </c>
    </row>
    <row r="56" spans="1:5">
      <c r="A56" s="4" t="s">
        <v>555</v>
      </c>
      <c r="B56" s="5" t="n">
        <v>0</v>
      </c>
      <c r="C56" s="5" t="n">
        <v>0</v>
      </c>
      <c r="D56" s="5" t="n">
        <v>0</v>
      </c>
      <c r="E56" s="5" t="n">
        <v>0</v>
      </c>
    </row>
    <row r="57" spans="1:5">
      <c r="A57" s="4" t="s">
        <v>93</v>
      </c>
      <c r="B57" s="5" t="n">
        <v>20465</v>
      </c>
      <c r="C57" s="5" t="n">
        <v>18484</v>
      </c>
      <c r="D57" s="5" t="n">
        <v>42814</v>
      </c>
      <c r="E57" s="5" t="n">
        <v>38540</v>
      </c>
    </row>
    <row r="58" spans="1:5">
      <c r="A58" s="4" t="s">
        <v>556</v>
      </c>
      <c r="B58" s="5" t="n">
        <v>0</v>
      </c>
      <c r="C58" s="5" t="n">
        <v>0</v>
      </c>
      <c r="D58" s="5" t="n">
        <v>0</v>
      </c>
      <c r="E58" s="5" t="n">
        <v>0</v>
      </c>
    </row>
    <row r="59" spans="1:5">
      <c r="A59" s="4" t="s">
        <v>94</v>
      </c>
      <c r="B59" s="5" t="n">
        <v>0</v>
      </c>
      <c r="D59" s="5" t="n">
        <v>11683</v>
      </c>
      <c r="E59" s="5" t="n">
        <v>11884</v>
      </c>
    </row>
    <row r="60" spans="1:5">
      <c r="A60" s="4" t="s">
        <v>95</v>
      </c>
      <c r="B60" s="5" t="n">
        <v>56804</v>
      </c>
      <c r="C60" s="5" t="n">
        <v>54967</v>
      </c>
      <c r="D60" s="5" t="n">
        <v>129235</v>
      </c>
      <c r="E60" s="5" t="n">
        <v>117806</v>
      </c>
    </row>
    <row r="61" spans="1:5">
      <c r="A61" s="4" t="s">
        <v>96</v>
      </c>
      <c r="B61" s="5" t="n">
        <v>23608</v>
      </c>
      <c r="C61" s="5" t="n">
        <v>27035</v>
      </c>
      <c r="D61" s="5" t="n">
        <v>60422</v>
      </c>
      <c r="E61" s="5" t="n">
        <v>59101</v>
      </c>
    </row>
    <row r="62" spans="1:5">
      <c r="A62" s="4" t="s">
        <v>97</v>
      </c>
      <c r="B62" s="5" t="n">
        <v>5893</v>
      </c>
      <c r="C62" s="5" t="n">
        <v>10711</v>
      </c>
      <c r="D62" s="5" t="n">
        <v>17893</v>
      </c>
      <c r="E62" s="5" t="n">
        <v>22432</v>
      </c>
    </row>
    <row r="63" spans="1:5">
      <c r="A63" s="4" t="s">
        <v>98</v>
      </c>
      <c r="B63" s="5" t="n">
        <v>17715</v>
      </c>
      <c r="C63" s="5" t="n">
        <v>16324</v>
      </c>
      <c r="D63" s="5" t="n">
        <v>42529</v>
      </c>
      <c r="E63" s="5" t="n">
        <v>36669</v>
      </c>
    </row>
    <row r="64" spans="1:5">
      <c r="A64" s="4" t="s">
        <v>557</v>
      </c>
      <c r="B64" s="5" t="n">
        <v>17715</v>
      </c>
      <c r="C64" s="5" t="n">
        <v>16324</v>
      </c>
      <c r="D64" s="5" t="n">
        <v>42529</v>
      </c>
      <c r="E64" s="5" t="n">
        <v>36669</v>
      </c>
    </row>
    <row r="65" spans="1:5">
      <c r="A65" s="4" t="s">
        <v>563</v>
      </c>
    </row>
    <row r="66" spans="1:5">
      <c r="A66" s="3" t="s">
        <v>554</v>
      </c>
    </row>
    <row r="67" spans="1:5">
      <c r="A67" s="4" t="s">
        <v>557</v>
      </c>
      <c r="B67" s="5" t="n">
        <v>0</v>
      </c>
      <c r="C67" s="5" t="n">
        <v>0</v>
      </c>
      <c r="D67" s="5" t="n">
        <v>0</v>
      </c>
      <c r="E67" s="5" t="n">
        <v>0</v>
      </c>
    </row>
    <row r="68" spans="1:5">
      <c r="A68" s="4" t="s">
        <v>564</v>
      </c>
    </row>
    <row r="69" spans="1:5">
      <c r="A69" s="3" t="s">
        <v>554</v>
      </c>
    </row>
    <row r="70" spans="1:5">
      <c r="A70" s="4" t="s">
        <v>557</v>
      </c>
      <c r="B70" s="5" t="n">
        <v>0</v>
      </c>
      <c r="C70" s="5" t="n">
        <v>0</v>
      </c>
      <c r="D70" s="5" t="n">
        <v>0</v>
      </c>
      <c r="E70" s="5" t="n">
        <v>0</v>
      </c>
    </row>
    <row r="71" spans="1:5">
      <c r="A71" s="4" t="s">
        <v>565</v>
      </c>
    </row>
    <row r="72" spans="1:5">
      <c r="A72" s="3" t="s">
        <v>554</v>
      </c>
    </row>
    <row r="73" spans="1:5">
      <c r="A73" s="4" t="s">
        <v>557</v>
      </c>
      <c r="B73" s="5" t="n">
        <v>0</v>
      </c>
      <c r="C73" s="5" t="n">
        <v>0</v>
      </c>
      <c r="D73" s="5" t="n">
        <v>0</v>
      </c>
      <c r="E73" s="5" t="n">
        <v>0</v>
      </c>
    </row>
    <row r="74" spans="1:5">
      <c r="A74" s="4" t="s">
        <v>566</v>
      </c>
    </row>
    <row r="75" spans="1:5">
      <c r="A75" s="3" t="s">
        <v>554</v>
      </c>
    </row>
    <row r="76" spans="1:5">
      <c r="A76" s="4" t="s">
        <v>557</v>
      </c>
      <c r="B76" s="5" t="n">
        <v>0</v>
      </c>
      <c r="C76" s="5" t="n">
        <v>0</v>
      </c>
      <c r="D76" s="5" t="n">
        <v>0</v>
      </c>
      <c r="E76" s="5" t="n">
        <v>0</v>
      </c>
    </row>
    <row r="77" spans="1:5">
      <c r="A77" s="4" t="s">
        <v>567</v>
      </c>
    </row>
    <row r="78" spans="1:5">
      <c r="A78" s="3" t="s">
        <v>554</v>
      </c>
    </row>
    <row r="79" spans="1:5">
      <c r="A79" s="4" t="s">
        <v>557</v>
      </c>
      <c r="B79" s="5" t="n">
        <v>0</v>
      </c>
      <c r="C79" s="5" t="n">
        <v>0</v>
      </c>
      <c r="D79" s="5" t="n">
        <v>0</v>
      </c>
      <c r="E79" s="5" t="n">
        <v>0</v>
      </c>
    </row>
    <row r="80" spans="1:5">
      <c r="A80" s="4" t="s">
        <v>546</v>
      </c>
    </row>
    <row r="81" spans="1:5">
      <c r="A81" s="3" t="s">
        <v>552</v>
      </c>
    </row>
    <row r="82" spans="1:5">
      <c r="A82" s="4" t="s">
        <v>80</v>
      </c>
      <c r="B82" s="5" t="n">
        <v>0</v>
      </c>
      <c r="C82" s="5" t="n">
        <v>0</v>
      </c>
      <c r="D82" s="5" t="n">
        <v>0</v>
      </c>
      <c r="E82" s="5" t="n">
        <v>0</v>
      </c>
    </row>
    <row r="83" spans="1:5">
      <c r="A83" s="4" t="s">
        <v>81</v>
      </c>
      <c r="B83" s="5" t="n">
        <v>0</v>
      </c>
      <c r="C83" s="5" t="n">
        <v>0</v>
      </c>
      <c r="D83" s="5" t="n">
        <v>0</v>
      </c>
      <c r="E83" s="5" t="n">
        <v>0</v>
      </c>
    </row>
    <row r="84" spans="1:5">
      <c r="A84" s="4" t="s">
        <v>82</v>
      </c>
      <c r="B84" s="5" t="n">
        <v>0</v>
      </c>
      <c r="C84" s="5" t="n">
        <v>0</v>
      </c>
      <c r="D84" s="5" t="n">
        <v>0</v>
      </c>
      <c r="E84" s="5" t="n">
        <v>0</v>
      </c>
    </row>
    <row r="85" spans="1:5">
      <c r="A85" s="3" t="s">
        <v>83</v>
      </c>
    </row>
    <row r="86" spans="1:5">
      <c r="A86" s="4" t="s">
        <v>84</v>
      </c>
      <c r="B86" s="5" t="n">
        <v>0</v>
      </c>
      <c r="C86" s="5" t="n">
        <v>0</v>
      </c>
      <c r="D86" s="5" t="n">
        <v>0</v>
      </c>
      <c r="E86" s="5" t="n">
        <v>0</v>
      </c>
    </row>
    <row r="87" spans="1:5">
      <c r="A87" s="4" t="s">
        <v>85</v>
      </c>
      <c r="B87" s="5" t="n">
        <v>0</v>
      </c>
      <c r="C87" s="5" t="n">
        <v>0</v>
      </c>
      <c r="D87" s="5" t="n">
        <v>0</v>
      </c>
      <c r="E87" s="5" t="n">
        <v>0</v>
      </c>
    </row>
    <row r="88" spans="1:5">
      <c r="A88" s="4" t="s">
        <v>86</v>
      </c>
      <c r="B88" s="5" t="n">
        <v>0</v>
      </c>
      <c r="C88" s="5" t="n">
        <v>0</v>
      </c>
      <c r="D88" s="5" t="n">
        <v>0</v>
      </c>
      <c r="E88" s="5" t="n">
        <v>0</v>
      </c>
    </row>
    <row r="89" spans="1:5">
      <c r="A89" s="4" t="s">
        <v>553</v>
      </c>
      <c r="B89" s="5" t="n">
        <v>0</v>
      </c>
      <c r="C89" s="5" t="n">
        <v>0</v>
      </c>
      <c r="D89" s="5" t="n">
        <v>0</v>
      </c>
      <c r="E89" s="5" t="n">
        <v>0</v>
      </c>
    </row>
    <row r="90" spans="1:5">
      <c r="A90" s="4" t="s">
        <v>88</v>
      </c>
      <c r="B90" s="5" t="n">
        <v>0</v>
      </c>
      <c r="C90" s="5" t="n">
        <v>0</v>
      </c>
      <c r="D90" s="5" t="n">
        <v>0</v>
      </c>
      <c r="E90" s="5" t="n">
        <v>0</v>
      </c>
    </row>
    <row r="91" spans="1:5">
      <c r="A91" s="4" t="s">
        <v>89</v>
      </c>
      <c r="B91" s="5" t="n">
        <v>0</v>
      </c>
      <c r="C91" s="5" t="n">
        <v>0</v>
      </c>
      <c r="D91" s="5" t="n">
        <v>0</v>
      </c>
      <c r="E91" s="5" t="n">
        <v>0</v>
      </c>
    </row>
    <row r="92" spans="1:5">
      <c r="A92" s="4" t="s">
        <v>90</v>
      </c>
      <c r="B92" s="5" t="n">
        <v>0</v>
      </c>
      <c r="C92" s="5" t="n">
        <v>0</v>
      </c>
      <c r="D92" s="5" t="n">
        <v>0</v>
      </c>
      <c r="E92" s="5" t="n">
        <v>0</v>
      </c>
    </row>
    <row r="93" spans="1:5">
      <c r="A93" s="3" t="s">
        <v>554</v>
      </c>
    </row>
    <row r="94" spans="1:5">
      <c r="A94" s="4" t="s">
        <v>92</v>
      </c>
      <c r="B94" s="5" t="n">
        <v>2316</v>
      </c>
      <c r="C94" s="5" t="n">
        <v>74</v>
      </c>
      <c r="D94" s="5" t="n">
        <v>4371</v>
      </c>
      <c r="E94" s="5" t="n">
        <v>2168</v>
      </c>
    </row>
    <row r="95" spans="1:5">
      <c r="A95" s="4" t="s">
        <v>555</v>
      </c>
      <c r="B95" s="5" t="n">
        <v>0</v>
      </c>
      <c r="C95" s="5" t="n">
        <v>0</v>
      </c>
      <c r="D95" s="5" t="n">
        <v>0</v>
      </c>
      <c r="E95" s="5" t="n">
        <v>0</v>
      </c>
    </row>
    <row r="96" spans="1:5">
      <c r="A96" s="4" t="s">
        <v>93</v>
      </c>
      <c r="B96" s="5" t="n">
        <v>0</v>
      </c>
      <c r="C96" s="5" t="n">
        <v>0</v>
      </c>
      <c r="D96" s="5" t="n">
        <v>0</v>
      </c>
      <c r="E96" s="5" t="n">
        <v>3310</v>
      </c>
    </row>
    <row r="97" spans="1:5">
      <c r="A97" s="4" t="s">
        <v>556</v>
      </c>
      <c r="B97" s="5" t="n">
        <v>0</v>
      </c>
      <c r="C97" s="5" t="n">
        <v>0</v>
      </c>
      <c r="D97" s="5" t="n">
        <v>0</v>
      </c>
      <c r="E97" s="5" t="n">
        <v>0</v>
      </c>
    </row>
    <row r="98" spans="1:5">
      <c r="A98" s="4" t="s">
        <v>94</v>
      </c>
      <c r="B98" s="5" t="n">
        <v>0</v>
      </c>
      <c r="D98" s="5" t="n">
        <v>0</v>
      </c>
      <c r="E98" s="5" t="n">
        <v>574</v>
      </c>
    </row>
    <row r="99" spans="1:5">
      <c r="A99" s="4" t="s">
        <v>95</v>
      </c>
      <c r="B99" s="5" t="n">
        <v>2316</v>
      </c>
      <c r="C99" s="5" t="n">
        <v>74</v>
      </c>
      <c r="D99" s="5" t="n">
        <v>4371</v>
      </c>
      <c r="E99" s="5" t="n">
        <v>6052</v>
      </c>
    </row>
    <row r="100" spans="1:5">
      <c r="A100" s="4" t="s">
        <v>96</v>
      </c>
      <c r="B100" s="5" t="n">
        <v>-2316</v>
      </c>
      <c r="C100" s="5" t="n">
        <v>-74</v>
      </c>
      <c r="D100" s="5" t="n">
        <v>-4371</v>
      </c>
      <c r="E100" s="5" t="n">
        <v>-6052</v>
      </c>
    </row>
    <row r="101" spans="1:5">
      <c r="A101" s="4" t="s">
        <v>97</v>
      </c>
      <c r="B101" s="5" t="n">
        <v>-576</v>
      </c>
      <c r="C101" s="5" t="n">
        <v>-92</v>
      </c>
      <c r="D101" s="5" t="n">
        <v>-1109</v>
      </c>
      <c r="E101" s="5" t="n">
        <v>-2363</v>
      </c>
    </row>
    <row r="102" spans="1:5">
      <c r="A102" s="4" t="s">
        <v>98</v>
      </c>
      <c r="B102" s="5" t="n">
        <v>-1740</v>
      </c>
      <c r="C102" s="5" t="n">
        <v>18</v>
      </c>
      <c r="D102" s="5" t="n">
        <v>-3262</v>
      </c>
      <c r="E102" s="5" t="n">
        <v>-3689</v>
      </c>
    </row>
    <row r="103" spans="1:5">
      <c r="A103" s="4" t="s">
        <v>557</v>
      </c>
      <c r="B103" s="5" t="n">
        <v>15975</v>
      </c>
      <c r="C103" s="5" t="n">
        <v>16342</v>
      </c>
      <c r="D103" s="5" t="n">
        <v>39267</v>
      </c>
      <c r="E103" s="5" t="n">
        <v>32980</v>
      </c>
    </row>
    <row r="104" spans="1:5">
      <c r="A104" s="4" t="s">
        <v>568</v>
      </c>
    </row>
    <row r="105" spans="1:5">
      <c r="A105" s="3" t="s">
        <v>554</v>
      </c>
    </row>
    <row r="106" spans="1:5">
      <c r="A106" s="4" t="s">
        <v>557</v>
      </c>
      <c r="B106" s="5" t="n">
        <v>17715</v>
      </c>
      <c r="C106" s="5" t="n">
        <v>16324</v>
      </c>
      <c r="D106" s="5" t="n">
        <v>42529</v>
      </c>
      <c r="E106" s="5" t="n">
        <v>36669</v>
      </c>
    </row>
    <row r="107" spans="1:5">
      <c r="A107" s="4" t="s">
        <v>569</v>
      </c>
    </row>
    <row r="108" spans="1:5">
      <c r="A108" s="3" t="s">
        <v>554</v>
      </c>
    </row>
    <row r="109" spans="1:5">
      <c r="A109" s="4" t="s">
        <v>557</v>
      </c>
      <c r="B109" s="5" t="n">
        <v>0</v>
      </c>
      <c r="C109" s="5" t="n">
        <v>0</v>
      </c>
      <c r="D109" s="5" t="n">
        <v>0</v>
      </c>
      <c r="E109" s="5" t="n">
        <v>0</v>
      </c>
    </row>
    <row r="110" spans="1:5">
      <c r="A110" s="4" t="s">
        <v>570</v>
      </c>
    </row>
    <row r="111" spans="1:5">
      <c r="A111" s="3" t="s">
        <v>554</v>
      </c>
    </row>
    <row r="112" spans="1:5">
      <c r="A112" s="4" t="s">
        <v>557</v>
      </c>
      <c r="B112" s="5" t="n">
        <v>0</v>
      </c>
      <c r="C112" s="5" t="n">
        <v>0</v>
      </c>
      <c r="D112" s="5" t="n">
        <v>0</v>
      </c>
      <c r="E112" s="5" t="n">
        <v>0</v>
      </c>
    </row>
    <row r="113" spans="1:5">
      <c r="A113" s="4" t="s">
        <v>571</v>
      </c>
    </row>
    <row r="114" spans="1:5">
      <c r="A114" s="3" t="s">
        <v>554</v>
      </c>
    </row>
    <row r="115" spans="1:5">
      <c r="A115" s="4" t="s">
        <v>557</v>
      </c>
      <c r="B115" s="5" t="n">
        <v>0</v>
      </c>
      <c r="C115" s="5" t="n">
        <v>0</v>
      </c>
      <c r="D115" s="5" t="n">
        <v>0</v>
      </c>
      <c r="E115" s="5" t="n">
        <v>0</v>
      </c>
    </row>
    <row r="116" spans="1:5">
      <c r="A116" s="4" t="s">
        <v>572</v>
      </c>
    </row>
    <row r="117" spans="1:5">
      <c r="A117" s="3" t="s">
        <v>554</v>
      </c>
    </row>
    <row r="118" spans="1:5">
      <c r="A118" s="4" t="s">
        <v>557</v>
      </c>
      <c r="B118" s="5" t="n">
        <v>0</v>
      </c>
      <c r="C118" s="5" t="n">
        <v>0</v>
      </c>
      <c r="D118" s="5" t="n">
        <v>0</v>
      </c>
      <c r="E118" s="5" t="n">
        <v>0</v>
      </c>
    </row>
    <row r="119" spans="1:5">
      <c r="A119" s="4" t="s">
        <v>573</v>
      </c>
    </row>
    <row r="120" spans="1:5">
      <c r="A120" s="3" t="s">
        <v>552</v>
      </c>
    </row>
    <row r="121" spans="1:5">
      <c r="A121" s="4" t="s">
        <v>80</v>
      </c>
      <c r="B121" s="5" t="n">
        <v>118034</v>
      </c>
      <c r="C121" s="5" t="n">
        <v>102189</v>
      </c>
      <c r="D121" s="5" t="n">
        <v>246442</v>
      </c>
      <c r="E121" s="5" t="n">
        <v>214312</v>
      </c>
    </row>
    <row r="122" spans="1:5">
      <c r="A122" s="4" t="s">
        <v>81</v>
      </c>
      <c r="B122" s="5" t="n">
        <v>46320</v>
      </c>
      <c r="C122" s="5" t="n">
        <v>36079</v>
      </c>
      <c r="D122" s="5" t="n">
        <v>82089</v>
      </c>
      <c r="E122" s="5" t="n">
        <v>64136</v>
      </c>
    </row>
    <row r="123" spans="1:5">
      <c r="A123" s="4" t="s">
        <v>82</v>
      </c>
      <c r="B123" s="5" t="n">
        <v>71714</v>
      </c>
      <c r="C123" s="5" t="n">
        <v>66110</v>
      </c>
      <c r="D123" s="5" t="n">
        <v>164353</v>
      </c>
      <c r="E123" s="5" t="n">
        <v>150176</v>
      </c>
    </row>
    <row r="124" spans="1:5">
      <c r="A124" s="3" t="s">
        <v>83</v>
      </c>
    </row>
    <row r="125" spans="1:5">
      <c r="A125" s="4" t="s">
        <v>84</v>
      </c>
      <c r="B125" s="5" t="n">
        <v>18070</v>
      </c>
      <c r="C125" s="5" t="n">
        <v>17736</v>
      </c>
      <c r="D125" s="5" t="n">
        <v>36089</v>
      </c>
      <c r="E125" s="5" t="n">
        <v>35589</v>
      </c>
    </row>
    <row r="126" spans="1:5">
      <c r="A126" s="4" t="s">
        <v>85</v>
      </c>
      <c r="B126" s="5" t="n">
        <v>7643</v>
      </c>
      <c r="C126" s="5" t="n">
        <v>7791</v>
      </c>
      <c r="D126" s="5" t="n">
        <v>15289</v>
      </c>
      <c r="E126" s="5" t="n">
        <v>15936</v>
      </c>
    </row>
    <row r="127" spans="1:5">
      <c r="A127" s="4" t="s">
        <v>86</v>
      </c>
      <c r="B127" s="5" t="n">
        <v>4247</v>
      </c>
      <c r="C127" s="5" t="n">
        <v>3721</v>
      </c>
      <c r="D127" s="5" t="n">
        <v>9830</v>
      </c>
      <c r="E127" s="5" t="n">
        <v>7486</v>
      </c>
    </row>
    <row r="128" spans="1:5">
      <c r="A128" s="4" t="s">
        <v>553</v>
      </c>
      <c r="B128" s="5" t="n">
        <v>11254</v>
      </c>
      <c r="C128" s="5" t="n">
        <v>11513</v>
      </c>
      <c r="D128" s="5" t="n">
        <v>23284</v>
      </c>
      <c r="E128" s="5" t="n">
        <v>25015</v>
      </c>
    </row>
    <row r="129" spans="1:5">
      <c r="A129" s="4" t="s">
        <v>88</v>
      </c>
      <c r="B129" s="5" t="n">
        <v>12409</v>
      </c>
      <c r="C129" s="5" t="n">
        <v>7898</v>
      </c>
      <c r="D129" s="5" t="n">
        <v>17568</v>
      </c>
      <c r="E129" s="5" t="n">
        <v>12592</v>
      </c>
    </row>
    <row r="130" spans="1:5">
      <c r="A130" s="4" t="s">
        <v>89</v>
      </c>
      <c r="B130" s="5" t="n">
        <v>53623</v>
      </c>
      <c r="C130" s="5" t="n">
        <v>48659</v>
      </c>
      <c r="D130" s="5" t="n">
        <v>102060</v>
      </c>
      <c r="E130" s="5" t="n">
        <v>96618</v>
      </c>
    </row>
    <row r="131" spans="1:5">
      <c r="A131" s="4" t="s">
        <v>90</v>
      </c>
      <c r="B131" s="5" t="n">
        <v>18091</v>
      </c>
      <c r="C131" s="5" t="n">
        <v>17451</v>
      </c>
      <c r="D131" s="5" t="n">
        <v>62293</v>
      </c>
      <c r="E131" s="5" t="n">
        <v>53558</v>
      </c>
    </row>
    <row r="132" spans="1:5">
      <c r="A132" s="3" t="s">
        <v>554</v>
      </c>
    </row>
    <row r="133" spans="1:5">
      <c r="A133" s="4" t="s">
        <v>92</v>
      </c>
      <c r="B133" s="5" t="n">
        <v>25383</v>
      </c>
      <c r="C133" s="5" t="n">
        <v>21484</v>
      </c>
      <c r="D133" s="5" t="n">
        <v>53375</v>
      </c>
      <c r="E133" s="5" t="n">
        <v>43787</v>
      </c>
    </row>
    <row r="134" spans="1:5">
      <c r="A134" s="4" t="s">
        <v>555</v>
      </c>
      <c r="B134" s="5" t="n">
        <v>-6920</v>
      </c>
      <c r="C134" s="5" t="n">
        <v>-3865</v>
      </c>
      <c r="D134" s="5" t="n">
        <v>-13822</v>
      </c>
      <c r="E134" s="5" t="n">
        <v>-6809</v>
      </c>
    </row>
    <row r="135" spans="1:5">
      <c r="A135" s="4" t="s">
        <v>93</v>
      </c>
      <c r="B135" s="5" t="n">
        <v>-60</v>
      </c>
      <c r="C135" s="5" t="n">
        <v>0</v>
      </c>
      <c r="D135" s="5" t="n">
        <v>-172</v>
      </c>
      <c r="E135" s="5" t="n">
        <v>1</v>
      </c>
    </row>
    <row r="136" spans="1:5">
      <c r="A136" s="4" t="s">
        <v>556</v>
      </c>
      <c r="B136" s="5" t="n">
        <v>-180</v>
      </c>
      <c r="C136" s="5" t="n">
        <v>1691</v>
      </c>
      <c r="D136" s="5" t="n">
        <v>-259</v>
      </c>
      <c r="E136" s="5" t="n">
        <v>-330</v>
      </c>
    </row>
    <row r="137" spans="1:5">
      <c r="A137" s="4" t="s">
        <v>94</v>
      </c>
      <c r="B137" s="5" t="n">
        <v>0</v>
      </c>
      <c r="D137" s="5" t="n">
        <v>0</v>
      </c>
      <c r="E137" s="5" t="n">
        <v>0</v>
      </c>
    </row>
    <row r="138" spans="1:5">
      <c r="A138" s="4" t="s">
        <v>95</v>
      </c>
      <c r="B138" s="5" t="n">
        <v>18223</v>
      </c>
      <c r="C138" s="5" t="n">
        <v>19310</v>
      </c>
      <c r="D138" s="5" t="n">
        <v>39122</v>
      </c>
      <c r="E138" s="5" t="n">
        <v>36649</v>
      </c>
    </row>
    <row r="139" spans="1:5">
      <c r="A139" s="4" t="s">
        <v>96</v>
      </c>
      <c r="B139" s="5" t="n">
        <v>-132</v>
      </c>
      <c r="C139" s="5" t="n">
        <v>-1859</v>
      </c>
      <c r="D139" s="5" t="n">
        <v>23171</v>
      </c>
      <c r="E139" s="5" t="n">
        <v>16909</v>
      </c>
    </row>
    <row r="140" spans="1:5">
      <c r="A140" s="4" t="s">
        <v>97</v>
      </c>
      <c r="B140" s="5" t="n">
        <v>-4458</v>
      </c>
      <c r="C140" s="5" t="n">
        <v>-3072</v>
      </c>
      <c r="D140" s="5" t="n">
        <v>-6043</v>
      </c>
      <c r="E140" s="5" t="n">
        <v>-6047</v>
      </c>
    </row>
    <row r="141" spans="1:5">
      <c r="A141" s="4" t="s">
        <v>98</v>
      </c>
      <c r="B141" s="5" t="n">
        <v>4326</v>
      </c>
      <c r="C141" s="5" t="n">
        <v>1213</v>
      </c>
      <c r="D141" s="5" t="n">
        <v>29214</v>
      </c>
      <c r="E141" s="5" t="n">
        <v>22956</v>
      </c>
    </row>
    <row r="142" spans="1:5">
      <c r="A142" s="4" t="s">
        <v>557</v>
      </c>
      <c r="B142" s="5" t="n">
        <v>4326</v>
      </c>
      <c r="C142" s="5" t="n">
        <v>1213</v>
      </c>
      <c r="D142" s="5" t="n">
        <v>29214</v>
      </c>
      <c r="E142" s="5" t="n">
        <v>22956</v>
      </c>
    </row>
    <row r="143" spans="1:5">
      <c r="A143" s="4" t="s">
        <v>574</v>
      </c>
    </row>
    <row r="144" spans="1:5">
      <c r="A144" s="3" t="s">
        <v>554</v>
      </c>
    </row>
    <row r="145" spans="1:5">
      <c r="A145" s="4" t="s">
        <v>557</v>
      </c>
      <c r="B145" s="5" t="n">
        <v>0</v>
      </c>
      <c r="C145" s="5" t="n">
        <v>0</v>
      </c>
      <c r="D145" s="5" t="n">
        <v>0</v>
      </c>
      <c r="E145" s="5" t="n">
        <v>0</v>
      </c>
    </row>
    <row r="146" spans="1:5">
      <c r="A146" s="4" t="s">
        <v>575</v>
      </c>
    </row>
    <row r="147" spans="1:5">
      <c r="A147" s="3" t="s">
        <v>554</v>
      </c>
    </row>
    <row r="148" spans="1:5">
      <c r="A148" s="4" t="s">
        <v>557</v>
      </c>
      <c r="B148" s="5" t="n">
        <v>0</v>
      </c>
      <c r="C148" s="5" t="n">
        <v>0</v>
      </c>
      <c r="D148" s="5" t="n">
        <v>0</v>
      </c>
      <c r="E148" s="5" t="n">
        <v>0</v>
      </c>
    </row>
    <row r="149" spans="1:5">
      <c r="A149" s="4" t="s">
        <v>576</v>
      </c>
    </row>
    <row r="150" spans="1:5">
      <c r="A150" s="3" t="s">
        <v>554</v>
      </c>
    </row>
    <row r="151" spans="1:5">
      <c r="A151" s="4" t="s">
        <v>557</v>
      </c>
      <c r="B151" s="5" t="n">
        <v>0</v>
      </c>
      <c r="C151" s="5" t="n">
        <v>0</v>
      </c>
      <c r="D151" s="5" t="n">
        <v>0</v>
      </c>
      <c r="E151" s="5" t="n">
        <v>0</v>
      </c>
    </row>
    <row r="152" spans="1:5">
      <c r="A152" s="4" t="s">
        <v>577</v>
      </c>
    </row>
    <row r="153" spans="1:5">
      <c r="A153" s="3" t="s">
        <v>554</v>
      </c>
    </row>
    <row r="154" spans="1:5">
      <c r="A154" s="4" t="s">
        <v>557</v>
      </c>
      <c r="B154" s="5" t="n">
        <v>0</v>
      </c>
      <c r="C154" s="5" t="n">
        <v>0</v>
      </c>
      <c r="D154" s="5" t="n">
        <v>0</v>
      </c>
      <c r="E154" s="5" t="n">
        <v>0</v>
      </c>
    </row>
    <row r="155" spans="1:5">
      <c r="A155" s="4" t="s">
        <v>578</v>
      </c>
    </row>
    <row r="156" spans="1:5">
      <c r="A156" s="3" t="s">
        <v>554</v>
      </c>
    </row>
    <row r="157" spans="1:5">
      <c r="A157" s="4" t="s">
        <v>557</v>
      </c>
      <c r="B157" s="5" t="n">
        <v>0</v>
      </c>
      <c r="C157" s="5" t="n">
        <v>0</v>
      </c>
      <c r="D157" s="5" t="n">
        <v>0</v>
      </c>
      <c r="E157" s="5" t="n">
        <v>0</v>
      </c>
    </row>
    <row r="158" spans="1:5">
      <c r="A158" s="4" t="s">
        <v>579</v>
      </c>
    </row>
    <row r="159" spans="1:5">
      <c r="A159" s="3" t="s">
        <v>552</v>
      </c>
    </row>
    <row r="160" spans="1:5">
      <c r="A160" s="4" t="s">
        <v>80</v>
      </c>
      <c r="B160" s="5" t="n">
        <v>58857</v>
      </c>
      <c r="C160" s="5" t="n">
        <v>53180</v>
      </c>
      <c r="D160" s="5" t="n">
        <v>116022</v>
      </c>
      <c r="E160" s="5" t="n">
        <v>103438</v>
      </c>
    </row>
    <row r="161" spans="1:5">
      <c r="A161" s="4" t="s">
        <v>81</v>
      </c>
      <c r="B161" s="5" t="n">
        <v>19999</v>
      </c>
      <c r="C161" s="5" t="n">
        <v>13489</v>
      </c>
      <c r="D161" s="5" t="n">
        <v>36697</v>
      </c>
      <c r="E161" s="5" t="n">
        <v>26030</v>
      </c>
    </row>
    <row r="162" spans="1:5">
      <c r="A162" s="4" t="s">
        <v>82</v>
      </c>
      <c r="B162" s="5" t="n">
        <v>38858</v>
      </c>
      <c r="C162" s="5" t="n">
        <v>39691</v>
      </c>
      <c r="D162" s="5" t="n">
        <v>79325</v>
      </c>
      <c r="E162" s="5" t="n">
        <v>77408</v>
      </c>
    </row>
    <row r="163" spans="1:5">
      <c r="A163" s="3" t="s">
        <v>83</v>
      </c>
    </row>
    <row r="164" spans="1:5">
      <c r="A164" s="4" t="s">
        <v>84</v>
      </c>
      <c r="B164" s="5" t="n">
        <v>8837</v>
      </c>
      <c r="C164" s="5" t="n">
        <v>8564</v>
      </c>
      <c r="D164" s="5" t="n">
        <v>17737</v>
      </c>
      <c r="E164" s="5" t="n">
        <v>17144</v>
      </c>
    </row>
    <row r="165" spans="1:5">
      <c r="A165" s="4" t="s">
        <v>85</v>
      </c>
      <c r="B165" s="5" t="n">
        <v>5677</v>
      </c>
      <c r="C165" s="5" t="n">
        <v>5720</v>
      </c>
      <c r="D165" s="5" t="n">
        <v>11458</v>
      </c>
      <c r="E165" s="5" t="n">
        <v>11670</v>
      </c>
    </row>
    <row r="166" spans="1:5">
      <c r="A166" s="4" t="s">
        <v>86</v>
      </c>
      <c r="B166" s="5" t="n">
        <v>1830</v>
      </c>
      <c r="C166" s="5" t="n">
        <v>1215</v>
      </c>
      <c r="D166" s="5" t="n">
        <v>3227</v>
      </c>
      <c r="E166" s="5" t="n">
        <v>2318</v>
      </c>
    </row>
    <row r="167" spans="1:5">
      <c r="A167" s="4" t="s">
        <v>553</v>
      </c>
      <c r="B167" s="5" t="n">
        <v>1007</v>
      </c>
      <c r="C167" s="5" t="n">
        <v>1566</v>
      </c>
      <c r="D167" s="5" t="n">
        <v>2896</v>
      </c>
      <c r="E167" s="5" t="n">
        <v>2884</v>
      </c>
    </row>
    <row r="168" spans="1:5">
      <c r="A168" s="4" t="s">
        <v>88</v>
      </c>
      <c r="B168" s="5" t="n">
        <v>5145</v>
      </c>
      <c r="C168" s="5" t="n">
        <v>3743</v>
      </c>
      <c r="D168" s="5" t="n">
        <v>9742</v>
      </c>
      <c r="E168" s="5" t="n">
        <v>6737</v>
      </c>
    </row>
    <row r="169" spans="1:5">
      <c r="A169" s="4" t="s">
        <v>89</v>
      </c>
      <c r="B169" s="5" t="n">
        <v>22496</v>
      </c>
      <c r="C169" s="5" t="n">
        <v>20808</v>
      </c>
      <c r="D169" s="5" t="n">
        <v>45060</v>
      </c>
      <c r="E169" s="5" t="n">
        <v>40753</v>
      </c>
    </row>
    <row r="170" spans="1:5">
      <c r="A170" s="4" t="s">
        <v>90</v>
      </c>
      <c r="B170" s="5" t="n">
        <v>16362</v>
      </c>
      <c r="C170" s="5" t="n">
        <v>18883</v>
      </c>
      <c r="D170" s="5" t="n">
        <v>34265</v>
      </c>
      <c r="E170" s="5" t="n">
        <v>36655</v>
      </c>
    </row>
    <row r="171" spans="1:5">
      <c r="A171" s="3" t="s">
        <v>554</v>
      </c>
    </row>
    <row r="172" spans="1:5">
      <c r="A172" s="4" t="s">
        <v>92</v>
      </c>
      <c r="B172" s="5" t="n">
        <v>10434</v>
      </c>
      <c r="C172" s="5" t="n">
        <v>8563</v>
      </c>
      <c r="D172" s="5" t="n">
        <v>20356</v>
      </c>
      <c r="E172" s="5" t="n">
        <v>16507</v>
      </c>
    </row>
    <row r="173" spans="1:5">
      <c r="A173" s="4" t="s">
        <v>555</v>
      </c>
      <c r="B173" s="5" t="n">
        <v>3281</v>
      </c>
      <c r="C173" s="5" t="n">
        <v>3865</v>
      </c>
      <c r="D173" s="5" t="n">
        <v>6775</v>
      </c>
      <c r="E173" s="5" t="n">
        <v>6809</v>
      </c>
    </row>
    <row r="174" spans="1:5">
      <c r="A174" s="4" t="s">
        <v>93</v>
      </c>
      <c r="B174" s="5" t="n">
        <v>0</v>
      </c>
      <c r="C174" s="5" t="n">
        <v>61</v>
      </c>
      <c r="D174" s="5" t="n">
        <v>52</v>
      </c>
      <c r="E174" s="5" t="n">
        <v>82</v>
      </c>
    </row>
    <row r="175" spans="1:5">
      <c r="A175" s="4" t="s">
        <v>556</v>
      </c>
      <c r="B175" s="5" t="n">
        <v>1084</v>
      </c>
      <c r="C175" s="5" t="n">
        <v>1207</v>
      </c>
      <c r="D175" s="5" t="n">
        <v>2043</v>
      </c>
      <c r="E175" s="5" t="n">
        <v>2520</v>
      </c>
    </row>
    <row r="176" spans="1:5">
      <c r="A176" s="4" t="s">
        <v>94</v>
      </c>
      <c r="B176" s="5" t="n">
        <v>0</v>
      </c>
      <c r="D176" s="5" t="n">
        <v>0</v>
      </c>
      <c r="E176" s="5" t="n">
        <v>0</v>
      </c>
    </row>
    <row r="177" spans="1:5">
      <c r="A177" s="4" t="s">
        <v>95</v>
      </c>
      <c r="B177" s="5" t="n">
        <v>14799</v>
      </c>
      <c r="C177" s="5" t="n">
        <v>13696</v>
      </c>
      <c r="D177" s="5" t="n">
        <v>29226</v>
      </c>
      <c r="E177" s="5" t="n">
        <v>25918</v>
      </c>
    </row>
    <row r="178" spans="1:5">
      <c r="A178" s="4" t="s">
        <v>96</v>
      </c>
      <c r="B178" s="5" t="n">
        <v>1563</v>
      </c>
      <c r="C178" s="5" t="n">
        <v>5187</v>
      </c>
      <c r="D178" s="5" t="n">
        <v>5039</v>
      </c>
      <c r="E178" s="5" t="n">
        <v>10737</v>
      </c>
    </row>
    <row r="179" spans="1:5">
      <c r="A179" s="4" t="s">
        <v>97</v>
      </c>
      <c r="B179" s="5" t="n">
        <v>2101</v>
      </c>
      <c r="C179" s="5" t="n">
        <v>2389</v>
      </c>
      <c r="D179" s="5" t="n">
        <v>4030</v>
      </c>
      <c r="E179" s="5" t="n">
        <v>4433</v>
      </c>
    </row>
    <row r="180" spans="1:5">
      <c r="A180" s="4" t="s">
        <v>98</v>
      </c>
      <c r="B180" s="5" t="n">
        <v>-538</v>
      </c>
      <c r="C180" s="5" t="n">
        <v>2798</v>
      </c>
      <c r="D180" s="5" t="n">
        <v>1009</v>
      </c>
      <c r="E180" s="5" t="n">
        <v>6304</v>
      </c>
    </row>
    <row r="181" spans="1:5">
      <c r="A181" s="4" t="s">
        <v>557</v>
      </c>
      <c r="B181" s="5" t="n">
        <v>-538</v>
      </c>
      <c r="C181" s="5" t="n">
        <v>2798</v>
      </c>
      <c r="D181" s="5" t="n">
        <v>1009</v>
      </c>
      <c r="E181" s="5" t="n">
        <v>6304</v>
      </c>
    </row>
    <row r="182" spans="1:5">
      <c r="A182" s="4" t="s">
        <v>580</v>
      </c>
    </row>
    <row r="183" spans="1:5">
      <c r="A183" s="3" t="s">
        <v>554</v>
      </c>
    </row>
    <row r="184" spans="1:5">
      <c r="A184" s="4" t="s">
        <v>557</v>
      </c>
      <c r="B184" s="5" t="n">
        <v>0</v>
      </c>
      <c r="C184" s="5" t="n">
        <v>0</v>
      </c>
      <c r="D184" s="5" t="n">
        <v>0</v>
      </c>
      <c r="E184" s="5" t="n">
        <v>0</v>
      </c>
    </row>
    <row r="185" spans="1:5">
      <c r="A185" s="4" t="s">
        <v>581</v>
      </c>
    </row>
    <row r="186" spans="1:5">
      <c r="A186" s="3" t="s">
        <v>554</v>
      </c>
    </row>
    <row r="187" spans="1:5">
      <c r="A187" s="4" t="s">
        <v>557</v>
      </c>
      <c r="B187" s="5" t="n">
        <v>0</v>
      </c>
      <c r="C187" s="5" t="n">
        <v>0</v>
      </c>
      <c r="D187" s="5" t="n">
        <v>0</v>
      </c>
      <c r="E187" s="5" t="n">
        <v>0</v>
      </c>
    </row>
    <row r="188" spans="1:5">
      <c r="A188" s="4" t="s">
        <v>582</v>
      </c>
    </row>
    <row r="189" spans="1:5">
      <c r="A189" s="3" t="s">
        <v>554</v>
      </c>
    </row>
    <row r="190" spans="1:5">
      <c r="A190" s="4" t="s">
        <v>557</v>
      </c>
      <c r="B190" s="5" t="n">
        <v>0</v>
      </c>
      <c r="C190" s="5" t="n">
        <v>0</v>
      </c>
      <c r="D190" s="5" t="n">
        <v>0</v>
      </c>
      <c r="E190" s="5" t="n">
        <v>0</v>
      </c>
    </row>
    <row r="191" spans="1:5">
      <c r="A191" s="4" t="s">
        <v>583</v>
      </c>
    </row>
    <row r="192" spans="1:5">
      <c r="A192" s="3" t="s">
        <v>554</v>
      </c>
    </row>
    <row r="193" spans="1:5">
      <c r="A193" s="4" t="s">
        <v>557</v>
      </c>
      <c r="B193" s="5" t="n">
        <v>0</v>
      </c>
      <c r="C193" s="5" t="n">
        <v>0</v>
      </c>
      <c r="D193" s="5" t="n">
        <v>0</v>
      </c>
      <c r="E193" s="5" t="n">
        <v>0</v>
      </c>
    </row>
    <row r="194" spans="1:5">
      <c r="A194" s="4" t="s">
        <v>584</v>
      </c>
    </row>
    <row r="195" spans="1:5">
      <c r="A195" s="3" t="s">
        <v>554</v>
      </c>
    </row>
    <row r="196" spans="1:5">
      <c r="A196" s="4" t="s">
        <v>557</v>
      </c>
      <c r="B196" s="5" t="n">
        <v>0</v>
      </c>
      <c r="C196" s="5" t="n">
        <v>0</v>
      </c>
      <c r="D196" s="5" t="n">
        <v>0</v>
      </c>
      <c r="E196" s="5" t="n">
        <v>0</v>
      </c>
    </row>
    <row r="197" spans="1:5">
      <c r="A197" s="4" t="s">
        <v>585</v>
      </c>
    </row>
    <row r="198" spans="1:5">
      <c r="A198" s="3" t="s">
        <v>552</v>
      </c>
    </row>
    <row r="199" spans="1:5">
      <c r="A199" s="4" t="s">
        <v>80</v>
      </c>
      <c r="B199" s="5" t="n">
        <v>72092</v>
      </c>
      <c r="C199" s="5" t="n">
        <v>61575</v>
      </c>
      <c r="D199" s="5" t="n">
        <v>148277</v>
      </c>
      <c r="E199" s="5" t="n">
        <v>123774</v>
      </c>
    </row>
    <row r="200" spans="1:5">
      <c r="A200" s="4" t="s">
        <v>81</v>
      </c>
      <c r="B200" s="5" t="n">
        <v>25667</v>
      </c>
      <c r="C200" s="5" t="n">
        <v>15878</v>
      </c>
      <c r="D200" s="5" t="n">
        <v>54231</v>
      </c>
      <c r="E200" s="5" t="n">
        <v>37016</v>
      </c>
    </row>
    <row r="201" spans="1:5">
      <c r="A201" s="4" t="s">
        <v>82</v>
      </c>
      <c r="B201" s="5" t="n">
        <v>46425</v>
      </c>
      <c r="C201" s="5" t="n">
        <v>45697</v>
      </c>
      <c r="D201" s="5" t="n">
        <v>94046</v>
      </c>
      <c r="E201" s="5" t="n">
        <v>86758</v>
      </c>
    </row>
    <row r="202" spans="1:5">
      <c r="A202" s="3" t="s">
        <v>83</v>
      </c>
    </row>
    <row r="203" spans="1:5">
      <c r="A203" s="4" t="s">
        <v>84</v>
      </c>
      <c r="B203" s="5" t="n">
        <v>0</v>
      </c>
      <c r="C203" s="5" t="n">
        <v>0</v>
      </c>
      <c r="D203" s="5" t="n">
        <v>0</v>
      </c>
      <c r="E203" s="5" t="n">
        <v>0</v>
      </c>
    </row>
    <row r="204" spans="1:5">
      <c r="A204" s="4" t="s">
        <v>85</v>
      </c>
      <c r="B204" s="5" t="n">
        <v>0</v>
      </c>
      <c r="C204" s="5" t="n">
        <v>0</v>
      </c>
      <c r="D204" s="5" t="n">
        <v>0</v>
      </c>
      <c r="E204" s="5" t="n">
        <v>0</v>
      </c>
    </row>
    <row r="205" spans="1:5">
      <c r="A205" s="4" t="s">
        <v>86</v>
      </c>
      <c r="B205" s="5" t="n">
        <v>0</v>
      </c>
      <c r="C205" s="5" t="n">
        <v>0</v>
      </c>
      <c r="D205" s="5" t="n">
        <v>0</v>
      </c>
      <c r="E205" s="5" t="n">
        <v>0</v>
      </c>
    </row>
    <row r="206" spans="1:5">
      <c r="A206" s="4" t="s">
        <v>553</v>
      </c>
      <c r="B206" s="5" t="n">
        <v>466</v>
      </c>
      <c r="C206" s="5" t="n">
        <v>29</v>
      </c>
      <c r="D206" s="5" t="n">
        <v>947</v>
      </c>
      <c r="E206" s="5" t="n">
        <v>64</v>
      </c>
    </row>
    <row r="207" spans="1:5">
      <c r="A207" s="4" t="s">
        <v>88</v>
      </c>
      <c r="B207" s="5" t="n">
        <v>0</v>
      </c>
      <c r="C207" s="5" t="n">
        <v>0</v>
      </c>
      <c r="D207" s="5" t="n">
        <v>0</v>
      </c>
      <c r="E207" s="5" t="n">
        <v>0</v>
      </c>
    </row>
    <row r="208" spans="1:5">
      <c r="A208" s="4" t="s">
        <v>89</v>
      </c>
      <c r="B208" s="5" t="n">
        <v>466</v>
      </c>
      <c r="C208" s="5" t="n">
        <v>29</v>
      </c>
      <c r="D208" s="5" t="n">
        <v>947</v>
      </c>
      <c r="E208" s="5" t="n">
        <v>64</v>
      </c>
    </row>
    <row r="209" spans="1:5">
      <c r="A209" s="4" t="s">
        <v>90</v>
      </c>
      <c r="B209" s="5" t="n">
        <v>45959</v>
      </c>
      <c r="C209" s="5" t="n">
        <v>45668</v>
      </c>
      <c r="D209" s="5" t="n">
        <v>93099</v>
      </c>
      <c r="E209" s="5" t="n">
        <v>86694</v>
      </c>
    </row>
    <row r="210" spans="1:5">
      <c r="A210" s="3" t="s">
        <v>554</v>
      </c>
    </row>
    <row r="211" spans="1:5">
      <c r="A211" s="4" t="s">
        <v>92</v>
      </c>
      <c r="B211" s="5" t="n">
        <v>46</v>
      </c>
      <c r="C211" s="5" t="n">
        <v>4067</v>
      </c>
      <c r="D211" s="5" t="n">
        <v>76</v>
      </c>
      <c r="E211" s="5" t="n">
        <v>4181</v>
      </c>
    </row>
    <row r="212" spans="1:5">
      <c r="A212" s="4" t="s">
        <v>555</v>
      </c>
      <c r="B212" s="5" t="n">
        <v>3639</v>
      </c>
      <c r="C212" s="5" t="n">
        <v>0</v>
      </c>
      <c r="D212" s="5" t="n">
        <v>7047</v>
      </c>
      <c r="E212" s="5" t="n">
        <v>0</v>
      </c>
    </row>
    <row r="213" spans="1:5">
      <c r="A213" s="4" t="s">
        <v>93</v>
      </c>
      <c r="B213" s="5" t="n">
        <v>3940</v>
      </c>
      <c r="C213" s="5" t="n">
        <v>3249</v>
      </c>
      <c r="D213" s="5" t="n">
        <v>8027</v>
      </c>
      <c r="E213" s="5" t="n">
        <v>6388</v>
      </c>
    </row>
    <row r="214" spans="1:5">
      <c r="A214" s="4" t="s">
        <v>556</v>
      </c>
      <c r="B214" s="5" t="n">
        <v>0</v>
      </c>
      <c r="C214" s="5" t="n">
        <v>-1856</v>
      </c>
      <c r="D214" s="5" t="n">
        <v>0</v>
      </c>
      <c r="E214" s="5" t="n">
        <v>0</v>
      </c>
    </row>
    <row r="215" spans="1:5">
      <c r="A215" s="4" t="s">
        <v>94</v>
      </c>
      <c r="B215" s="5" t="n">
        <v>0</v>
      </c>
      <c r="D215" s="5" t="n">
        <v>0</v>
      </c>
      <c r="E215" s="5" t="n">
        <v>0</v>
      </c>
    </row>
    <row r="216" spans="1:5">
      <c r="A216" s="4" t="s">
        <v>95</v>
      </c>
      <c r="B216" s="5" t="n">
        <v>7625</v>
      </c>
      <c r="C216" s="5" t="n">
        <v>5460</v>
      </c>
      <c r="D216" s="5" t="n">
        <v>15150</v>
      </c>
      <c r="E216" s="5" t="n">
        <v>10569</v>
      </c>
    </row>
    <row r="217" spans="1:5">
      <c r="A217" s="4" t="s">
        <v>96</v>
      </c>
      <c r="B217" s="5" t="n">
        <v>38334</v>
      </c>
      <c r="C217" s="5" t="n">
        <v>40208</v>
      </c>
      <c r="D217" s="5" t="n">
        <v>77949</v>
      </c>
      <c r="E217" s="5" t="n">
        <v>76125</v>
      </c>
    </row>
    <row r="218" spans="1:5">
      <c r="A218" s="4" t="s">
        <v>97</v>
      </c>
      <c r="B218" s="5" t="n">
        <v>0</v>
      </c>
      <c r="C218" s="5" t="n">
        <v>0</v>
      </c>
      <c r="D218" s="5" t="n">
        <v>0</v>
      </c>
      <c r="E218" s="5" t="n">
        <v>0</v>
      </c>
    </row>
    <row r="219" spans="1:5">
      <c r="A219" s="4" t="s">
        <v>98</v>
      </c>
      <c r="B219" s="5" t="n">
        <v>38334</v>
      </c>
      <c r="C219" s="5" t="n">
        <v>40208</v>
      </c>
      <c r="D219" s="5" t="n">
        <v>77949</v>
      </c>
      <c r="E219" s="5" t="n">
        <v>76125</v>
      </c>
    </row>
    <row r="220" spans="1:5">
      <c r="A220" s="4" t="s">
        <v>557</v>
      </c>
      <c r="B220" s="5" t="n">
        <v>38334</v>
      </c>
      <c r="C220" s="5" t="n">
        <v>40208</v>
      </c>
      <c r="D220" s="5" t="n">
        <v>77949</v>
      </c>
      <c r="E220" s="5" t="n">
        <v>76125</v>
      </c>
    </row>
    <row r="221" spans="1:5">
      <c r="A221" s="4" t="s">
        <v>586</v>
      </c>
    </row>
    <row r="222" spans="1:5">
      <c r="A222" s="3" t="s">
        <v>554</v>
      </c>
    </row>
    <row r="223" spans="1:5">
      <c r="A223" s="4" t="s">
        <v>557</v>
      </c>
      <c r="B223" s="5" t="n">
        <v>0</v>
      </c>
      <c r="C223" s="5" t="n">
        <v>0</v>
      </c>
      <c r="D223" s="5" t="n">
        <v>0</v>
      </c>
      <c r="E223" s="5" t="n">
        <v>0</v>
      </c>
    </row>
    <row r="224" spans="1:5">
      <c r="A224" s="4" t="s">
        <v>587</v>
      </c>
    </row>
    <row r="225" spans="1:5">
      <c r="A225" s="3" t="s">
        <v>554</v>
      </c>
    </row>
    <row r="226" spans="1:5">
      <c r="A226" s="4" t="s">
        <v>557</v>
      </c>
      <c r="B226" s="5" t="n">
        <v>0</v>
      </c>
      <c r="C226" s="5" t="n">
        <v>0</v>
      </c>
      <c r="D226" s="5" t="n">
        <v>0</v>
      </c>
      <c r="E226" s="5" t="n">
        <v>0</v>
      </c>
    </row>
    <row r="227" spans="1:5">
      <c r="A227" s="4" t="s">
        <v>588</v>
      </c>
    </row>
    <row r="228" spans="1:5">
      <c r="A228" s="3" t="s">
        <v>554</v>
      </c>
    </row>
    <row r="229" spans="1:5">
      <c r="A229" s="4" t="s">
        <v>557</v>
      </c>
      <c r="B229" s="5" t="n">
        <v>0</v>
      </c>
      <c r="C229" s="5" t="n">
        <v>0</v>
      </c>
      <c r="D229" s="5" t="n">
        <v>0</v>
      </c>
      <c r="E229" s="5" t="n">
        <v>0</v>
      </c>
    </row>
    <row r="230" spans="1:5">
      <c r="A230" s="4" t="s">
        <v>589</v>
      </c>
    </row>
    <row r="231" spans="1:5">
      <c r="A231" s="3" t="s">
        <v>554</v>
      </c>
    </row>
    <row r="232" spans="1:5">
      <c r="A232" s="4" t="s">
        <v>557</v>
      </c>
      <c r="B232" s="5" t="n">
        <v>0</v>
      </c>
      <c r="C232" s="5" t="n">
        <v>0</v>
      </c>
      <c r="D232" s="5" t="n">
        <v>0</v>
      </c>
      <c r="E232" s="5" t="n">
        <v>0</v>
      </c>
    </row>
    <row r="233" spans="1:5">
      <c r="A233" s="4" t="s">
        <v>590</v>
      </c>
    </row>
    <row r="234" spans="1:5">
      <c r="A234" s="3" t="s">
        <v>554</v>
      </c>
    </row>
    <row r="235" spans="1:5">
      <c r="A235" s="4" t="s">
        <v>557</v>
      </c>
      <c r="B235" s="5" t="n">
        <v>0</v>
      </c>
      <c r="C235" s="5" t="n">
        <v>0</v>
      </c>
      <c r="D235" s="5" t="n">
        <v>0</v>
      </c>
      <c r="E235" s="5" t="n">
        <v>0</v>
      </c>
    </row>
    <row r="236" spans="1:5">
      <c r="A236" s="4" t="s">
        <v>540</v>
      </c>
    </row>
    <row r="237" spans="1:5">
      <c r="A237" s="3" t="s">
        <v>552</v>
      </c>
    </row>
    <row r="238" spans="1:5">
      <c r="A238" s="4" t="s">
        <v>80</v>
      </c>
      <c r="B238" s="5" t="n">
        <v>0</v>
      </c>
      <c r="C238" s="5" t="n">
        <v>0</v>
      </c>
      <c r="D238" s="5" t="n">
        <v>0</v>
      </c>
      <c r="E238" s="5" t="n">
        <v>0</v>
      </c>
    </row>
    <row r="239" spans="1:5">
      <c r="A239" s="4" t="s">
        <v>81</v>
      </c>
      <c r="B239" s="5" t="n">
        <v>0</v>
      </c>
      <c r="C239" s="5" t="n">
        <v>0</v>
      </c>
      <c r="D239" s="5" t="n">
        <v>0</v>
      </c>
      <c r="E239" s="5" t="n">
        <v>0</v>
      </c>
    </row>
    <row r="240" spans="1:5">
      <c r="A240" s="4" t="s">
        <v>82</v>
      </c>
      <c r="B240" s="5" t="n">
        <v>0</v>
      </c>
      <c r="C240" s="5" t="n">
        <v>0</v>
      </c>
      <c r="D240" s="5" t="n">
        <v>0</v>
      </c>
      <c r="E240" s="5" t="n">
        <v>0</v>
      </c>
    </row>
    <row r="241" spans="1:5">
      <c r="A241" s="3" t="s">
        <v>83</v>
      </c>
    </row>
    <row r="242" spans="1:5">
      <c r="A242" s="4" t="s">
        <v>84</v>
      </c>
      <c r="B242" s="5" t="n">
        <v>0</v>
      </c>
      <c r="C242" s="5" t="n">
        <v>0</v>
      </c>
      <c r="D242" s="5" t="n">
        <v>0</v>
      </c>
      <c r="E242" s="5" t="n">
        <v>0</v>
      </c>
    </row>
    <row r="243" spans="1:5">
      <c r="A243" s="4" t="s">
        <v>85</v>
      </c>
      <c r="B243" s="5" t="n">
        <v>0</v>
      </c>
      <c r="C243" s="5" t="n">
        <v>0</v>
      </c>
      <c r="D243" s="5" t="n">
        <v>0</v>
      </c>
      <c r="E243" s="5" t="n">
        <v>0</v>
      </c>
    </row>
    <row r="244" spans="1:5">
      <c r="A244" s="4" t="s">
        <v>86</v>
      </c>
      <c r="B244" s="5" t="n">
        <v>0</v>
      </c>
      <c r="C244" s="5" t="n">
        <v>0</v>
      </c>
      <c r="D244" s="5" t="n">
        <v>0</v>
      </c>
      <c r="E244" s="5" t="n">
        <v>0</v>
      </c>
    </row>
    <row r="245" spans="1:5">
      <c r="A245" s="4" t="s">
        <v>553</v>
      </c>
      <c r="B245" s="5" t="n">
        <v>0</v>
      </c>
      <c r="C245" s="5" t="n">
        <v>0</v>
      </c>
      <c r="D245" s="5" t="n">
        <v>0</v>
      </c>
      <c r="E245" s="5" t="n">
        <v>0</v>
      </c>
    </row>
    <row r="246" spans="1:5">
      <c r="A246" s="4" t="s">
        <v>88</v>
      </c>
      <c r="B246" s="5" t="n">
        <v>0</v>
      </c>
      <c r="C246" s="5" t="n">
        <v>0</v>
      </c>
      <c r="D246" s="5" t="n">
        <v>0</v>
      </c>
      <c r="E246" s="5" t="n">
        <v>0</v>
      </c>
    </row>
    <row r="247" spans="1:5">
      <c r="A247" s="4" t="s">
        <v>89</v>
      </c>
      <c r="B247" s="5" t="n">
        <v>0</v>
      </c>
      <c r="C247" s="5" t="n">
        <v>0</v>
      </c>
      <c r="D247" s="5" t="n">
        <v>0</v>
      </c>
      <c r="E247" s="5" t="n">
        <v>0</v>
      </c>
    </row>
    <row r="248" spans="1:5">
      <c r="A248" s="4" t="s">
        <v>90</v>
      </c>
      <c r="B248" s="5" t="n">
        <v>0</v>
      </c>
      <c r="C248" s="5" t="n">
        <v>0</v>
      </c>
      <c r="D248" s="5" t="n">
        <v>0</v>
      </c>
      <c r="E248" s="5" t="n">
        <v>0</v>
      </c>
    </row>
    <row r="249" spans="1:5">
      <c r="A249" s="3" t="s">
        <v>554</v>
      </c>
    </row>
    <row r="250" spans="1:5">
      <c r="A250" s="4" t="s">
        <v>92</v>
      </c>
      <c r="B250" s="5" t="n">
        <v>0</v>
      </c>
      <c r="C250" s="5" t="n">
        <v>0</v>
      </c>
      <c r="D250" s="5" t="n">
        <v>0</v>
      </c>
      <c r="E250" s="5" t="n">
        <v>0</v>
      </c>
    </row>
    <row r="251" spans="1:5">
      <c r="A251" s="4" t="s">
        <v>555</v>
      </c>
      <c r="B251" s="5" t="n">
        <v>0</v>
      </c>
      <c r="C251" s="5" t="n">
        <v>0</v>
      </c>
      <c r="D251" s="5" t="n">
        <v>0</v>
      </c>
      <c r="E251" s="5" t="n">
        <v>0</v>
      </c>
    </row>
    <row r="252" spans="1:5">
      <c r="A252" s="4" t="s">
        <v>93</v>
      </c>
      <c r="B252" s="5" t="n">
        <v>0</v>
      </c>
      <c r="C252" s="5" t="n">
        <v>0</v>
      </c>
      <c r="D252" s="5" t="n">
        <v>0</v>
      </c>
      <c r="E252" s="5" t="n">
        <v>0</v>
      </c>
    </row>
    <row r="253" spans="1:5">
      <c r="A253" s="4" t="s">
        <v>556</v>
      </c>
      <c r="B253" s="5" t="n">
        <v>0</v>
      </c>
      <c r="C253" s="5" t="n">
        <v>0</v>
      </c>
      <c r="D253" s="5" t="n">
        <v>0</v>
      </c>
      <c r="E253" s="5" t="n">
        <v>0</v>
      </c>
    </row>
    <row r="254" spans="1:5">
      <c r="A254" s="4" t="s">
        <v>94</v>
      </c>
      <c r="B254" s="5" t="n">
        <v>0</v>
      </c>
      <c r="D254" s="5" t="n">
        <v>0</v>
      </c>
      <c r="E254" s="5" t="n">
        <v>0</v>
      </c>
    </row>
    <row r="255" spans="1:5">
      <c r="A255" s="4" t="s">
        <v>95</v>
      </c>
      <c r="B255" s="5" t="n">
        <v>0</v>
      </c>
      <c r="C255" s="5" t="n">
        <v>0</v>
      </c>
      <c r="D255" s="5" t="n">
        <v>0</v>
      </c>
      <c r="E255" s="5" t="n">
        <v>0</v>
      </c>
    </row>
    <row r="256" spans="1:5">
      <c r="A256" s="4" t="s">
        <v>96</v>
      </c>
      <c r="B256" s="5" t="n">
        <v>0</v>
      </c>
      <c r="C256" s="5" t="n">
        <v>0</v>
      </c>
      <c r="D256" s="5" t="n">
        <v>0</v>
      </c>
      <c r="E256" s="5" t="n">
        <v>0</v>
      </c>
    </row>
    <row r="257" spans="1:5">
      <c r="A257" s="4" t="s">
        <v>97</v>
      </c>
      <c r="B257" s="5" t="n">
        <v>0</v>
      </c>
      <c r="C257" s="5" t="n">
        <v>0</v>
      </c>
      <c r="D257" s="5" t="n">
        <v>0</v>
      </c>
      <c r="E257" s="5" t="n">
        <v>0</v>
      </c>
    </row>
    <row r="258" spans="1:5">
      <c r="A258" s="4" t="s">
        <v>98</v>
      </c>
      <c r="B258" s="5" t="n">
        <v>0</v>
      </c>
      <c r="C258" s="5" t="n">
        <v>0</v>
      </c>
      <c r="D258" s="5" t="n">
        <v>0</v>
      </c>
      <c r="E258" s="5" t="n">
        <v>0</v>
      </c>
    </row>
    <row r="259" spans="1:5">
      <c r="A259" s="4" t="s">
        <v>557</v>
      </c>
      <c r="B259" s="5" t="n">
        <v>-17715</v>
      </c>
      <c r="C259" s="5" t="n">
        <v>-16324</v>
      </c>
      <c r="D259" s="5" t="n">
        <v>-42529</v>
      </c>
      <c r="E259" s="5" t="n">
        <v>-36669</v>
      </c>
    </row>
    <row r="260" spans="1:5">
      <c r="A260" s="4" t="s">
        <v>591</v>
      </c>
    </row>
    <row r="261" spans="1:5">
      <c r="A261" s="3" t="s">
        <v>554</v>
      </c>
    </row>
    <row r="262" spans="1:5">
      <c r="A262" s="4" t="s">
        <v>557</v>
      </c>
      <c r="B262" s="5" t="n">
        <v>-17715</v>
      </c>
      <c r="C262" s="5" t="n">
        <v>-16324</v>
      </c>
      <c r="D262" s="5" t="n">
        <v>-42529</v>
      </c>
      <c r="E262" s="5" t="n">
        <v>-36669</v>
      </c>
    </row>
    <row r="263" spans="1:5">
      <c r="A263" s="4" t="s">
        <v>592</v>
      </c>
    </row>
    <row r="264" spans="1:5">
      <c r="A264" s="3" t="s">
        <v>554</v>
      </c>
    </row>
    <row r="265" spans="1:5">
      <c r="A265" s="4" t="s">
        <v>557</v>
      </c>
      <c r="B265" s="5" t="n">
        <v>0</v>
      </c>
      <c r="C265" s="5" t="n">
        <v>0</v>
      </c>
      <c r="D265" s="5" t="n">
        <v>0</v>
      </c>
      <c r="E265" s="5" t="n">
        <v>0</v>
      </c>
    </row>
    <row r="266" spans="1:5">
      <c r="A266" s="4" t="s">
        <v>593</v>
      </c>
    </row>
    <row r="267" spans="1:5">
      <c r="A267" s="3" t="s">
        <v>554</v>
      </c>
    </row>
    <row r="268" spans="1:5">
      <c r="A268" s="4" t="s">
        <v>557</v>
      </c>
      <c r="B268" s="5" t="n">
        <v>0</v>
      </c>
      <c r="C268" s="5" t="n">
        <v>0</v>
      </c>
      <c r="D268" s="5" t="n">
        <v>0</v>
      </c>
      <c r="E268" s="5" t="n">
        <v>0</v>
      </c>
    </row>
    <row r="269" spans="1:5">
      <c r="A269" s="4" t="s">
        <v>594</v>
      </c>
    </row>
    <row r="270" spans="1:5">
      <c r="A270" s="3" t="s">
        <v>554</v>
      </c>
    </row>
    <row r="271" spans="1:5">
      <c r="A271" s="4" t="s">
        <v>557</v>
      </c>
      <c r="B271" s="5" t="n">
        <v>0</v>
      </c>
      <c r="C271" s="5" t="n">
        <v>0</v>
      </c>
      <c r="D271" s="5" t="n">
        <v>0</v>
      </c>
      <c r="E271" s="5" t="n">
        <v>0</v>
      </c>
    </row>
    <row r="272" spans="1:5">
      <c r="A272" s="4" t="s">
        <v>595</v>
      </c>
    </row>
    <row r="273" spans="1:5">
      <c r="A273" s="3" t="s">
        <v>554</v>
      </c>
    </row>
    <row r="274" spans="1:5">
      <c r="A274" s="4" t="s">
        <v>557</v>
      </c>
      <c r="B274" s="5" t="n">
        <v>0</v>
      </c>
      <c r="C274" s="5" t="n">
        <v>0</v>
      </c>
      <c r="D274" s="5" t="n">
        <v>0</v>
      </c>
      <c r="E274" s="5" t="n">
        <v>0</v>
      </c>
    </row>
    <row r="275" spans="1:5">
      <c r="A275" s="4" t="s">
        <v>596</v>
      </c>
    </row>
    <row r="276" spans="1:5">
      <c r="A276" s="3" t="s">
        <v>552</v>
      </c>
    </row>
    <row r="277" spans="1:5">
      <c r="A277" s="4" t="s">
        <v>80</v>
      </c>
      <c r="B277" s="4" t="s">
        <v>51</v>
      </c>
      <c r="C277" s="5" t="n">
        <v>0</v>
      </c>
      <c r="D277" s="4" t="s">
        <v>51</v>
      </c>
      <c r="E277" s="5" t="n">
        <v>0</v>
      </c>
    </row>
    <row r="278" spans="1:5">
      <c r="A278" s="4" t="s">
        <v>81</v>
      </c>
      <c r="B278" s="4" t="s">
        <v>51</v>
      </c>
      <c r="C278" s="5" t="n">
        <v>0</v>
      </c>
      <c r="D278" s="4" t="s">
        <v>51</v>
      </c>
      <c r="E278" s="5" t="n">
        <v>0</v>
      </c>
    </row>
    <row r="279" spans="1:5">
      <c r="A279" s="4" t="s">
        <v>82</v>
      </c>
      <c r="B279" s="5" t="n">
        <v>0</v>
      </c>
      <c r="C279" s="5" t="n">
        <v>0</v>
      </c>
      <c r="D279" s="5" t="n">
        <v>0</v>
      </c>
      <c r="E279" s="5" t="n">
        <v>0</v>
      </c>
    </row>
    <row r="280" spans="1:5">
      <c r="A280" s="3" t="s">
        <v>83</v>
      </c>
    </row>
    <row r="281" spans="1:5">
      <c r="A281" s="4" t="s">
        <v>84</v>
      </c>
      <c r="B281" s="5" t="n">
        <v>0</v>
      </c>
      <c r="C281" s="5" t="n">
        <v>0</v>
      </c>
      <c r="D281" s="5" t="n">
        <v>0</v>
      </c>
      <c r="E281" s="5" t="n">
        <v>0</v>
      </c>
    </row>
    <row r="282" spans="1:5">
      <c r="A282" s="4" t="s">
        <v>85</v>
      </c>
      <c r="B282" s="5" t="n">
        <v>0</v>
      </c>
      <c r="C282" s="5" t="n">
        <v>0</v>
      </c>
      <c r="D282" s="5" t="n">
        <v>0</v>
      </c>
      <c r="E282" s="5" t="n">
        <v>0</v>
      </c>
    </row>
    <row r="283" spans="1:5">
      <c r="A283" s="4" t="s">
        <v>86</v>
      </c>
      <c r="B283" s="5" t="n">
        <v>0</v>
      </c>
      <c r="C283" s="5" t="n">
        <v>0</v>
      </c>
      <c r="D283" s="5" t="n">
        <v>0</v>
      </c>
      <c r="E283" s="5" t="n">
        <v>0</v>
      </c>
    </row>
    <row r="284" spans="1:5">
      <c r="A284" s="4" t="s">
        <v>553</v>
      </c>
      <c r="B284" s="5" t="n">
        <v>0</v>
      </c>
      <c r="C284" s="5" t="n">
        <v>0</v>
      </c>
      <c r="D284" s="5" t="n">
        <v>0</v>
      </c>
      <c r="E284" s="5" t="n">
        <v>0</v>
      </c>
    </row>
    <row r="285" spans="1:5">
      <c r="A285" s="4" t="s">
        <v>88</v>
      </c>
      <c r="B285" s="5" t="n">
        <v>0</v>
      </c>
      <c r="C285" s="5" t="n">
        <v>0</v>
      </c>
      <c r="D285" s="5" t="n">
        <v>0</v>
      </c>
      <c r="E285" s="5" t="n">
        <v>0</v>
      </c>
    </row>
    <row r="286" spans="1:5">
      <c r="A286" s="4" t="s">
        <v>89</v>
      </c>
      <c r="B286" s="5" t="n">
        <v>0</v>
      </c>
      <c r="C286" s="5" t="n">
        <v>0</v>
      </c>
      <c r="D286" s="5" t="n">
        <v>0</v>
      </c>
      <c r="E286" s="5" t="n">
        <v>0</v>
      </c>
    </row>
    <row r="287" spans="1:5">
      <c r="A287" s="4" t="s">
        <v>90</v>
      </c>
      <c r="B287" s="5" t="n">
        <v>0</v>
      </c>
      <c r="C287" s="5" t="n">
        <v>0</v>
      </c>
      <c r="D287" s="5" t="n">
        <v>0</v>
      </c>
      <c r="E287" s="5" t="n">
        <v>0</v>
      </c>
    </row>
    <row r="288" spans="1:5">
      <c r="A288" s="3" t="s">
        <v>554</v>
      </c>
    </row>
    <row r="289" spans="1:5">
      <c r="A289" s="4" t="s">
        <v>92</v>
      </c>
      <c r="B289" s="5" t="n">
        <v>0</v>
      </c>
      <c r="C289" s="5" t="n">
        <v>0</v>
      </c>
      <c r="D289" s="5" t="n">
        <v>0</v>
      </c>
      <c r="E289" s="5" t="n">
        <v>0</v>
      </c>
    </row>
    <row r="290" spans="1:5">
      <c r="A290" s="4" t="s">
        <v>555</v>
      </c>
      <c r="B290" s="5" t="n">
        <v>0</v>
      </c>
      <c r="D290" s="5" t="n">
        <v>0</v>
      </c>
      <c r="E290" s="5" t="n">
        <v>0</v>
      </c>
    </row>
    <row r="291" spans="1:5">
      <c r="A291" s="4" t="s">
        <v>93</v>
      </c>
      <c r="B291" s="5" t="n">
        <v>0</v>
      </c>
      <c r="C291" s="5" t="n">
        <v>0</v>
      </c>
      <c r="D291" s="5" t="n">
        <v>0</v>
      </c>
      <c r="E291" s="5" t="n">
        <v>0</v>
      </c>
    </row>
    <row r="292" spans="1:5">
      <c r="A292" s="4" t="s">
        <v>556</v>
      </c>
      <c r="B292" s="5" t="n">
        <v>0</v>
      </c>
      <c r="C292" s="5" t="n">
        <v>0</v>
      </c>
      <c r="D292" s="5" t="n">
        <v>0</v>
      </c>
      <c r="E292" s="5" t="n">
        <v>0</v>
      </c>
    </row>
    <row r="293" spans="1:5">
      <c r="A293" s="4" t="s">
        <v>94</v>
      </c>
      <c r="B293" s="5" t="n">
        <v>0</v>
      </c>
      <c r="D293" s="5" t="n">
        <v>0</v>
      </c>
      <c r="E293" s="5" t="n">
        <v>0</v>
      </c>
    </row>
    <row r="294" spans="1:5">
      <c r="A294" s="4" t="s">
        <v>95</v>
      </c>
      <c r="B294" s="5" t="n">
        <v>0</v>
      </c>
      <c r="C294" s="5" t="n">
        <v>0</v>
      </c>
      <c r="D294" s="5" t="n">
        <v>0</v>
      </c>
      <c r="E294" s="5" t="n">
        <v>0</v>
      </c>
    </row>
    <row r="295" spans="1:5">
      <c r="A295" s="4" t="s">
        <v>96</v>
      </c>
      <c r="B295" s="5" t="n">
        <v>0</v>
      </c>
      <c r="C295" s="5" t="n">
        <v>0</v>
      </c>
      <c r="D295" s="5" t="n">
        <v>0</v>
      </c>
      <c r="E295" s="5" t="n">
        <v>0</v>
      </c>
    </row>
    <row r="296" spans="1:5">
      <c r="A296" s="4" t="s">
        <v>97</v>
      </c>
      <c r="B296" s="5" t="n">
        <v>0</v>
      </c>
      <c r="C296" s="5" t="n">
        <v>0</v>
      </c>
      <c r="D296" s="5" t="n">
        <v>0</v>
      </c>
      <c r="E296" s="5" t="n">
        <v>0</v>
      </c>
    </row>
    <row r="297" spans="1:5">
      <c r="A297" s="4" t="s">
        <v>98</v>
      </c>
      <c r="B297" s="5" t="n">
        <v>0</v>
      </c>
      <c r="C297" s="5" t="n">
        <v>0</v>
      </c>
      <c r="D297" s="5" t="n">
        <v>0</v>
      </c>
      <c r="E297" s="5" t="n">
        <v>0</v>
      </c>
    </row>
    <row r="298" spans="1:5">
      <c r="A298" s="4" t="s">
        <v>557</v>
      </c>
      <c r="B298" s="5" t="n">
        <v>-29340</v>
      </c>
      <c r="C298" s="5" t="n">
        <v>-27779</v>
      </c>
      <c r="D298" s="5" t="n">
        <v>-77766</v>
      </c>
      <c r="E298" s="5" t="n">
        <v>-51976</v>
      </c>
    </row>
    <row r="299" spans="1:5">
      <c r="A299" s="4" t="s">
        <v>597</v>
      </c>
    </row>
    <row r="300" spans="1:5">
      <c r="A300" s="3" t="s">
        <v>554</v>
      </c>
    </row>
    <row r="301" spans="1:5">
      <c r="A301" s="4" t="s">
        <v>557</v>
      </c>
      <c r="B301" s="5" t="n">
        <v>0</v>
      </c>
      <c r="C301" s="5" t="n">
        <v>0</v>
      </c>
      <c r="D301" s="5" t="n">
        <v>0</v>
      </c>
      <c r="E301" s="5" t="n">
        <v>0</v>
      </c>
    </row>
    <row r="302" spans="1:5">
      <c r="A302" s="4" t="s">
        <v>598</v>
      </c>
    </row>
    <row r="303" spans="1:5">
      <c r="A303" s="3" t="s">
        <v>554</v>
      </c>
    </row>
    <row r="304" spans="1:5">
      <c r="A304" s="4" t="s">
        <v>557</v>
      </c>
      <c r="B304" s="5" t="n">
        <v>12782</v>
      </c>
      <c r="C304" s="5" t="n">
        <v>16440</v>
      </c>
      <c r="D304" s="5" t="n">
        <v>30406</v>
      </c>
      <c r="E304" s="5" t="n">
        <v>53409</v>
      </c>
    </row>
    <row r="305" spans="1:5">
      <c r="A305" s="4" t="s">
        <v>599</v>
      </c>
    </row>
    <row r="306" spans="1:5">
      <c r="A306" s="3" t="s">
        <v>554</v>
      </c>
    </row>
    <row r="307" spans="1:5">
      <c r="A307" s="4" t="s">
        <v>557</v>
      </c>
      <c r="B307" s="5" t="n">
        <v>-4326</v>
      </c>
      <c r="C307" s="5" t="n">
        <v>-1213</v>
      </c>
      <c r="D307" s="5" t="n">
        <v>-29214</v>
      </c>
      <c r="E307" s="5" t="n">
        <v>-22956</v>
      </c>
    </row>
    <row r="308" spans="1:5">
      <c r="A308" s="4" t="s">
        <v>600</v>
      </c>
    </row>
    <row r="309" spans="1:5">
      <c r="A309" s="3" t="s">
        <v>554</v>
      </c>
    </row>
    <row r="310" spans="1:5">
      <c r="A310" s="4" t="s">
        <v>557</v>
      </c>
      <c r="B310" s="5" t="n">
        <v>538</v>
      </c>
      <c r="C310" s="5" t="n">
        <v>-2798</v>
      </c>
      <c r="D310" s="5" t="n">
        <v>-1009</v>
      </c>
      <c r="E310" s="5" t="n">
        <v>-6304</v>
      </c>
    </row>
    <row r="311" spans="1:5">
      <c r="A311" s="4" t="s">
        <v>601</v>
      </c>
    </row>
    <row r="312" spans="1:5">
      <c r="A312" s="3" t="s">
        <v>554</v>
      </c>
    </row>
    <row r="313" spans="1:5">
      <c r="A313" s="4" t="s">
        <v>557</v>
      </c>
      <c r="B313" s="5" t="n">
        <v>-38334</v>
      </c>
      <c r="C313" s="5" t="n">
        <v>-40208</v>
      </c>
      <c r="D313" s="5" t="n">
        <v>-77949</v>
      </c>
      <c r="E313" s="5" t="n">
        <v>-76125</v>
      </c>
    </row>
    <row r="314" spans="1:5">
      <c r="A314" s="4" t="s">
        <v>602</v>
      </c>
    </row>
    <row r="315" spans="1:5">
      <c r="A315" s="3" t="s">
        <v>552</v>
      </c>
    </row>
    <row r="316" spans="1:5">
      <c r="A316" s="4" t="s">
        <v>80</v>
      </c>
      <c r="B316" s="5" t="n">
        <v>0</v>
      </c>
      <c r="C316" s="5" t="n">
        <v>0</v>
      </c>
      <c r="D316" s="5" t="n">
        <v>0</v>
      </c>
      <c r="E316" s="5" t="n">
        <v>0</v>
      </c>
    </row>
    <row r="317" spans="1:5">
      <c r="A317" s="4" t="s">
        <v>81</v>
      </c>
      <c r="B317" s="5" t="n">
        <v>0</v>
      </c>
      <c r="C317" s="5" t="n">
        <v>0</v>
      </c>
      <c r="D317" s="5" t="n">
        <v>0</v>
      </c>
      <c r="E317" s="5" t="n">
        <v>0</v>
      </c>
    </row>
    <row r="318" spans="1:5">
      <c r="A318" s="4" t="s">
        <v>82</v>
      </c>
      <c r="B318" s="5" t="n">
        <v>0</v>
      </c>
      <c r="C318" s="5" t="n">
        <v>0</v>
      </c>
      <c r="D318" s="5" t="n">
        <v>0</v>
      </c>
      <c r="E318" s="5" t="n">
        <v>0</v>
      </c>
    </row>
    <row r="319" spans="1:5">
      <c r="A319" s="3" t="s">
        <v>83</v>
      </c>
    </row>
    <row r="320" spans="1:5">
      <c r="A320" s="4" t="s">
        <v>84</v>
      </c>
      <c r="B320" s="5" t="n">
        <v>0</v>
      </c>
      <c r="C320" s="5" t="n">
        <v>0</v>
      </c>
      <c r="D320" s="5" t="n">
        <v>0</v>
      </c>
      <c r="E320" s="5" t="n">
        <v>0</v>
      </c>
    </row>
    <row r="321" spans="1:5">
      <c r="A321" s="4" t="s">
        <v>85</v>
      </c>
      <c r="B321" s="5" t="n">
        <v>0</v>
      </c>
      <c r="C321" s="5" t="n">
        <v>0</v>
      </c>
      <c r="D321" s="5" t="n">
        <v>0</v>
      </c>
      <c r="E321" s="5" t="n">
        <v>0</v>
      </c>
    </row>
    <row r="322" spans="1:5">
      <c r="A322" s="4" t="s">
        <v>86</v>
      </c>
      <c r="B322" s="5" t="n">
        <v>0</v>
      </c>
      <c r="C322" s="5" t="n">
        <v>0</v>
      </c>
      <c r="D322" s="5" t="n">
        <v>0</v>
      </c>
      <c r="E322" s="5" t="n">
        <v>0</v>
      </c>
    </row>
    <row r="323" spans="1:5">
      <c r="A323" s="4" t="s">
        <v>553</v>
      </c>
      <c r="B323" s="5" t="n">
        <v>0</v>
      </c>
      <c r="C323" s="5" t="n">
        <v>0</v>
      </c>
      <c r="D323" s="5" t="n">
        <v>0</v>
      </c>
      <c r="E323" s="5" t="n">
        <v>0</v>
      </c>
    </row>
    <row r="324" spans="1:5">
      <c r="A324" s="4" t="s">
        <v>88</v>
      </c>
      <c r="B324" s="5" t="n">
        <v>0</v>
      </c>
      <c r="C324" s="5" t="n">
        <v>0</v>
      </c>
      <c r="D324" s="5" t="n">
        <v>0</v>
      </c>
      <c r="E324" s="5" t="n">
        <v>0</v>
      </c>
    </row>
    <row r="325" spans="1:5">
      <c r="A325" s="4" t="s">
        <v>89</v>
      </c>
      <c r="B325" s="5" t="n">
        <v>0</v>
      </c>
      <c r="C325" s="5" t="n">
        <v>0</v>
      </c>
      <c r="D325" s="5" t="n">
        <v>0</v>
      </c>
      <c r="E325" s="5" t="n">
        <v>0</v>
      </c>
    </row>
    <row r="326" spans="1:5">
      <c r="A326" s="4" t="s">
        <v>90</v>
      </c>
      <c r="B326" s="5" t="n">
        <v>0</v>
      </c>
      <c r="C326" s="5" t="n">
        <v>0</v>
      </c>
      <c r="D326" s="5" t="n">
        <v>0</v>
      </c>
      <c r="E326" s="5" t="n">
        <v>0</v>
      </c>
    </row>
    <row r="327" spans="1:5">
      <c r="A327" s="3" t="s">
        <v>554</v>
      </c>
    </row>
    <row r="328" spans="1:5">
      <c r="A328" s="4" t="s">
        <v>92</v>
      </c>
      <c r="B328" s="5" t="n">
        <v>458</v>
      </c>
      <c r="C328" s="5" t="n">
        <v>2447</v>
      </c>
      <c r="D328" s="5" t="n">
        <v>906</v>
      </c>
      <c r="E328" s="5" t="n">
        <v>2977</v>
      </c>
    </row>
    <row r="329" spans="1:5">
      <c r="A329" s="4" t="s">
        <v>555</v>
      </c>
      <c r="B329" s="5" t="n">
        <v>0</v>
      </c>
      <c r="C329" s="5" t="n">
        <v>0</v>
      </c>
      <c r="D329" s="5" t="n">
        <v>0</v>
      </c>
      <c r="E329" s="5" t="n">
        <v>0</v>
      </c>
    </row>
    <row r="330" spans="1:5">
      <c r="A330" s="4" t="s">
        <v>93</v>
      </c>
      <c r="B330" s="5" t="n">
        <v>16585</v>
      </c>
      <c r="C330" s="5" t="n">
        <v>15174</v>
      </c>
      <c r="D330" s="5" t="n">
        <v>34907</v>
      </c>
      <c r="E330" s="5" t="n">
        <v>22456</v>
      </c>
    </row>
    <row r="331" spans="1:5">
      <c r="A331" s="4" t="s">
        <v>556</v>
      </c>
      <c r="B331" s="5" t="n">
        <v>0</v>
      </c>
      <c r="C331" s="5" t="n">
        <v>0</v>
      </c>
      <c r="D331" s="5" t="n">
        <v>0</v>
      </c>
      <c r="E331" s="5" t="n">
        <v>0</v>
      </c>
    </row>
    <row r="332" spans="1:5">
      <c r="A332" s="4" t="s">
        <v>94</v>
      </c>
      <c r="B332" s="5" t="n">
        <v>0</v>
      </c>
      <c r="D332" s="5" t="n">
        <v>11683</v>
      </c>
      <c r="E332" s="5" t="n">
        <v>0</v>
      </c>
    </row>
    <row r="333" spans="1:5">
      <c r="A333" s="4" t="s">
        <v>95</v>
      </c>
      <c r="B333" s="5" t="n">
        <v>17043</v>
      </c>
      <c r="C333" s="5" t="n">
        <v>17621</v>
      </c>
      <c r="D333" s="5" t="n">
        <v>47496</v>
      </c>
      <c r="E333" s="5" t="n">
        <v>25433</v>
      </c>
    </row>
    <row r="334" spans="1:5">
      <c r="A334" s="4" t="s">
        <v>96</v>
      </c>
      <c r="B334" s="5" t="n">
        <v>-17043</v>
      </c>
      <c r="C334" s="5" t="n">
        <v>-17621</v>
      </c>
      <c r="D334" s="5" t="n">
        <v>-47496</v>
      </c>
      <c r="E334" s="5" t="n">
        <v>-25433</v>
      </c>
    </row>
    <row r="335" spans="1:5">
      <c r="A335" s="4" t="s">
        <v>97</v>
      </c>
      <c r="B335" s="5" t="n">
        <v>-5418</v>
      </c>
      <c r="C335" s="5" t="n">
        <v>-6166</v>
      </c>
      <c r="D335" s="5" t="n">
        <v>-12259</v>
      </c>
      <c r="E335" s="5" t="n">
        <v>-10126</v>
      </c>
    </row>
    <row r="336" spans="1:5">
      <c r="A336" s="4" t="s">
        <v>98</v>
      </c>
      <c r="B336" s="5" t="n">
        <v>-11625</v>
      </c>
      <c r="C336" s="5" t="n">
        <v>-11455</v>
      </c>
      <c r="D336" s="5" t="n">
        <v>-35237</v>
      </c>
      <c r="E336" s="5" t="n">
        <v>-15307</v>
      </c>
    </row>
    <row r="337" spans="1:5">
      <c r="A337" s="4" t="s">
        <v>557</v>
      </c>
      <c r="B337" s="5" t="n">
        <v>17715</v>
      </c>
      <c r="C337" s="5" t="n">
        <v>16324</v>
      </c>
      <c r="D337" s="5" t="n">
        <v>42529</v>
      </c>
      <c r="E337" s="5" t="n">
        <v>36669</v>
      </c>
    </row>
    <row r="338" spans="1:5">
      <c r="A338" s="4" t="s">
        <v>603</v>
      </c>
    </row>
    <row r="339" spans="1:5">
      <c r="A339" s="3" t="s">
        <v>554</v>
      </c>
    </row>
    <row r="340" spans="1:5">
      <c r="A340" s="4" t="s">
        <v>557</v>
      </c>
      <c r="B340" s="5" t="n">
        <v>0</v>
      </c>
      <c r="C340" s="5" t="n">
        <v>0</v>
      </c>
      <c r="D340" s="5" t="n">
        <v>0</v>
      </c>
      <c r="E340" s="5" t="n">
        <v>0</v>
      </c>
    </row>
    <row r="341" spans="1:5">
      <c r="A341" s="4" t="s">
        <v>604</v>
      </c>
    </row>
    <row r="342" spans="1:5">
      <c r="A342" s="3" t="s">
        <v>554</v>
      </c>
    </row>
    <row r="343" spans="1:5">
      <c r="A343" s="4" t="s">
        <v>557</v>
      </c>
      <c r="B343" s="5" t="n">
        <v>-12782</v>
      </c>
      <c r="C343" s="5" t="n">
        <v>-16440</v>
      </c>
      <c r="D343" s="5" t="n">
        <v>-30406</v>
      </c>
      <c r="E343" s="5" t="n">
        <v>-53409</v>
      </c>
    </row>
    <row r="344" spans="1:5">
      <c r="A344" s="4" t="s">
        <v>605</v>
      </c>
    </row>
    <row r="345" spans="1:5">
      <c r="A345" s="3" t="s">
        <v>554</v>
      </c>
    </row>
    <row r="346" spans="1:5">
      <c r="A346" s="4" t="s">
        <v>557</v>
      </c>
      <c r="B346" s="5" t="n">
        <v>4326</v>
      </c>
      <c r="C346" s="5" t="n">
        <v>1213</v>
      </c>
      <c r="D346" s="5" t="n">
        <v>29214</v>
      </c>
      <c r="E346" s="5" t="n">
        <v>22956</v>
      </c>
    </row>
    <row r="347" spans="1:5">
      <c r="A347" s="4" t="s">
        <v>606</v>
      </c>
    </row>
    <row r="348" spans="1:5">
      <c r="A348" s="3" t="s">
        <v>554</v>
      </c>
    </row>
    <row r="349" spans="1:5">
      <c r="A349" s="4" t="s">
        <v>557</v>
      </c>
      <c r="B349" s="5" t="n">
        <v>-538</v>
      </c>
      <c r="C349" s="5" t="n">
        <v>2798</v>
      </c>
      <c r="D349" s="5" t="n">
        <v>1009</v>
      </c>
      <c r="E349" s="5" t="n">
        <v>6304</v>
      </c>
    </row>
    <row r="350" spans="1:5">
      <c r="A350" s="4" t="s">
        <v>607</v>
      </c>
    </row>
    <row r="351" spans="1:5">
      <c r="A351" s="3" t="s">
        <v>554</v>
      </c>
    </row>
    <row r="352" spans="1:5">
      <c r="A352" s="4" t="s">
        <v>557</v>
      </c>
      <c r="B352" s="5" t="n">
        <v>38334</v>
      </c>
      <c r="C352" s="5" t="n">
        <v>40208</v>
      </c>
      <c r="D352" s="5" t="n">
        <v>77949</v>
      </c>
      <c r="E352" s="5" t="n">
        <v>76125</v>
      </c>
    </row>
    <row r="353" spans="1:5">
      <c r="A353" s="4" t="s">
        <v>608</v>
      </c>
    </row>
    <row r="354" spans="1:5">
      <c r="A354" s="3" t="s">
        <v>552</v>
      </c>
    </row>
    <row r="355" spans="1:5">
      <c r="A355" s="4" t="s">
        <v>80</v>
      </c>
      <c r="B355" s="5" t="n">
        <v>0</v>
      </c>
      <c r="C355" s="5" t="n">
        <v>0</v>
      </c>
      <c r="D355" s="5" t="n">
        <v>0</v>
      </c>
      <c r="E355" s="5" t="n">
        <v>0</v>
      </c>
    </row>
    <row r="356" spans="1:5">
      <c r="A356" s="4" t="s">
        <v>81</v>
      </c>
      <c r="B356" s="5" t="n">
        <v>0</v>
      </c>
      <c r="C356" s="5" t="n">
        <v>0</v>
      </c>
      <c r="D356" s="5" t="n">
        <v>0</v>
      </c>
      <c r="E356" s="5" t="n">
        <v>0</v>
      </c>
    </row>
    <row r="357" spans="1:5">
      <c r="A357" s="4" t="s">
        <v>82</v>
      </c>
      <c r="B357" s="5" t="n">
        <v>0</v>
      </c>
      <c r="C357" s="5" t="n">
        <v>0</v>
      </c>
      <c r="D357" s="5" t="n">
        <v>0</v>
      </c>
      <c r="E357" s="5" t="n">
        <v>0</v>
      </c>
    </row>
    <row r="358" spans="1:5">
      <c r="A358" s="3" t="s">
        <v>83</v>
      </c>
    </row>
    <row r="359" spans="1:5">
      <c r="A359" s="4" t="s">
        <v>84</v>
      </c>
      <c r="B359" s="5" t="n">
        <v>0</v>
      </c>
      <c r="C359" s="5" t="n">
        <v>0</v>
      </c>
      <c r="D359" s="5" t="n">
        <v>0</v>
      </c>
      <c r="E359" s="5" t="n">
        <v>0</v>
      </c>
    </row>
    <row r="360" spans="1:5">
      <c r="A360" s="4" t="s">
        <v>85</v>
      </c>
      <c r="B360" s="5" t="n">
        <v>0</v>
      </c>
      <c r="C360" s="5" t="n">
        <v>0</v>
      </c>
      <c r="D360" s="5" t="n">
        <v>0</v>
      </c>
      <c r="E360" s="5" t="n">
        <v>0</v>
      </c>
    </row>
    <row r="361" spans="1:5">
      <c r="A361" s="4" t="s">
        <v>86</v>
      </c>
      <c r="B361" s="5" t="n">
        <v>0</v>
      </c>
      <c r="C361" s="5" t="n">
        <v>0</v>
      </c>
      <c r="D361" s="5" t="n">
        <v>0</v>
      </c>
      <c r="E361" s="5" t="n">
        <v>0</v>
      </c>
    </row>
    <row r="362" spans="1:5">
      <c r="A362" s="4" t="s">
        <v>553</v>
      </c>
      <c r="B362" s="5" t="n">
        <v>0</v>
      </c>
      <c r="C362" s="5" t="n">
        <v>0</v>
      </c>
      <c r="D362" s="5" t="n">
        <v>0</v>
      </c>
      <c r="E362" s="5" t="n">
        <v>0</v>
      </c>
    </row>
    <row r="363" spans="1:5">
      <c r="A363" s="4" t="s">
        <v>88</v>
      </c>
      <c r="B363" s="5" t="n">
        <v>0</v>
      </c>
      <c r="C363" s="5" t="n">
        <v>0</v>
      </c>
      <c r="D363" s="5" t="n">
        <v>0</v>
      </c>
      <c r="E363" s="5" t="n">
        <v>0</v>
      </c>
    </row>
    <row r="364" spans="1:5">
      <c r="A364" s="4" t="s">
        <v>89</v>
      </c>
      <c r="B364" s="5" t="n">
        <v>0</v>
      </c>
      <c r="C364" s="5" t="n">
        <v>0</v>
      </c>
      <c r="D364" s="5" t="n">
        <v>0</v>
      </c>
      <c r="E364" s="5" t="n">
        <v>0</v>
      </c>
    </row>
    <row r="365" spans="1:5">
      <c r="A365" s="4" t="s">
        <v>90</v>
      </c>
      <c r="B365" s="5" t="n">
        <v>0</v>
      </c>
      <c r="C365" s="5" t="n">
        <v>0</v>
      </c>
      <c r="D365" s="5" t="n">
        <v>0</v>
      </c>
      <c r="E365" s="5" t="n">
        <v>0</v>
      </c>
    </row>
    <row r="366" spans="1:5">
      <c r="A366" s="3" t="s">
        <v>554</v>
      </c>
    </row>
    <row r="367" spans="1:5">
      <c r="A367" s="4" t="s">
        <v>92</v>
      </c>
      <c r="B367" s="5" t="n">
        <v>18</v>
      </c>
      <c r="C367" s="5" t="n">
        <v>-78</v>
      </c>
      <c r="D367" s="5" t="n">
        <v>25</v>
      </c>
      <c r="E367" s="5" t="n">
        <v>-70</v>
      </c>
    </row>
    <row r="368" spans="1:5">
      <c r="A368" s="4" t="s">
        <v>555</v>
      </c>
      <c r="B368" s="5" t="n">
        <v>0</v>
      </c>
      <c r="C368" s="5" t="n">
        <v>0</v>
      </c>
      <c r="D368" s="5" t="n">
        <v>0</v>
      </c>
      <c r="E368" s="5" t="n">
        <v>0</v>
      </c>
    </row>
    <row r="369" spans="1:5">
      <c r="A369" s="4" t="s">
        <v>93</v>
      </c>
      <c r="B369" s="5" t="n">
        <v>0</v>
      </c>
      <c r="C369" s="5" t="n">
        <v>0</v>
      </c>
      <c r="D369" s="5" t="n">
        <v>0</v>
      </c>
      <c r="E369" s="5" t="n">
        <v>9613</v>
      </c>
    </row>
    <row r="370" spans="1:5">
      <c r="A370" s="4" t="s">
        <v>556</v>
      </c>
      <c r="B370" s="5" t="n">
        <v>-904</v>
      </c>
      <c r="C370" s="5" t="n">
        <v>-1042</v>
      </c>
      <c r="D370" s="5" t="n">
        <v>-1784</v>
      </c>
      <c r="E370" s="5" t="n">
        <v>-2190</v>
      </c>
    </row>
    <row r="371" spans="1:5">
      <c r="A371" s="4" t="s">
        <v>94</v>
      </c>
      <c r="B371" s="5" t="n">
        <v>0</v>
      </c>
      <c r="D371" s="5" t="n">
        <v>0</v>
      </c>
      <c r="E371" s="5" t="n">
        <v>11884</v>
      </c>
    </row>
    <row r="372" spans="1:5">
      <c r="A372" s="4" t="s">
        <v>95</v>
      </c>
      <c r="B372" s="5" t="n">
        <v>-886</v>
      </c>
      <c r="C372" s="5" t="n">
        <v>-1120</v>
      </c>
      <c r="D372" s="5" t="n">
        <v>-1759</v>
      </c>
      <c r="E372" s="5" t="n">
        <v>19237</v>
      </c>
    </row>
    <row r="373" spans="1:5">
      <c r="A373" s="4" t="s">
        <v>96</v>
      </c>
      <c r="B373" s="5" t="n">
        <v>886</v>
      </c>
      <c r="C373" s="5" t="n">
        <v>1120</v>
      </c>
      <c r="D373" s="5" t="n">
        <v>1759</v>
      </c>
      <c r="E373" s="5" t="n">
        <v>-19237</v>
      </c>
    </row>
    <row r="374" spans="1:5">
      <c r="A374" s="4" t="s">
        <v>97</v>
      </c>
      <c r="B374" s="5" t="n">
        <v>13668</v>
      </c>
      <c r="C374" s="5" t="n">
        <v>17560</v>
      </c>
      <c r="D374" s="5" t="n">
        <v>32165</v>
      </c>
      <c r="E374" s="5" t="n">
        <v>34172</v>
      </c>
    </row>
    <row r="375" spans="1:5">
      <c r="A375" s="4" t="s">
        <v>98</v>
      </c>
      <c r="B375" s="5" t="n">
        <v>-12782</v>
      </c>
      <c r="C375" s="5" t="n">
        <v>-16440</v>
      </c>
      <c r="D375" s="5" t="n">
        <v>-30406</v>
      </c>
      <c r="E375" s="5" t="n">
        <v>-53409</v>
      </c>
    </row>
    <row r="376" spans="1:5">
      <c r="A376" s="4" t="s">
        <v>557</v>
      </c>
      <c r="B376" s="5" t="n">
        <v>-12782</v>
      </c>
      <c r="C376" s="5" t="n">
        <v>-16440</v>
      </c>
      <c r="D376" s="5" t="n">
        <v>-30406</v>
      </c>
      <c r="E376" s="5" t="n">
        <v>-53409</v>
      </c>
    </row>
    <row r="377" spans="1:5">
      <c r="A377" s="4" t="s">
        <v>609</v>
      </c>
    </row>
    <row r="378" spans="1:5">
      <c r="A378" s="3" t="s">
        <v>554</v>
      </c>
    </row>
    <row r="379" spans="1:5">
      <c r="A379" s="4" t="s">
        <v>557</v>
      </c>
      <c r="B379" s="5" t="n">
        <v>0</v>
      </c>
      <c r="C379" s="5" t="n">
        <v>0</v>
      </c>
      <c r="D379" s="5" t="n">
        <v>0</v>
      </c>
      <c r="E379" s="5" t="n">
        <v>0</v>
      </c>
    </row>
    <row r="380" spans="1:5">
      <c r="A380" s="4" t="s">
        <v>610</v>
      </c>
    </row>
    <row r="381" spans="1:5">
      <c r="A381" s="3" t="s">
        <v>554</v>
      </c>
    </row>
    <row r="382" spans="1:5">
      <c r="A382" s="4" t="s">
        <v>557</v>
      </c>
      <c r="B382" s="5" t="n">
        <v>0</v>
      </c>
      <c r="C382" s="5" t="n">
        <v>0</v>
      </c>
      <c r="D382" s="5" t="n">
        <v>0</v>
      </c>
      <c r="E382" s="5" t="n">
        <v>0</v>
      </c>
    </row>
    <row r="383" spans="1:5">
      <c r="A383" s="4" t="s">
        <v>611</v>
      </c>
    </row>
    <row r="384" spans="1:5">
      <c r="A384" s="3" t="s">
        <v>554</v>
      </c>
    </row>
    <row r="385" spans="1:5">
      <c r="A385" s="4" t="s">
        <v>557</v>
      </c>
      <c r="B385" s="5" t="n">
        <v>0</v>
      </c>
      <c r="C385" s="5" t="n">
        <v>0</v>
      </c>
      <c r="D385" s="5" t="n">
        <v>0</v>
      </c>
      <c r="E385" s="5" t="n">
        <v>0</v>
      </c>
    </row>
    <row r="386" spans="1:5">
      <c r="A386" s="4" t="s">
        <v>612</v>
      </c>
    </row>
    <row r="387" spans="1:5">
      <c r="A387" s="3" t="s">
        <v>554</v>
      </c>
    </row>
    <row r="388" spans="1:5">
      <c r="A388" s="4" t="s">
        <v>557</v>
      </c>
      <c r="B388" s="5" t="n">
        <v>0</v>
      </c>
      <c r="C388" s="5" t="n">
        <v>0</v>
      </c>
      <c r="D388" s="5" t="n">
        <v>0</v>
      </c>
      <c r="E388" s="5" t="n">
        <v>0</v>
      </c>
    </row>
    <row r="389" spans="1:5">
      <c r="A389" s="4" t="s">
        <v>613</v>
      </c>
    </row>
    <row r="390" spans="1:5">
      <c r="A390" s="3" t="s">
        <v>554</v>
      </c>
    </row>
    <row r="391" spans="1:5">
      <c r="A391" s="4" t="s">
        <v>557</v>
      </c>
      <c r="B391" s="7" t="n">
        <v>0</v>
      </c>
      <c r="C391" s="7" t="n">
        <v>0</v>
      </c>
      <c r="D391" s="7" t="n">
        <v>0</v>
      </c>
      <c r="E39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8</v>
      </c>
    </row>
    <row r="3" spans="1:3">
      <c r="A3" s="3" t="s">
        <v>116</v>
      </c>
    </row>
    <row r="4" spans="1:3">
      <c r="A4" s="4" t="s">
        <v>615</v>
      </c>
      <c r="B4" s="7" t="n">
        <v>33895</v>
      </c>
      <c r="C4" s="7" t="n">
        <v>49774</v>
      </c>
    </row>
    <row r="5" spans="1:3">
      <c r="A5" s="3" t="s">
        <v>132</v>
      </c>
    </row>
    <row r="6" spans="1:3">
      <c r="A6" s="4" t="s">
        <v>133</v>
      </c>
      <c r="B6" s="5" t="n">
        <v>-3055</v>
      </c>
      <c r="C6" s="5" t="n">
        <v>-6828</v>
      </c>
    </row>
    <row r="7" spans="1:3">
      <c r="A7" s="4" t="s">
        <v>134</v>
      </c>
      <c r="B7" s="5" t="n">
        <v>-958</v>
      </c>
      <c r="C7" s="5" t="n">
        <v>-4975</v>
      </c>
    </row>
    <row r="8" spans="1:3">
      <c r="A8" s="4" t="s">
        <v>135</v>
      </c>
      <c r="B8" s="5" t="n">
        <v>-411</v>
      </c>
      <c r="C8" s="5" t="n">
        <v>-4437</v>
      </c>
    </row>
    <row r="9" spans="1:3">
      <c r="A9" s="4" t="s">
        <v>136</v>
      </c>
      <c r="B9" s="5" t="n">
        <v>-4424</v>
      </c>
      <c r="C9" s="5" t="n">
        <v>-16240</v>
      </c>
    </row>
    <row r="10" spans="1:3">
      <c r="A10" s="3" t="s">
        <v>137</v>
      </c>
    </row>
    <row r="11" spans="1:3">
      <c r="A11" s="4" t="s">
        <v>140</v>
      </c>
      <c r="B11" s="5" t="n">
        <v>18798</v>
      </c>
    </row>
    <row r="12" spans="1:3">
      <c r="A12" s="4" t="s">
        <v>141</v>
      </c>
      <c r="B12" s="5" t="n">
        <v>-18798</v>
      </c>
    </row>
    <row r="13" spans="1:3">
      <c r="A13" s="4" t="s">
        <v>138</v>
      </c>
      <c r="B13" s="5" t="n">
        <v>12431</v>
      </c>
      <c r="C13" s="5" t="n">
        <v>0</v>
      </c>
    </row>
    <row r="14" spans="1:3">
      <c r="A14" s="4" t="s">
        <v>139</v>
      </c>
      <c r="B14" s="5" t="n">
        <v>39</v>
      </c>
      <c r="C14" s="5" t="n">
        <v>0</v>
      </c>
    </row>
    <row r="15" spans="1:3">
      <c r="A15" s="4" t="s">
        <v>142</v>
      </c>
      <c r="B15" s="5" t="n">
        <v>0</v>
      </c>
      <c r="C15" s="5" t="n">
        <v>461329</v>
      </c>
    </row>
    <row r="16" spans="1:3">
      <c r="A16" s="4" t="s">
        <v>143</v>
      </c>
      <c r="B16" s="5" t="n">
        <v>-77500</v>
      </c>
    </row>
    <row r="17" spans="1:3">
      <c r="A17" s="4" t="s">
        <v>144</v>
      </c>
      <c r="B17" s="5" t="n">
        <v>0</v>
      </c>
      <c r="C17" s="5" t="n">
        <v>-125000</v>
      </c>
    </row>
    <row r="18" spans="1:3">
      <c r="A18" s="4" t="s">
        <v>616</v>
      </c>
      <c r="B18" s="5" t="n">
        <v>0</v>
      </c>
      <c r="C18" s="5" t="n">
        <v>-28000</v>
      </c>
    </row>
    <row r="19" spans="1:3">
      <c r="A19" s="4" t="s">
        <v>145</v>
      </c>
      <c r="B19" s="5" t="n">
        <v>-168</v>
      </c>
      <c r="C19" s="5" t="n">
        <v>-14002</v>
      </c>
    </row>
    <row r="20" spans="1:3">
      <c r="A20" s="4" t="s">
        <v>147</v>
      </c>
      <c r="B20" s="5" t="n">
        <v>-71361</v>
      </c>
      <c r="C20" s="5" t="n">
        <v>-115719</v>
      </c>
    </row>
    <row r="21" spans="1:3">
      <c r="A21" s="4" t="s">
        <v>148</v>
      </c>
      <c r="B21" s="5" t="n">
        <v>-5379</v>
      </c>
      <c r="C21" s="5" t="n">
        <v>2440</v>
      </c>
    </row>
    <row r="22" spans="1:3">
      <c r="A22" s="4" t="s">
        <v>617</v>
      </c>
      <c r="B22" s="5" t="n">
        <v>-47269</v>
      </c>
      <c r="C22" s="5" t="n">
        <v>-79745</v>
      </c>
    </row>
    <row r="23" spans="1:3">
      <c r="A23" s="4" t="s">
        <v>150</v>
      </c>
      <c r="B23" s="5" t="n">
        <v>162374</v>
      </c>
      <c r="C23" s="5" t="n">
        <v>193525</v>
      </c>
    </row>
    <row r="24" spans="1:3">
      <c r="A24" s="4" t="s">
        <v>151</v>
      </c>
      <c r="B24" s="5" t="n">
        <v>115105</v>
      </c>
      <c r="C24" s="5" t="n">
        <v>113780</v>
      </c>
    </row>
    <row r="25" spans="1:3">
      <c r="A25" s="4" t="s">
        <v>618</v>
      </c>
    </row>
    <row r="26" spans="1:3">
      <c r="A26" s="3" t="s">
        <v>137</v>
      </c>
    </row>
    <row r="27" spans="1:3">
      <c r="A27" s="4" t="s">
        <v>140</v>
      </c>
      <c r="B27" s="5" t="n">
        <v>13000</v>
      </c>
    </row>
    <row r="28" spans="1:3">
      <c r="A28" s="4" t="s">
        <v>141</v>
      </c>
      <c r="B28" s="5" t="n">
        <v>-19163</v>
      </c>
    </row>
    <row r="29" spans="1:3">
      <c r="A29" s="4" t="s">
        <v>153</v>
      </c>
    </row>
    <row r="30" spans="1:3">
      <c r="A30" s="3" t="s">
        <v>137</v>
      </c>
    </row>
    <row r="31" spans="1:3">
      <c r="A31" s="4" t="s">
        <v>142</v>
      </c>
      <c r="C31" s="5" t="n">
        <v>461329</v>
      </c>
    </row>
    <row r="32" spans="1:3">
      <c r="A32" s="4" t="s">
        <v>143</v>
      </c>
      <c r="B32" s="5" t="n">
        <v>-77500</v>
      </c>
      <c r="C32" s="5" t="n">
        <v>0</v>
      </c>
    </row>
    <row r="33" spans="1:3">
      <c r="A33" s="4" t="s">
        <v>152</v>
      </c>
    </row>
    <row r="34" spans="1:3">
      <c r="A34" s="3" t="s">
        <v>137</v>
      </c>
    </row>
    <row r="35" spans="1:3">
      <c r="A35" s="4" t="s">
        <v>143</v>
      </c>
      <c r="B35" s="5" t="n">
        <v>0</v>
      </c>
      <c r="C35" s="5" t="n">
        <v>-426034</v>
      </c>
    </row>
    <row r="36" spans="1:3">
      <c r="A36" s="4" t="s">
        <v>540</v>
      </c>
    </row>
    <row r="37" spans="1:3">
      <c r="A37" s="3" t="s">
        <v>116</v>
      </c>
    </row>
    <row r="38" spans="1:3">
      <c r="A38" s="4" t="s">
        <v>615</v>
      </c>
      <c r="B38" s="5" t="n">
        <v>0</v>
      </c>
      <c r="C38" s="5" t="n">
        <v>0</v>
      </c>
    </row>
    <row r="39" spans="1:3">
      <c r="A39" s="3" t="s">
        <v>132</v>
      </c>
    </row>
    <row r="40" spans="1:3">
      <c r="A40" s="4" t="s">
        <v>133</v>
      </c>
      <c r="B40" s="5" t="n">
        <v>0</v>
      </c>
      <c r="C40" s="5" t="n">
        <v>0</v>
      </c>
    </row>
    <row r="41" spans="1:3">
      <c r="A41" s="4" t="s">
        <v>134</v>
      </c>
      <c r="B41" s="5" t="n">
        <v>0</v>
      </c>
      <c r="C41" s="5" t="n">
        <v>0</v>
      </c>
    </row>
    <row r="42" spans="1:3">
      <c r="A42" s="4" t="s">
        <v>135</v>
      </c>
      <c r="B42" s="5" t="n">
        <v>0</v>
      </c>
      <c r="C42" s="5" t="n">
        <v>0</v>
      </c>
    </row>
    <row r="43" spans="1:3">
      <c r="A43" s="4" t="s">
        <v>136</v>
      </c>
      <c r="B43" s="5" t="n">
        <v>0</v>
      </c>
      <c r="C43" s="5" t="n">
        <v>0</v>
      </c>
    </row>
    <row r="44" spans="1:3">
      <c r="A44" s="3" t="s">
        <v>137</v>
      </c>
    </row>
    <row r="45" spans="1:3">
      <c r="A45" s="4" t="s">
        <v>140</v>
      </c>
      <c r="B45" s="5" t="n">
        <v>0</v>
      </c>
    </row>
    <row r="46" spans="1:3">
      <c r="A46" s="4" t="s">
        <v>141</v>
      </c>
      <c r="B46" s="5" t="n">
        <v>0</v>
      </c>
    </row>
    <row r="47" spans="1:3">
      <c r="A47" s="4" t="s">
        <v>138</v>
      </c>
      <c r="B47" s="5" t="n">
        <v>0</v>
      </c>
    </row>
    <row r="48" spans="1:3">
      <c r="A48" s="4" t="s">
        <v>139</v>
      </c>
      <c r="B48" s="5" t="n">
        <v>0</v>
      </c>
    </row>
    <row r="49" spans="1:3">
      <c r="A49" s="4" t="s">
        <v>143</v>
      </c>
      <c r="B49" s="5" t="n">
        <v>0</v>
      </c>
    </row>
    <row r="50" spans="1:3">
      <c r="A50" s="4" t="s">
        <v>144</v>
      </c>
      <c r="C50" s="5" t="n">
        <v>0</v>
      </c>
    </row>
    <row r="51" spans="1:3">
      <c r="A51" s="4" t="s">
        <v>616</v>
      </c>
      <c r="C51" s="5" t="n">
        <v>0</v>
      </c>
    </row>
    <row r="52" spans="1:3">
      <c r="A52" s="4" t="s">
        <v>145</v>
      </c>
      <c r="B52" s="5" t="n">
        <v>0</v>
      </c>
      <c r="C52" s="5" t="n">
        <v>0</v>
      </c>
    </row>
    <row r="53" spans="1:3">
      <c r="A53" s="4" t="s">
        <v>147</v>
      </c>
      <c r="B53" s="5" t="n">
        <v>0</v>
      </c>
      <c r="C53" s="5" t="n">
        <v>0</v>
      </c>
    </row>
    <row r="54" spans="1:3">
      <c r="A54" s="4" t="s">
        <v>148</v>
      </c>
      <c r="B54" s="5" t="n">
        <v>0</v>
      </c>
      <c r="C54" s="5" t="n">
        <v>0</v>
      </c>
    </row>
    <row r="55" spans="1:3">
      <c r="A55" s="4" t="s">
        <v>617</v>
      </c>
      <c r="B55" s="5" t="n">
        <v>0</v>
      </c>
      <c r="C55" s="5" t="n">
        <v>0</v>
      </c>
    </row>
    <row r="56" spans="1:3">
      <c r="A56" s="4" t="s">
        <v>150</v>
      </c>
      <c r="B56" s="5" t="n">
        <v>0</v>
      </c>
      <c r="C56" s="5" t="n">
        <v>0</v>
      </c>
    </row>
    <row r="57" spans="1:3">
      <c r="A57" s="4" t="s">
        <v>151</v>
      </c>
      <c r="B57" s="5" t="n">
        <v>0</v>
      </c>
      <c r="C57" s="5" t="n">
        <v>0</v>
      </c>
    </row>
    <row r="58" spans="1:3">
      <c r="A58" s="4" t="s">
        <v>619</v>
      </c>
    </row>
    <row r="59" spans="1:3">
      <c r="A59" s="3" t="s">
        <v>137</v>
      </c>
    </row>
    <row r="60" spans="1:3">
      <c r="A60" s="4" t="s">
        <v>140</v>
      </c>
      <c r="B60" s="5" t="n">
        <v>0</v>
      </c>
    </row>
    <row r="61" spans="1:3">
      <c r="A61" s="4" t="s">
        <v>141</v>
      </c>
      <c r="B61" s="5" t="n">
        <v>0</v>
      </c>
    </row>
    <row r="62" spans="1:3">
      <c r="A62" s="4" t="s">
        <v>620</v>
      </c>
    </row>
    <row r="63" spans="1:3">
      <c r="A63" s="3" t="s">
        <v>137</v>
      </c>
    </row>
    <row r="64" spans="1:3">
      <c r="A64" s="4" t="s">
        <v>142</v>
      </c>
      <c r="C64" s="5" t="n">
        <v>0</v>
      </c>
    </row>
    <row r="65" spans="1:3">
      <c r="A65" s="4" t="s">
        <v>621</v>
      </c>
    </row>
    <row r="66" spans="1:3">
      <c r="A66" s="3" t="s">
        <v>137</v>
      </c>
    </row>
    <row r="67" spans="1:3">
      <c r="A67" s="4" t="s">
        <v>143</v>
      </c>
      <c r="C67" s="5" t="n">
        <v>0</v>
      </c>
    </row>
    <row r="68" spans="1:3">
      <c r="A68" s="4" t="s">
        <v>543</v>
      </c>
    </row>
    <row r="69" spans="1:3">
      <c r="A69" s="3" t="s">
        <v>116</v>
      </c>
    </row>
    <row r="70" spans="1:3">
      <c r="A70" s="4" t="s">
        <v>615</v>
      </c>
      <c r="B70" s="5" t="n">
        <v>-46381</v>
      </c>
      <c r="C70" s="5" t="n">
        <v>-55496</v>
      </c>
    </row>
    <row r="71" spans="1:3">
      <c r="A71" s="3" t="s">
        <v>132</v>
      </c>
    </row>
    <row r="72" spans="1:3">
      <c r="A72" s="4" t="s">
        <v>133</v>
      </c>
      <c r="B72" s="5" t="n">
        <v>-1983</v>
      </c>
      <c r="C72" s="5" t="n">
        <v>-4648</v>
      </c>
    </row>
    <row r="73" spans="1:3">
      <c r="A73" s="4" t="s">
        <v>134</v>
      </c>
      <c r="B73" s="5" t="n">
        <v>0</v>
      </c>
      <c r="C73" s="5" t="n">
        <v>0</v>
      </c>
    </row>
    <row r="74" spans="1:3">
      <c r="A74" s="4" t="s">
        <v>135</v>
      </c>
      <c r="B74" s="5" t="n">
        <v>-2</v>
      </c>
      <c r="C74" s="5" t="n">
        <v>8</v>
      </c>
    </row>
    <row r="75" spans="1:3">
      <c r="A75" s="4" t="s">
        <v>136</v>
      </c>
      <c r="B75" s="5" t="n">
        <v>-1985</v>
      </c>
      <c r="C75" s="5" t="n">
        <v>-4640</v>
      </c>
    </row>
    <row r="76" spans="1:3">
      <c r="A76" s="3" t="s">
        <v>137</v>
      </c>
    </row>
    <row r="77" spans="1:3">
      <c r="A77" s="4" t="s">
        <v>140</v>
      </c>
      <c r="B77" s="5" t="n">
        <v>0</v>
      </c>
    </row>
    <row r="78" spans="1:3">
      <c r="A78" s="4" t="s">
        <v>141</v>
      </c>
      <c r="B78" s="5" t="n">
        <v>0</v>
      </c>
    </row>
    <row r="79" spans="1:3">
      <c r="A79" s="4" t="s">
        <v>138</v>
      </c>
      <c r="B79" s="5" t="n">
        <v>0</v>
      </c>
    </row>
    <row r="80" spans="1:3">
      <c r="A80" s="4" t="s">
        <v>139</v>
      </c>
      <c r="B80" s="5" t="n">
        <v>0</v>
      </c>
    </row>
    <row r="81" spans="1:3">
      <c r="A81" s="4" t="s">
        <v>143</v>
      </c>
      <c r="B81" s="5" t="n">
        <v>0</v>
      </c>
    </row>
    <row r="82" spans="1:3">
      <c r="A82" s="4" t="s">
        <v>144</v>
      </c>
      <c r="C82" s="5" t="n">
        <v>0</v>
      </c>
    </row>
    <row r="83" spans="1:3">
      <c r="A83" s="4" t="s">
        <v>616</v>
      </c>
      <c r="C83" s="5" t="n">
        <v>0</v>
      </c>
    </row>
    <row r="84" spans="1:3">
      <c r="A84" s="4" t="s">
        <v>145</v>
      </c>
      <c r="B84" s="5" t="n">
        <v>0</v>
      </c>
      <c r="C84" s="5" t="n">
        <v>0</v>
      </c>
    </row>
    <row r="85" spans="1:3">
      <c r="A85" s="4" t="s">
        <v>147</v>
      </c>
      <c r="B85" s="5" t="n">
        <v>0</v>
      </c>
      <c r="C85" s="5" t="n">
        <v>0</v>
      </c>
    </row>
    <row r="86" spans="1:3">
      <c r="A86" s="4" t="s">
        <v>148</v>
      </c>
      <c r="B86" s="5" t="n">
        <v>0</v>
      </c>
      <c r="C86" s="5" t="n">
        <v>0</v>
      </c>
    </row>
    <row r="87" spans="1:3">
      <c r="A87" s="4" t="s">
        <v>617</v>
      </c>
      <c r="B87" s="5" t="n">
        <v>-48366</v>
      </c>
      <c r="C87" s="5" t="n">
        <v>-60136</v>
      </c>
    </row>
    <row r="88" spans="1:3">
      <c r="A88" s="4" t="s">
        <v>150</v>
      </c>
      <c r="B88" s="5" t="n">
        <v>117379</v>
      </c>
      <c r="C88" s="5" t="n">
        <v>127712</v>
      </c>
    </row>
    <row r="89" spans="1:3">
      <c r="A89" s="4" t="s">
        <v>151</v>
      </c>
      <c r="B89" s="5" t="n">
        <v>69013</v>
      </c>
      <c r="C89" s="5" t="n">
        <v>67576</v>
      </c>
    </row>
    <row r="90" spans="1:3">
      <c r="A90" s="4" t="s">
        <v>622</v>
      </c>
    </row>
    <row r="91" spans="1:3">
      <c r="A91" s="3" t="s">
        <v>137</v>
      </c>
    </row>
    <row r="92" spans="1:3">
      <c r="A92" s="4" t="s">
        <v>140</v>
      </c>
      <c r="B92" s="5" t="n">
        <v>0</v>
      </c>
    </row>
    <row r="93" spans="1:3">
      <c r="A93" s="4" t="s">
        <v>141</v>
      </c>
      <c r="B93" s="5" t="n">
        <v>0</v>
      </c>
    </row>
    <row r="94" spans="1:3">
      <c r="A94" s="4" t="s">
        <v>623</v>
      </c>
    </row>
    <row r="95" spans="1:3">
      <c r="A95" s="3" t="s">
        <v>137</v>
      </c>
    </row>
    <row r="96" spans="1:3">
      <c r="A96" s="4" t="s">
        <v>142</v>
      </c>
      <c r="C96" s="5" t="n">
        <v>0</v>
      </c>
    </row>
    <row r="97" spans="1:3">
      <c r="A97" s="4" t="s">
        <v>624</v>
      </c>
    </row>
    <row r="98" spans="1:3">
      <c r="A98" s="3" t="s">
        <v>137</v>
      </c>
    </row>
    <row r="99" spans="1:3">
      <c r="A99" s="4" t="s">
        <v>143</v>
      </c>
      <c r="C99" s="5" t="n">
        <v>0</v>
      </c>
    </row>
    <row r="100" spans="1:3">
      <c r="A100" s="4" t="s">
        <v>544</v>
      </c>
    </row>
    <row r="101" spans="1:3">
      <c r="A101" s="3" t="s">
        <v>116</v>
      </c>
    </row>
    <row r="102" spans="1:3">
      <c r="A102" s="4" t="s">
        <v>615</v>
      </c>
      <c r="B102" s="5" t="n">
        <v>4174</v>
      </c>
      <c r="C102" s="5" t="n">
        <v>-17605</v>
      </c>
    </row>
    <row r="103" spans="1:3">
      <c r="A103" s="3" t="s">
        <v>132</v>
      </c>
    </row>
    <row r="104" spans="1:3">
      <c r="A104" s="4" t="s">
        <v>133</v>
      </c>
      <c r="B104" s="5" t="n">
        <v>-1072</v>
      </c>
      <c r="C104" s="5" t="n">
        <v>-2180</v>
      </c>
    </row>
    <row r="105" spans="1:3">
      <c r="A105" s="4" t="s">
        <v>134</v>
      </c>
      <c r="B105" s="5" t="n">
        <v>0</v>
      </c>
      <c r="C105" s="5" t="n">
        <v>0</v>
      </c>
    </row>
    <row r="106" spans="1:3">
      <c r="A106" s="4" t="s">
        <v>135</v>
      </c>
      <c r="B106" s="5" t="n">
        <v>-6</v>
      </c>
      <c r="C106" s="5" t="n">
        <v>121</v>
      </c>
    </row>
    <row r="107" spans="1:3">
      <c r="A107" s="4" t="s">
        <v>136</v>
      </c>
      <c r="B107" s="5" t="n">
        <v>-1078</v>
      </c>
      <c r="C107" s="5" t="n">
        <v>-2059</v>
      </c>
    </row>
    <row r="108" spans="1:3">
      <c r="A108" s="3" t="s">
        <v>137</v>
      </c>
    </row>
    <row r="109" spans="1:3">
      <c r="A109" s="4" t="s">
        <v>140</v>
      </c>
      <c r="B109" s="5" t="n">
        <v>8798</v>
      </c>
    </row>
    <row r="110" spans="1:3">
      <c r="A110" s="4" t="s">
        <v>141</v>
      </c>
      <c r="B110" s="5" t="n">
        <v>-8798</v>
      </c>
    </row>
    <row r="111" spans="1:3">
      <c r="A111" s="4" t="s">
        <v>138</v>
      </c>
      <c r="B111" s="5" t="n">
        <v>0</v>
      </c>
    </row>
    <row r="112" spans="1:3">
      <c r="A112" s="4" t="s">
        <v>139</v>
      </c>
      <c r="B112" s="5" t="n">
        <v>0</v>
      </c>
    </row>
    <row r="113" spans="1:3">
      <c r="A113" s="4" t="s">
        <v>143</v>
      </c>
      <c r="B113" s="5" t="n">
        <v>0</v>
      </c>
    </row>
    <row r="114" spans="1:3">
      <c r="A114" s="4" t="s">
        <v>144</v>
      </c>
      <c r="C114" s="5" t="n">
        <v>0</v>
      </c>
    </row>
    <row r="115" spans="1:3">
      <c r="A115" s="4" t="s">
        <v>616</v>
      </c>
      <c r="C115" s="5" t="n">
        <v>0</v>
      </c>
    </row>
    <row r="116" spans="1:3">
      <c r="A116" s="4" t="s">
        <v>145</v>
      </c>
      <c r="B116" s="5" t="n">
        <v>-78</v>
      </c>
      <c r="C116" s="5" t="n">
        <v>0</v>
      </c>
    </row>
    <row r="117" spans="1:3">
      <c r="A117" s="4" t="s">
        <v>147</v>
      </c>
      <c r="B117" s="5" t="n">
        <v>-78</v>
      </c>
      <c r="C117" s="5" t="n">
        <v>0</v>
      </c>
    </row>
    <row r="118" spans="1:3">
      <c r="A118" s="4" t="s">
        <v>148</v>
      </c>
      <c r="B118" s="5" t="n">
        <v>-1841</v>
      </c>
      <c r="C118" s="5" t="n">
        <v>2009</v>
      </c>
    </row>
    <row r="119" spans="1:3">
      <c r="A119" s="4" t="s">
        <v>617</v>
      </c>
      <c r="B119" s="5" t="n">
        <v>1177</v>
      </c>
      <c r="C119" s="5" t="n">
        <v>-17655</v>
      </c>
    </row>
    <row r="120" spans="1:3">
      <c r="A120" s="4" t="s">
        <v>150</v>
      </c>
      <c r="B120" s="5" t="n">
        <v>44915</v>
      </c>
      <c r="C120" s="5" t="n">
        <v>63779</v>
      </c>
    </row>
    <row r="121" spans="1:3">
      <c r="A121" s="4" t="s">
        <v>151</v>
      </c>
      <c r="B121" s="5" t="n">
        <v>46092</v>
      </c>
      <c r="C121" s="5" t="n">
        <v>46124</v>
      </c>
    </row>
    <row r="122" spans="1:3">
      <c r="A122" s="4" t="s">
        <v>625</v>
      </c>
    </row>
    <row r="123" spans="1:3">
      <c r="A123" s="3" t="s">
        <v>137</v>
      </c>
    </row>
    <row r="124" spans="1:3">
      <c r="A124" s="4" t="s">
        <v>140</v>
      </c>
      <c r="B124" s="5" t="n">
        <v>0</v>
      </c>
    </row>
    <row r="125" spans="1:3">
      <c r="A125" s="4" t="s">
        <v>141</v>
      </c>
      <c r="B125" s="5" t="n">
        <v>0</v>
      </c>
    </row>
    <row r="126" spans="1:3">
      <c r="A126" s="4" t="s">
        <v>626</v>
      </c>
    </row>
    <row r="127" spans="1:3">
      <c r="A127" s="3" t="s">
        <v>137</v>
      </c>
    </row>
    <row r="128" spans="1:3">
      <c r="A128" s="4" t="s">
        <v>142</v>
      </c>
      <c r="C128" s="5" t="n">
        <v>0</v>
      </c>
    </row>
    <row r="129" spans="1:3">
      <c r="A129" s="4" t="s">
        <v>627</v>
      </c>
    </row>
    <row r="130" spans="1:3">
      <c r="A130" s="3" t="s">
        <v>137</v>
      </c>
    </row>
    <row r="131" spans="1:3">
      <c r="A131" s="4" t="s">
        <v>143</v>
      </c>
      <c r="C131" s="5" t="n">
        <v>0</v>
      </c>
    </row>
    <row r="132" spans="1:3">
      <c r="A132" s="4" t="s">
        <v>545</v>
      </c>
    </row>
    <row r="133" spans="1:3">
      <c r="A133" s="3" t="s">
        <v>116</v>
      </c>
    </row>
    <row r="134" spans="1:3">
      <c r="A134" s="4" t="s">
        <v>615</v>
      </c>
      <c r="B134" s="5" t="n">
        <v>6566</v>
      </c>
      <c r="C134" s="5" t="n">
        <v>-11422</v>
      </c>
    </row>
    <row r="135" spans="1:3">
      <c r="A135" s="3" t="s">
        <v>132</v>
      </c>
    </row>
    <row r="136" spans="1:3">
      <c r="A136" s="4" t="s">
        <v>133</v>
      </c>
      <c r="B136" s="5" t="n">
        <v>0</v>
      </c>
      <c r="C136" s="5" t="n">
        <v>0</v>
      </c>
    </row>
    <row r="137" spans="1:3">
      <c r="A137" s="4" t="s">
        <v>134</v>
      </c>
      <c r="B137" s="5" t="n">
        <v>0</v>
      </c>
      <c r="C137" s="5" t="n">
        <v>0</v>
      </c>
    </row>
    <row r="138" spans="1:3">
      <c r="A138" s="4" t="s">
        <v>135</v>
      </c>
      <c r="B138" s="5" t="n">
        <v>-403</v>
      </c>
      <c r="C138" s="5" t="n">
        <v>-4566</v>
      </c>
    </row>
    <row r="139" spans="1:3">
      <c r="A139" s="4" t="s">
        <v>136</v>
      </c>
      <c r="B139" s="5" t="n">
        <v>-403</v>
      </c>
      <c r="C139" s="5" t="n">
        <v>-4566</v>
      </c>
    </row>
    <row r="140" spans="1:3">
      <c r="A140" s="3" t="s">
        <v>137</v>
      </c>
    </row>
    <row r="141" spans="1:3">
      <c r="A141" s="4" t="s">
        <v>140</v>
      </c>
      <c r="B141" s="5" t="n">
        <v>0</v>
      </c>
    </row>
    <row r="142" spans="1:3">
      <c r="A142" s="4" t="s">
        <v>141</v>
      </c>
      <c r="B142" s="5" t="n">
        <v>0</v>
      </c>
    </row>
    <row r="143" spans="1:3">
      <c r="A143" s="4" t="s">
        <v>138</v>
      </c>
      <c r="B143" s="5" t="n">
        <v>0</v>
      </c>
    </row>
    <row r="144" spans="1:3">
      <c r="A144" s="4" t="s">
        <v>139</v>
      </c>
      <c r="B144" s="5" t="n">
        <v>0</v>
      </c>
    </row>
    <row r="145" spans="1:3">
      <c r="A145" s="4" t="s">
        <v>143</v>
      </c>
      <c r="B145" s="5" t="n">
        <v>0</v>
      </c>
    </row>
    <row r="146" spans="1:3">
      <c r="A146" s="4" t="s">
        <v>144</v>
      </c>
      <c r="C146" s="5" t="n">
        <v>0</v>
      </c>
    </row>
    <row r="147" spans="1:3">
      <c r="A147" s="4" t="s">
        <v>616</v>
      </c>
      <c r="C147" s="5" t="n">
        <v>0</v>
      </c>
    </row>
    <row r="148" spans="1:3">
      <c r="A148" s="4" t="s">
        <v>145</v>
      </c>
      <c r="B148" s="5" t="n">
        <v>0</v>
      </c>
      <c r="C148" s="5" t="n">
        <v>0</v>
      </c>
    </row>
    <row r="149" spans="1:3">
      <c r="A149" s="4" t="s">
        <v>147</v>
      </c>
      <c r="B149" s="5" t="n">
        <v>-6163</v>
      </c>
      <c r="C149" s="5" t="n">
        <v>15988</v>
      </c>
    </row>
    <row r="150" spans="1:3">
      <c r="A150" s="4" t="s">
        <v>148</v>
      </c>
      <c r="B150" s="5" t="n">
        <v>0</v>
      </c>
      <c r="C150" s="5" t="n">
        <v>0</v>
      </c>
    </row>
    <row r="151" spans="1:3">
      <c r="A151" s="4" t="s">
        <v>617</v>
      </c>
      <c r="B151" s="5" t="n">
        <v>0</v>
      </c>
      <c r="C151" s="5" t="n">
        <v>0</v>
      </c>
    </row>
    <row r="152" spans="1:3">
      <c r="A152" s="4" t="s">
        <v>150</v>
      </c>
      <c r="B152" s="5" t="n">
        <v>0</v>
      </c>
      <c r="C152" s="5" t="n">
        <v>0</v>
      </c>
    </row>
    <row r="153" spans="1:3">
      <c r="A153" s="4" t="s">
        <v>151</v>
      </c>
      <c r="B153" s="5" t="n">
        <v>0</v>
      </c>
      <c r="C153" s="5" t="n">
        <v>0</v>
      </c>
    </row>
    <row r="154" spans="1:3">
      <c r="A154" s="4" t="s">
        <v>628</v>
      </c>
    </row>
    <row r="155" spans="1:3">
      <c r="A155" s="3" t="s">
        <v>137</v>
      </c>
    </row>
    <row r="156" spans="1:3">
      <c r="A156" s="4" t="s">
        <v>140</v>
      </c>
      <c r="B156" s="5" t="n">
        <v>13000</v>
      </c>
    </row>
    <row r="157" spans="1:3">
      <c r="A157" s="4" t="s">
        <v>141</v>
      </c>
      <c r="B157" s="5" t="n">
        <v>-19163</v>
      </c>
    </row>
    <row r="158" spans="1:3">
      <c r="A158" s="4" t="s">
        <v>629</v>
      </c>
    </row>
    <row r="159" spans="1:3">
      <c r="A159" s="3" t="s">
        <v>137</v>
      </c>
    </row>
    <row r="160" spans="1:3">
      <c r="A160" s="4" t="s">
        <v>142</v>
      </c>
      <c r="C160" s="5" t="n">
        <v>0</v>
      </c>
    </row>
    <row r="161" spans="1:3">
      <c r="A161" s="4" t="s">
        <v>630</v>
      </c>
    </row>
    <row r="162" spans="1:3">
      <c r="A162" s="3" t="s">
        <v>137</v>
      </c>
    </row>
    <row r="163" spans="1:3">
      <c r="A163" s="4" t="s">
        <v>143</v>
      </c>
      <c r="C163" s="5" t="n">
        <v>0</v>
      </c>
    </row>
    <row r="164" spans="1:3">
      <c r="A164" s="4" t="s">
        <v>541</v>
      </c>
    </row>
    <row r="165" spans="1:3">
      <c r="A165" s="3" t="s">
        <v>116</v>
      </c>
    </row>
    <row r="166" spans="1:3">
      <c r="A166" s="4" t="s">
        <v>615</v>
      </c>
      <c r="B166" s="5" t="n">
        <v>46445</v>
      </c>
      <c r="C166" s="5" t="n">
        <v>54857</v>
      </c>
    </row>
    <row r="167" spans="1:3">
      <c r="A167" s="3" t="s">
        <v>132</v>
      </c>
    </row>
    <row r="168" spans="1:3">
      <c r="A168" s="4" t="s">
        <v>133</v>
      </c>
      <c r="B168" s="5" t="n">
        <v>-3055</v>
      </c>
      <c r="C168" s="5" t="n">
        <v>-6828</v>
      </c>
    </row>
    <row r="169" spans="1:3">
      <c r="A169" s="4" t="s">
        <v>134</v>
      </c>
      <c r="B169" s="5" t="n">
        <v>-958</v>
      </c>
      <c r="C169" s="5" t="n">
        <v>-4975</v>
      </c>
    </row>
    <row r="170" spans="1:3">
      <c r="A170" s="4" t="s">
        <v>135</v>
      </c>
      <c r="B170" s="5" t="n">
        <v>-411</v>
      </c>
      <c r="C170" s="5" t="n">
        <v>-4437</v>
      </c>
    </row>
    <row r="171" spans="1:3">
      <c r="A171" s="4" t="s">
        <v>136</v>
      </c>
      <c r="B171" s="5" t="n">
        <v>-4424</v>
      </c>
      <c r="C171" s="5" t="n">
        <v>-16240</v>
      </c>
    </row>
    <row r="172" spans="1:3">
      <c r="A172" s="3" t="s">
        <v>137</v>
      </c>
    </row>
    <row r="173" spans="1:3">
      <c r="A173" s="4" t="s">
        <v>140</v>
      </c>
      <c r="B173" s="5" t="n">
        <v>18798</v>
      </c>
    </row>
    <row r="174" spans="1:3">
      <c r="A174" s="4" t="s">
        <v>141</v>
      </c>
      <c r="B174" s="5" t="n">
        <v>-18798</v>
      </c>
    </row>
    <row r="175" spans="1:3">
      <c r="A175" s="4" t="s">
        <v>138</v>
      </c>
      <c r="B175" s="5" t="n">
        <v>0</v>
      </c>
    </row>
    <row r="176" spans="1:3">
      <c r="A176" s="4" t="s">
        <v>139</v>
      </c>
      <c r="B176" s="5" t="n">
        <v>0</v>
      </c>
    </row>
    <row r="177" spans="1:3">
      <c r="A177" s="4" t="s">
        <v>143</v>
      </c>
      <c r="B177" s="5" t="n">
        <v>-77500</v>
      </c>
    </row>
    <row r="178" spans="1:3">
      <c r="A178" s="4" t="s">
        <v>144</v>
      </c>
      <c r="C178" s="5" t="n">
        <v>0</v>
      </c>
    </row>
    <row r="179" spans="1:3">
      <c r="A179" s="4" t="s">
        <v>616</v>
      </c>
      <c r="C179" s="5" t="n">
        <v>-158083</v>
      </c>
    </row>
    <row r="180" spans="1:3">
      <c r="A180" s="4" t="s">
        <v>145</v>
      </c>
      <c r="B180" s="5" t="n">
        <v>-168</v>
      </c>
      <c r="C180" s="5" t="n">
        <v>-14002</v>
      </c>
    </row>
    <row r="181" spans="1:3">
      <c r="A181" s="4" t="s">
        <v>147</v>
      </c>
      <c r="B181" s="5" t="n">
        <v>-83831</v>
      </c>
      <c r="C181" s="5" t="n">
        <v>-120802</v>
      </c>
    </row>
    <row r="182" spans="1:3">
      <c r="A182" s="4" t="s">
        <v>148</v>
      </c>
      <c r="B182" s="5" t="n">
        <v>-5379</v>
      </c>
      <c r="C182" s="5" t="n">
        <v>2440</v>
      </c>
    </row>
    <row r="183" spans="1:3">
      <c r="A183" s="4" t="s">
        <v>617</v>
      </c>
      <c r="B183" s="5" t="n">
        <v>-47189</v>
      </c>
      <c r="C183" s="5" t="n">
        <v>-79745</v>
      </c>
    </row>
    <row r="184" spans="1:3">
      <c r="A184" s="4" t="s">
        <v>150</v>
      </c>
      <c r="B184" s="5" t="n">
        <v>162294</v>
      </c>
      <c r="C184" s="5" t="n">
        <v>193445</v>
      </c>
    </row>
    <row r="185" spans="1:3">
      <c r="A185" s="4" t="s">
        <v>151</v>
      </c>
      <c r="B185" s="5" t="n">
        <v>115105</v>
      </c>
      <c r="C185" s="5" t="n">
        <v>113700</v>
      </c>
    </row>
    <row r="186" spans="1:3">
      <c r="A186" s="4" t="s">
        <v>631</v>
      </c>
    </row>
    <row r="187" spans="1:3">
      <c r="A187" s="3" t="s">
        <v>137</v>
      </c>
    </row>
    <row r="188" spans="1:3">
      <c r="A188" s="4" t="s">
        <v>140</v>
      </c>
      <c r="B188" s="5" t="n">
        <v>13000</v>
      </c>
    </row>
    <row r="189" spans="1:3">
      <c r="A189" s="4" t="s">
        <v>141</v>
      </c>
      <c r="B189" s="5" t="n">
        <v>-19163</v>
      </c>
    </row>
    <row r="190" spans="1:3">
      <c r="A190" s="4" t="s">
        <v>632</v>
      </c>
    </row>
    <row r="191" spans="1:3">
      <c r="A191" s="3" t="s">
        <v>137</v>
      </c>
    </row>
    <row r="192" spans="1:3">
      <c r="A192" s="4" t="s">
        <v>142</v>
      </c>
      <c r="C192" s="5" t="n">
        <v>461329</v>
      </c>
    </row>
    <row r="193" spans="1:3">
      <c r="A193" s="4" t="s">
        <v>633</v>
      </c>
    </row>
    <row r="194" spans="1:3">
      <c r="A194" s="3" t="s">
        <v>137</v>
      </c>
    </row>
    <row r="195" spans="1:3">
      <c r="A195" s="4" t="s">
        <v>143</v>
      </c>
      <c r="C195" s="5" t="n">
        <v>-426034</v>
      </c>
    </row>
    <row r="196" spans="1:3">
      <c r="A196" s="4" t="s">
        <v>542</v>
      </c>
    </row>
    <row r="197" spans="1:3">
      <c r="A197" s="3" t="s">
        <v>116</v>
      </c>
    </row>
    <row r="198" spans="1:3">
      <c r="A198" s="4" t="s">
        <v>615</v>
      </c>
      <c r="B198" s="5" t="n">
        <v>3538</v>
      </c>
      <c r="C198" s="5" t="n">
        <v>-431</v>
      </c>
    </row>
    <row r="199" spans="1:3">
      <c r="A199" s="3" t="s">
        <v>132</v>
      </c>
    </row>
    <row r="200" spans="1:3">
      <c r="A200" s="4" t="s">
        <v>133</v>
      </c>
      <c r="B200" s="5" t="n">
        <v>0</v>
      </c>
      <c r="C200" s="5" t="n">
        <v>0</v>
      </c>
    </row>
    <row r="201" spans="1:3">
      <c r="A201" s="4" t="s">
        <v>134</v>
      </c>
      <c r="B201" s="5" t="n">
        <v>0</v>
      </c>
      <c r="C201" s="5" t="n">
        <v>0</v>
      </c>
    </row>
    <row r="202" spans="1:3">
      <c r="A202" s="4" t="s">
        <v>135</v>
      </c>
      <c r="B202" s="5" t="n">
        <v>0</v>
      </c>
      <c r="C202" s="5" t="n">
        <v>0</v>
      </c>
    </row>
    <row r="203" spans="1:3">
      <c r="A203" s="4" t="s">
        <v>136</v>
      </c>
      <c r="B203" s="5" t="n">
        <v>0</v>
      </c>
      <c r="C203" s="5" t="n">
        <v>0</v>
      </c>
    </row>
    <row r="204" spans="1:3">
      <c r="A204" s="3" t="s">
        <v>137</v>
      </c>
    </row>
    <row r="205" spans="1:3">
      <c r="A205" s="4" t="s">
        <v>140</v>
      </c>
      <c r="B205" s="5" t="n">
        <v>0</v>
      </c>
    </row>
    <row r="206" spans="1:3">
      <c r="A206" s="4" t="s">
        <v>141</v>
      </c>
      <c r="B206" s="5" t="n">
        <v>0</v>
      </c>
    </row>
    <row r="207" spans="1:3">
      <c r="A207" s="4" t="s">
        <v>138</v>
      </c>
      <c r="B207" s="5" t="n">
        <v>0</v>
      </c>
    </row>
    <row r="208" spans="1:3">
      <c r="A208" s="4" t="s">
        <v>139</v>
      </c>
      <c r="B208" s="5" t="n">
        <v>0</v>
      </c>
    </row>
    <row r="209" spans="1:3">
      <c r="A209" s="4" t="s">
        <v>143</v>
      </c>
      <c r="B209" s="5" t="n">
        <v>0</v>
      </c>
    </row>
    <row r="210" spans="1:3">
      <c r="A210" s="4" t="s">
        <v>144</v>
      </c>
      <c r="C210" s="5" t="n">
        <v>0</v>
      </c>
    </row>
    <row r="211" spans="1:3">
      <c r="A211" s="4" t="s">
        <v>616</v>
      </c>
      <c r="C211" s="5" t="n">
        <v>0</v>
      </c>
    </row>
    <row r="212" spans="1:3">
      <c r="A212" s="4" t="s">
        <v>145</v>
      </c>
      <c r="B212" s="5" t="n">
        <v>0</v>
      </c>
      <c r="C212" s="5" t="n">
        <v>0</v>
      </c>
    </row>
    <row r="213" spans="1:3">
      <c r="A213" s="4" t="s">
        <v>147</v>
      </c>
      <c r="B213" s="5" t="n">
        <v>0</v>
      </c>
      <c r="C213" s="5" t="n">
        <v>0</v>
      </c>
    </row>
    <row r="214" spans="1:3">
      <c r="A214" s="4" t="s">
        <v>148</v>
      </c>
      <c r="B214" s="5" t="n">
        <v>-3538</v>
      </c>
      <c r="C214" s="5" t="n">
        <v>431</v>
      </c>
    </row>
    <row r="215" spans="1:3">
      <c r="A215" s="4" t="s">
        <v>617</v>
      </c>
      <c r="B215" s="5" t="n">
        <v>0</v>
      </c>
      <c r="C215" s="5" t="n">
        <v>0</v>
      </c>
    </row>
    <row r="216" spans="1:3">
      <c r="A216" s="4" t="s">
        <v>150</v>
      </c>
      <c r="B216" s="5" t="n">
        <v>0</v>
      </c>
      <c r="C216" s="5" t="n">
        <v>0</v>
      </c>
    </row>
    <row r="217" spans="1:3">
      <c r="A217" s="4" t="s">
        <v>151</v>
      </c>
      <c r="B217" s="5" t="n">
        <v>0</v>
      </c>
      <c r="C217" s="5" t="n">
        <v>0</v>
      </c>
    </row>
    <row r="218" spans="1:3">
      <c r="A218" s="4" t="s">
        <v>634</v>
      </c>
    </row>
    <row r="219" spans="1:3">
      <c r="A219" s="3" t="s">
        <v>137</v>
      </c>
    </row>
    <row r="220" spans="1:3">
      <c r="A220" s="4" t="s">
        <v>140</v>
      </c>
      <c r="B220" s="5" t="n">
        <v>0</v>
      </c>
    </row>
    <row r="221" spans="1:3">
      <c r="A221" s="4" t="s">
        <v>141</v>
      </c>
      <c r="B221" s="5" t="n">
        <v>0</v>
      </c>
    </row>
    <row r="222" spans="1:3">
      <c r="A222" s="4" t="s">
        <v>635</v>
      </c>
    </row>
    <row r="223" spans="1:3">
      <c r="A223" s="3" t="s">
        <v>137</v>
      </c>
    </row>
    <row r="224" spans="1:3">
      <c r="A224" s="4" t="s">
        <v>142</v>
      </c>
      <c r="C224" s="5" t="n">
        <v>0</v>
      </c>
    </row>
    <row r="225" spans="1:3">
      <c r="A225" s="4" t="s">
        <v>636</v>
      </c>
    </row>
    <row r="226" spans="1:3">
      <c r="A226" s="3" t="s">
        <v>137</v>
      </c>
    </row>
    <row r="227" spans="1:3">
      <c r="A227" s="4" t="s">
        <v>143</v>
      </c>
      <c r="C227" s="5" t="n">
        <v>0</v>
      </c>
    </row>
    <row r="228" spans="1:3">
      <c r="A228" s="4" t="s">
        <v>546</v>
      </c>
    </row>
    <row r="229" spans="1:3">
      <c r="A229" s="3" t="s">
        <v>116</v>
      </c>
    </row>
    <row r="230" spans="1:3">
      <c r="A230" s="4" t="s">
        <v>615</v>
      </c>
      <c r="B230" s="5" t="n">
        <v>-12550</v>
      </c>
      <c r="C230" s="5" t="n">
        <v>-5083</v>
      </c>
    </row>
    <row r="231" spans="1:3">
      <c r="A231" s="3" t="s">
        <v>132</v>
      </c>
    </row>
    <row r="232" spans="1:3">
      <c r="A232" s="4" t="s">
        <v>133</v>
      </c>
      <c r="B232" s="5" t="n">
        <v>0</v>
      </c>
      <c r="C232" s="5" t="n">
        <v>0</v>
      </c>
    </row>
    <row r="233" spans="1:3">
      <c r="A233" s="4" t="s">
        <v>134</v>
      </c>
      <c r="B233" s="5" t="n">
        <v>0</v>
      </c>
      <c r="C233" s="5" t="n">
        <v>0</v>
      </c>
    </row>
    <row r="234" spans="1:3">
      <c r="A234" s="4" t="s">
        <v>135</v>
      </c>
      <c r="B234" s="5" t="n">
        <v>0</v>
      </c>
      <c r="C234" s="5" t="n">
        <v>0</v>
      </c>
    </row>
    <row r="235" spans="1:3">
      <c r="A235" s="4" t="s">
        <v>136</v>
      </c>
      <c r="B235" s="5" t="n">
        <v>0</v>
      </c>
      <c r="C235" s="5" t="n">
        <v>0</v>
      </c>
    </row>
    <row r="236" spans="1:3">
      <c r="A236" s="3" t="s">
        <v>137</v>
      </c>
    </row>
    <row r="237" spans="1:3">
      <c r="A237" s="4" t="s">
        <v>140</v>
      </c>
      <c r="B237" s="5" t="n">
        <v>0</v>
      </c>
    </row>
    <row r="238" spans="1:3">
      <c r="A238" s="4" t="s">
        <v>141</v>
      </c>
      <c r="B238" s="5" t="n">
        <v>0</v>
      </c>
    </row>
    <row r="239" spans="1:3">
      <c r="A239" s="4" t="s">
        <v>138</v>
      </c>
      <c r="B239" s="5" t="n">
        <v>12431</v>
      </c>
    </row>
    <row r="240" spans="1:3">
      <c r="A240" s="4" t="s">
        <v>139</v>
      </c>
      <c r="B240" s="5" t="n">
        <v>39</v>
      </c>
    </row>
    <row r="241" spans="1:3">
      <c r="A241" s="4" t="s">
        <v>143</v>
      </c>
      <c r="B241" s="5" t="n">
        <v>0</v>
      </c>
    </row>
    <row r="242" spans="1:3">
      <c r="A242" s="4" t="s">
        <v>144</v>
      </c>
      <c r="C242" s="5" t="n">
        <v>-125000</v>
      </c>
    </row>
    <row r="243" spans="1:3">
      <c r="A243" s="4" t="s">
        <v>616</v>
      </c>
      <c r="C243" s="5" t="n">
        <v>130083</v>
      </c>
    </row>
    <row r="244" spans="1:3">
      <c r="A244" s="4" t="s">
        <v>145</v>
      </c>
      <c r="B244" s="5" t="n">
        <v>0</v>
      </c>
      <c r="C244" s="5" t="n">
        <v>0</v>
      </c>
    </row>
    <row r="245" spans="1:3">
      <c r="A245" s="4" t="s">
        <v>147</v>
      </c>
      <c r="B245" s="5" t="n">
        <v>12470</v>
      </c>
      <c r="C245" s="5" t="n">
        <v>5083</v>
      </c>
    </row>
    <row r="246" spans="1:3">
      <c r="A246" s="4" t="s">
        <v>148</v>
      </c>
      <c r="B246" s="5" t="n">
        <v>0</v>
      </c>
      <c r="C246" s="5" t="n">
        <v>0</v>
      </c>
    </row>
    <row r="247" spans="1:3">
      <c r="A247" s="4" t="s">
        <v>617</v>
      </c>
      <c r="B247" s="5" t="n">
        <v>-80</v>
      </c>
      <c r="C247" s="5" t="n">
        <v>0</v>
      </c>
    </row>
    <row r="248" spans="1:3">
      <c r="A248" s="4" t="s">
        <v>150</v>
      </c>
      <c r="B248" s="5" t="n">
        <v>80</v>
      </c>
      <c r="C248" s="5" t="n">
        <v>80</v>
      </c>
    </row>
    <row r="249" spans="1:3">
      <c r="A249" s="4" t="s">
        <v>151</v>
      </c>
      <c r="B249" s="5" t="n">
        <v>0</v>
      </c>
      <c r="C249" s="5" t="n">
        <v>80</v>
      </c>
    </row>
    <row r="250" spans="1:3">
      <c r="A250" s="4" t="s">
        <v>637</v>
      </c>
    </row>
    <row r="251" spans="1:3">
      <c r="A251" s="3" t="s">
        <v>137</v>
      </c>
    </row>
    <row r="252" spans="1:3">
      <c r="A252" s="4" t="s">
        <v>140</v>
      </c>
      <c r="B252" s="5" t="n">
        <v>0</v>
      </c>
    </row>
    <row r="253" spans="1:3">
      <c r="A253" s="4" t="s">
        <v>141</v>
      </c>
      <c r="B253" s="5" t="n">
        <v>0</v>
      </c>
    </row>
    <row r="254" spans="1:3">
      <c r="A254" s="4" t="s">
        <v>638</v>
      </c>
    </row>
    <row r="255" spans="1:3">
      <c r="A255" s="3" t="s">
        <v>137</v>
      </c>
    </row>
    <row r="256" spans="1:3">
      <c r="A256" s="4" t="s">
        <v>142</v>
      </c>
      <c r="C256" s="5" t="n">
        <v>0</v>
      </c>
    </row>
    <row r="257" spans="1:3">
      <c r="A257" s="4" t="s">
        <v>639</v>
      </c>
    </row>
    <row r="258" spans="1:3">
      <c r="A258" s="3" t="s">
        <v>137</v>
      </c>
    </row>
    <row r="259" spans="1:3">
      <c r="A259" s="4" t="s">
        <v>143</v>
      </c>
      <c r="C259" s="5" t="n">
        <v>0</v>
      </c>
    </row>
    <row r="260" spans="1:3">
      <c r="A260" s="4" t="s">
        <v>548</v>
      </c>
    </row>
    <row r="261" spans="1:3">
      <c r="A261" s="3" t="s">
        <v>116</v>
      </c>
    </row>
    <row r="262" spans="1:3">
      <c r="A262" s="4" t="s">
        <v>615</v>
      </c>
      <c r="B262" s="5" t="n">
        <v>78548</v>
      </c>
      <c r="C262" s="5" t="n">
        <v>-284269</v>
      </c>
    </row>
    <row r="263" spans="1:3">
      <c r="A263" s="3" t="s">
        <v>132</v>
      </c>
    </row>
    <row r="264" spans="1:3">
      <c r="A264" s="4" t="s">
        <v>133</v>
      </c>
      <c r="B264" s="5" t="n">
        <v>0</v>
      </c>
      <c r="C264" s="5" t="n">
        <v>0</v>
      </c>
    </row>
    <row r="265" spans="1:3">
      <c r="A265" s="4" t="s">
        <v>134</v>
      </c>
      <c r="B265" s="5" t="n">
        <v>-958</v>
      </c>
      <c r="C265" s="5" t="n">
        <v>-4975</v>
      </c>
    </row>
    <row r="266" spans="1:3">
      <c r="A266" s="4" t="s">
        <v>135</v>
      </c>
      <c r="B266" s="5" t="n">
        <v>0</v>
      </c>
      <c r="C266" s="5" t="n">
        <v>0</v>
      </c>
    </row>
    <row r="267" spans="1:3">
      <c r="A267" s="4" t="s">
        <v>136</v>
      </c>
      <c r="B267" s="5" t="n">
        <v>-958</v>
      </c>
      <c r="C267" s="5" t="n">
        <v>-4975</v>
      </c>
    </row>
    <row r="268" spans="1:3">
      <c r="A268" s="3" t="s">
        <v>137</v>
      </c>
    </row>
    <row r="269" spans="1:3">
      <c r="A269" s="4" t="s">
        <v>140</v>
      </c>
      <c r="B269" s="5" t="n">
        <v>10000</v>
      </c>
    </row>
    <row r="270" spans="1:3">
      <c r="A270" s="4" t="s">
        <v>141</v>
      </c>
      <c r="B270" s="5" t="n">
        <v>-10000</v>
      </c>
    </row>
    <row r="271" spans="1:3">
      <c r="A271" s="4" t="s">
        <v>138</v>
      </c>
      <c r="B271" s="5" t="n">
        <v>0</v>
      </c>
    </row>
    <row r="272" spans="1:3">
      <c r="A272" s="4" t="s">
        <v>139</v>
      </c>
      <c r="B272" s="5" t="n">
        <v>0</v>
      </c>
    </row>
    <row r="273" spans="1:3">
      <c r="A273" s="4" t="s">
        <v>143</v>
      </c>
      <c r="B273" s="5" t="n">
        <v>-77500</v>
      </c>
    </row>
    <row r="274" spans="1:3">
      <c r="A274" s="4" t="s">
        <v>144</v>
      </c>
      <c r="C274" s="5" t="n">
        <v>0</v>
      </c>
    </row>
    <row r="275" spans="1:3">
      <c r="A275" s="4" t="s">
        <v>616</v>
      </c>
      <c r="C275" s="5" t="n">
        <v>-158083</v>
      </c>
    </row>
    <row r="276" spans="1:3">
      <c r="A276" s="4" t="s">
        <v>145</v>
      </c>
      <c r="B276" s="5" t="n">
        <v>-90</v>
      </c>
      <c r="C276" s="5" t="n">
        <v>-14002</v>
      </c>
    </row>
    <row r="277" spans="1:3">
      <c r="A277" s="4" t="s">
        <v>147</v>
      </c>
      <c r="B277" s="5" t="n">
        <v>-77590</v>
      </c>
      <c r="C277" s="5" t="n">
        <v>289244</v>
      </c>
    </row>
    <row r="278" spans="1:3">
      <c r="A278" s="4" t="s">
        <v>148</v>
      </c>
      <c r="B278" s="5" t="n">
        <v>0</v>
      </c>
      <c r="C278" s="5" t="n">
        <v>0</v>
      </c>
    </row>
    <row r="279" spans="1:3">
      <c r="A279" s="4" t="s">
        <v>617</v>
      </c>
      <c r="B279" s="5" t="n">
        <v>0</v>
      </c>
      <c r="C279" s="5" t="n">
        <v>0</v>
      </c>
    </row>
    <row r="280" spans="1:3">
      <c r="A280" s="4" t="s">
        <v>150</v>
      </c>
      <c r="B280" s="5" t="n">
        <v>0</v>
      </c>
      <c r="C280" s="5" t="n">
        <v>0</v>
      </c>
    </row>
    <row r="281" spans="1:3">
      <c r="A281" s="4" t="s">
        <v>151</v>
      </c>
      <c r="B281" s="5" t="n">
        <v>0</v>
      </c>
      <c r="C281" s="5" t="n">
        <v>0</v>
      </c>
    </row>
    <row r="282" spans="1:3">
      <c r="A282" s="4" t="s">
        <v>640</v>
      </c>
    </row>
    <row r="283" spans="1:3">
      <c r="A283" s="3" t="s">
        <v>137</v>
      </c>
    </row>
    <row r="284" spans="1:3">
      <c r="A284" s="4" t="s">
        <v>140</v>
      </c>
      <c r="B284" s="5" t="n">
        <v>0</v>
      </c>
    </row>
    <row r="285" spans="1:3">
      <c r="A285" s="4" t="s">
        <v>141</v>
      </c>
      <c r="B285" s="5" t="n">
        <v>0</v>
      </c>
    </row>
    <row r="286" spans="1:3">
      <c r="A286" s="4" t="s">
        <v>641</v>
      </c>
    </row>
    <row r="287" spans="1:3">
      <c r="A287" s="3" t="s">
        <v>137</v>
      </c>
    </row>
    <row r="288" spans="1:3">
      <c r="A288" s="4" t="s">
        <v>142</v>
      </c>
      <c r="C288" s="5" t="n">
        <v>461329</v>
      </c>
    </row>
    <row r="289" spans="1:3">
      <c r="A289" s="4" t="s">
        <v>642</v>
      </c>
    </row>
    <row r="290" spans="1:3">
      <c r="A290" s="3" t="s">
        <v>137</v>
      </c>
    </row>
    <row r="291" spans="1:3">
      <c r="A291" s="4" t="s">
        <v>143</v>
      </c>
      <c r="C291" s="5" t="n">
        <v>0</v>
      </c>
    </row>
    <row r="292" spans="1:3">
      <c r="A292" s="4" t="s">
        <v>550</v>
      </c>
    </row>
    <row r="293" spans="1:3">
      <c r="A293" s="3" t="s">
        <v>116</v>
      </c>
    </row>
    <row r="294" spans="1:3">
      <c r="A294" s="4" t="s">
        <v>615</v>
      </c>
      <c r="B294" s="5" t="n">
        <v>0</v>
      </c>
      <c r="C294" s="5" t="n">
        <v>424080</v>
      </c>
    </row>
    <row r="295" spans="1:3">
      <c r="A295" s="3" t="s">
        <v>132</v>
      </c>
    </row>
    <row r="296" spans="1:3">
      <c r="A296" s="4" t="s">
        <v>133</v>
      </c>
      <c r="B296" s="5" t="n">
        <v>0</v>
      </c>
      <c r="C296" s="5" t="n">
        <v>0</v>
      </c>
    </row>
    <row r="297" spans="1:3">
      <c r="A297" s="4" t="s">
        <v>134</v>
      </c>
      <c r="B297" s="5" t="n">
        <v>0</v>
      </c>
      <c r="C297" s="5" t="n">
        <v>0</v>
      </c>
    </row>
    <row r="298" spans="1:3">
      <c r="A298" s="4" t="s">
        <v>135</v>
      </c>
      <c r="B298" s="5" t="n">
        <v>0</v>
      </c>
      <c r="C298" s="5" t="n">
        <v>0</v>
      </c>
    </row>
    <row r="299" spans="1:3">
      <c r="A299" s="4" t="s">
        <v>136</v>
      </c>
      <c r="B299" s="5" t="n">
        <v>0</v>
      </c>
      <c r="C299" s="5" t="n">
        <v>0</v>
      </c>
    </row>
    <row r="300" spans="1:3">
      <c r="A300" s="3" t="s">
        <v>137</v>
      </c>
    </row>
    <row r="301" spans="1:3">
      <c r="A301" s="4" t="s">
        <v>140</v>
      </c>
      <c r="B301" s="5" t="n">
        <v>0</v>
      </c>
    </row>
    <row r="302" spans="1:3">
      <c r="A302" s="4" t="s">
        <v>141</v>
      </c>
      <c r="B302" s="5" t="n">
        <v>0</v>
      </c>
    </row>
    <row r="303" spans="1:3">
      <c r="A303" s="4" t="s">
        <v>138</v>
      </c>
      <c r="B303" s="5" t="n">
        <v>0</v>
      </c>
    </row>
    <row r="304" spans="1:3">
      <c r="A304" s="4" t="s">
        <v>139</v>
      </c>
      <c r="B304" s="5" t="n">
        <v>0</v>
      </c>
    </row>
    <row r="305" spans="1:3">
      <c r="A305" s="4" t="s">
        <v>143</v>
      </c>
      <c r="B305" s="5" t="n">
        <v>0</v>
      </c>
    </row>
    <row r="306" spans="1:3">
      <c r="A306" s="4" t="s">
        <v>144</v>
      </c>
      <c r="C306" s="5" t="n">
        <v>0</v>
      </c>
    </row>
    <row r="307" spans="1:3">
      <c r="A307" s="4" t="s">
        <v>616</v>
      </c>
      <c r="C307" s="5" t="n">
        <v>0</v>
      </c>
    </row>
    <row r="308" spans="1:3">
      <c r="A308" s="4" t="s">
        <v>145</v>
      </c>
      <c r="B308" s="5" t="n">
        <v>0</v>
      </c>
      <c r="C308" s="5" t="n">
        <v>0</v>
      </c>
    </row>
    <row r="309" spans="1:3">
      <c r="A309" s="4" t="s">
        <v>147</v>
      </c>
      <c r="B309" s="5" t="n">
        <v>0</v>
      </c>
      <c r="C309" s="5" t="n">
        <v>-426034</v>
      </c>
    </row>
    <row r="310" spans="1:3">
      <c r="A310" s="4" t="s">
        <v>148</v>
      </c>
      <c r="B310" s="5" t="n">
        <v>0</v>
      </c>
      <c r="C310" s="5" t="n">
        <v>0</v>
      </c>
    </row>
    <row r="311" spans="1:3">
      <c r="A311" s="4" t="s">
        <v>617</v>
      </c>
      <c r="B311" s="5" t="n">
        <v>0</v>
      </c>
      <c r="C311" s="5" t="n">
        <v>-1954</v>
      </c>
    </row>
    <row r="312" spans="1:3">
      <c r="A312" s="4" t="s">
        <v>150</v>
      </c>
      <c r="B312" s="5" t="n">
        <v>0</v>
      </c>
      <c r="C312" s="5" t="n">
        <v>1954</v>
      </c>
    </row>
    <row r="313" spans="1:3">
      <c r="A313" s="4" t="s">
        <v>151</v>
      </c>
      <c r="B313" s="5" t="n">
        <v>0</v>
      </c>
      <c r="C313" s="5" t="n">
        <v>0</v>
      </c>
    </row>
    <row r="314" spans="1:3">
      <c r="A314" s="4" t="s">
        <v>643</v>
      </c>
    </row>
    <row r="315" spans="1:3">
      <c r="A315" s="3" t="s">
        <v>137</v>
      </c>
    </row>
    <row r="316" spans="1:3">
      <c r="A316" s="4" t="s">
        <v>140</v>
      </c>
      <c r="B316" s="5" t="n">
        <v>0</v>
      </c>
    </row>
    <row r="317" spans="1:3">
      <c r="A317" s="4" t="s">
        <v>141</v>
      </c>
      <c r="B317" s="5" t="n">
        <v>0</v>
      </c>
    </row>
    <row r="318" spans="1:3">
      <c r="A318" s="4" t="s">
        <v>644</v>
      </c>
    </row>
    <row r="319" spans="1:3">
      <c r="A319" s="3" t="s">
        <v>137</v>
      </c>
    </row>
    <row r="320" spans="1:3">
      <c r="A320" s="4" t="s">
        <v>142</v>
      </c>
      <c r="C320" s="5" t="n">
        <v>0</v>
      </c>
    </row>
    <row r="321" spans="1:3">
      <c r="A321" s="4" t="s">
        <v>645</v>
      </c>
    </row>
    <row r="322" spans="1:3">
      <c r="A322" s="3" t="s">
        <v>137</v>
      </c>
    </row>
    <row r="323" spans="1:3">
      <c r="A323" s="4" t="s">
        <v>143</v>
      </c>
      <c r="C323" s="5" t="n">
        <v>-426034</v>
      </c>
    </row>
    <row r="324" spans="1:3">
      <c r="A324" s="4" t="s">
        <v>154</v>
      </c>
    </row>
    <row r="325" spans="1:3">
      <c r="A325" s="3" t="s">
        <v>137</v>
      </c>
    </row>
    <row r="326" spans="1:3">
      <c r="A326" s="4" t="s">
        <v>140</v>
      </c>
      <c r="B326" s="5" t="n">
        <v>13000</v>
      </c>
      <c r="C326" s="5" t="n">
        <v>41130</v>
      </c>
    </row>
    <row r="327" spans="1:3">
      <c r="A327" s="4" t="s">
        <v>141</v>
      </c>
      <c r="B327" s="7" t="n">
        <v>-19163</v>
      </c>
      <c r="C327" s="5" t="n">
        <v>-25142</v>
      </c>
    </row>
    <row r="328" spans="1:3">
      <c r="A328" s="4" t="s">
        <v>646</v>
      </c>
    </row>
    <row r="329" spans="1:3">
      <c r="A329" s="3" t="s">
        <v>137</v>
      </c>
    </row>
    <row r="330" spans="1:3">
      <c r="A330" s="4" t="s">
        <v>140</v>
      </c>
      <c r="C330" s="5" t="n">
        <v>0</v>
      </c>
    </row>
    <row r="331" spans="1:3">
      <c r="A331" s="4" t="s">
        <v>141</v>
      </c>
      <c r="C331" s="5" t="n">
        <v>0</v>
      </c>
    </row>
    <row r="332" spans="1:3">
      <c r="A332" s="4" t="s">
        <v>647</v>
      </c>
    </row>
    <row r="333" spans="1:3">
      <c r="A333" s="3" t="s">
        <v>137</v>
      </c>
    </row>
    <row r="334" spans="1:3">
      <c r="A334" s="4" t="s">
        <v>140</v>
      </c>
      <c r="C334" s="5" t="n">
        <v>0</v>
      </c>
    </row>
    <row r="335" spans="1:3">
      <c r="A335" s="4" t="s">
        <v>141</v>
      </c>
      <c r="C335" s="5" t="n">
        <v>0</v>
      </c>
    </row>
    <row r="336" spans="1:3">
      <c r="A336" s="4" t="s">
        <v>648</v>
      </c>
    </row>
    <row r="337" spans="1:3">
      <c r="A337" s="3" t="s">
        <v>137</v>
      </c>
    </row>
    <row r="338" spans="1:3">
      <c r="A338" s="4" t="s">
        <v>140</v>
      </c>
      <c r="C338" s="5" t="n">
        <v>0</v>
      </c>
    </row>
    <row r="339" spans="1:3">
      <c r="A339" s="4" t="s">
        <v>141</v>
      </c>
      <c r="C339" s="5" t="n">
        <v>0</v>
      </c>
    </row>
    <row r="340" spans="1:3">
      <c r="A340" s="4" t="s">
        <v>649</v>
      </c>
    </row>
    <row r="341" spans="1:3">
      <c r="A341" s="3" t="s">
        <v>137</v>
      </c>
    </row>
    <row r="342" spans="1:3">
      <c r="A342" s="4" t="s">
        <v>140</v>
      </c>
      <c r="C342" s="5" t="n">
        <v>41130</v>
      </c>
    </row>
    <row r="343" spans="1:3">
      <c r="A343" s="4" t="s">
        <v>141</v>
      </c>
      <c r="C343" s="5" t="n">
        <v>-25142</v>
      </c>
    </row>
    <row r="344" spans="1:3">
      <c r="A344" s="4" t="s">
        <v>650</v>
      </c>
    </row>
    <row r="345" spans="1:3">
      <c r="A345" s="3" t="s">
        <v>137</v>
      </c>
    </row>
    <row r="346" spans="1:3">
      <c r="A346" s="4" t="s">
        <v>140</v>
      </c>
      <c r="C346" s="5" t="n">
        <v>41130</v>
      </c>
    </row>
    <row r="347" spans="1:3">
      <c r="A347" s="4" t="s">
        <v>141</v>
      </c>
      <c r="C347" s="5" t="n">
        <v>-25142</v>
      </c>
    </row>
    <row r="348" spans="1:3">
      <c r="A348" s="4" t="s">
        <v>651</v>
      </c>
    </row>
    <row r="349" spans="1:3">
      <c r="A349" s="3" t="s">
        <v>137</v>
      </c>
    </row>
    <row r="350" spans="1:3">
      <c r="A350" s="4" t="s">
        <v>140</v>
      </c>
      <c r="C350" s="5" t="n">
        <v>0</v>
      </c>
    </row>
    <row r="351" spans="1:3">
      <c r="A351" s="4" t="s">
        <v>141</v>
      </c>
      <c r="C351" s="5" t="n">
        <v>0</v>
      </c>
    </row>
    <row r="352" spans="1:3">
      <c r="A352" s="4" t="s">
        <v>652</v>
      </c>
    </row>
    <row r="353" spans="1:3">
      <c r="A353" s="3" t="s">
        <v>137</v>
      </c>
    </row>
    <row r="354" spans="1:3">
      <c r="A354" s="4" t="s">
        <v>140</v>
      </c>
      <c r="C354" s="5" t="n">
        <v>0</v>
      </c>
    </row>
    <row r="355" spans="1:3">
      <c r="A355" s="4" t="s">
        <v>141</v>
      </c>
      <c r="C355" s="5" t="n">
        <v>0</v>
      </c>
    </row>
    <row r="356" spans="1:3">
      <c r="A356" s="4" t="s">
        <v>653</v>
      </c>
    </row>
    <row r="357" spans="1:3">
      <c r="A357" s="3" t="s">
        <v>137</v>
      </c>
    </row>
    <row r="358" spans="1:3">
      <c r="A358" s="4" t="s">
        <v>140</v>
      </c>
      <c r="C358" s="5" t="n">
        <v>0</v>
      </c>
    </row>
    <row r="359" spans="1:3">
      <c r="A359" s="4" t="s">
        <v>141</v>
      </c>
      <c r="C359" s="5" t="n">
        <v>0</v>
      </c>
    </row>
    <row r="360" spans="1:3">
      <c r="A360" s="4" t="s">
        <v>654</v>
      </c>
    </row>
    <row r="361" spans="1:3">
      <c r="A361" s="3" t="s">
        <v>137</v>
      </c>
    </row>
    <row r="362" spans="1:3">
      <c r="A362" s="4" t="s">
        <v>140</v>
      </c>
      <c r="C362" s="5" t="n">
        <v>0</v>
      </c>
    </row>
    <row r="363" spans="1:3">
      <c r="A363" s="4" t="s">
        <v>141</v>
      </c>
      <c r="C36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98</v>
      </c>
      <c r="B4" s="7" t="n">
        <v>39267</v>
      </c>
      <c r="C4" s="7" t="n">
        <v>32980</v>
      </c>
    </row>
    <row r="5" spans="1:3">
      <c r="A5" s="3" t="s">
        <v>117</v>
      </c>
    </row>
    <row r="6" spans="1:3">
      <c r="A6" s="4" t="s">
        <v>118</v>
      </c>
      <c r="B6" s="5" t="n">
        <v>9259</v>
      </c>
      <c r="C6" s="5" t="n">
        <v>9330</v>
      </c>
    </row>
    <row r="7" spans="1:3">
      <c r="A7" s="4" t="s">
        <v>81</v>
      </c>
      <c r="B7" s="5" t="n">
        <v>173017</v>
      </c>
      <c r="C7" s="5" t="n">
        <v>127182</v>
      </c>
    </row>
    <row r="8" spans="1:3">
      <c r="A8" s="4" t="s">
        <v>119</v>
      </c>
      <c r="B8" s="5" t="n">
        <v>2493</v>
      </c>
      <c r="C8" s="5" t="n">
        <v>1702</v>
      </c>
    </row>
    <row r="9" spans="1:3">
      <c r="A9" s="4" t="s">
        <v>120</v>
      </c>
      <c r="B9" s="5" t="n">
        <v>-376</v>
      </c>
      <c r="C9" s="5" t="n">
        <v>424</v>
      </c>
    </row>
    <row r="10" spans="1:3">
      <c r="A10" s="4" t="s">
        <v>121</v>
      </c>
      <c r="B10" s="5" t="n">
        <v>3199</v>
      </c>
      <c r="C10" s="5" t="n">
        <v>-653</v>
      </c>
    </row>
    <row r="11" spans="1:3">
      <c r="A11" s="4" t="s">
        <v>122</v>
      </c>
      <c r="B11" s="5" t="n">
        <v>517</v>
      </c>
      <c r="C11" s="5" t="n">
        <v>244</v>
      </c>
    </row>
    <row r="12" spans="1:3">
      <c r="A12" s="4" t="s">
        <v>94</v>
      </c>
      <c r="B12" s="5" t="n">
        <v>11683</v>
      </c>
      <c r="C12" s="5" t="n">
        <v>12458</v>
      </c>
    </row>
    <row r="13" spans="1:3">
      <c r="A13" s="4" t="s">
        <v>123</v>
      </c>
      <c r="B13" s="5" t="n">
        <v>-9300</v>
      </c>
      <c r="C13" s="5" t="n">
        <v>0</v>
      </c>
    </row>
    <row r="14" spans="1:3">
      <c r="A14" s="4" t="s">
        <v>124</v>
      </c>
      <c r="B14" s="5" t="n">
        <v>-2223</v>
      </c>
      <c r="C14" s="5" t="n">
        <v>-679</v>
      </c>
    </row>
    <row r="15" spans="1:3">
      <c r="A15" s="4" t="s">
        <v>125</v>
      </c>
      <c r="B15" s="5" t="n">
        <v>4023</v>
      </c>
      <c r="C15" s="5" t="n">
        <v>219</v>
      </c>
    </row>
    <row r="16" spans="1:3">
      <c r="A16" s="3" t="s">
        <v>126</v>
      </c>
    </row>
    <row r="17" spans="1:3">
      <c r="A17" s="4" t="s">
        <v>127</v>
      </c>
      <c r="B17" s="5" t="n">
        <v>-206147</v>
      </c>
      <c r="C17" s="5" t="n">
        <v>-150450</v>
      </c>
    </row>
    <row r="18" spans="1:3">
      <c r="A18" s="4" t="s">
        <v>128</v>
      </c>
      <c r="B18" s="5" t="n">
        <v>6092</v>
      </c>
      <c r="C18" s="5" t="n">
        <v>2974</v>
      </c>
    </row>
    <row r="19" spans="1:3">
      <c r="A19" s="4" t="s">
        <v>39</v>
      </c>
      <c r="B19" s="5" t="n">
        <v>-2292</v>
      </c>
      <c r="C19" s="5" t="n">
        <v>-6146</v>
      </c>
    </row>
    <row r="20" spans="1:3">
      <c r="A20" s="4" t="s">
        <v>40</v>
      </c>
      <c r="B20" s="5" t="n">
        <v>-1215</v>
      </c>
      <c r="C20" s="5" t="n">
        <v>-698</v>
      </c>
    </row>
    <row r="21" spans="1:3">
      <c r="A21" s="4" t="s">
        <v>41</v>
      </c>
      <c r="B21" s="5" t="n">
        <v>26727</v>
      </c>
      <c r="C21" s="5" t="n">
        <v>3780</v>
      </c>
    </row>
    <row r="22" spans="1:3">
      <c r="A22" s="4" t="s">
        <v>31</v>
      </c>
      <c r="B22" s="5" t="n">
        <v>-18436</v>
      </c>
      <c r="C22" s="5" t="n">
        <v>3200</v>
      </c>
    </row>
    <row r="23" spans="1:3">
      <c r="A23" s="4" t="s">
        <v>44</v>
      </c>
      <c r="B23" s="5" t="n">
        <v>-31</v>
      </c>
      <c r="C23" s="5" t="n">
        <v>31</v>
      </c>
    </row>
    <row r="24" spans="1:3">
      <c r="A24" s="4" t="s">
        <v>129</v>
      </c>
      <c r="B24" s="5" t="n">
        <v>-3284</v>
      </c>
      <c r="C24" s="5" t="n">
        <v>0</v>
      </c>
    </row>
    <row r="25" spans="1:3">
      <c r="A25" s="4" t="s">
        <v>130</v>
      </c>
      <c r="B25" s="5" t="n">
        <v>922</v>
      </c>
      <c r="C25" s="5" t="n">
        <v>13876</v>
      </c>
    </row>
    <row r="26" spans="1:3">
      <c r="A26" s="4" t="s">
        <v>131</v>
      </c>
      <c r="B26" s="5" t="n">
        <v>33895</v>
      </c>
      <c r="C26" s="5" t="n">
        <v>49774</v>
      </c>
    </row>
    <row r="27" spans="1:3">
      <c r="A27" s="3" t="s">
        <v>132</v>
      </c>
    </row>
    <row r="28" spans="1:3">
      <c r="A28" s="4" t="s">
        <v>133</v>
      </c>
      <c r="B28" s="5" t="n">
        <v>-3055</v>
      </c>
      <c r="C28" s="5" t="n">
        <v>-6828</v>
      </c>
    </row>
    <row r="29" spans="1:3">
      <c r="A29" s="4" t="s">
        <v>134</v>
      </c>
      <c r="B29" s="5" t="n">
        <v>-958</v>
      </c>
      <c r="C29" s="5" t="n">
        <v>-4975</v>
      </c>
    </row>
    <row r="30" spans="1:3">
      <c r="A30" s="4" t="s">
        <v>135</v>
      </c>
      <c r="B30" s="5" t="n">
        <v>-411</v>
      </c>
      <c r="C30" s="5" t="n">
        <v>-4437</v>
      </c>
    </row>
    <row r="31" spans="1:3">
      <c r="A31" s="4" t="s">
        <v>136</v>
      </c>
      <c r="B31" s="5" t="n">
        <v>-4424</v>
      </c>
      <c r="C31" s="5" t="n">
        <v>-16240</v>
      </c>
    </row>
    <row r="32" spans="1:3">
      <c r="A32" s="3" t="s">
        <v>137</v>
      </c>
    </row>
    <row r="33" spans="1:3">
      <c r="A33" s="4" t="s">
        <v>138</v>
      </c>
      <c r="B33" s="5" t="n">
        <v>12431</v>
      </c>
      <c r="C33" s="5" t="n">
        <v>0</v>
      </c>
    </row>
    <row r="34" spans="1:3">
      <c r="A34" s="4" t="s">
        <v>139</v>
      </c>
      <c r="B34" s="5" t="n">
        <v>39</v>
      </c>
      <c r="C34" s="5" t="n">
        <v>0</v>
      </c>
    </row>
    <row r="35" spans="1:3">
      <c r="A35" s="4" t="s">
        <v>140</v>
      </c>
      <c r="B35" s="5" t="n">
        <v>18798</v>
      </c>
    </row>
    <row r="36" spans="1:3">
      <c r="A36" s="4" t="s">
        <v>141</v>
      </c>
      <c r="B36" s="5" t="n">
        <v>-18798</v>
      </c>
    </row>
    <row r="37" spans="1:3">
      <c r="A37" s="4" t="s">
        <v>142</v>
      </c>
      <c r="B37" s="5" t="n">
        <v>0</v>
      </c>
      <c r="C37" s="5" t="n">
        <v>461329</v>
      </c>
    </row>
    <row r="38" spans="1:3">
      <c r="A38" s="4" t="s">
        <v>143</v>
      </c>
      <c r="B38" s="5" t="n">
        <v>-77500</v>
      </c>
    </row>
    <row r="39" spans="1:3">
      <c r="A39" s="4" t="s">
        <v>144</v>
      </c>
      <c r="B39" s="5" t="n">
        <v>0</v>
      </c>
      <c r="C39" s="5" t="n">
        <v>-125000</v>
      </c>
    </row>
    <row r="40" spans="1:3">
      <c r="A40" s="4" t="s">
        <v>145</v>
      </c>
      <c r="B40" s="5" t="n">
        <v>-168</v>
      </c>
      <c r="C40" s="5" t="n">
        <v>-14002</v>
      </c>
    </row>
    <row r="41" spans="1:3">
      <c r="A41" s="4" t="s">
        <v>146</v>
      </c>
      <c r="B41" s="5" t="n">
        <v>0</v>
      </c>
      <c r="C41" s="5" t="n">
        <v>-28000</v>
      </c>
    </row>
    <row r="42" spans="1:3">
      <c r="A42" s="4" t="s">
        <v>147</v>
      </c>
      <c r="B42" s="5" t="n">
        <v>-71361</v>
      </c>
      <c r="C42" s="5" t="n">
        <v>-115719</v>
      </c>
    </row>
    <row r="43" spans="1:3">
      <c r="A43" s="4" t="s">
        <v>148</v>
      </c>
      <c r="B43" s="5" t="n">
        <v>-5379</v>
      </c>
      <c r="C43" s="5" t="n">
        <v>2440</v>
      </c>
    </row>
    <row r="44" spans="1:3">
      <c r="A44" s="4" t="s">
        <v>149</v>
      </c>
      <c r="B44" s="5" t="n">
        <v>-47269</v>
      </c>
      <c r="C44" s="5" t="n">
        <v>-79745</v>
      </c>
    </row>
    <row r="45" spans="1:3">
      <c r="A45" s="4" t="s">
        <v>150</v>
      </c>
      <c r="B45" s="5" t="n">
        <v>162374</v>
      </c>
      <c r="C45" s="5" t="n">
        <v>193525</v>
      </c>
    </row>
    <row r="46" spans="1:3">
      <c r="A46" s="4" t="s">
        <v>151</v>
      </c>
      <c r="B46" s="5" t="n">
        <v>115105</v>
      </c>
      <c r="C46" s="5" t="n">
        <v>113780</v>
      </c>
    </row>
    <row r="47" spans="1:3">
      <c r="A47" s="4" t="s">
        <v>152</v>
      </c>
    </row>
    <row r="48" spans="1:3">
      <c r="A48" s="3" t="s">
        <v>137</v>
      </c>
    </row>
    <row r="49" spans="1:3">
      <c r="A49" s="4" t="s">
        <v>143</v>
      </c>
      <c r="B49" s="5" t="n">
        <v>0</v>
      </c>
      <c r="C49" s="5" t="n">
        <v>-426034</v>
      </c>
    </row>
    <row r="50" spans="1:3">
      <c r="A50" s="4" t="s">
        <v>153</v>
      </c>
    </row>
    <row r="51" spans="1:3">
      <c r="A51" s="3" t="s">
        <v>137</v>
      </c>
    </row>
    <row r="52" spans="1:3">
      <c r="A52" s="4" t="s">
        <v>142</v>
      </c>
      <c r="C52" s="5" t="n">
        <v>461329</v>
      </c>
    </row>
    <row r="53" spans="1:3">
      <c r="A53" s="4" t="s">
        <v>143</v>
      </c>
      <c r="B53" s="5" t="n">
        <v>-77500</v>
      </c>
      <c r="C53" s="5" t="n">
        <v>0</v>
      </c>
    </row>
    <row r="54" spans="1:3">
      <c r="A54" s="4" t="s">
        <v>154</v>
      </c>
    </row>
    <row r="55" spans="1:3">
      <c r="A55" s="3" t="s">
        <v>137</v>
      </c>
    </row>
    <row r="56" spans="1:3">
      <c r="A56" s="4" t="s">
        <v>140</v>
      </c>
      <c r="B56" s="5" t="n">
        <v>13000</v>
      </c>
      <c r="C56" s="5" t="n">
        <v>41130</v>
      </c>
    </row>
    <row r="57" spans="1:3">
      <c r="A57" s="4" t="s">
        <v>141</v>
      </c>
      <c r="B57" s="5" t="n">
        <v>-19163</v>
      </c>
      <c r="C57" s="5" t="n">
        <v>-25142</v>
      </c>
    </row>
    <row r="58" spans="1:3">
      <c r="A58" s="4" t="s">
        <v>155</v>
      </c>
    </row>
    <row r="59" spans="1:3">
      <c r="A59" s="3" t="s">
        <v>137</v>
      </c>
    </row>
    <row r="60" spans="1:3">
      <c r="A60" s="4" t="s">
        <v>140</v>
      </c>
      <c r="B60" s="5" t="n">
        <v>18798</v>
      </c>
      <c r="C60" s="5" t="n">
        <v>0</v>
      </c>
    </row>
    <row r="61" spans="1:3">
      <c r="A61" s="4" t="s">
        <v>141</v>
      </c>
      <c r="B61" s="7" t="n">
        <v>-18798</v>
      </c>
      <c r="C6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4"/>
  </cols>
  <sheetData>
    <row r="1" spans="1:2">
      <c r="A1" s="1" t="s">
        <v>156</v>
      </c>
      <c r="B1" s="2" t="s">
        <v>2</v>
      </c>
    </row>
    <row r="2" spans="1:2">
      <c r="A2" s="4" t="s">
        <v>152</v>
      </c>
    </row>
    <row r="3" spans="1:2">
      <c r="A3" s="4" t="s">
        <v>157</v>
      </c>
      <c r="B3" s="4" t="s">
        <v>158</v>
      </c>
    </row>
    <row r="4" spans="1:2">
      <c r="A4" s="4" t="s">
        <v>159</v>
      </c>
    </row>
    <row r="5" spans="1:2">
      <c r="A5" s="4" t="s">
        <v>157</v>
      </c>
      <c r="B5" s="4" t="s">
        <v>160</v>
      </c>
    </row>
    <row r="6" spans="1:2">
      <c r="A6" s="4" t="s">
        <v>161</v>
      </c>
    </row>
    <row r="7" spans="1:2">
      <c r="A7" s="4" t="s">
        <v>157</v>
      </c>
      <c r="B7" s="4" t="s">
        <v>158</v>
      </c>
    </row>
    <row r="8" spans="1:2">
      <c r="A8" s="4" t="s">
        <v>162</v>
      </c>
    </row>
    <row r="9" spans="1:2">
      <c r="A9" s="4" t="s">
        <v>157</v>
      </c>
      <c r="B9" s="4" t="s">
        <v>1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6:57:46Z</dcterms:created>
  <dcterms:modified xmlns:dcterms="http://purl.org/dc/terms/" xmlns:xsi="http://www.w3.org/2001/XMLSchema-instance" xsi:type="dcterms:W3CDTF">2018-08-02T06:57:46Z</dcterms:modified>
</cp:coreProperties>
</file>